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INFORMATION AND OTHER F" sheetId="10" state="visible" r:id="rId10"/>
    <sheet xmlns:r="http://schemas.openxmlformats.org/officeDocument/2006/relationships" name="NEW ACCOUNTING STANDARDS" sheetId="11" state="visible" r:id="rId11"/>
    <sheet xmlns:r="http://schemas.openxmlformats.org/officeDocument/2006/relationships" name="REVENUES" sheetId="12" state="visible" r:id="rId12"/>
    <sheet xmlns:r="http://schemas.openxmlformats.org/officeDocument/2006/relationships" name="REGULATORY MATTERS" sheetId="13" state="visible" r:id="rId13"/>
    <sheet xmlns:r="http://schemas.openxmlformats.org/officeDocument/2006/relationships" name="ACQUISITIONS, DIVESTITURES AND " sheetId="14" state="visible" r:id="rId14"/>
    <sheet xmlns:r="http://schemas.openxmlformats.org/officeDocument/2006/relationships" name="INVESTMENTS IN UNCONSOLIDATED E" sheetId="15" state="visible" r:id="rId15"/>
    <sheet xmlns:r="http://schemas.openxmlformats.org/officeDocument/2006/relationships" name="DEBT AND CREDIT FACILITI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AN ONOFRE NUCLEAR GENERATING 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ENERAL INFORMATION AND OTHER_2" sheetId="22" state="visible" r:id="rId22"/>
    <sheet xmlns:r="http://schemas.openxmlformats.org/officeDocument/2006/relationships" name="GENERAL INFORMATION AND OTHER_3" sheetId="23" state="visible" r:id="rId23"/>
    <sheet xmlns:r="http://schemas.openxmlformats.org/officeDocument/2006/relationships" name="NEW ACCOUNTING STANDARDS (Table" sheetId="24" state="visible" r:id="rId24"/>
    <sheet xmlns:r="http://schemas.openxmlformats.org/officeDocument/2006/relationships" name="REVENUES (Tables)" sheetId="25" state="visible" r:id="rId25"/>
    <sheet xmlns:r="http://schemas.openxmlformats.org/officeDocument/2006/relationships" name="REGULATORY MATTERS (Tables)" sheetId="26" state="visible" r:id="rId26"/>
    <sheet xmlns:r="http://schemas.openxmlformats.org/officeDocument/2006/relationships" name="ACQUISITIONS, DIVESTITURES AN_2" sheetId="27" state="visible" r:id="rId27"/>
    <sheet xmlns:r="http://schemas.openxmlformats.org/officeDocument/2006/relationships" name="INVESTMENT IN UNCONSOLIDATED EN" sheetId="28" state="visible" r:id="rId28"/>
    <sheet xmlns:r="http://schemas.openxmlformats.org/officeDocument/2006/relationships" name="DEBT AND CREDIT FACILITIES (Tab"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AN ONOFRE NUCLEAR GENERATING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GENERAL INFORMATION AND OTHER_4" sheetId="35" state="visible" r:id="rId35"/>
    <sheet xmlns:r="http://schemas.openxmlformats.org/officeDocument/2006/relationships" name="GENERAL INFORMATION AND OTHER_5" sheetId="36" state="visible" r:id="rId36"/>
    <sheet xmlns:r="http://schemas.openxmlformats.org/officeDocument/2006/relationships" name="GENERAL INFORMATION AND OTHER_6" sheetId="37" state="visible" r:id="rId37"/>
    <sheet xmlns:r="http://schemas.openxmlformats.org/officeDocument/2006/relationships" name="GENERAL INFORMATION AND OTHER_7" sheetId="38" state="visible" r:id="rId38"/>
    <sheet xmlns:r="http://schemas.openxmlformats.org/officeDocument/2006/relationships" name="GENERAL INFORMATION AND OTHER_8" sheetId="39" state="visible" r:id="rId39"/>
    <sheet xmlns:r="http://schemas.openxmlformats.org/officeDocument/2006/relationships" name="GENERAL INFORMATION AND OTHER_9" sheetId="40" state="visible" r:id="rId40"/>
    <sheet xmlns:r="http://schemas.openxmlformats.org/officeDocument/2006/relationships" name="GENERAL INFORMATION AND OTHE_10" sheetId="41" state="visible" r:id="rId41"/>
    <sheet xmlns:r="http://schemas.openxmlformats.org/officeDocument/2006/relationships" name="GENERAL INFORMATION AND OTHE_11" sheetId="42" state="visible" r:id="rId42"/>
    <sheet xmlns:r="http://schemas.openxmlformats.org/officeDocument/2006/relationships" name="GENERAL INFORMATION AND OTHE_12" sheetId="43" state="visible" r:id="rId43"/>
    <sheet xmlns:r="http://schemas.openxmlformats.org/officeDocument/2006/relationships" name="GENERAL INFORMATION AND OTHE_13" sheetId="44" state="visible" r:id="rId44"/>
    <sheet xmlns:r="http://schemas.openxmlformats.org/officeDocument/2006/relationships" name="GENERAL INFORMATION AND OTHE_14" sheetId="45" state="visible" r:id="rId45"/>
    <sheet xmlns:r="http://schemas.openxmlformats.org/officeDocument/2006/relationships" name="GENERAL INFORMATION AND OTHE_15" sheetId="46" state="visible" r:id="rId46"/>
    <sheet xmlns:r="http://schemas.openxmlformats.org/officeDocument/2006/relationships" name="GENERAL INFORMATION AND OTHE_16" sheetId="47" state="visible" r:id="rId47"/>
    <sheet xmlns:r="http://schemas.openxmlformats.org/officeDocument/2006/relationships" name="GENERAL INFORMATION AND OTHE_17" sheetId="48" state="visible" r:id="rId48"/>
    <sheet xmlns:r="http://schemas.openxmlformats.org/officeDocument/2006/relationships" name="GENERAL INFORMATION AND OTHE_18" sheetId="49" state="visible" r:id="rId49"/>
    <sheet xmlns:r="http://schemas.openxmlformats.org/officeDocument/2006/relationships" name="GENERAL INFORMATION AND OTHE_19" sheetId="50" state="visible" r:id="rId50"/>
    <sheet xmlns:r="http://schemas.openxmlformats.org/officeDocument/2006/relationships" name="GENERAL INFORMATION AND OTHE_20" sheetId="51" state="visible" r:id="rId51"/>
    <sheet xmlns:r="http://schemas.openxmlformats.org/officeDocument/2006/relationships" name="NEW ACCOUNTING STANDARDS (Detai" sheetId="52" state="visible" r:id="rId52"/>
    <sheet xmlns:r="http://schemas.openxmlformats.org/officeDocument/2006/relationships" name="REVENUES - DISAGGREGATION OF RE" sheetId="53" state="visible" r:id="rId53"/>
    <sheet xmlns:r="http://schemas.openxmlformats.org/officeDocument/2006/relationships" name="REVENUES - PERFORMANCE OBLIGATI" sheetId="54" state="visible" r:id="rId54"/>
    <sheet xmlns:r="http://schemas.openxmlformats.org/officeDocument/2006/relationships" name="REVENUES - CONTRACT LIABILITIES" sheetId="55" state="visible" r:id="rId55"/>
    <sheet xmlns:r="http://schemas.openxmlformats.org/officeDocument/2006/relationships" name="REVENUES - RECEIVABLES FROM REV" sheetId="56" state="visible" r:id="rId56"/>
    <sheet xmlns:r="http://schemas.openxmlformats.org/officeDocument/2006/relationships" name="REGULATORY MATTERS - REGULATORY" sheetId="57" state="visible" r:id="rId57"/>
    <sheet xmlns:r="http://schemas.openxmlformats.org/officeDocument/2006/relationships" name="REGULATORY MATTERS - GENERAL RA" sheetId="58" state="visible" r:id="rId58"/>
    <sheet xmlns:r="http://schemas.openxmlformats.org/officeDocument/2006/relationships" name="REGULATORY MATTERS - COST OF CA" sheetId="59" state="visible" r:id="rId59"/>
    <sheet xmlns:r="http://schemas.openxmlformats.org/officeDocument/2006/relationships" name="REGULATORY MATTERS - BILLING PR" sheetId="60" state="visible" r:id="rId60"/>
    <sheet xmlns:r="http://schemas.openxmlformats.org/officeDocument/2006/relationships" name="ACQUISITIONS, DIVESTITURES AN_3" sheetId="61" state="visible" r:id="rId61"/>
    <sheet xmlns:r="http://schemas.openxmlformats.org/officeDocument/2006/relationships" name="ACQUISITIONS, DIVESTITURES AN_4" sheetId="62" state="visible" r:id="rId62"/>
    <sheet xmlns:r="http://schemas.openxmlformats.org/officeDocument/2006/relationships" name="ACQUISITIONS, DIVESTITURES AN_5" sheetId="63" state="visible" r:id="rId63"/>
    <sheet xmlns:r="http://schemas.openxmlformats.org/officeDocument/2006/relationships" name="ACQUISITIONS, DIVESTITURES AN_6" sheetId="64" state="visible" r:id="rId64"/>
    <sheet xmlns:r="http://schemas.openxmlformats.org/officeDocument/2006/relationships" name="INVESTMENTS IN UNCONSOLIDATED_2" sheetId="65" state="visible" r:id="rId65"/>
    <sheet xmlns:r="http://schemas.openxmlformats.org/officeDocument/2006/relationships" name="INVESTMENTS IN UNCONSOLIDATED_3" sheetId="66" state="visible" r:id="rId66"/>
    <sheet xmlns:r="http://schemas.openxmlformats.org/officeDocument/2006/relationships" name="DEBT AND CREDIT FACILITIES - LI" sheetId="67" state="visible" r:id="rId67"/>
    <sheet xmlns:r="http://schemas.openxmlformats.org/officeDocument/2006/relationships" name="DEBT AND CREDIT FACILITIES - WE"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FAIR VALUE MEASUREMENTS - RECUR" sheetId="75" state="visible" r:id="rId75"/>
    <sheet xmlns:r="http://schemas.openxmlformats.org/officeDocument/2006/relationships" name="FAIR VALUE MEASUREMENTS - RECON" sheetId="76" state="visible" r:id="rId76"/>
    <sheet xmlns:r="http://schemas.openxmlformats.org/officeDocument/2006/relationships" name="FAIR VALUE MEASUREMENTS - FINAN" sheetId="77" state="visible" r:id="rId77"/>
    <sheet xmlns:r="http://schemas.openxmlformats.org/officeDocument/2006/relationships" name="SAN ONOFRE NUCLEAR GENERATING_3" sheetId="78" state="visible" r:id="rId78"/>
    <sheet xmlns:r="http://schemas.openxmlformats.org/officeDocument/2006/relationships" name="SAN ONOFRE NUCLEAR GENERATING_4" sheetId="79" state="visible" r:id="rId79"/>
    <sheet xmlns:r="http://schemas.openxmlformats.org/officeDocument/2006/relationships" name="SAN ONOFRE NUCLEAR GENERATING_5"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COMMITMENTS AND CONTINGENCIES_8" sheetId="88" state="visible" r:id="rId88"/>
    <sheet xmlns:r="http://schemas.openxmlformats.org/officeDocument/2006/relationships" name="COMMITMENTS AND CONTINGENCIES_9" sheetId="89" state="visible" r:id="rId89"/>
    <sheet xmlns:r="http://schemas.openxmlformats.org/officeDocument/2006/relationships" name="COMMITMENTS AND CONTINGENCIE_10" sheetId="90" state="visible" r:id="rId90"/>
    <sheet xmlns:r="http://schemas.openxmlformats.org/officeDocument/2006/relationships" name="SEGMENT INFORMATION (Details)" sheetId="91" state="visible" r:id="rId91"/>
  </sheets>
  <definedNames/>
  <calcPr calcId="124519" fullCalcOnLoad="1"/>
</workbook>
</file>

<file path=xl/sharedStrings.xml><?xml version="1.0" encoding="utf-8"?>
<sst xmlns="http://schemas.openxmlformats.org/spreadsheetml/2006/main" uniqueCount="1421">
  <si>
    <t>DOCUMENT AND ENTITY INFORMATION - shares</t>
  </si>
  <si>
    <t>3 Months Ended</t>
  </si>
  <si>
    <t>Mar. 31, 2019</t>
  </si>
  <si>
    <t>May 02, 2019</t>
  </si>
  <si>
    <t>Document And Entity Information [Abstract]</t>
  </si>
  <si>
    <t>Entity Registrant Name</t>
  </si>
  <si>
    <t>Sempra Energy</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hares Outstanding</t>
  </si>
  <si>
    <t>Entity Central Index Key</t>
  </si>
  <si>
    <t>0001032208</t>
  </si>
  <si>
    <t>CONDENSED CONSOLIDATED STATEMENTS OF OPERATIONS - USD ($) shares in Thousands, $ in Millions</t>
  </si>
  <si>
    <t>Mar. 31, 2018</t>
  </si>
  <si>
    <t>REVENUES</t>
  </si>
  <si>
    <t>Utilities operating revenue</t>
  </si>
  <si>
    <t>Energy-related businesses</t>
  </si>
  <si>
    <t>Total revenues</t>
  </si>
  <si>
    <t>Operating expenses</t>
  </si>
  <si>
    <t>Operation and maintenance</t>
  </si>
  <si>
    <t>Depreciation and amortization</t>
  </si>
  <si>
    <t>Franchise fees and other taxes</t>
  </si>
  <si>
    <t>Other income, net</t>
  </si>
  <si>
    <t>Interest income</t>
  </si>
  <si>
    <t>Interest expense</t>
  </si>
  <si>
    <t>Income from continuing operations before income taxes and equity earnings (losses) of unconsolidated entities</t>
  </si>
  <si>
    <t>Income tax expense</t>
  </si>
  <si>
    <t>Equity earnings (losses)</t>
  </si>
  <si>
    <t>Income from continuing operations, net of income tax</t>
  </si>
  <si>
    <t>(Loss) income from discontinued operations, net of income tax</t>
  </si>
  <si>
    <t>Net income</t>
  </si>
  <si>
    <t>(Earnings) losses attributable to noncontrolling interest</t>
  </si>
  <si>
    <t>Mandatory convertible preferred stock dividends</t>
  </si>
  <si>
    <t>Earnings attributable to common shares</t>
  </si>
  <si>
    <t>Basic earnings (losses) per common share:</t>
  </si>
  <si>
    <t>Earnings from continuing operations attributable to common shares (in usd per share)</t>
  </si>
  <si>
    <t>(Losses) earnings from discontinued operations attributable to common shares (in usd per share)</t>
  </si>
  <si>
    <t>Earnings attributable to common shares (in usd per share)</t>
  </si>
  <si>
    <t>Weighted-average common shares outstanding</t>
  </si>
  <si>
    <t>Earnings Per Share, Diluted [Abstract]</t>
  </si>
  <si>
    <t>Earnings from continuing operations attributable to common shares (n usd per share)</t>
  </si>
  <si>
    <t>Weighted-average common share outstanding, diluted</t>
  </si>
  <si>
    <t>Natural gas [Member]</t>
  </si>
  <si>
    <t>Electric fuel and purchased power [Member]</t>
  </si>
  <si>
    <t>Energy-related businesses [Member]</t>
  </si>
  <si>
    <t>San Diego Gas and Electric Company [Member]</t>
  </si>
  <si>
    <t>Electric</t>
  </si>
  <si>
    <t>Natural gas</t>
  </si>
  <si>
    <t>Cost of electric fuel and purchased power</t>
  </si>
  <si>
    <t>Cost of natural gas</t>
  </si>
  <si>
    <t>Total operating expenses</t>
  </si>
  <si>
    <t>Operating income</t>
  </si>
  <si>
    <t>Southern California Gas Company [Member]</t>
  </si>
  <si>
    <t>CONDENSED CONSOLIDATED STATEMENTS OF COMPREHENSIVE INCOME (LOSS) - USD ($) $ in Millions</t>
  </si>
  <si>
    <t>Net income (loss)</t>
  </si>
  <si>
    <t>Other comprehensive income (loss):</t>
  </si>
  <si>
    <t>Total other comprehensive (loss) income</t>
  </si>
  <si>
    <t>Pretax amount [Member]</t>
  </si>
  <si>
    <t>Foreign currency translation adjustments</t>
  </si>
  <si>
    <t>Financial instruments</t>
  </si>
  <si>
    <t>Pension and other postretirement benefits</t>
  </si>
  <si>
    <t>Comprehensive income (loss)</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DENSED CONSOLIDATED BALANCE SHEETS - USD ($)</t>
  </si>
  <si>
    <t>Dec. 31, 2018</t>
  </si>
  <si>
    <t>Current assets:</t>
  </si>
  <si>
    <t>Cash and cash equivalents</t>
  </si>
  <si>
    <t>[1]</t>
  </si>
  <si>
    <t>Restricted cash</t>
  </si>
  <si>
    <t>Accounts receivable – trade, net</t>
  </si>
  <si>
    <t>Accounts receivable – other, net</t>
  </si>
  <si>
    <t>Due from unconsolidated affiliates</t>
  </si>
  <si>
    <t>Income taxes receivable</t>
  </si>
  <si>
    <t>Inventories</t>
  </si>
  <si>
    <t>Regulatory assets</t>
  </si>
  <si>
    <t>Greenhouse gas allowances</t>
  </si>
  <si>
    <t>Other</t>
  </si>
  <si>
    <t>Total current assets</t>
  </si>
  <si>
    <t>Other assets:</t>
  </si>
  <si>
    <t>Nuclear decommissioning trusts</t>
  </si>
  <si>
    <t>Investment in Oncor Holdings</t>
  </si>
  <si>
    <t>Other investments</t>
  </si>
  <si>
    <t>Goodwill</t>
  </si>
  <si>
    <t>Other intangible assets</t>
  </si>
  <si>
    <t>Dedicated assets in support of certain benefit plans</t>
  </si>
  <si>
    <t>Insurance receivable for Aliso Canyon costs</t>
  </si>
  <si>
    <t>Deferred income taxes</t>
  </si>
  <si>
    <t>Right-of-use assets – operating leases</t>
  </si>
  <si>
    <t>Assets held for sale in discontinued operations</t>
  </si>
  <si>
    <t>Sundry</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 and finance leases</t>
  </si>
  <si>
    <t>Reserve for Aliso Canyon costs</t>
  </si>
  <si>
    <t>Greenhouse gas obligations</t>
  </si>
  <si>
    <t>Liabilities held for sale in discontinued operations</t>
  </si>
  <si>
    <t>Total current liabilities</t>
  </si>
  <si>
    <t>Long-term debt and finance leases</t>
  </si>
  <si>
    <t>Deferred credits and other liabilities:</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1)</t>
  </si>
  <si>
    <t xml:space="preserve"> </t>
  </si>
  <si>
    <t>Equity:</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Fixed-price contracts and other derivatives</t>
  </si>
  <si>
    <t>Accounts payable</t>
  </si>
  <si>
    <t>Accrued franchise fees</t>
  </si>
  <si>
    <t>Customer deposits</t>
  </si>
  <si>
    <t>Preferred stock</t>
  </si>
  <si>
    <t>Pension obligation, net of plan assets</t>
  </si>
  <si>
    <t>Convertible Preferred Stock Series A [Member]</t>
  </si>
  <si>
    <t>Convertible Preferred Stock Series B [Member]</t>
  </si>
  <si>
    <t>Disposal Group Held-for-sale [Member]</t>
  </si>
  <si>
    <t>Derived from audited financial statements.</t>
  </si>
  <si>
    <t>CONDENSED CONSOLIDATED BALANCE SHEETS (Parentheticals) - USD ($) $ in Millions</t>
  </si>
  <si>
    <t>12 Months Ended</t>
  </si>
  <si>
    <t>Stockholders' Equity Attributable to Parent [Abstract]</t>
  </si>
  <si>
    <t>Preferred stock, shares authorized (in shares)</t>
  </si>
  <si>
    <t>Common stock, shares authorized (in shares)</t>
  </si>
  <si>
    <t>Common stock, shares outstanding (in shares)</t>
  </si>
  <si>
    <t>Otay Mesa VIE [Member]</t>
  </si>
  <si>
    <t>Preferred stock, shares issued (in shares)</t>
  </si>
  <si>
    <t>San Diego Gas and Electric Company [Member] | Otay Mesa VIE [Member]</t>
  </si>
  <si>
    <t>Preferred Stock, Dividend Rate, Percentage</t>
  </si>
  <si>
    <t>6.00%</t>
  </si>
  <si>
    <t>Preferred stock, shares outstanding (in shares)</t>
  </si>
  <si>
    <t>6.75%</t>
  </si>
  <si>
    <t>CONDENSED CONSOLIDATED STATEMENTS OF CASH FLOWS - USD ($)</t>
  </si>
  <si>
    <t>CASH FLOWS FROM OPERATING ACTIVITIES</t>
  </si>
  <si>
    <t>Loss (income) from discontinued operations, net of income tax</t>
  </si>
  <si>
    <t>Adjustments to reconcile net income to net cash provided by operating activities:</t>
  </si>
  <si>
    <t>Deferred income taxes and investment tax credits</t>
  </si>
  <si>
    <t>Equity (earnings) losses</t>
  </si>
  <si>
    <t>Share-based compensation expense</t>
  </si>
  <si>
    <t>Intercompany activities with discontinued operations, net</t>
  </si>
  <si>
    <t>Net change in other working capital components</t>
  </si>
  <si>
    <t>Changes in other noncurrent assets and liabilities, net</t>
  </si>
  <si>
    <t>Net cash provided by continuing operations</t>
  </si>
  <si>
    <t>Net cash provided by discontinued operations</t>
  </si>
  <si>
    <t>Net cash provided by operating activities</t>
  </si>
  <si>
    <t>CASH FLOWS FROM INVESTING ACTIVITIES</t>
  </si>
  <si>
    <t>Expenditures for property, plant and equipment</t>
  </si>
  <si>
    <t>Expenditures for investments and acquisitions, net of cash and cash equivalents acquired</t>
  </si>
  <si>
    <t>Proceeds from sale of assets</t>
  </si>
  <si>
    <t>Purchases of nuclear decommissioning trust assets</t>
  </si>
  <si>
    <t>Proceeds from sales by nuclear decommissioning trusts</t>
  </si>
  <si>
    <t>Advances to unconsolidated affiliates</t>
  </si>
  <si>
    <t>Repayments of advances to unconsolidated affiliates</t>
  </si>
  <si>
    <t>Net cash used in continuing operations</t>
  </si>
  <si>
    <t>Net cash used in discontinued operations</t>
  </si>
  <si>
    <t>Net cash used in investing activities</t>
  </si>
  <si>
    <t>CASH FLOWS FROM FINANCING ACTIVITIES</t>
  </si>
  <si>
    <t>Common dividends paid</t>
  </si>
  <si>
    <t>Preferred dividends paid</t>
  </si>
  <si>
    <t>Issuances of mandatory convertible preferred stock, net of $32 in offering costs</t>
  </si>
  <si>
    <t>Issuances of common stock, net of $24 in offering costs in 2018</t>
  </si>
  <si>
    <t>Repurchases of common stock</t>
  </si>
  <si>
    <t>Issuances of debt (maturities greater than 90 days)</t>
  </si>
  <si>
    <t>Payments on debt (maturities greater than 90 days) and finance leases</t>
  </si>
  <si>
    <t>Payments on finance leases</t>
  </si>
  <si>
    <t>Increase (decrease) in short-term debt, net</t>
  </si>
  <si>
    <t>Purchases of and distributions to noncontrolling interests</t>
  </si>
  <si>
    <t>Net cash (used in) provided by continuing operations</t>
  </si>
  <si>
    <t>Net cash (used in) provided by financing activities</t>
  </si>
  <si>
    <t>Effect of exchange rate changes in continuing operations</t>
  </si>
  <si>
    <t>Effect of exchange rate changes in discontinued operations</t>
  </si>
  <si>
    <t>Effect of exchange rate changes on cash, cash equivalents and restricted cash</t>
  </si>
  <si>
    <t>Increase (decrease) in cash, cash equivalents and restricted cash, including discontinued operations</t>
  </si>
  <si>
    <t>Cash, cash equivalents and restricted cash, including discontinued operations, January 1</t>
  </si>
  <si>
    <t>Cash, cash equivalents and restricted cash, including discontinued operations, March 31</t>
  </si>
  <si>
    <t>SUPPLEMENTAL DISCLOSURE OF CASH FLOW INFORMATION</t>
  </si>
  <si>
    <t>Interest payments, net of amounts capitalized</t>
  </si>
  <si>
    <t>Income tax payments, net of refunds</t>
  </si>
  <si>
    <t>SUPPLEMENTAL DISCLOSURE OF NONCASH INVESTING AND FINANCING ACTIVITIES</t>
  </si>
  <si>
    <t>Assets acquired</t>
  </si>
  <si>
    <t>Liabilities assumed</t>
  </si>
  <si>
    <t>Cash paid</t>
  </si>
  <si>
    <t>Accrued capital expenditures</t>
  </si>
  <si>
    <t>Accrued Merger-related transaction and financing costs</t>
  </si>
  <si>
    <t>Increase in finance lease obligations for investment in property, plant and equipment</t>
  </si>
  <si>
    <t>Common dividends issued in stock</t>
  </si>
  <si>
    <t>Preferred stock [Member]</t>
  </si>
  <si>
    <t>Dividends declared but not paid</t>
  </si>
  <si>
    <t>Common Stock [Member]</t>
  </si>
  <si>
    <t>CONDENSED CONSOLIDATED STATEMENTS OF CASH FLOWS (Parenthetical) $ in Millions</t>
  </si>
  <si>
    <t>Mar. 31, 2018USD ($)</t>
  </si>
  <si>
    <t>Convertible Preferred Stock [Member]</t>
  </si>
  <si>
    <t>Offering costs</t>
  </si>
  <si>
    <t>CONSOLIDATED STATEMENTS OF CHANGES IN EQUITY - USD ($) $ in Millions</t>
  </si>
  <si>
    <t>Total</t>
  </si>
  <si>
    <t>Series A Preferred Stock [Member]</t>
  </si>
  <si>
    <t>Series B Preferred Stock [Member]</t>
  </si>
  <si>
    <t>Preferred stock [Member]Series A Preferred Stock [Member]</t>
  </si>
  <si>
    <t>Retained earnings [Member]</t>
  </si>
  <si>
    <t>Retained earnings [Member]Series A Preferred Stock [Member]</t>
  </si>
  <si>
    <t>Retained earnings [Member]Series B Preferred Stock [Member]</t>
  </si>
  <si>
    <t>Accumulated other comprehensive income (loss) [Member]</t>
  </si>
  <si>
    <t>Shareholders' equity [Member]</t>
  </si>
  <si>
    <t>Shareholders' equity [Member]Series A Preferred Stock [Member]</t>
  </si>
  <si>
    <t>Shareholders' equity [Member]Series B Preferred Stock [Member]</t>
  </si>
  <si>
    <t>Noncontrolling Interest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Cumulative-effect adjustment from change in accounting principle</t>
  </si>
  <si>
    <t>Beginning Balance at Dec. 31, 2017</t>
  </si>
  <si>
    <t>Other comprehensive (loss) income</t>
  </si>
  <si>
    <t>Preferred stock dividends declared</t>
  </si>
  <si>
    <t>Common stock dividends declared</t>
  </si>
  <si>
    <t>Issuances of stock</t>
  </si>
  <si>
    <t>Noncontrolling interests activities: Distributions</t>
  </si>
  <si>
    <t>Ending balance at Mar. 31, 2018</t>
  </si>
  <si>
    <t>Beginning Balance at Dec. 31, 2018</t>
  </si>
  <si>
    <t>Noncontrolling interests activities: Purchase</t>
  </si>
  <si>
    <t>Ending balance at Mar. 31, 2019</t>
  </si>
  <si>
    <t>CONSOLIDATED STATEMENTS OF CHANGES IN EQUITY (Parenthetical) - $ / shares</t>
  </si>
  <si>
    <t>Dividends declared per share of common stock (in dollars per share)</t>
  </si>
  <si>
    <t>Dividends declared per share of preferred stock (in dollars per share)</t>
  </si>
  <si>
    <t>GENERAL INFORMATION AND OTHER FINANCIAL DATA</t>
  </si>
  <si>
    <t>Organization, Consolidation and Presentation of Financial Statements [Abstract]</t>
  </si>
  <si>
    <t>GENERAL INFORMATION AND OTHER FINANCIAL DATA PRINCIPLES OF CONSOLIDATION Sempra Energy Sempra Energy’s Condensed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businesses are managed within six separate reportable segments, which we discuss in Note 12. In the first quarter of 2019, our Sempra LNG &amp; Midstream segment was renamed “Sempra LNG.” This segment name change had no impact on our historical position, results of operations, cash flow or segment level results previously reported. All references in these Notes to our reportable segments are not intended to refer to any legal entity with the same or similar name. SDG&amp;E SDG&amp;E’s Condensed Consolidated Financial Statements include its accounts and the accounts of a VIE of which SDG&amp;E is the primary beneficiary, as we discuss below in “Variable Interest Entities.”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March 31, 2019 through the date the financial statements were issued and, in the opinion of management, the accompanying statements reflect all adjustments necessary for a fair presentation. These adjustments are only of a normal, recurring nature. All December 31, 2018 balance sheet information in the Condensed Consolidated Financial Statements has been derived from our audited 2018 Consolidated Financial Statements in the Annual Report, which for Sempra Energy has been retrospectively adjusted for discontinued operations, as we discuss below.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reporting purposes. You should read the information in this Quarterly Report in conjunction with the Annual Report. Discontinued Operations On January 25,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as the planned sale represents a strategic shift that will have a major effect on our operations and financial results. Throughout this report, the financial information for all periods presented has been adjusted to reflect the presentation of these businesses as discontinued operations, which we discuss further in Note 5. Our discussions in the Notes below relate only to our continuing operations unless otherwise noted. Regulated Operations The California Utilities and Sempra Mexico’s natural gas distribution utility, Ecogas, prepare their financial statements in accordance with the provisions of U.S. GAAP governing rate-regulated operations. We discuss the effects of regulation and revenue recognition at our utilities in Notes 1 and 3 of the Notes to Consolidated Financial Statements in the Annual Report. Our Sempra Texas Utility segment is comprised of our equity method investment in Oncor Holdings, which owns 80.25 percent of Oncor, as we discuss in Notes 5 and 6. Oncor is a regulated electric transmission and distribution utility and prepares its financial statements in accordance with the provisions of U.S. GAAP governing rate-regulated operations. 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19 2018 Sempra Energy Consolidated: Cash and cash equivalents $ 78 $ 102 Restricted cash, current 41 35 Restricted cash, noncurrent 21 21 Cash, cash equivalents and restricted cash in discontinued operations 67 88 Total cash, cash equivalents and restricted cash on the Condensed Consolidated Statements of Cash Flows $ 207 $ 246 SDG&amp;E: Cash and cash equivalents $ 10 $ 8 Restricted cash, current 21 11 Restricted cash, noncurrent 18 18 Total cash, cash equivalents and restricted cash on the Condensed Consolidated Statements of Cash Flows $ 49 $ 37 The following table presents the components of inventories by segment. INVENTORY BALANCES (Dollars in millions) Natural gas LNG Materials and supplies Total March 31, 2019 December 31, 2018 March 31, 2019 December 31, 2018 March 31, 2019 December 31, 2018 March 31, 2019 December 31, 2018 SDG&amp;E $ — $ — $ — $ — $ 99 $ 102 $ 99 $ 102 SoCalGas 12 92 — — 46 42 58 134 Sempra Mexico — — 7 4 16 15 23 19 Sempra LNG 9 3 — — — — 9 3 Sempra Energy Consolidated $ 21 $ 95 $ 7 $ 4 $ 161 $ 159 $ 189 $ 258 Capitalized financing costs include capitalized interest costs and AFUDC related to both debt and equity financing of construction projects. We capitalize interest costs incurred to finance capital projects and interest on equity method investments that have not commenced planned principal operations. The table below summarizes capitalized interest and AFUDC. CAPITALIZED FINANCING COSTS (Dollars in millions) Three months ended March 31, 2019 2018 Sempra Energy Consolidated $ 47 $ 49 SDG&amp;E 17 24 SoCalGas 11 13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thereby Sempra Energy, is the primary beneficiary. Tolling Agreements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Otay Mesa VIE SDG&amp;E has a tolling agreement to purchase power generated at OMEC, a 605 -MW generating facility. Under the terms of a related agreement, OMEC LLC can require SDG&amp;E to purchase the power plant (referred to as the put option) on or before October 3, 2019 for $280 million , subject to adjustments, or upon earlier termination of the PPA. The facility owner, OMEC LLC, is a VIE, which we refer to as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consolidate Otay Mesa VIE. Otay Mesa VIE’s equity of $102 million at March 31, 2019 and $100 million at December 31, 2018 is included on the Condensed Consolidated Balance Sheets in Other Noncontrolling Interests for Sempra Energy and in Noncontrolling Interest for SDG&amp;E. In October 2018, SDG&amp;E and OMEC LLC signed a resource adequacy capacity agreement for a term that would commence at the expiration of the current tolling agreement in October 2019 and end in August 2024. The capacity agreement was approved by OMEC LLC’s lenders and the CPUC in December 2018 and February 2019, respectively. However, given certain pending requests for rehearing of the CPUC’s decisions related to OMEC, on March 28, 2019, OMEC LLC exercised the put option requiring SDG&amp;E to purchase the power plant by October 3, 2019. The outcome of these rehearing requests could impact the effectiveness of the resource adequacy capacity agreement and whether the OMEC facility is purchased by SDG&amp;E. OMEC LLC has a loan outstanding of $220 million at March 31, 2019 , which we describe in Note 7 of the Notes to Consolidated Financial Statements in the Annual Report. SDG&amp;E is not a party to the loan agreement and does not have any additional implicit or explicit financial responsibility to OMEC LLC, nor is SDG&amp;E required to assume OMEC LLC’s loan under the put option. The Condensed Consolidated Statements of Operations of Sempra Energy and SDG&amp;E include the following amounts associated with Otay Mesa VIE. The amounts are net of eliminations of transactions between SDG&amp;E and Otay Mesa VIE. The captions in the table below correspond to SDG&amp;E’s Condensed Consolidated Statements of Operations. AMOUNTS ASSOCIATED WITH OTAY MESA VIE (Dollars in millions) Three months ended March 31, 2019 2018 Operating expenses Cost of electric fuel and purchased power $ (16 ) $ (16 ) Operation and maintenance 4 4 Depreciation and amortization 7 8 Total operating expenses (5 ) (4 ) Operating income 5 4 Interest expense (4 ) (5 ) Income (losses) before income taxes/Net income (loss) 1 (1 ) (Earnings) losses attributable to noncontrolling interest (1 ) 1 Earnings attributable to common shares $ — $ — SDG&amp;E has determined that no contracts, other than the one relating to Otay Mesa VIE described above, resulted in SDG&amp;E being the primary beneficiary of a VIE at March 31, 2019 . In addition to the tolling agreements described above,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that most significantly impact the economic performance of the other VIEs. In addition, SDG&amp;E is not exposed to losses or gains as a result of these other VIEs, because all such variability would be recovered in rates. If our ongoing evaluation of these VIEs were to conclude that SDG&amp;E becomes the primary beneficiary and consolidation by SDG&amp;E becomes necessary, the effects could be significant to the financial position and liquidity of SDG&amp;E and Sempra Energy. We provide additional information about PPAs with power plant facilities that are VIEs of which SDG&amp;E is not the primary beneficiary in Note 16 of the Notes to Consolidated Financial Statements in the Annual Report. We provide additional information regarding Otay Mesa VIE in Note 1 of the Notes to Consolidated Financial Statements in the Annual Report. Sempra Texas Utility On March 9, 2018, we completed the acquisition of an indirect, 100 -percent interest in Oncor Holdings, a VIE that owns an 80.25 -percent interest in Oncor. Sempra Energy is not the primary beneficiary of the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for additional information about our equity method investment in Oncor Holdings and restrictions on our ability to influence its activities. Our current maximum exposure to loss from our interest in Oncor Holdings does not exceed the carrying value of our investment, which was $9,748 million at March 31, 2019 and $9,652 million at December 31, 2018 . Our maximum exposure will fluctuate over time, including as a result of our commitment to contribute an estimated $1,025 million in capital (excluding Sempra Energy’s share of approximately $40 million for a management agreement termination fee, as well as other customary transaction costs incurred by InfraREIT that would be borne by Oncor as part of the acquisition) to partially fund Oncor’s pending acquisition of InfraREIT, which we discuss in Note 5 . Sempra Renewables Certain of Sempra Renewables’ wind and solar power generation projects were held by limited liability companies whose members were Sempra Renewables and financial institutions. We sold the solar entities in December 2018 and the wind entities in April 2019. The financial institutions are noncontrolling tax equity investors to which earnings, tax attributes and cash flows were allocated in accordance with the respective limited liability company agreements. These entities were VIEs and Sempra Energy was the primary beneficiary, generally due to Sempra Energy’s power as the operator of the renewable energy projects to direct the activities that most significantly impacted the economic performance of these VIEs. As the primary beneficiary of these tax equity limited liability companies, we consolidated them. Sempra Energy’s Condensed Consolidated Balance Sheets include equity of $161 million at March 31, 2019 and $158 million at December 31, 2018 of Other Noncontrolling Interests associated with these entities. Sempra Energy’s Condensed Consolidated Statements of Operations include the following amounts associated with the tax equity limited liability companies, net of eliminations of transactions between Sempra Energy and these entities. AMOUNTS ASSOCIATED WITH TAX EQUITY ARRANGEMENTS (Dollars in millions) Three months ended March 31, 2019 2018 REVENUES Energy-related businesses $ 6 $ 17 EXPENSES Operation and maintenance (2 ) (4 ) Depreciation and amortization (3 ) (11 ) Income before income taxes 1 2 Income tax benefit (expense) 1 (5 ) Net income (loss) 2 (3 ) (Earnings) losses attributable to noncontrolling interests (1) (3 ) 21 (Losses) earnings attributable to common shares $ (1 ) $ 18 (1) Net income or loss attributable to NCI is computed using the HLBV method and is not based on ownership percentages. We provide additional information regarding the tax equity limited liability companies in Note 1 of the Notes to Consolidated Financial Statements in the Annual Report. Sempra LNG Cameron LNG JV is a VIE principally due to contractual provisions that transfer certain risks to customers. Sempra Energy is not the primary beneficiary of the VIE because we do not have the power to direct the most significant activities of Cameron LNG JV, and therefore we account for our investment in Cameron LNG JV under the equity method. The carrying value of our investment, including amounts recognized in AOCI related to interest-rate cash flow hedges at Cameron LNG JV, was $1,255 million at March 31, 2019 and $1,271 million at December 31, 2018 . Our current maximum exposure to loss, which fluctuates over time, includes the carrying value of our investment and the guarantees that we discuss in Note 6 of the Notes to Consolidated Financial Statements in the Annual Report. Other Variable Interest Entities Sempra Energy’s other businesses also enter into arrangements that could include variable interests. We evaluate these arrangements and applicable entities based on the qualitative and quantitative analyses described above. Certain of these entities are service or project companies that are VIEs because the total equity at risk is not sufficient for the entities to finance their activities without additional subordinated financial support. As the primary beneficiary of these companies, we consolidate them. The assets of these VIEs totaled approximately $502 million at March 31, 2019 and $286 million at December 31, 2018 Net Periodic Benefit Cost The following three tables provide the components of net periodic benefit cost. NET PERIODIC BENEFIT COST – SEMPRA ENERGY CONSOLIDATED (Dollars in millions) Pension benefits Other postretirement benefits Three months ended March 31, 2019 2018 2019 2018 Service cost $ 27 $ 33 $ 4 $ 6 Interest cost 35 35 9 9 Expected return on assets (36 ) (42 ) (18 ) (18 ) Amortization of: Prior service cost 3 3 — — Actuarial loss (gain) 14 9 (2 ) (1 ) Settlement charges — 14 — — Net periodic benefit cost (credit) 43 52 (7 ) (4 ) Regulatory adjustment (36 ) (45 ) 7 4 Total expense recognized $ 7 $ 7 $ — $ — NET PERIODIC BENEFIT COST – SDG&amp;E (Dollars in millions) Pension benefits Other postretirement benefits Three months ended March 31, 2019 2018 2019 2018 Service cost $ 8 $ 8 $ 1 $ 1 Interest cost 9 9 2 2 Expected return on assets (11 ) (13 ) (3 ) (3 ) Amortization of: Prior service cost 1 — 1 1 Actuarial loss (gain) 4 1 (1 ) (1 ) Settlement charges — 14 — — Net periodic benefit cost 11 19 — — Regulatory adjustment (11 ) (19 ) — — Total expense recognized $ — $ — $ — $ — NET PERIODIC BENEFIT COST – SOCALGAS (Dollars in millions) Pension benefits Other postretirement benefits Three months ended March 31, 2019 2018 2019 2018 Service cost $ 16 $ 22 $ 3 $ 4 Interest cost 23 23 7 7 Expected return on assets (24 ) (26 ) (14 ) (14 ) Amortization of: Prior service cost (credit) 2 2 (1 ) (1 ) Actuarial loss (gain) 9 6 (2 ) — Net periodic benefit cost (credit) 26 27 (7 ) (4 ) Regulatory adjustment (25 ) (26 ) 7 4 Total expense recognized $ 1 $ 1 $ — $ — Benefit Plan Contributions The following table shows our year-to-date contributions to pension and other postretirement benefit plans and the amounts we expect to contribute in 2019 . BENEFIT PLAN CONTRIBUTIONS (Dollars in millions) Sempra Energy Consolidated SDG&amp;E SoCalGas Contributions through March 31, 2019: Pension plans $ 9 $ — $ 1 Other postretirement benefit plans 2 — — Total expected contributions in 2019: Pension plans $ 234 $ 40 $ 118 Other postretirement benefit plans 9 — 1 In support of its Supplemental Executive Retirement, Cash Balance Restoration and Deferred Compensation Plans, Sempra Energy maintains dedicated assets, including a Rabbi Trust and investments in life insurance contracts, which totaled $413 million and $416 million at March 31, 2019 and December 31, 2018 The following table provides EPS computations for the three months ended March 31, 2019 and 2018 .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19 2018 Numerator for continuing operations: Income from continuing operations, net of income tax $ 560 $ 330 (Earnings) losses attributable to noncontrolling interests (32 ) 24 Mandatory convertible preferred stock dividends (36 ) (28 ) Earnings from continuing operations attributable to common shares $ 492 $ 326 Numerator for discontinued operations: (Loss) income from discontinued operations, net of income tax $ (42 ) $ 28 Earnings attributable to noncontrolling interests (9 ) (7 ) (Losses) earnings from discontinued operations attributable to common shares $ (51 ) $ 21 Numerator for earnings: Earnings attributable to common shares $ 441 $ 347 Denominator: Weighted-average common shares outstanding for basic EPS (1) 274,674 257,932 Dilutive effect of stock options and RSUs (2) 969 933 Dilutive effect of common shares sold forward 1,585 625 Weighted-average common shares outstanding for diluted EPS 277,228 259,490 Basic EPS: Earnings from continuing operations attributable to common shares $ 1.79 $ 1.26 (Losses) earnings from discontinued operations attributable to common shares $ (0.19 ) $ 0.08 Earnings attributable to common shares $ 1.60 $ 1.34 Diluted EPS: Earnings from continuing operations attributable to common shares $ 1.78 $ 1.25 (Losses) earnings from discontinued operations attributable to common shares $ (0.19 ) $ 0.08 Earnings attributable to common shares $ 1.59 $ 1.33 (1) Includes 613 and 628 average fully vested RSUs held in our Deferred Compensation Plan for the three months ended March 31, 2019 and 2018 , respectively.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19 and 2018 excludes 316,385 and 80,449 potentially dilutive shares, respectively, because to include them would be antidilutive for the period. However, these shares could potentially dilute basic EPS in the future. The potentially dilutive impact from the forward sale of our common stock pursuant to the forward sale agreements that we entered into in 2018 is reflected in our diluted EPS calculation using the treasury stock method. We anticipate there will be a dilutive effect on our EPS when the average market price of shares of our common stock is above the applicable adjusted forward sale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 The potentially dilutive impact from mandatory convertible preferred stock that we issued in 2018 is calculated under the if-converted method. The computation of diluted EPS for the three months ended March 31, 2019 and 2018 excludes 18,601,085 and 15,592,572 potentially dilutive shares, respectively, because to include them would be antidilutive for the period. However, these shares could potentially dilute basic EPS in the future. Pursuant to our Sempra Energy share-based compensation plans, Sempra Energy’s Board of Directors granted 261,075 non-qualified stock options that are exercisable over a three-year period, 384,373 performance-based RSUs and 214,502 service-based RSUs in the three months ended March 31, 2019 , primarily in January. 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Three months ended March 31, 2019 and 2018 Sempra Energy Consolidated (2) : Balance as of December 31, 2018 $ (564 ) $ (82 ) $ (118 ) $ (764 ) Cumulative-effect adjustment from change in accounting principle — (25 ) (17 ) (42 ) OCI before reclassifications 32 (45 ) 1 (12 ) Amounts reclassified from AOCI — (1 ) 2 1 Net OCI 32 (46 ) 3 (11 ) Balance as of March 31, 2019 $ (532 ) $ (153 ) $ (132 ) $ (817 ) Balance as of December 31, 2017 $ (420 ) $ (122 ) $ (84 ) $ (626 ) Cumulative-effect adjustment from change in accounting principle — (3 ) — (3 ) OCI before reclassifications 24 66 — 90 Amounts reclassified from AOCI — (8 ) 2 (6 ) Net OCI 24 58 2 84 Balance as of March 31, 2018 $ (396 ) $ (67 ) $ (82 ) $ (545 ) SDG&amp;E: Balance as of December 31, 2018 $ (10 ) $ (10 ) Cumulative-effect adjustment from change in accounting principle (2 ) (2 ) Balance as of March 31, 2019 $ (12 ) $ (12 ) Balance as of December 31, 2017 and March 31, 2018 $ (8 ) $ (8 ) SoCalGas: Balance as of December 31, 2018 $ (12 ) $ (8 ) $ (20 ) Cumulative-effect adjustment from change in accounting principle (2 ) (2 ) (4 ) Balance as of March 31, 2019 $ (14 ) $ (10 ) $ (24 ) Balance as of December 31, 2017 and March 31, 2018 $ (13 ) $ (8 ) $ (21 ) (1) All amounts are net of income tax, if subject to tax, and exclude NCI. (2) Includes discontinued operations. RECLASSIFICATIONS OUT OF ACCUMULATED OTHER COMPREHENSIVE INCOME (LOSS) (Dollars in millions) Details about accumulated other Amounts reclassified Affected line item on Condensed Three months ended March 31, 2019 2018 Sempra Energy Consolidated: Financial instruments: Interest rate and foreign exchange instruments (1) $ 1 $ (2 ) Interest Expense (3 ) (18 ) Other Income, Net Interest rate and foreign exchange instruments 1 4 Equity Earnings (Losses) Foreign exchange instruments 1 — Revenues: Energy-Related Businesses Total before income tax — (16 ) — 3 Income Tax Expense Net of income tax — (13 ) (1 ) 5 (Earnings) Losses Attributable to Noncontrolling Interests $ (1 ) $ (8 ) Pension and other postretirement benefits: Amortization of actuarial loss (2) $ 2 $ 3 Other Income, Net Amortization of prior service cost (2) 1 — Other Income, Net Total before income tax 3 3 (1 ) (1 ) Income Tax Expense Net of income tax $ 2 $ 2 Total reclassifications for the period, net of tax $ 1 $ (6 ) SDG&amp;E: Financial instruments: Interest rate instruments (1) $ 1 $ 3 Interest Expense (1 ) (3 ) (Earnings) Losses Attributable to Noncontrolling Interest Total reclassifications for the period, net of tax $ — $ — (1) Amounts include Otay Mesa VIE. All of SDG&amp;E’s interest rate derivative activity relates to Otay Mesa VIE. (2) Amounts are included in the computation of net periodic benefit cost (see “Pension and Other Postretirement Benefits” above). For the three months ended March 31, 2019 and 2018, reclassifications out of AOCI to net income were negligible for SoCalGas. Sempra Energy Mandatory Convertible Preferred Stock Offerings In January 2018, we issued 17,250,000 shares of our series A preferred stock in a registered public offering resulting in net proceeds of approximately $1.69 billion . In July 2018, we issued 5,750,000 shares of our series B preferred stock in a registered public offering resulting in net proceeds of approximately $565 million . Each share of series A preferred stock and series B preferred stock has a liquidation value of $100.00 . We discuss the preferred stock offerings in Note 13 of the Notes to Consolidated Financial Statements in the Annual Report. Sempra Energy Common Stock Offerings In January 2018, we completed the offering of 26,869,158 shares of our common stock, no par value, in a registered public offering at $107.00 per share (approximately $105.07 per share after deducting underwriting discounts), pursuant to forward sale agreements. We received net proceeds totaling approximately $1.27 billion from the sale of shares in the January 2018 offering (including $367 million to cover overallotments) and from the settlement of forward sales in the first quarter of 2018 under the forward sale agreements. We received net proceeds of approximately $800 million from the settlement of forward sales in the second quarter of 2018 under the forward sale agreements. In July 2018, we completed the offering of 11,212,500 shares of our common stock, no par value, in a registered public offering at $113.75 per share (approximately $111.87 per share after deducting underwriting discounts), pursuant to forward sale agreements. We received net proceeds of approximately $164 million from the sale of shares in the July 2018 offering to cover overallotments. We discuss the common stock offerings in Note 14 of the Notes to Consolidated Financial Statements in the Annual Report. As of May 7, 2019, a total of 16,906,185 shares of Sempra Energy common stock remain subject to future settlement under these forward sale agreements, which may be settled on one or more dates specified by us occurring no later than December 15, 2019, which is the final settlement date under the agreements. Although we expect to settle the forward sale agreements entirely by the physical delivery of shares of our common stock in exchange for cash proceeds, we may, subject to certain conditions, elect cash settlement or net share settlement for all or a portion of our obligations under the forward sale agreements. The forward sale agreements are also subject to acceleration by the forward purchasers upon the occurrence of certain events. SoCalGas Preferred Stock The preferred stock at SoCalGas is presented at Sempra Energy as a noncontrolling interest. Sempra Energy records charges against income related to NCI for preferred stock dividends declared by SoCalGas. We provide add</t>
  </si>
  <si>
    <t>NEW ACCOUNTING STANDARDS</t>
  </si>
  <si>
    <t>Accounting Changes and Error Corrections [Abstract]</t>
  </si>
  <si>
    <t>NEW ACCOUNTING STANDARDS We describe below recent accounting pronouncements that have had or may have a significant effect on our financial condition, results of operations, cash flows or disclosures. ASU 2016-02, “Leases,” ASU 2018-01, “Land Easement Practical Expedient for Transition to Topic 842,” ASU 2018-10, “Codification Improvements to Topic 842, Leases,” ASU 2018-11, “Leases (Topic 842): Targeted Improvements,” ASU 2018-20, “Narrow-Scope Improvements for Lessors” and ASU 2019-01, “Leases (Topic 842): Codification Improvements” (collectively referred to as the “lease standard”): In 2016, the FASB began issuing the first in a series of ASUs intended to increase transparency and comparability among organizations with leasing activities. The most significant provision of the lease standard is the requirement that lessees recognize operating lease ROU assets and lease liabilities on the balance sheet. We adopted the lease standard on January 1, 2019, using the optional transition method to apply the new guidance prospectively as of January 1, 2019, rather than as of the earliest period presented. We elected the package of practical expedients that permits us to not reassess (a) whether a contract is or contains a lease, (b) lease classification or (c) determination of initial direct costs, which allows us to carry forward accounting conclusions under previous 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The adoption of the lease standard did not change our previously reported financial statements. However, in accordance with the lease standard, on a prospective basis, a significant portion of finance lease costs for PPAs that have historically been presented in Cost of Electric Fuel and Purchased Power are now presented in Depreciation and Amortization Expense and Interest Expense on Sempra Energy’s and SDG&amp;E’s statements of operations. Additionally, the adoption of the lease standard had a material impact on our balance sheets at January 1, 2019 due to the initial recognition of ROU assets and lease liabilities for operating leases. Our finance leases were already included on our balance sheets prior to adoption of the lease standard, consistent with previous U.S. GAAP for capital leases. The following table shows the initial (decreases) increases on our balance sheets at January 1, 2019 from adoption of the lease standard. IMPACT FROM ADOPTION OF THE LEASE STANDARD (Dollars in millions) Sempra Energy Consolidated SDG&amp;E SoCalGas Assets held for sale $ 13 $ — $ — Sundry (71 ) — — Property, plant and equipment, net (147 ) — — Right-of-use assets – operating leases 603 130 116 Deferred income tax assets (3 ) — — Other current liabilities 80 20 23 Long-term debt (138 ) — — Deferred credits and other 436 110 93 Retained earnings 17 — — As a result of the adoption of the lease standard, we derecognized our corporate headquarters building lease in accordance with the transition provisions for build-to-suit arrangements. On a prospective basis, we will account for the corporate headquarters building lease as an operating lease. The initial impact is included in the above table. We include additional disclosures about our leases in Note 11.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We are currently evaluating the impact of the standard on our ongoing financial reporting and plan to adopt the standard on January 1, 2020.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plan to adopt the standard on January 1, 2020. ASU 2018-02, “Reclassification of Certain Tax Effects from Accumulated Other Comprehensive Income”: ASU 2018-02 contains amendments that allow a reclassification from AOCI to retained earnings for stranded tax effects resulting from the TCJA. Under ASU 2018-02, an entity is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We adopted ASU 2018-02 on January 1, 2019 and reclassified the income tax effects of the TCJA from AOCI to retained earnings. The impact from adoption of ASU 2018-02 on January 1, 2019 was as follows: ▪ Sempra Energy: increase of $40 million to beginning Retained Earnings, $2 million to noncurrent Regulatory Liabilities and $42 million to Accumulated Other Comprehensive Loss; ▪ SDG&amp;E: increase of $2 million to beginning Retained Earnings and Accumulated Other Comprehensive Loss; and ▪ SoCalGas: increase of $2 million to beginning Retained Earnings, $2 million to noncurrent Regulatory Liabilities and $4 million</t>
  </si>
  <si>
    <t>Revenue from Contract with Customer [Abstract]</t>
  </si>
  <si>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Three months ended March 31, 2019 SDG&amp;E SoCalGas Sempra Mexico Sempra Renewables Sempra LNG Consolidating adjustments Sempra Energy Consolidated By major service line: Utilities $ 1,236 $ 1,528 $ 27 $ — $ — $ (18 ) $ 2,773 Midstream — — 171 — 67 (59 ) 179 Renewables — — 20 4 — — 24 Other — — 66 — 1 — 67 Revenues from contracts with customers $ 1,236 $ 1,528 $ 284 $ 4 $ 68 $ (77 ) $ 3,043 By market: Electric $ 997 $ — $ 86 $ 4 $ 1 $ (1 ) $ 1,087 Gas 239 1,528 198 — 67 (76 ) 1,956 Revenues from contracts with customers $ 1,236 $ 1,528 $ 284 $ 4 $ 68 $ (77 ) $ 3,043 Revenues from contracts with customers $ 1,236 $ 1,528 $ 284 $ 4 $ 68 $ (77 ) $ 3,043 Utilities regulatory revenues (91 ) (167 ) — — — — (258 ) Other revenues — — 99 3 73 (62 ) 113 Total revenues $ 1,145 $ 1,361 $ 383 $ 7 $ 141 $ (139 ) $ 2,898 Three months ended March 31, 2018 By major service line: Utilities $ 1,131 $ 1,081 $ 28 $ — $ — $ (19 ) $ 2,221 Midstream — — 143 — 54 (21 ) 176 Renewables — — 22 11 1 (1 ) 33 Other — — 41 — 2 (2 ) 41 Revenues from contracts with customers $ 1,131 $ 1,081 $ 234 $ 11 $ 57 $ (43 ) $ 2,471 By market: Electric $ 963 $ — $ 62 $ 11 $ 2 $ (4 ) $ 1,034 Gas 168 1,081 172 — 55 (39 ) 1,437 Revenues from contracts with customers $ 1,131 $ 1,081 $ 234 $ 11 $ 57 $ (43 ) $ 2,471 Revenues from contracts with customers $ 1,131 $ 1,081 $ 234 $ 11 $ 57 $ (43 ) $ 2,471 Utilities regulatory revenues (76 ) 45 — — — — (31 ) Other revenues — — 74 14 47 (39 ) 96 Total revenues $ 1,055 $ 1,126 $ 308 $ 25 $ 104 $ (82 ) $ 2,536 Remaining Performance Obligations For contracts greater than one year, at March 31, 2019 , we expect to recognize revenue related to the fixed fee component of the consideration as shown below. SoCalGas did not have any such remaining performance obligations at March 31, 2019 . REMAINING PERFORMANCE OBLIGATIONS (1) (Dollars in millions) Sempra Energy Consolidated SDG&amp;E 2019 (excluding first three months of 2019) $ 384 $ 2 2020 512 3 2021 513 3 2022 515 3 2023 509 3 Thereafter 2,784 52 Total revenues to be recognized $ 5,217 $ 66 (1) Excludes intercompany transactions. Contract Balances from Revenues from Contracts with Customers Activities within Sempra Energy’s contract liabilities are presented below. There were no contract liabilities at SDG&amp;E or SoCalGas for the three months ended March 31 , 2019 and 2018. CONTRACT LIABILITIES (Dollars in millions) Balance at January 1, 2019 $ (70 ) Revenue from performance obligations satisfied during reporting period 1 Payments received in advance (2 ) Balance at March 31, 2019 (1) $ (71 ) Balance at January 1, 2018 $ — Adoption of ASC 606 adjustment (61 ) Revenue from performance obligations satisfied during reporting period 5 Payments received in advance (7 ) Balance at March 31, 2018 $ (63 ) (1) I ncludes a negligible amount in Other Current Liabilities a nd $71 million in Deferred Credits and Other on the Sempra Energy Condensed Consolidated Balance Sheet. Receivables from Revenues from Contracts with Customers The table below shows receivable balances associated with revenues from contracts with customers on our Condensed Consolidated Balance Sheets. RECEIVABLES FROM REVENUES FROM CONTRACTS WITH CUSTOMERS (Dollars in millions) March 31, 2019 December 31, 2018 Sempra Energy Consolidated: Accounts receivable – trade, net $ 1,145 $ 1,106 Accounts receivable – other, net 14 11 Due from unconsolidated affiliates – current (1) 6 4 Assets held for sale 1 6 Total $ 1,166 $ 1,127 SDG&amp;E: Accounts receivable – trade, net $ 390 $ 368 Accounts receivable – other, net 12 6 Due from unconsolidated affiliates – current (1) 3 3 Total $ 405 $ 377 SoCalGas: Accounts receivable – trade, net $ 674 $ 634 Accounts receivable – other, net 2 5 Total $ 676 $ 639 (1) A</t>
  </si>
  <si>
    <t>REGULATORY MATTERS</t>
  </si>
  <si>
    <t>Regulated Operations [Abstract]</t>
  </si>
  <si>
    <t>Regulatory Matters</t>
  </si>
  <si>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March 31, December 31, SDG&amp;E: Fixed-price contracts and other derivatives $ (144 ) $ (150 ) Deferred income taxes refundable in rates (171 ) (236 ) Pension and other postretirement benefit plan obligations 190 186 Removal obligations (1,946 ) (1,848 ) Unamortized loss on reacquired debt 6 7 Environmental costs 27 28 Sunrise Powerlink fire mitigation 121 120 Regulatory balancing accounts (1) Commodity – electric 60 (8 ) Gas transportation 13 45 Safety and reliability 77 70 Public purpose programs (80 ) (62 ) Other balancing accounts 67 145 Other regulatory liabilities, net (2) (199 ) (177 ) Total SDG&amp;E (1,979 ) (1,880 ) SoCalGas: Pension and other postretirement benefit plan obligations 479 470 Employee benefit costs 49 49 Removal obligations (804 ) (833 ) Deferred income taxes refundable in rates (248 ) (336 ) Unamortized loss on reacquired debt 6 7 Environmental costs 32 28 Workers’ compensation 9 9 Regulatory balancing accounts (1) Commodity – gas, including transportation 16 196 Safety and reliability 348 332 Public purpose programs (289 ) (325 ) Other balancing accounts (143 ) (68 ) Other regulatory liabilities, net (2) (160 ) (130 ) Total SoCalGas (705 ) (601 ) Sempra Mexico: Deferred income taxes recoverable in rates 81 81 Other regulatory assets 9 6 Total Sempra Energy Consolidated $ (2,594 ) $ (2,394 ) (1) At March 31, 2019 and December 31, 2018 , the noncurrent portion of regulatory balancing accounts – net undercollected for SDG&amp;E was $84 million and $78 million , respectively, and for SoCalGas was $405 million and $185 million , respectively. (2) Includes regulatory assets earning a rate of return. CALIFORNIA UTILITIES CPUC General Rate Case The CPUC uses a GRC proceeding to set sufficient rates to allow the California Utilities to recover their reasonable cost of O&amp;M and to provide the opportunity to realize their authorized rates of return on their investment. 2019 General Rate Case On October 6, 2017, SDG&amp;E and SoCalGas filed their 2019 GRC applications requesting CPUC approval of test year revenue requirements for 2019 and attrition year adjustments for 2020 through 2022. SDG&amp;E and SoCalGas are seeking revenue requirements for 2019 of $2.203 billion and $2.937 billion , respectively, which is an increase of $221 million and $481 million over their respective 2018 revenue requirements (the 2019 proposed and 2018 actual revenue requirements reflect the impact of various updates made during the course of the proceeding). The California Utilities are proposing post-test year revenue requirement annual attrition percentages that are estimated to result in annual increases of approximately 5 percent to 7 percent at SDG&amp;E and approximately 6 percent to 8 percent at SoCalGas. The original GRC applications filed in October 2017 did not reflect the impact of the TCJA, which we discuss in “2016 General Rate Case” below and in Note 8 of the Notes to Consolidated Financial Statements in the Annual Report. In April 2018, SDG&amp;E and SoCalGas updated their applications to reflect the impact of the TCJA and filed a joint proposal to address the impacts. The TCJA impact to SDG&amp;E is a reduction of approximately $58 million to its 2019 test year revenue requirement; however, SDG&amp;E’s 2019 requested revenue requirement is unchanged as we evaluate potentially higher costs associated with mitigating wildfire risks. The TCJA impact to SoCalGas’ 2019 requested revenue requirement is a reduction of approximately $58 million , which is reflected in its updated request. During the course of the proceeding, Cal PA recommended 2019 revenue requirements of $1.918 billion and $2.695 billion for SDG&amp;E and SoCalGas, respectively, which is a net decrease of $64 million for SDG&amp;E and a net increase of $239 million for SoCalGas compared to the 2018 revenue requirements. Cal PA proposes a three-year annual attrition percentage of 4 percent for SDG&amp;E and a range of 4 percent to 5 percent for SoCalGas. Cal PA recommends addressing SDG&amp;E’s potential ownership of OMEC in a separate proceeding. As a result, Cal PA’s proposed 2019 revenue requirement does not include the estimated $ 68 million included in SDG&amp;E’s GRC application associated with owning and operating the generating facility. As we discuss in Note 1, on March 28, 2019, OMEC LLC exercised the put option requiring SDG&amp;E to purchase the power plant by October 3, 2019, which is subject to the results of rehearing requests. TURN and other intervenors oppose various components of our revenue requests in the 2019 GRC applications. The results of the rate case may materially and adversely differ from what is contained in the GRC applications. We expect a preliminary decision from the CPUC in mid-2019. 2016 General Rate Case As we discuss in Notes 4 and 8 of the Notes to Consolidated Financial Statements in the Annual Report, the 2016 GRC FD required SDG&amp;E and SoCalGas to each establish a two-way income tax expense memorandum account to track certain revenue variances resulting from certain differences between the income tax expense forecasted in the GRC and the income tax expense incurred from 2016 through 2018. At March 31, 2019 , the recorded regulatory liability associated with these tracked amounts totaled $90 million and $95 million for SDG&amp;E and SoCalGas, respectively. The recorded liability is primarily related to lower income tax expense incurred than was forecasted in the GRC relating to tax repairs deductions, self-developed software deductions and certain book-over-tax depreciation. The tracking accounts will remain open until the CPUC decides to close the accounts, which we expect will be reviewed in the 2019 GRC proceedings. The 2016 GRC FD revenue requirement was authorized using a federal income tax rate of 35 percent. As a result of the TCJA, the federal income tax rate of 21 percent became effective January 1, 2018. Since SDG&amp;E and SoCalGas continue to collect authorized revenues based on a 35 percent tax rate, SDG&amp;E and SoCalGas are recording revenue deferrals, aligned with authorized seasonality factors, that reflect the estimated reduction in the revenue requirement. As of March 31, 2019 , SDG&amp;E and SoCalGas recorded regulatory liabilities of $95 million and $91 million , respectively, in anticipation of amounts that will benefit customers in future rates. SDG&amp;E also recorded a $85 million regulatory liability at March 31, 2019 , relating to its FERC jurisdictional rates, in anticipation of amounts that will benefit customers in future rates for the decrease in the federal income tax rate. CPUC Cost of Capital In April 2019, SDG&amp;E and SoCalGas filed separate applications with the CPUC to update their cost of capital effective January 1, 2020. SDG&amp;E proposed to adjust its authorized capital structure by increasing the amount of its common equity from 52 percent to 56 percent . SDG&amp;E also proposed to increase its authorized ROE from 10.2 percent to 14.3 percent , including a premium for wildfire risk of 3.4 percent , and to increase its authorized return on rate base from 7.55 percent to 10.03 percent . SoCalGas proposed to adjust its authorized capital structure by increasing the amount of its common equity from 52 percent to 56 percent . SoCalGas also proposed to increase its authorized ROE from 10.05 percent to 10.7 percent and to increase its authorized return on rate base from 7.34 percent to 7.85 percent . SOCALGAS Billing Practices OII In May 2017, the CPUC issued an OII to determine whether SoCalGas violated any provisions of the California Public Utilities Code, General Orders, CPUC decisions, or other requirements pertaining to billing practices from 2014 through 2016. The CPUC examined the timeliness of monthly bills, extending the billing period for customers, and issuing estimated bills, including an examination of SoCalGas’ gas tariff rules. In January 2019, the CPUC ordered SoCalGas to pay $8 million in penalties, including $3 million payable to California’s general fund and $5 million to be credited to customers that received delayed bills (greater than 45 days ) in the form of a $100 We provide below updates to ongoing matters related to SONGS, a nuclear generating facility near San Clemente, California that ceased operations in June 2013, and in which SDG&amp;E has a 20 -percent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Decommissioning of Unit 1, removed from service in 1992, is largely complete. The remaining work for Unit 1 will be completed once Units 2 and 3 are dismantled and the spent fuel is removed from the site . The majority of the dismantlement work is expected to take 10 years . The spent fuel is currently being stored on-site, until the DOE identifies a spent fuel storage facility and puts in place a program for the fuel’s disposal, as we discuss below. SDG&amp;E is responsible for approximately 20 percent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The NDT assets are presented on the Sempra Energy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455 million for 2013 through 2019 (2019 forecasted) SONGS decommissioning costs. This includes up to $93 million authorized by the CPUC in January 2019 to be withdrawn from the NDT for forecasted 2019 SONGS Units 2 and 3 costs as decommissioning costs are incurred.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awaiting the adoption of, or additional refinement to, the proposed regulations before determining whether the proposed regulations will allow SDG&amp;E to access the NDT funds for reimbursement or payment of the spent fuel management costs incurred in 2017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The following table shows the fair values and gross unrealized gains and losses for the securities held in the NDT. We provide additional fair value disclosures for the NDT in Note 9 . NUCLEAR DECOMMISSIONING TRUSTS (Dollars in millions) Cost Gross unrealized gains Gross unrealized losses Estimated fair value At March 31, 2019: Debt securities: Debt securities issued by the U.S. Treasury and other U.S. government corporations and agencies (1) $ 48 $ — $ — $ 48 Municipal bonds (2) 271 8 — 279 Other securities (3) 236 3 (1 ) 238 Total debt securities 555 11 (1 ) 565 Equity securities 166 299 (6 ) 459 Cash and cash equivalents 13 — — 13 Total $ 734 $ 310 $ (7 ) $ 1,037 At December 31, 2018: Debt securities: Debt securities issued by the U.S. Treasury and other U.S. government corporations and agencies $ 52 $ 1 $ — $ 53 Municipal bonds 266 4 (1 ) 269 Other securities 238 1 (5 ) 234 Total debt securities 556 6 (6 ) 556 Equity securities 168 253 (10 ) 411 Cash and cash equivalents 7 — — 7 Total $ 731 $ 259 $ (16 ) $ 974 (1) Maturity dates are 2019-2049. (2) Maturity dates are 2019-2056. (3) Maturity dates are 2019-2064. The following table shows the proceeds from sales of securities in the NDT and gross realized gains and losses on those sales. SALES OF SECURITIES IN THE NDT (Dollars in millions) Three months ended March 31, 2019 2018 Proceeds from sales $ 225 $ 210 Gross realized gains 5 4 Gross realized losses (2 ) (3 ) 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 ASSET RETIREMENT OBLIGATION AND SPENT NUCLEAR FUEL SDG&amp;E’s ARO related to decommissioning costs for the SONGS units was $620 million at March 31, 2019.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18 dollars is approximately $810 million . U.S. DEPARTMENT OF ENERGY NUCLEAR FUEL DISPOSAL Spent nuclear fuel from SONGS is currently stored on-site in an ISFSI licensed by the Nuclear Regulatory Commission or temporarily in spent fuel pools. In October 2015, the California Coastal Commission approved Edison’s application for the proposed expansion of the ISFSI at SONGS. The ISFSI expansion began construction in 2016 and the transfer of the spent nuclear fuel from Units 2 and 3 to the ISFSI began in 2018. Edison suspended this transfer on August 3, 2018 due to an incident that occurred when a spent fuel canister was getting loaded into the ISFSI. The incident did not result in any harm to the public or workers and the canister was subsequently safely loaded into the IFSFI. Edison has not resumed spent fuel transfer operations at SONGS, but has publicly stated that it will resume operations once it is satisfied all corrective actions are in place and proven effective and the NRC has completed its on-site inspection activities.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SDG&amp;E will continue to support Edison in its pursuit of claims on behalf of the SONGS co-owners against the DOE for its failure to timely accept the spent nuclear fuel. However, it is unclear whether Edison will enter into a new settlement with the DOE or pursue litigation claims for spent fuel management costs incurred on or after January 1, 2017.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including SDG&amp;E, also maintain nuclear property damage insurance at $1.5 billion , with a $500 million property damage sublimit on the ISFSI, which exceeds the minimum federal requirements of $1.06 billion . This insurance coverage is provided through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10.4 million of retrospective premiums based on overall member claims. The nuclear property insurance program includes an industry aggregate loss limit for non-certified acts of terrorism (as defined by the Terrorism Risk Insurance Act) of $3.24 billion</t>
  </si>
  <si>
    <t>ACQUISITIONS, DIVESTITURES AND DISCONTINUED OPERATIONS</t>
  </si>
  <si>
    <t>Business Combinations [Abstract]</t>
  </si>
  <si>
    <t>ACQUISITIONS, DIVESTITURES AND DISCONTINUED OPERATIONS We consolidate assets acquired and liabilities assumed as of the purchase date and include earnings from acquisitions in consolidated earnings after the purchase date. ACQUISITIONS Sempra Texas Utility On March 9, 2018, Sempra Energy completed the acquisition of an indirect, 100 -percent interest in Oncor Holdings, which owned 80.03 percent of Oncor, and other EFH assets and liabilities unrelated to Oncor, pursuant to the Merger Agreement with EFH. Under the Merger Agreement, we paid Merger Consideration of $9.45 billion in cash and an additional $31 million representing an adjustment for dividends and payments pursuant to a tax sharing agreement with Oncor and Oncor Holdings. Also on March 9, 2018, in a separate transaction, Sempra Energy, through its interest in Oncor Holdings, acquired an additional 0.22 percent of the outstanding membership interests in Oncor from OMI for approximately $26 million in cash, bringing Sempra Energy’s indirect ownership in Oncor to 80.25 percent . TTI, an investment vehicle indirectly owned by third parties unaffiliated with Oncor Holdings or Sempra Energy, continues to own 19.75 percent of Oncor’s outstanding membership interests. We discuss this acquisition, including the purchase price allocation, in Note 5 of the Notes to Consolidated Financial Statements in the Annual Report. Sempra South American Utilities Compañía Transmisora del Norte Grande S.A. On December 18, 2018, Chilquinta Energía acquired a 100 -percent interest in Compañía Transmisora del Norte Grande S.A. through a sales and purchase agreement with AES Gener S.A. and its subsidiary Sociedad Eléctrica Angamos S.A. We completed the acquisition for a purchase price of $226 million and paid $208 million (net of $18 million cash acquired) with available cash on hand at Sempra South American Utilities. We accounted for this business combination using the acquisition method of accounting. We allocated the $208 million in cash paid ( $226 million purchase price less $18 million of cash acquired) to the identifiable assets acquired and liabilities assumed based on their respective fair values, with the excess recognized as goodwill, which is included in assets held for sale in discontinued operations. There were no measurement period adjustments related to this acquisition during the three months ended March 31, 2019. At March 31, 2019, the purchase price allocation was preliminary and subject to completion. Adjustments to the fair value estimates may occur as the process conducted for various valuations and assessments is finalized, primarily related to deferred income taxes. We discuss this acquisition, including the purchase price allocation, in Note 5 of the Notes to Consolidated Financial Statements in the Annual Report. PENDING ACQUISITIONS Sempra Texas Utility On October 18, 2018, Oncor entered into the InfraREIT Merger Agreement, whereby Oncor has agreed to acquire 100 percent of the issued and outstanding shares of InfraREIT and 100 percent of the limited partnership units of its subsidiary, InfraREIT Partners, for approximately $1,275 million , or $21 per share and unit, plus approximately $40 million for a management agreement termination fee, as well as other customary transaction costs incurred by InfraREIT that would be borne by Oncor as part of the acquisition. In addition, the transaction includes InfraREIT’s outstanding debt, which as of March 31, 2019 was approximately $946 million . Consummation of the InfraREIT Merger Agreement is subject to the satisfaction of certain closing conditions, including the substantially concurrent consummation of the transactions contemplated by the Asset Exchange Agreement and Securities Purchase Agreement, discussed below. On October 18, 2018, Oncor entered into the Asset Exchange Agreement, whereby SDTS has agreed to accept and assume certain assets and liabilities of SU in exchange for certain SDTS assets. As currently contemplated, SDTS would receive certain real property and other assets used in the electric transmission and distribution business in Central, North and West Texas, as well as the equity interests in GS Project Entity, LLC (a wholly owned subsidiary of SU) and SU would receive certain real property and other assets that are near the Texas-Mexico border. Immediately prior to completing the exchange, SDTS would become a wholly owned, indirect subsidiary of InfraREIT Partners. Consummation of the Asset Exchange Agreement is subject to the satisfaction of certain closing conditions, including the substantially concurrent consummation of the transactions contemplated by the Securities Purchase Agreement, discussed below. On October 18, 2018, Sempra Energy entered into the Securities Purchase Agreement, whereby Sempra Texas Utilities Holdings I, LLC (a wholly owned subsidiary of Sempra Energy in our Sempra Texas Utility reportable segment) has agreed to acquire a 50 -percent economic interest in Sharyland Holdings, LP for approximately $ 98 million , subject to customary closing adjustments. In connection with and prior to the consummation of the Securities Purchase Agreement, Sharyland Holdings, LP would own 100 - percent of the membership interests in SU and SU would convert into a limited liability company, which is expected to be named Sharyland Utilities, LLC. Upon consummation of the Securities Purchase Agreement, Sempra Texas Utilities Holdings I, LLC would indirectly own and account for its 50 -percent membership interest in Sharyland Utilities, LLC as an equity method investment. Consummation of the Securities Purchase Agreement is subject to the satisfaction of certain closing conditions, including the substantially concurrent consummation of the transactions contemplated by the InfraREIT Merger Agreement and the Asset Exchange Agreement. For Oncor to fund its acquisition of interests in InfraREIT, Sempra Energy and certain indirect equity holders of TTI have committed to make capital contributions proportionate to their respective ownership interest in Oncor, with the amount estimated to be contributed by Sempra Energy equal to approximately $1,025 million , excluding Sempra Energy’s share of approximately $40 million for a management agreement termination fee, as well as other customary transaction costs incurred by InfraREIT that would be borne by Oncor as part of the acquisition. We expect to fund our capital contribution to Oncor and to purchase the 50 -percent limited-partner interest in Sharyland Holdings, LP by utilizing a portion of the proceeds received from the sales of Sempra Renewables’ assets. The capital contributions are contingent on the satisfaction of customary conditions, including the substantially simultaneous closing of the transactions contemplated by the InfraREIT Merger Agreement, but are not a condition to the transactions contemplated therein. The transactions are subject to the satisfaction of certain closing conditions, including approval by the PUCT. In December 2018, early termination of the 30-day waiting period required by the Hart-Scott-Rodino Antitrust Improvements Act of 1976, as amended, was granted. In March 2019, we received approval from the FERC and clearance from the Committee on Foreign Investment in the United States. In addition, the acquisition of InfraREIT was approved by the InfraREIT stockholders on February 7, 2019. We expect that the transactions will close in mid-2019. DIVESTITURES Sempra LNG On February 7, 2019, Sempra LNG completed the sale of its non-utility natural gas storage assets in the southeast U.S. (comprised of Mississippi Hub and Bay Gas), which we classified as held for sale at December 31, 2018, to an affiliate of ArcLight Capital Partners and received cash proceeds of $322 million (subject to working capital adjustments), net of transaction costs. In January 2019, Sempra LNG completed the sale of other non-utility assets for $5 million . ASSETS HELD FOR SALE We classify assets as held for sale when management approves and commits to a formal plan to actively market an asset for sale and we expect the sale to close within the next 12 months . Upon classifying an asset as held for sale, we record the asset at the lower of its carrying value or its estimated fair value reduced for selling costs. Sempra Renewables On February 12, 2019, Sempra Renewables entered into an agreement with American Electric Power Company, Inc. (AEP) to sell its remaining wind assets and investments. On April 22, 2019, Sempra Renewables completed the sale to AEP for $584 million in cash, subject to working capital and other customary adjustments. Upon completion of the sale, remaining nominal business activities at Sempra Renewables were subsumed into Parent and other and the Sempra Renewables segment ceased to exist. The following table summarizes the carrying amounts of the major classes of assets and related liabilities classified as held for sale. ASSETS HELD FOR SALE (Dollars in millions) Sempra Renewables’ wind assets At March 31, 2019 Cash and cash equivalents $ 4 Accounts receivable – trade, net 2 Other current assets 2 Property, plant and equipment, net 366 Total assets held for sale $ 374 Accounts payable – trade $ 1 Asset retirement obligations 6 Total liabilities held for sale (1) $ 7 (1) Included in Other Current Liabilities on Sempra Energy’s Condensed Consolidated Balance Sheet. Sempra Renewables’ wind equity method investments totaling $290 million On January 25, 2019, our board of directors approved a plan to sell our South American businesses. We launched a formal process to sell our South American businesses and expect to complete the sale by the end of 2019. We determined that these businesses, which previously constituted the Sempra South American Utilities segment, and certain activities associated with those businesses, met the held-for-sale criteria. These businesses are presented as discontinued operations, as the planned sale represents a strategic shift that will have a major effect on our operations and financial results. We do not plan to have significant continuing involvement in or be able to exercise significant influence on the operating or financial policies of these operations after they are sold. Accordingly, the results of operations, financial position and cash flows for these businesses have been reclassified to discontinued operations for all periods presented. Discontinued operations that were previously in the Sempra South American Utilities segment include our 100 -percent interest in Chilquinta Energía in Chile, our 83.6 -percent interest in Luz del Sur in Peru and our interests in two energy-services companies, Tecnored and Tecsur, which provide electric construction and infrastructure services to Chilquinta Energía and Luz del Sur, respectively, as well as third parties. Summarized results from discontinued operations were as follows: DISCONTINUED OPERATIONS (Dollars in millions) Three months ended March 31, 2019 2018 Revenues $ 421 $ 426 Cost of sales (265 ) (293 ) Operating expenses (45 ) (54 ) Interest and other (3 ) (5 ) Income before income taxes and equity earnings of unconsolidated entities 108 74 Income tax expense (151 ) (47 ) Equity earnings 1 1 (Loss) income from discontinued operations, net of income tax (42 ) 28 Earnings attributable to noncontrolling interests (9 ) (7 ) (Losses) earnings from discontinued operations attributable to common shares $ (51 ) $ 21 The following table summarizes the carrying amounts of the major classes of assets and related liabilities classified as held for sale in discontinued operations. ASSETS HELD FOR SALE IN DISCONTINUED OPERATIONS (Dollars in millions) March 31, December 31, 2018 Cash and cash equivalents $ 67 $ 88 Accounts receivable, net 331 315 Due from unconsolidated affiliates 3 2 Inventories 41 38 Other current assets 15 16 Current assets $ 457 $ 459 Due from unconsolidated affiliates $ 46 $ 44 Goodwill and other intangible assets 834 819 Property, plant and equipment, net 2,459 2,357 Other noncurrent assets 49 39 Noncurrent assets $ 3,388 $ 3,259 Short-term debt $ 46 $ 55 Accounts payable 188 176 Current portion of long-term debt and finance leases 22 29 Other current liabilities 119 108 Current liabilities $ 375 $ 368 Long-term debt and finance leases $ 721 $ 708 Deferred income taxes 263 250 Other noncurrent liabilities 62 55 Noncurrent liabilities $ 1,046 $ 1,013</t>
  </si>
  <si>
    <t>INVESTMENTS IN UNCONSOLIDATED ENTITIES</t>
  </si>
  <si>
    <t>Investments [Abstract]</t>
  </si>
  <si>
    <t>Investments in Unconsolidated Entities</t>
  </si>
  <si>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Losses) on the Condensed Consolidated Statements of Operations. See Note 1 for information on how equity earnings and losses before income taxes are factored into the calculations of our pretax income or loss and ETR. Our equity method investments include various domestic and foreign entities. Our foreign equity method investees are corporations whose operations are generally taxable on a stand alone basis in the countries in which they operate, and we recognize our equity in such income or loss net of investee income tax. Oncor is a domestic partnership for U.S. federal income tax purposes and is not included in the consolidated income tax return of Sempra Energy. Rather, only our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provide additional information concerning our equity method investments in Note 5 above and in Notes 5 and 6 of the Notes to Consolidated Financial Statements in the Annual Report. SEMPRA TEXAS UTILITY We account for our 100-percent ownership interest in Oncor Holdings as an equity method investment. Due to the ring-fencing measures, governance mechanisms, and commitments in effect following the Merger,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each of the first quarter of 2019 and the second quarter of 2019 through May 7, 2019, Sempra Energy contributed $56 million to Oncor, and Oncor Holdings distributed to Sempra Energy $54 million in dividends and $3 million in tax sharing payments. We provide summarized income statement information for Oncor Holdings in the following table. SUMMARIZED FINANCIAL INFORMATION – ONCOR HOLDINGS (Dollars in millions) Three months ended March 31, 2019 March 9 - March 31, 2018 Operating revenues $ 1,016 $ 236 Operating expense (775 ) (185 ) Income from operations 241 51 Interest expense (86 ) (22 ) Income tax expense (23 ) (7 ) Net income 114 19 Noncontrolling interest held by TTI (23 ) (4 ) Earnings attributable to Sempra Energy (1) 91 15 (1) Earnings at Oncor Holdings differ from earnings at the Sempra Texas Utility segment due to amortization of a tax sharing liability associated with a tax sharing arrangement and basis differences in AOCI. SEMPRA MEXICO Sempra Mexico invested cash of $25 million in the IMG JV in the three months ended March 31, 2018 . SEMPRA RENEWABLES As we discuss in Note 5, in February 2019, Sempra Renewables entered into an agreement to sell its remaining wind assets and investments. At March 31, 2019, the wind investments had a carrying value of $290 million and were included in Other Investments on Sempra Energy’s Condensed Consolidated Balance Sheets. We completed the sale in April 2019, as we discuss in Note 5 . SEMPRA LNG Sempra LNG capitalized $13 million and $11 million of interest in the three months ended March 31, 2019 and 2018 , respectively, related to its investment in Cameron LNG JV, which has not commenced planned principal operations. In the three months ended March 31, 2019 and 2018, Sempra LNG invested cash of $25 million and $29 million , respectively, in this unconsolidated JV. GUARANTEES At March 31, 2019 , we had outstanding guarantees aggregating a maximum of $4.2 billion with an aggregate carrying value of $10 million</t>
  </si>
  <si>
    <t>DEBT AND CREDIT FACILITIES</t>
  </si>
  <si>
    <t>Debt Disclosure [Abstract]</t>
  </si>
  <si>
    <t>Debt and Credit Facilities</t>
  </si>
  <si>
    <t>DEBT AND CREDIT FACILITIES LINES OF CREDIT Primary U.S. Committed Lines of Credit At March 31, 2019, Sempra Energy Consolidated had an aggregate of approximately $5.4 billion in three primary U.S. committed lines of credit for Sempra Energy, Sempra Global and the California Utilities to provide liquidity and to support commercial paper. The principal terms of these committed lines of credit, which expire in October 2020, are described below and in Note 7 of the Notes to Consolidated Financial Statements in the Annual Report. PRIMARY U.S. COMMITTED LINES OF CREDIT (Dollars in millions) March 31, 2019 Total facility Commercial paper outstanding (1) Available unused credit Sempra Energy (2) $ 1,250 $ — $ 1,250 Sempra Global (3) 3,185 (1,289 ) 1,896 California Utilities (4) : SDG&amp;E 750 (238 ) 512 SoCalGas 750 (190 ) 560 Less: subject to a combined limit of $1 billion for both utilities (500 ) — (500 ) 1,000 (428 ) 572 Total $ 5,435 $ (1,717 ) $ 3,718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March 31, 2019. (3) Commercial paper outstanding is before reductions of unamortized discount of $2 million .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March 31, 2019. Sempra Energy, SDG&amp;E and SoCalGas must maintain a ratio of indebtedness to total capitalization (as defined in each of the applicable credit facilities) of no more than 65 percent at the end of each quarter. At March 31, 2019, each entity was in compliance with this and all other financial covenants under its respective credit facility. Foreign Committed Lines of Credit In February 2019, IEnova revised the terms of its five -year revolving credit facility by increasing the amount available under the facility from $1.17 billion to $1.5 billion , extending the expiration of the facility from August 2020 to February 2024 and increasing the syndicate of lenders from eight to 10 . At March 31, 2019, available unused credit on this line was approximately $692 million . On April 11, 2019, IEnova entered into a three-year, $100 million revolving credit agreement with Scotiabank Inverlat, S.A. Under the agreement, withdrawals may be made for up to one year in either U.S. dollars or Mexican pesos. Letters of Credit Outside of our domestic and foreign committed credit facilities, we have bilateral unsecured standby letter of credit capacity with select lenders that is uncommitted and supported by reimbursement agreements. At March 31, 2019, we had approximately $611 million in standby letters of credit outstanding under these agreement s. WEIGHTED-AVERAGE INTEREST RATES The weighted-average interest rates on total short-term debt at Sempra Energy Consolidated were 3.07 percent and 2.99 percent at March 31, 2019 and December 31, 2018 , respectively. The weighted-average interest rates on total short-term debt at SDG&amp;E were 2.80 percent and 2.97 percent at March 31, 2019 and December 31, 2018 , respectively. The weighted-average interest rates on total short-term debt at SoCalGas were 2.49 percent and 2.58 percent at March 31, 2019 and December 31, 2018 , respectively. INTEREST RATE SWAPS In February 2019, Sempra Energy entered into floating-to-fixed interest rate swaps to hedge interest payments on the $850 million of variable rate notes issued in October 2017 and maturing in March 2021, resulting in an all-in fixed rate of 3.069</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Commodity Unit of measure March 31, December 31, Sempra Energy Consolidated: Natural gas MMBtu 33 35 Electricity MWh 2 2 Congestion revenue rights MWh 50 52 SDG&amp;E: Natural gas MMBtu 32 33 Electricity MWh 2 2 Congestion revenue rights MWh 50 52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The following table presents the net notional amounts of our interest rate derivatives, excluding JVs. INTEREST RATE DERIVATIVES (Dollars in millions) March 31, 2019 December 31, 2018 Notional debt Maturities Notional debt Maturities Sempra Energy Consolidated: Cash flow hedges (1) $ 1,430 2019-2032 $ 594 2019-2032 SDG&amp;E: Cash flow hedge (1) 142 2019 142 2019 (1) Includes Otay Mesa VIE. All of SDG&amp;E’s interest rate derivatives relate to Otay Mesa VIE. In December 2018, OMEC LLC entered into new floating-to-fixed interest rate swaps with notional amounts of $159 million effective April 30, 2019 through October 31, 2019, and a swaption with a notional amount of $142 million effective October 31, 2019 through October 31, 2023.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JVs. FOREIGN CURRENCY DERIVATIVES (Dollars in millions) March 31, 2019 December 31, 2018 Notional amount Maturities Notional amount Maturities Sempra Energy Consolidated: Cross-currency swaps $ 306 2019-2023 $ 306 2019-2023 Other foreign currency derivatives 1,084 2019-2020 1,158 2019-2020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March 31, 2019 Current (1) Other Current liabilities: Deferred Sempra Energy Consolidated: Derivatives designated as hedging instruments: Interest rate and foreign exchange instruments (2) $ — $ — $ (5 ) $ (146 ) Derivatives not designated as hedging instruments: Foreign exchange instruments 12 — — — Commodity contracts not subject to rate recovery 58 6 (65 ) (5 ) Associated offsetting commodity contracts (47 ) (2 ) 47 2 Commodity contracts subject to rate recovery 50 236 (41 ) (65 ) Associated offsetting commodity contracts (5 ) (2 ) 5 2 Associated offsetting cash collateral — — 3 3 Net amounts presented on the balance sheet 68 238 (56 ) (209 ) Additional cash collateral for commodity contracts not subject to rate recovery 25 — — — Additional cash collateral for commodity contracts subject to rate recovery 26 — — — Total (3) $ 119 $ 238 $ (56 ) $ (209 ) SDG&amp;E: Derivatives not designated as hedging instruments: Commodity contracts subject to rate recovery $ 45 $ 234 $ (37 ) $ (65 ) Associated offsetting commodity contracts (5 ) (2 ) 5 2 Associated offsetting cash collateral — — 3 3 Net amounts presented on the balance sheet 40 232 (29 ) (60 ) Additional cash collateral for commodity contracts subject to rate recovery 25 — — — Total (3) $ 65 $ 232 $ (29 ) $ (60 ) SoCalGas: Derivatives not designated as hedging instruments: Commodity contracts subject to rate recovery $ 5 $ 2 $ (4 ) $ — Net amounts presented on the balance sheet 5 2 (4 ) — Additional cash collateral for commodity contracts subject to rate recovery 1 — — — Total $ 6 $ 2 $ (4 ) $ — (1) Included in Current Assets: Fixed-Price Contracts and Other Derivatives for SDG&amp;E. (2) Includes a negligible amount for Otay Mesa VIE. (3) Normal purchase contracts previously measured at fair value are excluded. DERIVATIVE INSTRUMENTS ON THE CONDENSED CONSOLIDATED BALANCE SHEETS (Dollars in millions) December 31, 2018 Current (1) Other Current liabilities: Deferred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 Normal purchase contracts previously measured at fair value are excluded. The table below includes the effects of derivative instruments designated as cash flow hedges on the Condensed Consolidated Statements of Operations and in OCI and AOCI: CASH FLOW HEDGE IMPACTS (Dollars in millions) Pretax gain (loss) recognized in OCI Pretax gain (loss) reclassified from AOCI into earnings Three months ended March 31, Three months ended March 31, 2019 2018 Location 2019 2018 Sempra Energy Consolidated: Interest rate and foreign exchange instruments (1) $ (3 ) $ 54 Interest Expense $ (1 ) $ 2 Other Income, Net 3 18 Interest rate and foreign exchange instruments (68 ) 70 Equity Earnings (Losses) (1 ) (4 ) Foreign exchange instruments (3 ) (7 ) Revenues: Energy- Related Businesses (1 ) — Total $ (74 ) $ 117 $ — $ 16 SDG&amp;E: Interest rate instruments (1) $ — $ 1 Interest Expense $ (1 ) $ (3 ) (1) Amounts include Otay Mesa VIE. All of SDG&amp;E’s interest rate derivative activity relates to Otay Mesa VIE. For Sempra Energy Consolidated, we expect that net gains of $5 million , which are net of income tax expense, that are currently recorded in AOCI (including $1 million of losses in NCI related to Otay Mesa VIE at SDG&amp;E)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March 31, 2019 is approximately 13 years and less than one year for Sempra Energy Consolidated and SDG&amp;E, respectively. The maximum remaining term for which we are hedging exposure to the variability of cash flows at our equity method investees is 15 years .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Location 2019 2018 Sempra Energy Consolidated: Foreign exchange instruments Other Income, Net $ 10 $ 44 Commodity contracts not subject to rate recovery Revenues: Energy-Related Businesses — (9 ) Commodity contracts subject to rate recovery Cost of Electric Fuel and Purchased Power 2 2 Commodity contracts subject to rate recovery Cost of Natural Gas 2 1 Total $ 14 $ 38 SDG&amp;E: Commodity contracts subject to rate recovery Cost of Electric Fuel and Purchased Power $ 2 $ 2 SoCalGas: Commodity contracts subject to rate recovery Cost of Natural Gas $ 2 $ 1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March 31, 2019 and December 31, 2018 was $14 million and $16 million , respectively. For SoCalGas, the total fair value of this group of derivative instruments in a net liability position at March 31, 2019 and December 31, 2018 was $4 million and $5 million , respectively. At March 31, 2019 , if the credit ratings of Sempra Energy or SoCalGas were reduced below investment grade, $15 million and $4 million , respectively, of additional assets could be required to be posted as collateral for these derivative contracts.</t>
  </si>
  <si>
    <t>FAIR VALUE MEASUREMENTS</t>
  </si>
  <si>
    <t>Fair Value Disclosures [Abstract]</t>
  </si>
  <si>
    <t>Fair Value Measurements</t>
  </si>
  <si>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March 31, 2019 and December 31, 2018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e have not changed the valuation techniques or types of inputs we use to measure recurring fair value since December 31, 2018.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7 million investment at March 31, 2019 measured at net asset value):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March 31, 2019 and December 31, 2018 . RECURRING FAIR VALUE MEASURES – SEMPRA ENERGY CONSOLIDATED (Dollars in millions) Fair value at March 31, 2019 Level 1 Level 2 Level 3 Total Assets: Nuclear decommissioning trusts: Equity securities $ 454 $ 5 $ — $ 459 Debt securities: Debt securities issued by the U.S. Treasury and other U.S. government corporations and agencies 39 9 — 48 Municipal bonds — 279 — 279 Other securities — 238 — 238 Total debt securities 39 526 — 565 Total nuclear decommissioning trusts (1) 493 531 — 1,024 Interest rate and foreign exchange instruments — 12 — 12 Commodity contracts not subject to rate recovery — 15 — 15 Effect of netting and allocation of collateral (2) 25 — — 25 Commodity contracts subject to rate recovery — 8 271 279 Effect of netting and allocation of collateral (2) 21 — 5 26 Total $ 539 $ 566 $ 276 $ 1,381 Liabilities: Interest rate and foreign exchange instruments $ — $ 151 $ — $ 151 Commodity contracts not subject to rate recovery — 21 — 21 Commodity contracts subject to rate recovery 6 4 89 99 Effect of netting and allocation of collateral (2) (6 ) — — (6 ) Total $ — $ 176 $ 89 $ 265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March 31, 2019 Level 1 Level 2 Level 3 Total Assets: Nuclear decommissioning trusts: Equity securities $ 454 $ 5 $ — $ 459 Debt securities: Debt securities issued by the U.S. Treasury and other U.S. government corporations and agencies 39 9 — 48 Municipal bonds — 279 — 279 Other securities — 238 — 238 Total debt securities 39 526 — 565 Total nuclear decommissioning trusts (1) 493 531 — 1,024 Commodity contracts subject to rate recovery — 1 271 272 Effect of netting and allocation of collateral (2) 20 — 5 25 Total $ 513 $ 532 $ 276 $ 1,321 Liabilities: Commodity contracts subject to rate recovery $ 6 $ — $ 89 $ 95 Effect of netting and allocation of collateral (2) (6 ) — — (6 ) Total $ — $ — $ 89 $ 89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March 31, 2019 Level 1 Level 2 Level 3 Total Assets: Commodity contracts subject to rate recovery $ — $ 7 $ — $ 7 Effect of netting and allocation of collateral (1) 1 — — 1 Total $ 1 $ 7 $ — $ 8 Liabilities: Commodity contracts subject to rate recovery $ — $ 4 $ — $ 4 Total $ — $ 4 $ — $ 4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1) Includes the effect of the contractual ability to settle contracts under master netting agreements and with cash collateral, as well as cash collateral not offset. Level 3 Information 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March 31, 2019 2018 Balance at January 1 $ 179 $ (28 ) Realized and unrealized gains 5 4 Allocated transmission instruments — 3 Settlements (2 ) (19 ) Balance at March 31 $ 182 $ (40 ) Change in unrealized gains (losses) relating to instruments still held at March 31 $ 13 $ (8 )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19 $ (8.57 ) to $ 35.21 $ (2.94 ) 2018 (7.25 ) to 11.99 0.09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were as follows: LONG-TERM, FIXED-PRICE ELECTRICITY POSITIONS PRICE INPUTS Settlement year Price per MWh Weighted-average price per MWh 2019 $ 23.25 to $ 81.75 $ 42.49 2018 20.00 to 47.65 35.42 A significant increase or decrease in market electricity forward prices would result in a significantly higher or lower fair value, respectively. We summarize long-term, fixed-price electricity position volumes in Note 8. Realized gains and losses associated with CRRs and long-term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March 31, 2019 Carrying Fair value Level 1 Level 2 Level 3 Total Sempra Energy Consolidated: Long-term amounts due from unconsolidated affiliates $ 668 $ — $ 689 $ — $ 689 Long-term amounts due to unconsolidated affiliates 38 — 37 — 37 Total long-term debt (1)(2) 20,814 — 20,598 248 20,846 SDG&amp;E: Total long-term debt (2)(3) $ 4,978 $ — $ 4,918 $ 220 $ 5,138 SoCalGas: Total long-term debt (4) $ 3,459 $ — $ 3,595 $ — $ 3,595 December 31, 2018 Carrying Fair value Level 1 Level 2 Level 3 Total Sempra Energy Consolidated: Long-term amounts due from unconsolidated affiliates $ 644 $ — $ 648 $ 4 $ 652 Long-term amounts due to unconsolidated affiliates 37 — 35 — 35 Total long-term debt (2)(5) 21,340 — 20,616 247 20,863 SDG&amp;E: Total long-term debt (6) $ 4,996 $ — $ 4,897 $ 220 $ 5,117 SoCalGas: Total long-term debt (7) $ 3,459 $ — $ 3,505 $ — $ 3,505 (1) Before reductions of unamortized discount and debt issuance costs of $201 million and excluding finance lease obligations of $1,277 million . (2) Level 3 instruments includes $220 million at both March 31, 2019 and December 31, 2018 related to Otay Mesa VIE. (3) Before reductions of unamortized discount and debt issuance costs of $48 million and excluding finance lease obligations of $1,272 million . (4) Before reductions of unamortized discount and debt issuance costs of $32 million and excluding finance lease obligations of $5 million . (5) Before reductions of unamortized discount and debt issuance costs of $206 million and excluding build-to-suit and capital lease obligations of $1,413 million . (6) Before reductions of unamortized discount and debt issuance costs of $49 million and excluding capital lease obligations of $1,272 million . (7) Before reductions of unamortized discount and debt issuance costs of $32 million and excluding capital lease obligations of $3 million . We provide the fair values for the securities held in the NDT related to SONGS in Note 10</t>
  </si>
  <si>
    <t>SAN ONOFRE NUCLEAR GENERATING STATION</t>
  </si>
  <si>
    <t>San Onofre Nuclear Generating Station (SONGS)</t>
  </si>
  <si>
    <t>COMMITMENTS AND CONTINGENCIES</t>
  </si>
  <si>
    <t>Commitments and Contingencies Disclosure [Abstract]</t>
  </si>
  <si>
    <t>Commitments and Contingencies</t>
  </si>
  <si>
    <t xml:space="preserve">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March 31, 2019 , loss contingency accruals for legal matters, including associated legal fees, that are probable and estimable were $ 104 million for Sempra Energy Consolidated, including $54 million for SoCalGas. Amounts for Sempra Energy and SoCalGas include $53 million for matters related to the Aliso Canyon natural gas storage facility gas leak, which we discuss below. SDG&amp;E 2007 Wildfire Litigation and Net Cost Recovery Status SDG&amp;E has resolved all civil litigation associated with three wildfires that occurred in October 2007. As a result of a CPUC decision denying SDG&amp;E’s request to recover wildfire costs, SDG&amp;E wrote off the wildfire regulatory asset, resulting in a charge of $351 million ( $208 million after-tax) in the third quarter of 2017. SDG&amp;E continues to vigorously pursue recovery of these costs, which were incurred through settling claims brought under the doctrine of inverse condemnation. SDG&amp;E applied to the CPUC for rehearing of its decision on January 2, 2018. On July 12, 2018, the CPUC adopted a decision denying the rehearing requests filed by SDG&amp;E and other parties. On August 3, 2018, SDG&amp;E filed an appeal with the California Court of Appeal seeking to reverse the CPUC’s decision. The filing also asked the court to direct the CPUC to award SDG&amp;E recovery for payments made to settle inverse condemnation claims and limit any reasonableness review to the amounts of those payments. On November 13, 2018, the California Court of Appeal denied SDG&amp;E’s petition. On November 26, 2018, SDG&amp;E filed an appeal with the California Supreme Court seeking to reverse the decisions of the CPUC and the California Court of Appeal. In January 2019, the California Supreme Court denied SDG&amp;E’s petition. On April 30, 2019, SDG&amp;E filed an appeal with the U.S. Supreme Court seeking to reverse the CPUC’s decision. SoCalGas Aliso Canyon Natural Gas Storage Facility Gas Leak On October 23, 2015, SoCalGas discovered a leak at one of its injection-and-withdrawal wells, SS25, at its Aliso Canyon natural gas storage facility, located in the northern part of the San Fernando Valley in Los Angeles County. The Aliso Canyon natural gas storage facility has been operated by SoCalGas since 1972. SS25 is one of more than 100 injection-and-withdrawal wells at the storage facility. SoCalGas worked closely with several of the world’s leading experts to stop the Leak, and on February 18, 2016, DOGGR confirmed that the well was permanently sealed. SoCalGas calculated that approximately 4.62 Bcf of natural gas was released from the Aliso Canyon natural gas storage facility as a result of the Leak. As discussed in “Cost Estimates and Accounting Impact” below, SoCalGas incurred significant costs for temporary relocation, to control the well and to stop the Leak, as well as to purchase natural gas to replace that lost through the Leak. As discussed in “Local Community Mitigation Efforts” below, during the Leak and in the months following the sealing of the well, SoCalGas provided support to nearby residents who wished to temporarily relocate as a result of the Leak. These programs ended in July 2016. SoCalGas has additionally incurred significant costs to defend against and, in certain cases settle, civil and criminal litigation arising from the Leak; to pay the costs of the government-ordered response to the Leak including the costs for an independent third party to conduct a root cause analysis to investigate the technical cause of the Leak; to respond to various government and agency investigations regarding the Leak, and to comply with increased regulation imposed as a result of the Leak. As further described below in “Civil and Criminal Litigation,” “Regulatory Proceedings” and “Governmental Investigations and Orders and Additional Regulation,” these activities are ongoing and SoCalGas anticipates that it will incur additional such costs, which may also be significant. Local Community Mitigation Efforts. Pursuant to a directive by the DPH and orders by the LA Superior Court, SoCalGas provided temporary relocation support to residents in the nearby community who requested it. Following the permanent sealing of the well, the DPH conducted testing in certain homes in the Porter Ranch community and concluded that indoor conditions did not present a long-term health risk and that it was safe for those residents to return home. In May 2016, the DPH also issued a directive that SoCalGas additionally professionally clean the homes of all residents located within the Porter Ranch Neighborhood Council boundary, or who participated in the relocation program, or who are located within a five-mile radius of the Aliso Canyon natural gas storage facility and experienced symptoms from the Leak (the Directive). SoCalGas disputed the Directive as invalid and unenforceable, and filed a petition for writ of mandate to set aside the Directive. The Directive was settled and SoCalGas’ petition was dismissed pursuant to the Government Plaintiffs Settlement that we discuss below in “Civil and Criminal Litigation.” The costs incurred to remediate and stop the Leak and to mitigate local community impacts have been significant and may increase, and we may be subject to potentially significant damages, restitution, and civil, administrative and criminal fines, penalties and other costs. If any of these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Civil and Criminal Litigation. As of May 2, 2019, 394 lawsuits, including approximately 48,500 plaintiffs, are pending against SoCalGas, some of which have also named Sempra Energy. All these cases, other than a matter brought by the Los Angeles County District Attorney and the federal securities class action discussed below, are coordinated before a single court in the LA Superior Court for pretrial management (the Coordination Proceeding). Pursuant to the Coordination Proceeding, in November 2017, the individuals and business entities asserting tort and Proposition 65 claim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with certain causes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In January 2017, pursuant to the Coordination Proceeding,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the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In December 2017, the California Court of Appeal, Second Appellate District ruled that the purely economic damages alleged in the Business Class Action are not recoverable under the law. In February 2018, the California Supreme Court granted a petition filed by the plaintiffs to review that ruling, and oral argument on the appeal was heard in March 2019. Complaints by property developers were filed in 2017 and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These claims are also joined in the Coordination Proceeding. In addition to the lawsuits described above, in October 2018 and January 2019, complaints were filed on behalf of 51 plaintiffs who are firefighters stationed near the Aliso Canyon natural gas storage facility and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These claims are also joined in the Coordination Proceeding. In addition, a federal securities class action alleging violation of the federal securities laws has been filed against Sempra Energy and certain of its officers and certain of its directors in the SDCA . In March 2018, the court dismissed the action with prejudice, and in December 2018 the court denied the plaintiffs’ request for reconsideration of that order. The plaintiffs have filed a notice of appeal of the dismissal. Five shareholder derivative actions are also pending in the Coordination Proceeding alleging breach of fiduciary duties against certain officers and certain directors of Sempra Energy and/or SoCalGas, four of which were joined in a Consolidated Shareholder Derivative Complaint in August 2017. Three actions by public entities were filed in the Coordination Proceeding, including complaints by the County of Los Angeles, on behalf of itself and the people of the State of California, the California Attorney General, acting in an independent capacity and on behalf of the people of the State of California and the CARB, and the Los Angeles City Attorney alleging public nuisance, unfair competition, and violations of California Health and Safety Code provisions regarding discharge of contaminants, among other things, which sought injunctive relief, abatement, civil penalties and damages. Additionally, the County of Los Angeles filed a petition against DOGGR and its State Oil and Gas Supervisor and the CPUC and its Executive Director, as to which SoCalGas is the real party in interest, alleging that they failed to comply with the provisions of SB 380 in authorizing the resumption of injections of natural gas at the Aliso Canyon natural gas storage facility, and seeking a writ of mandate requiring DOGGR and the State Oil and Gas Supervisor to comply with SB 380 and CEQA, as well as declaratory and injunctive relief against any authorization to inject natural gas and attorneys’ fees. In August 2018, SoCalGas entered into a settlement agreement with the Los Angeles City Attorney’s Office, the County of Los Angeles, the California Office of the Attorney General and CARB (collectively, the Government Plaintiffs) to settle the three public entity actions and the Directive for payments and funding for environmental projects totaling $120 million , including $21 million in civil penalties (the Government Plaintiffs Settlement). Under the settlement agreement, SoCalGas also agreed to continue its fence-line methane monitoring program, establish a safety committee and hire an independent ombudsman to monitor and report on the safety at the facility. This settlement also fully resolves SoCalGas’ commitment to mitigate the actual natural gas released during the Leak and fulfills the requirements of the Governor’s Order, described below, for SoCalGas to pay for a mitigation program developed by CARB. The Government Plaintiffs Settlement was approved by the LA Superior Court in February 2019.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Pursuant to a settlement agreement with the Los Angeles County District Attorney’s Office, SoCalGas agreed to plead no contest to the notice charge under Health and Safety Code section 25510(a) and agreed to pay the maximum fine of $75,000 , penalty assessments of approximately $233,500 , and operational commitments estimated to cost approximately $6 million , reimbursements and assessments in exchange for the Los Angeles County District Attorney’s Office moving to dismiss the remaining counts at sentencing and settling the complaint (the District Attorney Settlement). In November 2016, SoCalGas completed the commitments and obligations under the District Attorney Settlement, and on November 29, 2016, the LA Superior Court approved the settlement and entered judgment on the notice charge. Certain individuals who object to the settlement have filed an appeal of the judgment, contending they should be granted restitution. The costs of defending against these civil and criminal lawsuits, and any damages, restitution, and civil, administrative and criminal fines, penalties and other costs, if awarded or imposed, as well as the costs of mitigating the actual natural gas released, could be significant. If any of these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Regulatory Proceedings. In February 2017, the CPUC opened a proceeding pursuant to SB 380 to determine the feasibility of minimizing or eliminating the use of the Aliso Canyon natural gas storage facility, while still maintaining energy and electric reliability for the region. The CPUC indicated it intends to conduct the proceeding in two phases, with Phase 1 undertaking a comprehensive effort to develop the appropriate analyses and scenarios to evaluate the impact of reducing or eliminating the use of the Aliso Canyon natural gas storage facility and Phase 2 using those analyses and scenarios to evaluate the impacts of reducing or eliminating the use of the Aliso Canyon natural gas storage facility. The order establishing the scope of the proceeding expressly excludes issues with respect to air quality, public health, causation, culpability or cost responsibility regarding the Leak. In January 2019, the CPUC concluded Phase 1 of the proceeding by establishing a framework for the hydraulic, production cost and economic modeling assumptions for the potential reduction in usage or elimination of the Aliso Canyon natural gas storage facility. Phase 2 of the proceeding, which will evaluate the impacts of reducing or eliminating the Aliso Canyon natural gas storage facility using the established framework and models, began in the first quarter of 2019. The CPUC has indicated that it expects to issue its report in 2020. Governmental Investigations and Orders and Additional Regulation. Various governmental agencies, including DOE, DOGGR, DPH, SCAQMD, CARB, Los Angeles Regional Water Quality Control Board, California Division of Occupational Safety and Health, CPUC, PHMSA, EPA, Los Angeles County District Attorney’s Office and California Attorney General’s Office, have investigated or are investigating this incident. In January 2016, DOGGR and the CPUC selected Blade Energy Partners to conduct, under their supervision, an independent analysis of the technical root cause of the Leak, to be funded by SoCalGas. The independent root cause analysis is ongoing, and its timing is under the control of Blade Energy Partners, DOGGR and the CPUC. We expect the report will be issued in the second quarter of 2019. In January 2016, the Governor of the State of California proclaimed a state of emergency in Los Angeles County due to the Leak. The proclamation ordered various actions with respect to the Leak, including: (1) applicable agencies must convene an independent panel of scientific and medical experts to review public health concerns stemming from the Leak and evaluate whether additional measures are needed to protect public health; (2) the CPUC must ensure that SoCalGas covers costs related to the Leak and its response while protecting ratepayers; (3) CARB must develop a program, to be funded by SoCalGas, to fully mitigate the Leak’s emissions of methane; and (4) DOGGR, CPUC, CARB and the CEC must submit to the Governor’s Office a report that assesses the long-term viability of natural gas storage facilities in California. In March 2016, CARB issued its “Aliso Canyon Methane Leak Climate Impacts Mitigation Program” recommending a program to fully mitigate the emissions from the Leak. In October 2016, CARB issued a report concluding that SoCalGas should mitigate 109,000 metric tons of methane to fully mitigate the GHG impacts of the Leak. The Government Plaintiffs Settlement described above satisfies the mitigation requirement of the Governor’s emergency proclamation. Cost Estimates and Accounting Impact. At March 31, 2019 , SoCalGas estimates its costs related to the Leak are $1,071 million (the cost estimate), which includes $1,043 million of costs recovered or probable of recovery from insurance. Approximately 53 percent of the cost estimate is for the temporary relocation program (including cleaning costs and certain labor costs). The remaining portion of the cost estimate includes costs incurred to defend litigation, the costs of the government-ordered response to the Leak including the costs for an independent third party to conduct a root cause analysis, efforts to control the well, to mitigate the actual natural gas released, the cost of replacing the lost gas, and other costs, as well as the estimated costs to settle certain actions. SoCalGas adjusts the cost estimate as additional information becomes available. A substantial portion of the cost estimate has been paid, and $60 million is accrued as Reserve for Aliso Canyon Costs as of March 31, 2019 on SoCalGas’ and Sempra Energy’s Condensed Consolidated Balance Sheets. As of March 31, 2019 , we recorded the expected recovery of the cost estimate related to the Leak of $477 million as Insurance Receivable for Aliso Canyon Costs on SoCalGas’ and Sempra Energy’s Condensed Consolidated Balance Sheets. This amount is net of insurance retentions and $566 million of insurance proceeds we received through March 31, 2019 . The Insurance Receivable for Aliso Canyon Costs and insurance proceeds received to date relate to portions of the cost estimate described above, including temporary relocation and associated processing costs, control-of-well expenses, costs of the government-ordered response for an independent third party to conduct a root cause analysis, the costs to settle certain claims as described above , the estimated costs to perform obligations pursuant to settlement of some of those claims, legal costs and lost gas.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As described in “Civil and Criminal Litigation” above , the actions seek compensatory, statutory and punitive damages, restitution, and civil, administrative and criminal fines, penalties and other costs, which, except for the amounts paid or estimated to settle certain actions as described above , are not included in the cost estimate as it is not possible at this time to predict the outcome of these actions or reasonably estimate the amount of damages, restitution or civil, administrative or criminal fines, penalties or other costs that may be imposed. The recorded amounts above also do not include future legal costs necessary to defend litigation, and other potential costs that we currently do not anticipate incurring or that we cannot reasonably estimate. Furthermore, the cost estimate does not include certain other costs incurred by Sempra Energy associated with defending against shareholder derivative lawsuits. Insurance. Excluding directors’ and officers’ liability insurance, we have at least four kinds of insurance policies that together we estimate provide between $1.2 billion to $1.4 billion in insurance coverage, depending on the nature of the claims. We cannot predict all of the potential categories of costs or the total amount of costs that we may incur as a result of the Leak. Subject to various policy limits, exclusions and conditions, based on what we know as of the filing date of this report, we believe that our insurance policies collectively should cover the following categories of costs: costs incurred for temporary relocation and associated processing costs (including cleaning costs and certain labor costs), costs to address the Leak and stop or reduce emissions, costs of the government-ordered response to the Leak including the costs for an independent third party to conduct a root cause analysis, the value of lost gas, costs incurred to mitigate the actual natural gas released, costs associated with litigation and claims by nearby residents and businesses, any costs to clean additional homes pursuant to the Directive, and, in some circumstances depending on their nature and manner of assessment, fines and penalties. We have been communicating with our insurance carriers and, as discussed above, we have received insurance payments for portions of the costs described above, including temporary relocation and associated processing costs, control-of-well expenses, legal costs and lost gas. We intend to pursue the full extent of our insurance coverage for the costs we have incurred or may incur. There can be no assurance that we will be successful in obtaining additional insurance recovery for these costs, and to the extent we are not successful in obtaining coverage or these costs exceed the amount of our coverage, such costs could have a material adverse effect on SoCalGas’ and Sempra Energy’s cash flows, financial condition and results of operations. At March 31, 2019 , SoCalGas’ estimate of costs related to the Leak of $1,071 million include $1,043 million of costs recovered or probable of recovery from insurance. This estimate may rise significantly as more information becomes available. Costs not included in the $1,071 million cost estimate could be material. If any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Natural Gas Storage Operations and Reliability. Natural gas withdrawn from storage is important for service reliability during peak demand periods, including peak electric generation needs in the summer and heating needs in the winter. The Aliso Canyon natural gas storage facility, with a capacity of 86 Bcf (representing 63 percent of SoCalGas’ natural gas storage capacity), is the largest SoCalGas storage facility and an important element of SoCalGas’ delivery system. As a result of the Leak, SoCalGas suspended injection of natural gas into the Aliso Canyon natural gas storage facility beginning in October 2015, and following a comprehensive safety review and authorization by DOGGR and the CPUC’s Executive Director, resumed limited injection operations in July 2017. During the suspension period, SoCalGas advised the California ISO, CEC, CPUC and PHMSA of its concerns that the inability to inject natural gas into the Aliso Canyon natural gas storage facility posed a risk to energy reliability in Southern California. Following the resumption of injection operations, the CPUC has issued a series of directives to SoCalGas specifying the range of working gas to be maintained in the Aliso Canyon natural gas storage facility to help ensure safety and reliability for the region and just and reasonable rates in California, the most recent of which, issued in July 2018, directed SoCalGas to maintain up to 34 Bcf of working gas. Limited withdrawals of natural gas from the facility were made in 2018 and 2019 to augment natural gas supplies during critical demand periods. If the Aliso Canyon natural gas storage facility were to be permanently closed, or if future cash flows were otherwise insufficient to recover its carrying value, it could result in an impairment of the facility and significantly higher than expected operating costs and/or additional capital expenditures, and natural gas reliability and electric generation could be jeopardized. At March 31, 2019 , the Aliso Canyon natural gas storage facility had a net book value of $741 million . Any significant impairment of this asset could have a material adverse effect on SoCalGas’ and Sempra Energy’s results of operations for the period in which it is recorded. Higher operating costs and additional capital expenditures incurred by SoCalGas may not be recoverable in customer rates, and could have a material adverse effect on SoCalGas’ and Sempra Energy’s cash flows, financial condition and results of operations. Sempra Mexico Property Disputes and Permit Challenges Energía Costa Azul. IEnova has been engaged in a long-running land dispute relating to property adjacent to its ECA LNG terminal near Ensenada, Mexico. A claimant to the adjacent property filed complaints in the federal Agrarian Court challenging the refusal of SEDATU in 2006 to issue a title to him for the disputed property. In November 2013, the federal Agrarian Court ordered that SEDATU issue the requested title and cause it to be registered. Both SEDATU and IEnova challenged the ruling, due to lack of notification of the underlying process. Both challenges are pending to be resolved by a Federal Court in Mexico. IEnova expects additional proceedings regarding the claims. Several administrative challenges are pending in Mexico before the Mexican environmental protection agency and the Federal Tax and Administrative Courts seeking revocation of the environmental impact authorization issued to ECA in 2003. These cases generally allege that the conditions and mitigation measures in the environmental impact authorization are inadequate and challenge findings that the activities of the terminal are consistent with regional development guidelines. Additionally, in August 2018, a claimant filed a challenge in the federal district court in Ensenada, Baja California in relation to the environmental and social impact permits issued to ECA in September 2017 and December 2017, respectively, to allow natural gas liquefaction activities at the ECA LNG terminal. The court issued a provisional injunction on September 28, 2018 and maintained that provisional injunction at an April 11, 2019 hearing. The provisional injunction has uncertain application and requires clarification by the court, which is being pursued through additional proceedings that are pending before the court. In December 2018, the relevant Mexican regulators approved modifications to the environmental permit that facilitate the development of the proposed natural gas liquefaction facility at the ECA LNG terminal in two phases. Cases involving t wo parcels of real property have been filed against ECA. In one case, filed in the federal Agrarian Court in 2006, the plaintiffs seek to annul the recorded property title for a parcel on which the ECA LNG terminal is situated and to obtain possession of a different parcel that allegedly sits in the same place. Another civil complaint filed in the state court was served in April 2012 seeking to invalidate the contract by which ECA purchased another of the terminal parcels, on the grounds the purchase price was unfair; the plaintiff filed a second complaint in 2013 in the federal Agrarian Court seeking an order that SEDATU issue title to her. In January 2016, the federal Agrarian Court ruled against the plaintiff, and the plaintiff appealed the ruling. In May 2018, the state court dismissed the civil complaint, and the plaintiff has appealed. IEnova expects further proceedings on these two matters. An unfavorable final decision on these property disputes or permit challenges could materially and adversely affect our planned natural gas liquefaction projects currently in development at ECA.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an appellate court ruled that the scope of the 2016 suspension order encompassed the wider Yaqui territory. The legal challenge remains pending. IEnova has subsequently reported damage to the Guaymas-El Oro segment of the Sonora pipeline in the Yaqui territory that has made that section inoperable since August 23, 2017 and, as a result, declared a force majeure event. IEnova will continue to exercise its rights under the contract, which includes seeking continued force majeure payments for the two-year period such force majeure payments are required </t>
  </si>
  <si>
    <t>SEGMENT INFORMATION</t>
  </si>
  <si>
    <t>Segment Reporting [Abstract]</t>
  </si>
  <si>
    <t>Segment Information</t>
  </si>
  <si>
    <t>SEGMENT INFORMATION At March 31, 2019 , we had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power generation facilities serving wholesale electricity markets in the U.S. In December 2018, Sempra Renewables completed the sale of all its operating solar assets, solar and battery storage development projects and one wind generation facility. In April 2019, Sempra Renewables completed the sale of its remaining wind assets and investments. Upon completion of this sale, remaining nominal business activities at Sempra Renewables were subsumed into Parent and other and the Sempra Renewables segment ceased to exist. ▪ Sempra LNG (previously known as Sempra LNG &amp; Midstream) develops, owns and operates, or holds interests in, terminals for the import and export of LNG and sale of natural gas, natural gas pipelines and marketing operations, all within the U.S. and Mexico. In February 2019, we completed the sale of our natural gas storage assets at Mississippi Hub and Bay Gas. As we discuss in Note 5, the financial information related to our businesses that constituted the Sempra South American Utilities segment has been reclassified to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March 31, 2019 2018 REVENUES SDG&amp;E $ 1,145 $ 1,055 SoCalGas 1,361 1,126 Sempra Mexico 383 308 Sempra Renewables 7 25 Sempra LNG 141 104 Adjustments and eliminations — (1 ) Intersegment revenues (1) (139 ) (81 ) Total $ 2,898 $ 2,536 INTEREST EXPENSE SDG&amp;E $ 103 $ 52 SoCalGas 34 27 Sempra Mexico 30 30 Sempra Renewables 3 5 Sempra LNG 4 8 All other 109 112 Intercompany eliminations (23 ) (28 ) Total $ 260 $ 206 INTEREST INCOME SDG&amp;E $ 1 $ 1 Sempra Mexico 19 15 Sempra Renewables 10 2 Sempra LNG 14 13 All other 1 16 Intercompany eliminations (24 ) (18 ) Total $ 21 $ 29 DEPRECIATION AND AMORTIZATION SDG&amp;E $ 186 $ 166 SoCalGas 147 135 Sempra Mexico 44 43 Sempra Renewables — 13 Sempra LNG 2 11 All other 4 4 Total $ 383 $ 372 INCOME TAX EXPENSE (BENEFIT) SDG&amp;E $ 5 $ 56 SoCalGas 19 59 Sempra Mexico 72 155 Sempra Renewables (10 ) (7 ) Sempra LNG 4 12 All other (48 ) (33 ) Total $ 42 $ 242 EQUITY EARNINGS (LOSSES) Equity earnings before income tax: Sempra Renewables $ 3 $ 5 Sempra LNG 2 — 5 5 Equity earnings (losses) net of income tax: Sempra Texas Utility 94 15 Sempra Mexico 2 (41 ) 96 (26 ) Total $ 101 $ (21 ) SEGMENT INFORMATION (CONTINUED) (Dollars in millions) Three months ended March 31, 2019 2018 EARNINGS (LOSSES) ATTRIBUTABLE TO COMMON SHARES SDG&amp;E $ 176 $ 170 SoCalGas 264 225 Sempra Texas Utility 94 15 Sempra Mexico 57 20 Sempra Renewables 13 21 Sempra LNG 5 (16 ) Discontinued operations (51 ) 21 All other (117 ) (109 ) Total $ 441 $ 347 EXPENDITURES FOR PROPERTY, PLANT &amp; EQUIPMENT SDG&amp;E $ 356 $ 475 SoCalGas 324 403 Sempra Mexico 85 59 Sempra Renewables — 31 Sempra LNG 18 6 All other — 5 Total $ 783 $ 979 March 31, 2019 December 31, 2018 ASSETS SDG&amp;E $ 19,558 $ 19,225 SoCalGas 15,904 15,389 Sempra Texas Utility 9,748 9,652 Sempra Mexico 9,382 9,165 Sempra Renewables 1,310 2,549 Sempra LNG 3,731 4,060 Discontinued operations 3,845 3,718 All other 1,135 1,070 Intersegment receivables (2,995 ) (4,190 ) Total $ 61,618 $ 60,638 EQUITY METHOD AND OTHER INVESTMENTS Sempra Texas Utility $ 9,748 $ 9,652 Sempra Mexico 737 747 Sempra Renewables 290 291 Sempra LNG 1,255 1,271 All other 8 11 Total $ 12,038 $ 11,972 (1) Revenues for reportable segments include intersegment revenues of $1 million , $17 million , $28 million and $93 million for the three months ended March 31, 2019 and $1 million , $17 million , $29 million and $34 million for the three months ended March 31, 2018</t>
  </si>
  <si>
    <t>GENERAL INFORMATION AND OTHER FINANCIAL DATA (Policies)</t>
  </si>
  <si>
    <t>Principles of Consolidation</t>
  </si>
  <si>
    <t>PRINCIPLES OF CONSOLIDATION Sempra Energy Sempra Energy’s Condensed Consolidated Financial Statements include the accounts of Sempra Energy, a California-based Fortune 500 energy-services holding company, and its consolidated subsidiaries and VIEs. Sempra Global is the holding company for most of our subsidiaries that are not subject to California or Texas utility regulation. Sempra Energy’s businesses are managed within six separate reportable segments, which we discuss in Note 12. In the first quarter of 2019, our Sempra LNG &amp; Midstream segment was renamed “Sempra LNG.” This segment name change had no impact on our historical position, results of operations, cash flow or segment level results previously reported. All references in these Notes to our reportable segments are not intended to refer to any legal entity with the same or similar name. SDG&amp;E SDG&amp;E’s Condensed Consolidated Financial Statements include its accounts and the accounts of a VIE of which SDG&amp;E is the primary beneficiary, as we discuss below in “Variable Interest Entities.” SDG&amp;E’s common stock is wholly owned by Enova Corporation, which is a wholly owned subsidiary of Sempra Energy. SoCalGas SoCalGas’ common stock is wholly owned by Pacific Enterprises, which is a wholly owned subsidiary of Sempra Energy.</t>
  </si>
  <si>
    <t>Basis of Presentation</t>
  </si>
  <si>
    <t>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We evaluated events and transactions that occurred after March 31, 2019 through the date the financial statements were issued and, in the opinion of management, the accompanying statements reflect all adjustments necessary for a fair presentation. These adjustments are only of a normal, recurring nature. All December 31, 2018 balance sheet information in the Condensed Consolidated Financial Statements has been derived from our audited 2018 Consolidated Financial Statements in the Annual Report, which for Sempra Energy has been retrospectively adjusted for discontinued operations, as we discuss below.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reporting purposes.</t>
  </si>
  <si>
    <t>Discontinued Operations</t>
  </si>
  <si>
    <t xml:space="preserve">Discontinued OperationsOn January 25,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as the planned sale represents a strategic shift that will have a major effect on our operations and financial results. Throughout this report, the financial information for all periods presented has been adjusted to reflect the presentation of these businesses as discontinued operations, which we discuss further in Note 5. Our discussions in the Notes below relate only to our continuing operations unless otherwise noted. </t>
  </si>
  <si>
    <t>Variable Interest Entity Policy</t>
  </si>
  <si>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si>
  <si>
    <t>Earnings Per Share Policy</t>
  </si>
  <si>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the forward sale of our common stock pursuant to the forward sale agreements that we entered into in 2018 is reflected in our diluted EPS calculation using the treasury stock method. We anticipate there will be a dilutive effect on our EPS when the average market price of shares of our common stock is above the applicable adjusted forward sale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t>
  </si>
  <si>
    <t>Interim period effective tax rate policy</t>
  </si>
  <si>
    <t>Sempra Energy,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si>
  <si>
    <t>Flow-through rate-making treatment tax policy</t>
  </si>
  <si>
    <t xml:space="preserve">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and ▪ state income taxes. </t>
  </si>
  <si>
    <t>New Accounting Standards</t>
  </si>
  <si>
    <t xml:space="preserve">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 on the balance sheet (fair value hedges and regulatory offsets), or recognized in earnings.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LNG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 INTEREST RATE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t>
  </si>
  <si>
    <t>Fair Value Measurement Policy</t>
  </si>
  <si>
    <t>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A significant increase or decrease in market electricity forward prices would result in a significantly higher or lower fair value, respectively. We summarize long-term, fixed-price electricity position volumes in Note 8. Realized gains and losses associated with CRRs and long-term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Fair Value of Financial Instruments We have not changed the valuation techniques or types of inputs we use to measure recurring fair value since December 31, 2018.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7 million investment at March 31, 2019 measured at net asset value):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March 31, 2019 and December 31, 2018</t>
  </si>
  <si>
    <t>Legal Costs Policy</t>
  </si>
  <si>
    <t>LEGAL PROCEEDINGS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Gains and Losses on NDTs</t>
  </si>
  <si>
    <t>Net unrealized gains and losses, as well as realized gains and losses that are reinvested in the NDT, are included in noncurrent Regulatory Liabilities on Sempra Energy’s and SDG&amp;amp;E’s Condensed Consolidated Balance Sheets. We determine the cost of securities in the trusts on the basis of specific identification.</t>
  </si>
  <si>
    <t>Lessee, Leases Policy</t>
  </si>
  <si>
    <t xml:space="preserve">Certain of our contracts are short-term leases, which have a lease term of 12 months For our operating leases, our non-regulated entities recognize a single lease cost on a straight-line basis over the lease term in operating expenses. The California Utilities recognize this single lease cost on a basis that is consistent with the recovery of such costs in accordance with U.S. GAAP governing rate-regulated operations. </t>
  </si>
  <si>
    <t>Lessor, Leases Policy</t>
  </si>
  <si>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from one period to the next.</t>
  </si>
  <si>
    <t>At March 31, 2019 , we had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y holds our investment in Oncor Holdings, which owns an 80.25 -percent interest in Oncor, a regulated electric transmission and distribution utility serving customers in the north-central, eastern and western parts of Texas. ▪ Sempra Mexico develops, owns and operates, or holds interests in, natural gas, electric, LNG, LPG, ethane and liquid fuels infrastructure, and has marketing operations for the purchase of LNG and the purchase and sale of natural gas in Mexico. ▪ Sempra Renewables develops, owns and operates, or holds interests in, wind power generation facilities serving wholesale electricity markets in the U.S. In December 2018, Sempra Renewables completed the sale of all its operating solar assets, solar and battery storage development projects and one wind generation facility. In April 2019, Sempra Renewables completed the sale of its remaining wind assets and investments. Upon completion of this sale, remaining nominal business activities at Sempra Renewables were subsumed into Parent and other and the Sempra Renewables segment ceased to exist. ▪ Sempra LNG (previously known as Sempra LNG &amp; Midstream) develops, owns and operates, or holds interests in, terminals for the import and export of LNG and sale of natural gas, natural gas pipelines and marketing operations, all within the U.S. and Mexico. In February 2019, we completed the sale of our natural gas storage assets at Mississippi Hub and Bay Gas. As we discuss in Note 5, the financial information related to our businesses that constituted the Sempra South American Utilities segment has been reclassified to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t>
  </si>
  <si>
    <t>GENERAL INFORMATION AND OTHER FINANCIAL DATA (Tables)</t>
  </si>
  <si>
    <t>Schedule of Cash and Cash Equivalents</t>
  </si>
  <si>
    <t>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19 2018 Sempra Energy Consolidated: Cash and cash equivalents $ 78 $ 102 Restricted cash, current 41 35 Restricted cash, noncurrent 21 21 Cash, cash equivalents and restricted cash in discontinued operations 67 88 Total cash, cash equivalents and restricted cash on the Condensed Consolidated Statements of Cash Flows $ 207 $ 246 SDG&amp;E: Cash and cash equivalents $ 10 $ 8 Restricted cash, current 21 11 Restricted cash, noncurrent 18 18 Total cash, cash equivalents and restricted cash on the Condensed Consolidated Statements of Cash Flows $ 49 $ 37</t>
  </si>
  <si>
    <t>Inventory Table</t>
  </si>
  <si>
    <t>The following table presents the components of inventories by segment. INVENTORY BALANCES (Dollars in millions) Natural gas LNG Materials and supplies Total March 31, 2019 December 31, 2018 March 31, 2019 December 31, 2018 March 31, 2019 December 31, 2018 March 31, 2019 December 31, 2018 SDG&amp;E $ — $ — $ — $ — $ 99 $ 102 $ 99 $ 102 SoCalGas 12 92 — — 46 42 58 134 Sempra Mexico — — 7 4 16 15 23 19 Sempra LNG 9 3 — — — — 9 3 Sempra Energy Consolidated $ 21 $ 95 $ 7 $ 4 $ 161 $ 159 $ 189 $ 258</t>
  </si>
  <si>
    <t>Capitalized Financing Costs Table</t>
  </si>
  <si>
    <t>The table below summarizes capitalized interest and AFUDC. CAPITALIZED FINANCING COSTS (Dollars in millions) Three months ended March 31, 2019 2018 Sempra Energy Consolidated $ 47 $ 49 SDG&amp;E 17 24 SoCalGas 11 13</t>
  </si>
  <si>
    <t>Variable Interest Entity Table</t>
  </si>
  <si>
    <t>Sempra Energy’s Condensed Consolidated Statements of Operations include the following amounts associated with the tax equity limited liability companies, net of eliminations of transactions between Sempra Energy and these entities. AMOUNTS ASSOCIATED WITH TAX EQUITY ARRANGEMENTS (Dollars in millions) Three months ended March 31, 2019 2018 REVENUES Energy-related businesses $ 6 $ 17 EXPENSES Operation and maintenance (2 ) (4 ) Depreciation and amortization (3 ) (11 ) Income before income taxes 1 2 Income tax benefit (expense) 1 (5 ) Net income (loss) 2 (3 ) (Earnings) losses attributable to noncontrolling interests (1) (3 ) 21 (Losses) earnings attributable to common shares $ (1 ) $ 18 (1) AMOUNTS ASSOCIATED WITH OTAY MESA VIE (Dollars in millions) Three months ended March 31, 2019 2018 Operating expenses Cost of electric fuel and purchased power $ (16 ) $ (16 ) Operation and maintenance 4 4 Depreciation and amortization 7 8 Total operating expenses (5 ) (4 ) Operating income 5 4 Interest expense (4 ) (5 ) Income (losses) before income taxes/Net income (loss) 1 (1 ) (Earnings) losses attributable to noncontrolling interest (1 ) 1 Earnings attributable to common shares $ — $ —</t>
  </si>
  <si>
    <t>Net Periodic Benefit Cost Table</t>
  </si>
  <si>
    <t>The following three tables provide the components of net periodic benefit cost. NET PERIODIC BENEFIT COST – SEMPRA ENERGY CONSOLIDATED (Dollars in millions) Pension benefits Other postretirement benefits Three months ended March 31, 2019 2018 2019 2018 Service cost $ 27 $ 33 $ 4 $ 6 Interest cost 35 35 9 9 Expected return on assets (36 ) (42 ) (18 ) (18 ) Amortization of: Prior service cost 3 3 — — Actuarial loss (gain) 14 9 (2 ) (1 ) Settlement charges — 14 — — Net periodic benefit cost (credit) 43 52 (7 ) (4 ) Regulatory adjustment (36 ) (45 ) 7 4 Total expense recognized $ 7 $ 7 $ — $ — NET PERIODIC BENEFIT COST – SDG&amp;E (Dollars in millions) Pension benefits Other postretirement benefits Three months ended March 31, 2019 2018 2019 2018 Service cost $ 8 $ 8 $ 1 $ 1 Interest cost 9 9 2 2 Expected return on assets (11 ) (13 ) (3 ) (3 ) Amortization of: Prior service cost 1 — 1 1 Actuarial loss (gain) 4 1 (1 ) (1 ) Settlement charges — 14 — — Net periodic benefit cost 11 19 — — Regulatory adjustment (11 ) (19 ) — — Total expense recognized $ — $ — $ — $ — NET PERIODIC BENEFIT COST – SOCALGAS (Dollars in millions) Pension benefits Other postretirement benefits Three months ended March 31, 2019 2018 2019 2018 Service cost $ 16 $ 22 $ 3 $ 4 Interest cost 23 23 7 7 Expected return on assets (24 ) (26 ) (14 ) (14 ) Amortization of: Prior service cost (credit) 2 2 (1 ) (1 ) Actuarial loss (gain) 9 6 (2 ) — Net periodic benefit cost (credit) 26 27 (7 ) (4 ) Regulatory adjustment (25 ) (26 ) 7 4 Total expense recognized $ 1 $ 1 $ — $ —</t>
  </si>
  <si>
    <t>Contributions to Benefit Plans Table</t>
  </si>
  <si>
    <t>The following table shows our year-to-date contributions to pension and other postretirement benefit plans and the amounts we expect to contribute in 2019 . BENEFIT PLAN CONTRIBUTIONS (Dollars in millions) Sempra Energy Consolidated SDG&amp;E SoCalGas Contributions through March 31, 2019: Pension plans $ 9 $ — $ 1 Other postretirement benefit plans 2 — — Total expected contributions in 2019: Pension plans $ 234 $ 40 $ 118 Other postretirement benefit plans 9 — 1</t>
  </si>
  <si>
    <t>Earnings Per Share Computations Table</t>
  </si>
  <si>
    <t>The following table provides EPS computations for the three months ended March 31, 2019 and 2018 .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19 2018 Numerator for continuing operations: Income from continuing operations, net of income tax $ 560 $ 330 (Earnings) losses attributable to noncontrolling interests (32 ) 24 Mandatory convertible preferred stock dividends (36 ) (28 ) Earnings from continuing operations attributable to common shares $ 492 $ 326 Numerator for discontinued operations: (Loss) income from discontinued operations, net of income tax $ (42 ) $ 28 Earnings attributable to noncontrolling interests (9 ) (7 ) (Losses) earnings from discontinued operations attributable to common shares $ (51 ) $ 21 Numerator for earnings: Earnings attributable to common shares $ 441 $ 347 Denominator: Weighted-average common shares outstanding for basic EPS (1) 274,674 257,932 Dilutive effect of stock options and RSUs (2) 969 933 Dilutive effect of common shares sold forward 1,585 625 Weighted-average common shares outstanding for diluted EPS 277,228 259,490 Basic EPS: Earnings from continuing operations attributable to common shares $ 1.79 $ 1.26 (Losses) earnings from discontinued operations attributable to common shares $ (0.19 ) $ 0.08 Earnings attributable to common shares $ 1.60 $ 1.34 Diluted EPS: Earnings from continuing operations attributable to common shares $ 1.78 $ 1.25 (Losses) earnings from discontinued operations attributable to common shares $ (0.19 ) $ 0.08 Earnings attributable to common shares $ 1.59 $ 1.33 (1) Includes 613 and 628 average fully vested RSUs held in our Deferred Compensation Plan for the three months ended March 31, 2019 and 2018 , respectively.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t>
  </si>
  <si>
    <t>Schedule of Accumulated Other Comprehensive Income (Loss) Table</t>
  </si>
  <si>
    <t xml:space="preserve">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Three months ended March 31, 2019 and 2018 Sempra Energy Consolidated (2) : Balance as of December 31, 2018 $ (564 ) $ (82 ) $ (118 ) $ (764 ) Cumulative-effect adjustment from change in accounting principle — (25 ) (17 ) (42 ) OCI before reclassifications 32 (45 ) 1 (12 ) Amounts reclassified from AOCI — (1 ) 2 1 Net OCI 32 (46 ) 3 (11 ) Balance as of March 31, 2019 $ (532 ) $ (153 ) $ (132 ) $ (817 ) Balance as of December 31, 2017 $ (420 ) $ (122 ) $ (84 ) $ (626 ) Cumulative-effect adjustment from change in accounting principle — (3 ) — (3 ) OCI before reclassifications 24 66 — 90 Amounts reclassified from AOCI — (8 ) 2 (6 ) Net OCI 24 58 2 84 Balance as of March 31, 2018 $ (396 ) $ (67 ) $ (82 ) $ (545 ) SDG&amp;E: Balance as of December 31, 2018 $ (10 ) $ (10 ) Cumulative-effect adjustment from change in accounting principle (2 ) (2 ) Balance as of March 31, 2019 $ (12 ) $ (12 ) Balance as of December 31, 2017 and March 31, 2018 $ (8 ) $ (8 ) SoCalGas: Balance as of December 31, 2018 $ (12 ) $ (8 ) $ (20 ) Cumulative-effect adjustment from change in accounting principle (2 ) (2 ) (4 ) Balance as of March 31, 2019 $ (14 ) $ (10 ) $ (24 ) Balance as of December 31, 2017 and March 31, 2018 $ (13 ) $ (8 ) $ (21 ) (1) All amounts are net of income tax, if subject to tax, and exclude NCI. (2) Includes discontinued operations. </t>
  </si>
  <si>
    <t>Reclassifications out of AOCI Table</t>
  </si>
  <si>
    <t xml:space="preserve">RECLASSIFICATIONS OUT OF ACCUMULATED OTHER COMPREHENSIVE INCOME (LOSS) (Dollars in millions) Details about accumulated other Amounts reclassified Affected line item on Condensed Three months ended March 31, 2019 2018 Sempra Energy Consolidated: Financial instruments: Interest rate and foreign exchange instruments (1) $ 1 $ (2 ) Interest Expense (3 ) (18 ) Other Income, Net Interest rate and foreign exchange instruments 1 4 Equity Earnings (Losses) Foreign exchange instruments 1 — Revenues: Energy-Related Businesses Total before income tax — (16 ) — 3 Income Tax Expense Net of income tax — (13 ) (1 ) 5 (Earnings) Losses Attributable to Noncontrolling Interests $ (1 ) $ (8 ) Pension and other postretirement benefits: Amortization of actuarial loss (2) $ 2 $ 3 Other Income, Net Amortization of prior service cost (2) 1 — Other Income, Net Total before income tax 3 3 (1 ) (1 ) Income Tax Expense Net of income tax $ 2 $ 2 Total reclassifications for the period, net of tax $ 1 $ (6 ) SDG&amp;E: Financial instruments: Interest rate instruments (1) $ 1 $ 3 Interest Expense (1 ) (3 ) (Earnings) Losses Attributable to Noncontrolling Interest Total reclassifications for the period, net of tax $ — $ — (1) Amounts include Otay Mesa VIE. All of SDG&amp;E’s interest rate derivative activity relates to Otay Mesa VIE. (2) Amounts are included in the computation of net periodic benefit cost (see “Pension and Other Postretirement Benefits” above). For the three months ended March 31, 2019 and 2018, reclassifications out of AOCI to net income were negligible for SoCalGas. </t>
  </si>
  <si>
    <t>Ownership Interests Held By Others Table</t>
  </si>
  <si>
    <t>The following table provides information on noncontrolling ownership interests held by others (not including preferred shareholders) in Other Noncontrolling Interests in Total Equity on Sempra Energy’s Condensed Consolidated Balance Sheets. OTHER NONCONTROLLING INTERESTS (Dollars in millions) Percent ownership held by noncontrolling interests Equity (deficit) held by noncontrolling interests March 31, December 31, March 31, December 31, SDG&amp;E: Otay Mesa VIE 100 % 100 % $ 102 $ 100 Sempra Mexico: IEnova 33.4 33.5 1,611 1,592 IEnova subsidiaries (1) 10.0 – 47.6 10.0 – 49.0 13 13 Sempra Renewables: Tax equity arrangements – wind (2) NA NA 161 158 PXiSE Energy Solutions, LLC 11.1 11.1 — 1 Sempra LNG: Bay Gas — 9.1 — 18 Liberty Gas Storage, LLC 24.6 24.6 (12 ) (12 ) Discontinued Operations: Chilquinta Energía subsidiaries (1) 19.7 – 43.4 19.7 – 43.4 24 23 Luz del Sur 16.4 16.4 201 193 Tecsur 9.8 9.8 4 4 Total Sempra Energy $ 2,104 $ 2,090 (1) IEnova and Chilquinta Energía have subsidiaries with NCI held by others. Percentage range reflects the highest and lowest ownership percentages among these subsidiaries. (2) Net income or loss attributable to NCI is computed using the HLBV method and is not based on ownership percentages.</t>
  </si>
  <si>
    <t>Transactions with Affiliates Table</t>
  </si>
  <si>
    <t>We summarize amounts due from and to unconsolidated affiliates at Sempra Energy Consolidated, SDG&amp;E and SoCalGas in the following table. AMOUNTS DUE FROM (TO) UNCONSOLIDATED AFFILIATES (Dollars in millions) March 31, December 31, Sempra Energy Consolidated: Total due from various unconsolidated affiliates – current $ 50 $ 37 Sempra Mexico (1) : IMG – Note due March 15, 2022 (2) $ 668 $ 641 Energía Sierra Juárez – Note (3) — 3 Total due from unconsolidated affiliates – noncurrent $ 668 $ 644 Total due to various unconsolidated affiliates – current $ (10 ) $ (10 ) Sempra Mexico (1) : Total due to unconsolidated affiliates – noncurrent – TAG – Note due December 20, 2021 (4) $ (38 ) $ (37 ) SDG&amp;E: Sempra Energy $ (37 ) $ (43 ) SoCalGas (14 ) (6 ) Various affiliates (12 ) (12 ) Total due to unconsolidated affiliates – current $ (63 ) $ (61 ) Income taxes due (to) from Sempra Energy (5) $ (29 ) $ 5 SoCalGas: SDG&amp;E $ 14 $ 6 Various affiliates 1 1 Total due from unconsolidated affiliates – current $ 15 $ 7 Sempra Energy $ (39 ) $ (34 ) Various affiliates (3 ) — Total due to unconsolidated affiliates – current $ (42 ) $ (34 ) Income taxes due to Sempra Energy (5) $ (88 ) $ (4 ) (1) Amounts include principal balances plus accumulated interest outstanding. (2) Mexican peso-denominated revolving line of credit for up to 14.2 billion Mexican pesos or approximately $729 million U.S. dollar-equivalent, at a variable interest rate based on the 91-day Interbank Equilibrium Interest Rate plus 220 bps ( 10.69 percent at March 31, 2019 ), to finance construction of the natural gas marine pipeline. (3) U.S. dollar-denominated loan, at a variable interest rate based on the 30-day LIBOR plus 637.5 bps ( 8.89 percent at December 31, 2018 ). (4) U.S. dollar-denominated loan, at a variable interest rate based on the 6-month LIBOR plus 290 bps ( 5.54 percent at March 31, 2019 ). (5) SDG&amp;E and SoCalGas are included in the consolidated income tax return of Sempra Energy and are allocated income tax expense from Sempra Energy in an amount equal to that which would result from each company having always filed a separate return. The following table summarizes revenues and cost of sales from unconsolidated affiliates. REVENUES AND COST OF SALES FROM UNCONSOLIDATED AFFILIATES (Dollars in millions) Three months ended March 31, 2019 2018 Revenues: Sempra Energy Consolidated $ 14 $ 16 SDG&amp;E 1 2 SoCalGas 17 17 Cost of Sales: Sempra Energy Consolidated $ 14 $ 12 SDG&amp;E 20 19 SoCalGas 4 —</t>
  </si>
  <si>
    <t>Other Income and Expense Table</t>
  </si>
  <si>
    <t>Other Income, Net on the Condensed Consolidated Statements of Operations consisted of the following: OTHER INCOME, NET (Dollars in millions) Three months ended March 31, 2019 2018 Sempra Energy Consolidated: Allowance for equity funds used during construction $ 21 $ 27 Investment gains (losses) (1) 26 (1 ) Gains on interest rate and foreign exchange instruments, net 13 62 Foreign currency transaction gains, net (2) 7 30 Non-service component of net periodic benefit credit 24 32 Penalties related to billing practices OII (8 ) — Interest on regulatory balancing accounts, net (1 ) — Sundry, net — 2 Total $ 82 $ 152 SDG&amp;E: Allowance for equity funds used during construction $ 12 $ 18 Non-service component of net periodic benefit credit 9 9 Sundry, net 1 1 Total $ 22 $ 28 SoCalGas: Allowance for equity funds used during construction $ 8 $ 9 Non-service component of net periodic benefit credit 18 25 Penalties related to billing practices OII (8 ) — Interest on regulatory balancing accounts, net (1 ) — Sundry, net (1 ) (1 ) Total $ 16 $ 33 (1) Represents investment gains (losses) on dedicated assets in support of our executive retirement and deferred compensation plans. These amounts are partially offset by corresponding changes in compensation expense related to the plans, recorded in O&amp;M on the Condensed Consolidated Statements of Operations. (2) Includes gains of $10 million and $39 million</t>
  </si>
  <si>
    <t>Income Tax Expense and Effective Income Tax Rates Table</t>
  </si>
  <si>
    <t>We provide our calculations of ETRs in the following table. INCOME TAX EXPENSE AND EFFECTIVE INCOME TAX RATES (Dollars in millions) Three months ended March 31, 2019 2018 Sempra Energy Consolidated: Income tax expense from continuing operations $ 42 $ 242 Income from continuing operations before income taxes and equity earnings (losses) of unconsolidated entities $ 501 $ 593 Equity earnings, before income tax (1) 5 5 Pretax income $ 506 $ 598 Effective income tax rate 8 % 40 % SDG&amp;E: Income tax expense $ 5 $ 56 Income before income taxes $ 182 $ 225 Effective income tax rate 3 % 25 % SoCalGas: Income tax expense $ 19 $ 59 Income before income taxes $ 283 $ 284 Effective income tax rate 7 % 21 % (1) We discuss how we recognize equity earnings in Note 6 of the Notes to Consolidated Financial Statements in the Annual Report.</t>
  </si>
  <si>
    <t>NEW ACCOUNTING STANDARDS (Tables)</t>
  </si>
  <si>
    <t>Schedule of New Accounting Pronouncements and Changes in Accounting Principles</t>
  </si>
  <si>
    <t>The following table shows the initial (decreases) increases on our balance sheets at January 1, 2019 from adoption of the lease standard. IMPACT FROM ADOPTION OF THE LEASE STANDARD (Dollars in millions) Sempra Energy Consolidated SDG&amp;E SoCalGas Assets held for sale $ 13 $ — $ — Sundry (71 ) — — Property, plant and equipment, net (147 ) — — Right-of-use assets – operating leases 603 130 116 Deferred income tax assets (3 ) — — Other current liabilities 80 20 23 Long-term debt (138 ) — — Deferred credits and other 436 110 93 Retained earnings 17 — —</t>
  </si>
  <si>
    <t>REVENUES (Tables)</t>
  </si>
  <si>
    <t>Schedule of Disaggregation of Revenue</t>
  </si>
  <si>
    <t>The following table disaggregates our revenues from contracts with customers by major service line and market and provides a reconciliation to total revenues by segment. The majority of our revenue is recognized over time. DISAGGREGATED REVENUES (Dollars in millions) Three months ended March 31, 2019 SDG&amp;E SoCalGas Sempra Mexico Sempra Renewables Sempra LNG Consolidating adjustments Sempra Energy Consolidated By major service line: Utilities $ 1,236 $ 1,528 $ 27 $ — $ — $ (18 ) $ 2,773 Midstream — — 171 — 67 (59 ) 179 Renewables — — 20 4 — — 24 Other — — 66 — 1 — 67 Revenues from contracts with customers $ 1,236 $ 1,528 $ 284 $ 4 $ 68 $ (77 ) $ 3,043 By market: Electric $ 997 $ — $ 86 $ 4 $ 1 $ (1 ) $ 1,087 Gas 239 1,528 198 — 67 (76 ) 1,956 Revenues from contracts with customers $ 1,236 $ 1,528 $ 284 $ 4 $ 68 $ (77 ) $ 3,043 Revenues from contracts with customers $ 1,236 $ 1,528 $ 284 $ 4 $ 68 $ (77 ) $ 3,043 Utilities regulatory revenues (91 ) (167 ) — — — — (258 ) Other revenues — — 99 3 73 (62 ) 113 Total revenues $ 1,145 $ 1,361 $ 383 $ 7 $ 141 $ (139 ) $ 2,898 Three months ended March 31, 2018 By major service line: Utilities $ 1,131 $ 1,081 $ 28 $ — $ — $ (19 ) $ 2,221 Midstream — — 143 — 54 (21 ) 176 Renewables — — 22 11 1 (1 ) 33 Other — — 41 — 2 (2 ) 41 Revenues from contracts with customers $ 1,131 $ 1,081 $ 234 $ 11 $ 57 $ (43 ) $ 2,471 By market: Electric $ 963 $ — $ 62 $ 11 $ 2 $ (4 ) $ 1,034 Gas 168 1,081 172 — 55 (39 ) 1,437 Revenues from contracts with customers $ 1,131 $ 1,081 $ 234 $ 11 $ 57 $ (43 ) $ 2,471 Revenues from contracts with customers $ 1,131 $ 1,081 $ 234 $ 11 $ 57 $ (43 ) $ 2,471 Utilities regulatory revenues (76 ) 45 — — — — (31 ) Other revenues — — 74 14 47 (39 ) 96 Total revenues $ 1,055 $ 1,126 $ 308 $ 25 $ 104 $ (82 ) $ 2,536</t>
  </si>
  <si>
    <t>Schedule of Timing of Remaining Performance Obligations</t>
  </si>
  <si>
    <t>For contracts greater than one year, at March 31, 2019 , we expect to recognize revenue related to the fixed fee component of the consideration as shown below. SoCalGas did not have any such remaining performance obligations at March 31, 2019 . REMAINING PERFORMANCE OBLIGATIONS (1) (Dollars in millions) Sempra Energy Consolidated SDG&amp;E 2019 (excluding first three months of 2019) $ 384 $ 2 2020 512 3 2021 513 3 2022 515 3 2023 509 3 Thereafter 2,784 52 Total revenues to be recognized $ 5,217 $ 66 (1) Excludes intercompany transactions.</t>
  </si>
  <si>
    <t>Schedule of Contract Liabilities</t>
  </si>
  <si>
    <t xml:space="preserve">Activities within Sempra Energy’s contract liabilities are presented below. There were no contract liabilities at SDG&amp;E or SoCalGas for the three months ended March 31 , 2019 and 2018. CONTRACT LIABILITIES (Dollars in millions) Balance at January 1, 2019 $ (70 ) Revenue from performance obligations satisfied during reporting period 1 Payments received in advance (2 ) Balance at March 31, 2019 (1) $ (71 ) Balance at January 1, 2018 $ — Adoption of ASC 606 adjustment (61 ) Revenue from performance obligations satisfied during reporting period 5 Payments received in advance (7 ) Balance at March 31, 2018 $ (63 ) (1) I ncludes a negligible amount in Other Current Liabilities a nd $71 million in Deferred Credits and Other on the Sempra Energy Condensed Consolidated Balance Sheet. </t>
  </si>
  <si>
    <t>Schedule of Contract Accounts Receivable</t>
  </si>
  <si>
    <t>The table below shows receivable balances associated with revenues from contracts with customers on our Condensed Consolidated Balance Sheets. RECEIVABLES FROM REVENUES FROM CONTRACTS WITH CUSTOMERS (Dollars in millions) March 31, 2019 December 31, 2018 Sempra Energy Consolidated: Accounts receivable – trade, net $ 1,145 $ 1,106 Accounts receivable – other, net 14 11 Due from unconsolidated affiliates – current (1) 6 4 Assets held for sale 1 6 Total $ 1,166 $ 1,127 SDG&amp;E: Accounts receivable – trade, net $ 390 $ 368 Accounts receivable – other, net 12 6 Due from unconsolidated affiliates – current (1) 3 3 Total $ 405 $ 377 SoCalGas: Accounts receivable – trade, net $ 674 $ 634 Accounts receivable – other, net 2 5 Total $ 676 $ 639 (1) A</t>
  </si>
  <si>
    <t>REGULATORY MATTERS (Tables)</t>
  </si>
  <si>
    <t>Schedule of Regulatory Assets</t>
  </si>
  <si>
    <t xml:space="preserve">We show the details of regulatory assets and liabilities in the following table. REGULATORY ASSETS (LIABILITIES) (Dollars in millions) March 31, December 31, SDG&amp;E: Fixed-price contracts and other derivatives $ (144 ) $ (150 ) Deferred income taxes refundable in rates (171 ) (236 ) Pension and other postretirement benefit plan obligations 190 186 Removal obligations (1,946 ) (1,848 ) Unamortized loss on reacquired debt 6 7 Environmental costs 27 28 Sunrise Powerlink fire mitigation 121 120 Regulatory balancing accounts (1) Commodity – electric 60 (8 ) Gas transportation 13 45 Safety and reliability 77 70 Public purpose programs (80 ) (62 ) Other balancing accounts 67 145 Other regulatory liabilities, net (2) (199 ) (177 ) Total SDG&amp;E (1,979 ) (1,880 ) SoCalGas: Pension and other postretirement benefit plan obligations 479 470 Employee benefit costs 49 49 Removal obligations (804 ) (833 ) Deferred income taxes refundable in rates (248 ) (336 ) Unamortized loss on reacquired debt 6 7 Environmental costs 32 28 Workers’ compensation 9 9 Regulatory balancing accounts (1) Commodity – gas, including transportation 16 196 Safety and reliability 348 332 Public purpose programs (289 ) (325 ) Other balancing accounts (143 ) (68 ) Other regulatory liabilities, net (2) (160 ) (130 ) Total SoCalGas (705 ) (601 ) Sempra Mexico: Deferred income taxes recoverable in rates 81 81 Other regulatory assets 9 6 Total Sempra Energy Consolidated $ (2,594 ) $ (2,394 ) (1) At March 31, 2019 and December 31, 2018 , the noncurrent portion of regulatory balancing accounts – net undercollected for SDG&amp;E was $84 million and $78 million , respectively, and for SoCalGas was $405 million and $185 million , respectively. (2) </t>
  </si>
  <si>
    <t>Schedule of Regulatory Liabilities</t>
  </si>
  <si>
    <t>ACQUISITIONS, DIVESTITURES AND DISCONTINUED OPERATIONS (Tables)</t>
  </si>
  <si>
    <t>Schedule Of Assets Held for Sale and Deconsolidation of Subsidiaries Table</t>
  </si>
  <si>
    <t>The following table summarizes the carrying amounts of the major classes of assets and related liabilities classified as held for sale. ASSETS HELD FOR SALE (Dollars in millions) Sempra Renewables’ wind assets At March 31, 2019 Cash and cash equivalents $ 4 Accounts receivable – trade, net 2 Other current assets 2 Property, plant and equipment, net 366 Total assets held for sale $ 374 Accounts payable – trade $ 1 Asset retirement obligations 6 Total liabilities held for sale (1) $ 7 (1) DISCONTINUED OPERATIONS (Dollars in millions) Three months ended March 31, 2019 2018 Revenues $ 421 $ 426 Cost of sales (265 ) (293 ) Operating expenses (45 ) (54 ) Interest and other (3 ) (5 ) Income before income taxes and equity earnings of unconsolidated entities 108 74 Income tax expense (151 ) (47 ) Equity earnings 1 1 (Loss) income from discontinued operations, net of income tax (42 ) 28 Earnings attributable to noncontrolling interests (9 ) (7 ) (Losses) earnings from discontinued operations attributable to common shares $ (51 ) $ 21 The following table summarizes the carrying amounts of the major classes of assets and related liabilities classified as held for sale in discontinued operations. ASSETS HELD FOR SALE IN DISCONTINUED OPERATIONS (Dollars in millions) March 31, December 31, 2018 Cash and cash equivalents $ 67 $ 88 Accounts receivable, net 331 315 Due from unconsolidated affiliates 3 2 Inventories 41 38 Other current assets 15 16 Current assets $ 457 $ 459 Due from unconsolidated affiliates $ 46 $ 44 Goodwill and other intangible assets 834 819 Property, plant and equipment, net 2,459 2,357 Other noncurrent assets 49 39 Noncurrent assets $ 3,388 $ 3,259 Short-term debt $ 46 $ 55 Accounts payable 188 176 Current portion of long-term debt and finance leases 22 29 Other current liabilities 119 108 Current liabilities $ 375 $ 368 Long-term debt and finance leases $ 721 $ 708 Deferred income taxes 263 250 Other noncurrent liabilities 62 55 Noncurrent liabilities $ 1,046 $ 1,013</t>
  </si>
  <si>
    <t>INVESTMENT IN UNCONSOLIDATED ENTITIES (Tables)</t>
  </si>
  <si>
    <t>Business Acquisition, Results of Operations</t>
  </si>
  <si>
    <t>We provide summarized income statement information for Oncor Holdings in the following table. SUMMARIZED FINANCIAL INFORMATION – ONCOR HOLDINGS (Dollars in millions) Three months ended March 31, 2019 March 9 - March 31, 2018 Operating revenues $ 1,016 $ 236 Operating expense (775 ) (185 ) Income from operations 241 51 Interest expense (86 ) (22 ) Income tax expense (23 ) (7 ) Net income 114 19 Noncontrolling interest held by TTI (23 ) (4 ) Earnings attributable to Sempra Energy (1) 91 15 (1)</t>
  </si>
  <si>
    <t>DEBT AND CREDIT FACILITIES (Tables)</t>
  </si>
  <si>
    <t>Schedule of Line of Credit Facilities</t>
  </si>
  <si>
    <t>PRIMARY U.S. COMMITTED LINES OF CREDIT (Dollars in millions) March 31, 2019 Total facility Commercial paper outstanding (1) Available unused credit Sempra Energy (2) $ 1,250 $ — $ 1,250 Sempra Global (3) 3,185 (1,289 ) 1,896 California Utilities (4) : SDG&amp;E 750 (238 ) 512 SoCalGas 750 (190 ) 560 Less: subject to a combined limit of $1 billion for both utilities (500 ) — (500 ) 1,000 (428 ) 572 Total $ 5,435 $ (1,717 ) $ 3,718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March 31, 2019. (3) Commercial paper outstanding is before reductions of unamortized discount of $2 million .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March 31, 2019.</t>
  </si>
  <si>
    <t>DERIVATIVE FINANCIAL INSTRUMENTS (Tables)</t>
  </si>
  <si>
    <t>Commodity Derivative Volumes Table</t>
  </si>
  <si>
    <t>The following table summarizes net energy derivative volumes. NET ENERGY DERIVATIVE VOLUMES (Quantities in millions) Commodity Unit of measure March 31, December 31, Sempra Energy Consolidated: Natural gas MMBtu 33 35 Electricity MWh 2 2 Congestion revenue rights MWh 50 52 SDG&amp;E: Natural gas MMBtu 32 33 Electricity MWh 2 2 Congestion revenue rights MWh 50 52</t>
  </si>
  <si>
    <t>Notional Amounts of Derivatives Table</t>
  </si>
  <si>
    <t>The following table presents the net notional amounts of our foreign currency derivatives, excluding JVs. FOREIGN CURRENCY DERIVATIVES (Dollars in millions) March 31, 2019 December 31, 2018 Notional amount Maturities Notional amount Maturities Sempra Energy Consolidated: Cross-currency swaps $ 306 2019-2023 $ 306 2019-2023 Other foreign currency derivatives 1,084 2019-2020 1,158 2019-2020 INTEREST RATE DERIVATIVES (Dollars in millions) March 31, 2019 December 31, 2018 Notional debt Maturities Notional debt Maturities Sempra Energy Consolidated: Cash flow hedges (1) $ 1,430 2019-2032 $ 594 2019-2032 SDG&amp;E: Cash flow hedge (1) 142 2019 142 2019 (1) Includes Otay Mesa VIE. All of SDG&amp;E’s interest rate derivatives relate to Otay Mesa VIE. In December 2018, OMEC LLC entered into new floating-to-fixed interest rate swaps with notional amounts of $159 million effective April 30, 2019 through October 31, 2019, and a swaption with a notional amount of $142 million effective October 31, 2019 through October 31, 2023.</t>
  </si>
  <si>
    <t>Derivative Instruments on the Condensed Consolidated Balance Sheets Table</t>
  </si>
  <si>
    <t>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March 31, 2019 Current (1) Other Current liabilities: Deferred Sempra Energy Consolidated: Derivatives designated as hedging instruments: Interest rate and foreign exchange instruments (2) $ — $ — $ (5 ) $ (146 ) Derivatives not designated as hedging instruments: Foreign exchange instruments 12 — — — Commodity contracts not subject to rate recovery 58 6 (65 ) (5 ) Associated offsetting commodity contracts (47 ) (2 ) 47 2 Commodity contracts subject to rate recovery 50 236 (41 ) (65 ) Associated offsetting commodity contracts (5 ) (2 ) 5 2 Associated offsetting cash collateral — — 3 3 Net amounts presented on the balance sheet 68 238 (56 ) (209 ) Additional cash collateral for commodity contracts not subject to rate recovery 25 — — — Additional cash collateral for commodity contracts subject to rate recovery 26 — — — Total (3) $ 119 $ 238 $ (56 ) $ (209 ) SDG&amp;E: Derivatives not designated as hedging instruments: Commodity contracts subject to rate recovery $ 45 $ 234 $ (37 ) $ (65 ) Associated offsetting commodity contracts (5 ) (2 ) 5 2 Associated offsetting cash collateral — — 3 3 Net amounts presented on the balance sheet 40 232 (29 ) (60 ) Additional cash collateral for commodity contracts subject to rate recovery 25 — — — Total (3) $ 65 $ 232 $ (29 ) $ (60 ) SoCalGas: Derivatives not designated as hedging instruments: Commodity contracts subject to rate recovery $ 5 $ 2 $ (4 ) $ — Net amounts presented on the balance sheet 5 2 (4 ) — Additional cash collateral for commodity contracts subject to rate recovery 1 — — — Total $ 6 $ 2 $ (4 ) $ — (1) Included in Current Assets: Fixed-Price Contracts and Other Derivatives for SDG&amp;E. (2) Includes a negligible amount for Otay Mesa VIE. (3) Normal purchase contracts previously measured at fair value are excluded. DERIVATIVE INSTRUMENTS ON THE CONDENSED CONSOLIDATED BALANCE SHEETS (Dollars in millions) December 31, 2018 Current (1) Other Current liabilities: Deferred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t>
  </si>
  <si>
    <t>Cash Flow Hedge Impact on the Condensed Consolidated Statements of Comprehensive Income Table</t>
  </si>
  <si>
    <t>The table below includes the effects of derivative instruments designated as cash flow hedges on the Condensed Consolidated Statements of Operations and in OCI and AOCI: CASH FLOW HEDGE IMPACTS (Dollars in millions) Pretax gain (loss) recognized in OCI Pretax gain (loss) reclassified from AOCI into earnings Three months ended March 31, Three months ended March 31, 2019 2018 Location 2019 2018 Sempra Energy Consolidated: Interest rate and foreign exchange instruments (1) $ (3 ) $ 54 Interest Expense $ (1 ) $ 2 Other Income, Net 3 18 Interest rate and foreign exchange instruments (68 ) 70 Equity Earnings (Losses) (1 ) (4 ) Foreign exchange instruments (3 ) (7 ) Revenues: Energy- Related Businesses (1 ) — Total $ (74 ) $ 117 $ — $ 16 SDG&amp;E: Interest rate instruments (1) $ — $ 1 Interest Expense $ (1 ) $ (3 ) (1) Amounts include Otay Mesa VIE. All of SDG&amp;E’s interest rate derivative activity relates to Otay Mesa VIE.</t>
  </si>
  <si>
    <t>Fair Value Hedge Impact on the Condensed Consolidated Statements of Operations Table</t>
  </si>
  <si>
    <t>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Location 2019 2018 Sempra Energy Consolidated: Foreign exchange instruments Other Income, Net $ 10 $ 44 Commodity contracts not subject to rate recovery Revenues: Energy-Related Businesses — (9 ) Commodity contracts subject to rate recovery Cost of Electric Fuel and Purchased Power 2 2 Commodity contracts subject to rate recovery Cost of Natural Gas 2 1 Total $ 14 $ 38 SDG&amp;E: Commodity contracts subject to rate recovery Cost of Electric Fuel and Purchased Power $ 2 $ 2 SoCalGas: Commodity contracts subject to rate recovery Cost of Natural Gas $ 2 $ 1</t>
  </si>
  <si>
    <t>FAIR VALUE MEASUREMENTS (Tables)</t>
  </si>
  <si>
    <t>Recurring Fair Value Measures Table</t>
  </si>
  <si>
    <t>RECURRING FAIR VALUE MEASURES – SEMPRA ENERGY CONSOLIDATED (Dollars in millions) Fair value at March 31, 2019 Level 1 Level 2 Level 3 Total Assets: Nuclear decommissioning trusts: Equity securities $ 454 $ 5 $ — $ 459 Debt securities: Debt securities issued by the U.S. Treasury and other U.S. government corporations and agencies 39 9 — 48 Municipal bonds — 279 — 279 Other securities — 238 — 238 Total debt securities 39 526 — 565 Total nuclear decommissioning trusts (1) 493 531 — 1,024 Interest rate and foreign exchange instruments — 12 — 12 Commodity contracts not subject to rate recovery — 15 — 15 Effect of netting and allocation of collateral (2) 25 — — 25 Commodity contracts subject to rate recovery — 8 271 279 Effect of netting and allocation of collateral (2) 21 — 5 26 Total $ 539 $ 566 $ 276 $ 1,381 Liabilities: Interest rate and foreign exchange instruments $ — $ 151 $ — $ 151 Commodity contracts not subject to rate recovery — 21 — 21 Commodity contracts subject to rate recovery 6 4 89 99 Effect of netting and allocation of collateral (2) (6 ) — — (6 ) Total $ — $ 176 $ 89 $ 265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March 31, 2019 Level 1 Level 2 Level 3 Total Assets: Nuclear decommissioning trusts: Equity securities $ 454 $ 5 $ — $ 459 Debt securities: Debt securities issued by the U.S. Treasury and other U.S. government corporations and agencies 39 9 — 48 Municipal bonds — 279 — 279 Other securities — 238 — 238 Total debt securities 39 526 — 565 Total nuclear decommissioning trusts (1) 493 531 — 1,024 Commodity contracts subject to rate recovery — 1 271 272 Effect of netting and allocation of collateral (2) 20 — 5 25 Total $ 513 $ 532 $ 276 $ 1,321 Liabilities: Commodity contracts subject to rate recovery $ 6 $ — $ 89 $ 95 Effect of netting and allocation of collateral (2) (6 ) — — (6 ) Total $ — $ — $ 89 $ 89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March 31, 2019 Level 1 Level 2 Level 3 Total Assets: Commodity contracts subject to rate recovery $ — $ 7 $ — $ 7 Effect of netting and allocation of collateral (1) 1 — — 1 Total $ 1 $ 7 $ — $ 8 Liabilities: Commodity contracts subject to rate recovery $ — $ 4 $ — $ 4 Total $ — $ 4 $ — $ 4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1)</t>
  </si>
  <si>
    <t>Recurring Fair Value Measures Level 3 Rollforward Table</t>
  </si>
  <si>
    <t>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March 31, 2019 2018 Balance at January 1 $ 179 $ (28 ) Realized and unrealized gains 5 4 Allocated transmission instruments — 3 Settlements (2 ) (19 ) Balance at March 31 $ 182 $ (40 ) Change in unrealized gains (losses) relating to instruments still held at March 31 $ 13 $ (8 ) (1)</t>
  </si>
  <si>
    <t>Schedule of Fair Value Inputs</t>
  </si>
  <si>
    <t>The fair value of the net electricity positions classified as Level 3 is derived from a discounted cash flow model using market electricity forward price inputs. The range and weighted-average price of these inputs were as follows: LONG-TERM, FIXED-PRICE ELECTRICITY POSITIONS PRICE INPUTS Settlement year Price per MWh Weighted-average price per MWh 2019 $ 23.25 to $ 81.75 $ 42.49 2018 20.00 to 47.65 35.42 CONGESTION REVENUE RIGHTS AUCTION PRICE INPUTS Settlement year Price per MWh Median price per MWh 2019 $ (8.57 ) to $ 35.21 $ (2.94 ) 2018 (7.25 ) to 11.99 0.09</t>
  </si>
  <si>
    <t>Fair Value of Financial Instruments Table</t>
  </si>
  <si>
    <t>The following table provides the carrying amounts and fair values of certain other financial instruments that are not recorded at fair value on the Condensed Consolidated Balance Sheets. FAIR VALUE OF FINANCIAL INSTRUMENTS (Dollars in millions) March 31, 2019 Carrying Fair value Level 1 Level 2 Level 3 Total Sempra Energy Consolidated: Long-term amounts due from unconsolidated affiliates $ 668 $ — $ 689 $ — $ 689 Long-term amounts due to unconsolidated affiliates 38 — 37 — 37 Total long-term debt (1)(2) 20,814 — 20,598 248 20,846 SDG&amp;E: Total long-term debt (2)(3) $ 4,978 $ — $ 4,918 $ 220 $ 5,138 SoCalGas: Total long-term debt (4) $ 3,459 $ — $ 3,595 $ — $ 3,595 December 31, 2018 Carrying Fair value Level 1 Level 2 Level 3 Total Sempra Energy Consolidated: Long-term amounts due from unconsolidated affiliates $ 644 $ — $ 648 $ 4 $ 652 Long-term amounts due to unconsolidated affiliates 37 — 35 — 35 Total long-term debt (2)(5) 21,340 — 20,616 247 20,863 SDG&amp;E: Total long-term debt (6) $ 4,996 $ — $ 4,897 $ 220 $ 5,117 SoCalGas: Total long-term debt (7) $ 3,459 $ — $ 3,505 $ — $ 3,505 (1) Before reductions of unamortized discount and debt issuance costs of $201 million and excluding finance lease obligations of $1,277 million . (2) Level 3 instruments includes $220 million at both March 31, 2019 and December 31, 2018 related to Otay Mesa VIE. (3) Before reductions of unamortized discount and debt issuance costs of $48 million and excluding finance lease obligations of $1,272 million . (4) Before reductions of unamortized discount and debt issuance costs of $32 million and excluding finance lease obligations of $5 million . (5) Before reductions of unamortized discount and debt issuance costs of $206 million and excluding build-to-suit and capital lease obligations of $1,413 million . (6) Before reductions of unamortized discount and debt issuance costs of $49 million and excluding capital lease obligations of $1,272 million . (7) Before reductions of unamortized discount and debt issuance costs of $32 million and excluding capital lease obligations of $3 million .</t>
  </si>
  <si>
    <t>SAN ONOFRE NUCLEAR GENERATING STATION (Tables)</t>
  </si>
  <si>
    <t>Public Utilities, General Disclosures [Abstract]</t>
  </si>
  <si>
    <t>Schedule of Nuclear Decommissioning Trusts Investments</t>
  </si>
  <si>
    <t>The following table shows the fair values and gross unrealized gains and losses for the securities held in the NDT. We provide additional fair value disclosures for the NDT in Note 9 . NUCLEAR DECOMMISSIONING TRUSTS (Dollars in millions) Cost Gross unrealized gains Gross unrealized losses Estimated fair value At March 31, 2019: Debt securities: Debt securities issued by the U.S. Treasury and other U.S. government corporations and agencies (1) $ 48 $ — $ — $ 48 Municipal bonds (2) 271 8 — 279 Other securities (3) 236 3 (1 ) 238 Total debt securities 555 11 (1 ) 565 Equity securities 166 299 (6 ) 459 Cash and cash equivalents 13 — — 13 Total $ 734 $ 310 $ (7 ) $ 1,037 At December 31, 2018: Debt securities: Debt securities issued by the U.S. Treasury and other U.S. government corporations and agencies $ 52 $ 1 $ — $ 53 Municipal bonds 266 4 (1 ) 269 Other securities 238 1 (5 ) 234 Total debt securities 556 6 (6 ) 556 Equity securities 168 253 (10 ) 411 Cash and cash equivalents 7 — — 7 Total $ 731 $ 259 $ (16 ) $ 974 (1) Maturity dates are 2019-2049. (2) Maturity dates are 2019-2056. (3) Maturity dates are 2019-2064.</t>
  </si>
  <si>
    <t>Schedule of Sales of Securities By Nuclear Decommissioning Trusts</t>
  </si>
  <si>
    <t>The following table shows the proceeds from sales of securities in the NDT and gross realized gains and losses on those sales. SALES OF SECURITIES IN THE NDT (Dollars in millions) Three months ended March 31, 2019 2018 Proceeds from sales $ 225 $ 210 Gross realized gains 5 4 Gross realized losses (2 ) (3 )</t>
  </si>
  <si>
    <t>COMMITMENTS AND CONTINGENCIES (Tables)</t>
  </si>
  <si>
    <t>Schedule of Leases Statement of Financial Position</t>
  </si>
  <si>
    <t>Classification of ROU assets and lease liabilities and the weighted-average remaining lease term and discount rate associated with operating and finance leases are summarized in the table below. LESSEE INFORMATION ON THE CONDENSED CONSOLIDATED BALANCE SHEETS (Dollars in millions) March 31, 2019 Sempra Energy Consolidated SDG&amp;E SoCalGas Right-of-use assets: Operating leases: Right-of-use assets $ 612 $ 135 $ 110 Finance leases: Property, plant and equipment 1,322 1,315 7 Accumulated depreciation (45 ) (43 ) (2 ) Property, plant and equipment, net 1,277 1,272 5 Total right-of-use assets $ 1,889 $ 1,407 $ 115 Lease liabilities: Operating leases: Other current liabilities $ 52 $ 24 $ 22 Deferred credits and other 455 110 88 507 134 110 Finance leases: Current portion of long-term debt and finance leases 21 18 3 Long-term debt and finance leases 1,256 1,254 2 1,277 1,272 5 Total lease liabilities $ 1,784 $ 1,406 $ 115 Weighted-average remaining lease term (in years): Operating leases 14 7 6 Finance leases 20 20 3 Weighted-average discount rate: Operating leases 5.87 % 3.69 % 3.76 % Finance leases 14.91 % 14.92 % 3.94 %</t>
  </si>
  <si>
    <t>Schedule of Lease Cost</t>
  </si>
  <si>
    <t>The components of lease costs were as follows: LESSEE INFORMATION ON THE CONDENSED CONSOLIDATED STATEMENTS OF OPERATIONS (1) (Dollars in millions) Three months ended March 31, 2019 Sempra Energy Consolidated SDG&amp;E SoCalGas Operating lease costs $ 24 $ 8 $ 7 Finance lease costs: Amortization of ROU assets 5 4 1 Interest on lease liabilities 47 47 — Total finance lease costs 52 51 1 Short-term lease costs (2) 1 — — Variable lease costs (2) 92 90 2 Total lease costs $ 169 $ 149 $ 10 (1) Includes costs capitalized in PP&amp;E. (2)</t>
  </si>
  <si>
    <t>Schedule of Lease Cash Flow Activity [Table Text Block]</t>
  </si>
  <si>
    <t>Cash paid for amounts included in the measurement of lease liabilities was as follows: LESSEE INFORMATION ON THE CONDENSED CONSOLIDATED STATEMENTS OF CASH FLOWS (Dollars in millions) Three months ended March 31, 2019 Sempra Energy Consolidated SDG&amp;E SoCalGas Operating activities: Cash paid for operating leases $ 39 $ 8 $ 7 Cash paid for finance leases 43 43 — Financing activities: Cash paid for finance leases 5 4 1 Increase in operating lease obligations for right-of-use assets 552 142 117 Increase in finance lease obligations for investment in PP&amp;E 7 4 3</t>
  </si>
  <si>
    <t>Schedule of Operating Lease Maturity Payments</t>
  </si>
  <si>
    <t>The table below presents the future minimum lease payments under previous U.S. GAAP: FUTURE MINIMUM LEASE PAYMENTS (Dollars in millions) December 31, 2018 Sempra Energy Consolidated SDG&amp;E SoCalGas Build-to-suit lease Operating leases Capital leases Operating leases Capital leases Operating leases Capital leases 2019 $ 10 $ 77 $ 215 $ 23 $ 212 $ 26 $ 3 2020 11 55 210 22 210 22 — 2021 11 53 211 22 211 21 — 2022 11 50 211 21 211 20 — 2023 11 42 211 17 211 16 — Thereafter 217 253 3,196 48 3,196 28 — Total undiscounted lease payments $ 271 $ 530 4,254 $ 153 4,251 $ 133 3 Less: estimated executory costs (480 ) (480 ) — Less: imputed interest (2,483 ) (2,483 ) — Total future minimum lease payments $ 1,291 $ 1,288 $ 3 LESSEE MATURITY ANALYSIS OF LIABILITIES (Dollars in millions) March 31, 2019 Sempra Energy Consolidated SDG&amp;E SoCalGas Operating leases Finance leases Operating leases Finance leases Operating leases Finance leases 2019 (excluding first three months of 2019) $ 60 $ 146 $ 24 $ 143 $ 20 $ 3 2020 69 190 25 189 22 1 2021 65 188 24 188 20 — 2022 59 188 21 188 17 — 2023 50 188 17 188 13 — Thereafter 479 2,806 42 2,805 31 1 Total undiscounted lease payments 782 3,706 153 3,701 123 5 Less: imputed interest (275 ) (2,429 ) (19 ) (2,429 ) (13 ) — Total lease liabilities 507 1,277 134 1,272 110 5 Less: current lease liabilities (52 ) (21 ) (24 ) (18 ) (22 ) (3 ) Long-term lease liabilities $ 455 $ 1,256 $ 110 $ 1,254 $ 88 $ 2</t>
  </si>
  <si>
    <t>Schedule of Finance Lease Maturity Payments</t>
  </si>
  <si>
    <t>Schedule of Operating Lease Payments to Be Received</t>
  </si>
  <si>
    <t>We provide information below for leases for which we are the lessor. LESSOR INFORMATION – SEMPRA ENERGY (Dollars in millions) March 31, 2019 Assets subject to operating leases: Assets held for sale $ 148 Property, plant and equipment (1) $ 1,026 Accumulated depreciation (151 ) Property, plant and equipment, net $ 875 Maturity analysis of operating lease payments: 2019 (excluding first three months of 2019) $ 151 2020 200 2021 200 2022 200 2023 200 Thereafter 2,619 Total undiscounted cash flows $ 3,570 (1) Included in Machinery and Equipment — Pipelines and Storage within the major functional categories of PP&amp;E. LESSOR INFORMATION ON THE CONDENSED CONSOLIDATED STATEMENTS OF OPERATIONS – SEMPRA ENERGY (Dollars in millions) Three months ended March 31, 2019 2018 Minimum lease payments $ 50 $ 49 Variable lease payments 4 13 Total revenues from operating leases $ 54 $ 62 Depreciation expense $ 9 $ 17</t>
  </si>
  <si>
    <t>SEGMENT INFORMATION (Tables)</t>
  </si>
  <si>
    <t>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March 31, 2019 2018 REVENUES SDG&amp;E $ 1,145 $ 1,055 SoCalGas 1,361 1,126 Sempra Mexico 383 308 Sempra Renewables 7 25 Sempra LNG 141 104 Adjustments and eliminations — (1 ) Intersegment revenues (1) (139 ) (81 ) Total $ 2,898 $ 2,536 INTEREST EXPENSE SDG&amp;E $ 103 $ 52 SoCalGas 34 27 Sempra Mexico 30 30 Sempra Renewables 3 5 Sempra LNG 4 8 All other 109 112 Intercompany eliminations (23 ) (28 ) Total $ 260 $ 206 INTEREST INCOME SDG&amp;E $ 1 $ 1 Sempra Mexico 19 15 Sempra Renewables 10 2 Sempra LNG 14 13 All other 1 16 Intercompany eliminations (24 ) (18 ) Total $ 21 $ 29 DEPRECIATION AND AMORTIZATION SDG&amp;E $ 186 $ 166 SoCalGas 147 135 Sempra Mexico 44 43 Sempra Renewables — 13 Sempra LNG 2 11 All other 4 4 Total $ 383 $ 372 INCOME TAX EXPENSE (BENEFIT) SDG&amp;E $ 5 $ 56 SoCalGas 19 59 Sempra Mexico 72 155 Sempra Renewables (10 ) (7 ) Sempra LNG 4 12 All other (48 ) (33 ) Total $ 42 $ 242 EQUITY EARNINGS (LOSSES) Equity earnings before income tax: Sempra Renewables $ 3 $ 5 Sempra LNG 2 — 5 5 Equity earnings (losses) net of income tax: Sempra Texas Utility 94 15 Sempra Mexico 2 (41 ) 96 (26 ) Total $ 101 $ (21 ) SEGMENT INFORMATION (CONTINUED) (Dollars in millions) Three months ended March 31, 2019 2018 EARNINGS (LOSSES) ATTRIBUTABLE TO COMMON SHARES SDG&amp;E $ 176 $ 170 SoCalGas 264 225 Sempra Texas Utility 94 15 Sempra Mexico 57 20 Sempra Renewables 13 21 Sempra LNG 5 (16 ) Discontinued operations (51 ) 21 All other (117 ) (109 ) Total $ 441 $ 347 EXPENDITURES FOR PROPERTY, PLANT &amp; EQUIPMENT SDG&amp;E $ 356 $ 475 SoCalGas 324 403 Sempra Mexico 85 59 Sempra Renewables — 31 Sempra LNG 18 6 All other — 5 Total $ 783 $ 979 March 31, 2019 December 31, 2018 ASSETS SDG&amp;E $ 19,558 $ 19,225 SoCalGas 15,904 15,389 Sempra Texas Utility 9,748 9,652 Sempra Mexico 9,382 9,165 Sempra Renewables 1,310 2,549 Sempra LNG 3,731 4,060 Discontinued operations 3,845 3,718 All other 1,135 1,070 Intersegment receivables (2,995 ) (4,190 ) Total $ 61,618 $ 60,638 EQUITY METHOD AND OTHER INVESTMENTS Sempra Texas Utility $ 9,748 $ 9,652 Sempra Mexico 737 747 Sempra Renewables 290 291 Sempra LNG 1,255 1,271 All other 8 11 Total $ 12,038 $ 11,972 (1) Revenues for reportable segments include intersegment revenues of $1 million , $17 million , $28 million and $93 million for the three months ended March 31, 2019 and $1 million , $17 million , $29 million and $34 million for the three months ended March 31, 2018</t>
  </si>
  <si>
    <t>GENERAL INFORMATION AND OTHER FINANCIAL DATA PRINCIPLES OF CONSOLIDATION (Details)</t>
  </si>
  <si>
    <t>Mar. 31, 2019segment</t>
  </si>
  <si>
    <t>Number of Reportable Segments</t>
  </si>
  <si>
    <t>GENERAL INFORMATION AND OTHER FINANCIAL DATA - REGULATED OPERATIONS (Details)</t>
  </si>
  <si>
    <t>Oncor Electric Delivery Company LLC. [Member] | Sempra Texas Utility [Member]</t>
  </si>
  <si>
    <t>Regulatory Assets [Line Items]</t>
  </si>
  <si>
    <t>Ownership Percentage</t>
  </si>
  <si>
    <t>80.25%</t>
  </si>
  <si>
    <t>GENERAL INFORMATION AND OTHER FINANCIAL DATA - CASH, CASH EQUIVALENTS AND RESTRICTED CASH (Details) - USD ($) $ in Millions</t>
  </si>
  <si>
    <t>Cash and Cash Equivalents [Line Items]</t>
  </si>
  <si>
    <t>Restricted cash, current</t>
  </si>
  <si>
    <t>Restricted cash, noncurrent</t>
  </si>
  <si>
    <t>Total cash, cash equivalents and restricted cash on the Condensed Consolidated Statements of Cash Flows</t>
  </si>
  <si>
    <t>GENERAL INFORMATION AND OTHER FINANCIAL DATA - INVENTORIES (Details) - USD ($) $ in Millions</t>
  </si>
  <si>
    <t>Inventory [Line Items]</t>
  </si>
  <si>
    <t>LNG</t>
  </si>
  <si>
    <t>Materials and supplies</t>
  </si>
  <si>
    <t>Inventory</t>
  </si>
  <si>
    <t>SDG&amp;E [Member]</t>
  </si>
  <si>
    <t>SoCalGas [Member]</t>
  </si>
  <si>
    <t>Sempra Mexico [Member]</t>
  </si>
  <si>
    <t>Sempra LNG [Member]</t>
  </si>
  <si>
    <t>GENERAL INFORMATION AND OTHER FINANCIAL DATA - CAPITALIZED FINANCING COSTS (Details) - USD ($) $ in Millions</t>
  </si>
  <si>
    <t>Capitalized Financing Costs Disclosure [Line Items]</t>
  </si>
  <si>
    <t>Total capitalized financing costs</t>
  </si>
  <si>
    <t>GENERAL INFORMATION AND OTHER FINANCIAL DATA - VARIABLE INTEREST ENTITIES (Details) $ in Millions</t>
  </si>
  <si>
    <t>Mar. 09, 2018</t>
  </si>
  <si>
    <t>Mar. 31, 2019USD ($)MW</t>
  </si>
  <si>
    <t>Dec. 31, 2018USD ($)</t>
  </si>
  <si>
    <t>Variable Interest Entities [Line Items]</t>
  </si>
  <si>
    <t>Equity method investment</t>
  </si>
  <si>
    <t>Variable Interest Entity, Primary Beneficiary [Member]</t>
  </si>
  <si>
    <t>Assets of VIEs</t>
  </si>
  <si>
    <t>Sempra Texas Utility [Member] | Oncor Holdings [Member]</t>
  </si>
  <si>
    <t>Commitment to invest</t>
  </si>
  <si>
    <t>Management Agreement Termination Fee</t>
  </si>
  <si>
    <t>Sempra Renewables [Member] | Tax Equity Investors [Member]</t>
  </si>
  <si>
    <t>Equity</t>
  </si>
  <si>
    <t>Sempra Natural Gas [Member] | Cameron LNG Holdings [Member]</t>
  </si>
  <si>
    <t>Generating capacity | MW</t>
  </si>
  <si>
    <t>Conditional purchase obligation</t>
  </si>
  <si>
    <t>Equity of variable interest entity</t>
  </si>
  <si>
    <t>Secured debt of variable interest entity</t>
  </si>
  <si>
    <t>Oncor Holdings [Member] | Sempra Texas Holdings Corp [Member] | Sempra Texas Intermediate Holding Company LLC [Member]</t>
  </si>
  <si>
    <t>Ownership percentage in consolidated entity</t>
  </si>
  <si>
    <t>100.00%</t>
  </si>
  <si>
    <t>Oncor Electric Delivery Company LLC. [Member]</t>
  </si>
  <si>
    <t>Acquired percentage interest</t>
  </si>
  <si>
    <t>Oncor Electric Delivery Company LLC. [Member] | Sempra Texas Holdings Corp [Member]</t>
  </si>
  <si>
    <t>80.03%</t>
  </si>
  <si>
    <t>GENERAL INFORMATION AND OTHER FINANCIAL DATA - PENSION AND OTHER POSTRETIREMENT BENEFITS (Details) - USD ($) $ in Millions</t>
  </si>
  <si>
    <t>Pension benefits [Member]</t>
  </si>
  <si>
    <t>Defined Benefit Plan Disclosure [Line Items]</t>
  </si>
  <si>
    <t>Service cost</t>
  </si>
  <si>
    <t>Interest cost</t>
  </si>
  <si>
    <t>Expected return on assets</t>
  </si>
  <si>
    <t>Prior service cost (credit)</t>
  </si>
  <si>
    <t>Actuarial loss (gain)</t>
  </si>
  <si>
    <t>Settlement charges</t>
  </si>
  <si>
    <t>Net periodic benefit cost (credit)</t>
  </si>
  <si>
    <t>Regulatory adjustment</t>
  </si>
  <si>
    <t>Total expense recognized</t>
  </si>
  <si>
    <t>Contributions by employer</t>
  </si>
  <si>
    <t>Expected contributions in current fiscal year</t>
  </si>
  <si>
    <t>Pension benefits [Member] | San Diego Gas and Electric Company [Member]</t>
  </si>
  <si>
    <t>Pension benefits [Member] | Southern California Gas Company [Member]</t>
  </si>
  <si>
    <t>Other postretirement benefits [Member]</t>
  </si>
  <si>
    <t>Other postretirement benefits [Member] | San Diego Gas and Electric Company [Member]</t>
  </si>
  <si>
    <t>Other postretirement benefits [Member] | Southern California Gas Company [Member]</t>
  </si>
  <si>
    <t>GENERAL INFORMATION AND OTHER FINANCIAL DATA - RABBI TRUST (Details) - USD ($) $ in Millions</t>
  </si>
  <si>
    <t>Rabbi trust</t>
  </si>
  <si>
    <t>GENERAL INFORMATION AND OTHER FINANCIAL DATA - EARNINGS PER SHARE (Details) - USD ($) $ / shares in Units, $ in Millions</t>
  </si>
  <si>
    <t>Deferred Compensation Arrangement with Individual, Share-based Payments [Line Items]</t>
  </si>
  <si>
    <t>(Earnings) losses attributable to noncontrolling interests</t>
  </si>
  <si>
    <t>Earnings from continuing operations attributable to common shares</t>
  </si>
  <si>
    <t>(Losses) earnings from discontinued operations attributable to common shares</t>
  </si>
  <si>
    <t>Weighted-average common shares outstanding for basic EPS</t>
  </si>
  <si>
    <t>Dilutive effect of stock options, RSAs and RSUs (in shares)</t>
  </si>
  <si>
    <t>Dilutive effect of common stock forward shares (in shares)</t>
  </si>
  <si>
    <t>Weighted-average common shares outstanding for diluted EPS (in shares)</t>
  </si>
  <si>
    <t>Vested RSUs included in basic WASO (in shares)</t>
  </si>
  <si>
    <t>Non-qualified stock options granted (in shares)</t>
  </si>
  <si>
    <t>Antidilutive securities excluded from earnings per share (in shares)</t>
  </si>
  <si>
    <t>Stock options, RSAs and RSUs [Member]</t>
  </si>
  <si>
    <t>Employee Stock Option [Member]</t>
  </si>
  <si>
    <t>Exercisable period</t>
  </si>
  <si>
    <t>3 years</t>
  </si>
  <si>
    <t>Performance-based RSUs [Member]</t>
  </si>
  <si>
    <t>Equity awards, granted (in shares)</t>
  </si>
  <si>
    <t>Service-based RSUs [Member]</t>
  </si>
  <si>
    <t>GENERAL INFORMATION AND OTHER FINANCIAL DATA - CHANGES IN ACCUMULATED OTHER COMPREHENSIVE INCOME (Details) - USD ($) $ in Millions</t>
  </si>
  <si>
    <t>Dec. 31, 2017</t>
  </si>
  <si>
    <t>AOCI Including Portion Attributable to Noncontrolling Interest, Net of Tax [Roll Forward]</t>
  </si>
  <si>
    <t>AOCI, beginning balance</t>
  </si>
  <si>
    <t>AOCI, ending balance</t>
  </si>
  <si>
    <t>Foreign currency translation adjustments [Member]</t>
  </si>
  <si>
    <t>OCI before reclassifications</t>
  </si>
  <si>
    <t>Amounts reclassified from AOCI</t>
  </si>
  <si>
    <t>Net OCI</t>
  </si>
  <si>
    <t>Financial instruments [Member]</t>
  </si>
  <si>
    <t>Pension and other postretirement benefits [Member]</t>
  </si>
  <si>
    <t>Total accumulated other comprehensive income (loss) [Member]</t>
  </si>
  <si>
    <t>San Diego Gas and Electric Company [Member] | Pension and other postretirement benefits [Member]</t>
  </si>
  <si>
    <t>San Diego Gas and Electric Company [Member] | Total accumulated other comprehensive income (loss) [Member]</t>
  </si>
  <si>
    <t>Southern California Gas Company [Member] | Financial instruments [Member]</t>
  </si>
  <si>
    <t>Southern California Gas Company [Member] | Pension and other postretirement benefits [Member]</t>
  </si>
  <si>
    <t>Southern California Gas Company [Member] | Total accumulated other comprehensive income (loss) [Member]</t>
  </si>
  <si>
    <t>GENERAL INFORMATION AND OTHER FINANCIAL DATA - RECLASSIFICATION FROM ACCUMULATED OTHER COMPREHENSIVE INCOME (Details) - USD ($) $ in Millions</t>
  </si>
  <si>
    <t>Reclassification Adjustment out of Accumulated Other Comprehensive Income [Line Items]</t>
  </si>
  <si>
    <t>Income tax benefit (expense)</t>
  </si>
  <si>
    <t>Earnings attributable to noncontrolling interest</t>
  </si>
  <si>
    <t>Reclassification out of Accumulated Other Comprehensive Income [Member]</t>
  </si>
  <si>
    <t>Reclassification out of Accumulated Other Comprehensive Income [Member] | Gains (Losses) on Cash Flow hedges [Member]</t>
  </si>
  <si>
    <t>Reclassification out of Accumulated Other Comprehensive Income [Member] | Gains (Losses) on Cash Flow hedges [Member] | Interest rate and foreign exchange instruments [Member]</t>
  </si>
  <si>
    <t>Reclassification out of Accumulated Other Comprehensive Income [Member] | Gains (Losses) on Cash Flow hedges [Member] | Foreign exchange instruments [Member]</t>
  </si>
  <si>
    <t>Reclassification out of Accumulated Other Comprehensive Income [Member] | Gains (Losses) on Cash Flow hedges Attributable to Noncontrolling Interests [Member]</t>
  </si>
  <si>
    <t>Reclassification out of Accumulated Other Comprehensive Income [Member] | Gains (Losses) on Cash Flow hedges Attributable to Parent [Member]</t>
  </si>
  <si>
    <t>Reclassification out of Accumulated Other Comprehensive Income [Member] | Gain (Loss) on Pension and Other Postretirement Benefits [Member]</t>
  </si>
  <si>
    <t>Reclassification out of Accumulated Other Comprehensive Income [Member] | Accumulated Defined Benefit Plans Adjustment, Net Prior Service Attributable to Parent [Member]</t>
  </si>
  <si>
    <t>Reclassification out of Accumulated Other Comprehensive Income [Member] | Pension and Other Postretirement Benefits [Member]</t>
  </si>
  <si>
    <t>San Diego Gas and Electric Company [Member] | Reclassification out of Accumulated Other Comprehensive Income [Member]</t>
  </si>
  <si>
    <t>San Diego Gas and Electric Company [Member] | Reclassification out of Accumulated Other Comprehensive Income [Member] | Gains (Losses) on Cash Flow hedges [Member] | Interest rate instruments [Member]</t>
  </si>
  <si>
    <t>San Diego Gas and Electric Company [Member] | Reclassification out of Accumulated Other Comprehensive Income [Member] | Gains (Losses) on Cash Flow hedges Attributable to Noncontrolling Interests [Member]</t>
  </si>
  <si>
    <t>GENERAL INFORMATION AND OTHER FINANCIAL DATA - SHAREHOLDER'S EQUITY AND NONCONTROLLING INTEREST (Details) - USD ($) $ / shares in Units, $ in Millions</t>
  </si>
  <si>
    <t>May 07, 2019</t>
  </si>
  <si>
    <t>Jul. 31, 2018</t>
  </si>
  <si>
    <t>Jan. 31, 2018</t>
  </si>
  <si>
    <t>Jun. 30, 2018</t>
  </si>
  <si>
    <t>Jul. 13, 2018</t>
  </si>
  <si>
    <t>Jan. 09, 2018</t>
  </si>
  <si>
    <t>Subsidiary, Sale of Stock [Line Items]</t>
  </si>
  <si>
    <t>Proceeds from issuance</t>
  </si>
  <si>
    <t>Public Offering [Member] | Common Stock [Member]</t>
  </si>
  <si>
    <t>Shares issued</t>
  </si>
  <si>
    <t>Shares issued (in usd per share)</t>
  </si>
  <si>
    <t>Shares issued net of underwriting discount (in usd per share)</t>
  </si>
  <si>
    <t>Over-Allotment Option [Member] | Common Stock [Member]</t>
  </si>
  <si>
    <t>Settlement of Forward Sale Contracts [Member] | Common Stock [Member]</t>
  </si>
  <si>
    <t>Sempra Energy [Member] | Series A Preferred Stock [Member]</t>
  </si>
  <si>
    <t>Liquidation price (in usd per share)</t>
  </si>
  <si>
    <t>Sempra Energy [Member] | Series B Preferred Stock [Member]</t>
  </si>
  <si>
    <t>Subsequent Event [Member] | Settlement of Forward Sale Contracts [Member] | Common Stock [Member]</t>
  </si>
  <si>
    <t>Shares issuable under forward contracts</t>
  </si>
  <si>
    <t>GENERAL INFORMATION AND OTHER FINANCIAL DATA - OTHER NONCONTROLLING INTERESTS (Details) - USD ($) $ in Millions</t>
  </si>
  <si>
    <t>Feb. 07, 2019</t>
  </si>
  <si>
    <t>Noncontrolling Interest [Line Items]</t>
  </si>
  <si>
    <t>Infraestructura Energética Nova [Member]</t>
  </si>
  <si>
    <t>Common stock repurchased (in shares)</t>
  </si>
  <si>
    <t>Percent ownership held by noncontrolling interests</t>
  </si>
  <si>
    <t>Sempra Mexico [Member] | IEnova [Member]</t>
  </si>
  <si>
    <t>33.40%</t>
  </si>
  <si>
    <t>33.50%</t>
  </si>
  <si>
    <t>Sempra Mexico [Member] | Ownership Interests Held By Others, IEnova, Subsidiary One [Member]</t>
  </si>
  <si>
    <t>Sempra Mexico [Member] | Ownership Interests Held By Others, IEnova, Subsidiary One [Member] | Minimum [Member]</t>
  </si>
  <si>
    <t>10.00%</t>
  </si>
  <si>
    <t>Sempra Mexico [Member] | Ownership Interests Held By Others, IEnova, Subsidiary One [Member] | Maximum [Member]</t>
  </si>
  <si>
    <t>47.60%</t>
  </si>
  <si>
    <t>49.00%</t>
  </si>
  <si>
    <t>Sempra Renewables [Member] | Tax equity arrangement – wind [Member]</t>
  </si>
  <si>
    <t>Sempra Renewables [Member] | PXISE Energy Solutions LLC [Member]</t>
  </si>
  <si>
    <t>11.10%</t>
  </si>
  <si>
    <t>Sempra LNG [Member] | Bay Gas Storage Company, Ltd. [Member]</t>
  </si>
  <si>
    <t>0.00%</t>
  </si>
  <si>
    <t>9.10%</t>
  </si>
  <si>
    <t>Sempra LNG [Member] | Liberty Gas Storage, LLC [Member]</t>
  </si>
  <si>
    <t>24.60%</t>
  </si>
  <si>
    <t>Sempra South American Utilities [Member] | Chilquinta Energía subsidiaries [Member]</t>
  </si>
  <si>
    <t>Sempra South American Utilities [Member] | Chilquinta Energía subsidiaries [Member] | Minimum [Member]</t>
  </si>
  <si>
    <t>19.70%</t>
  </si>
  <si>
    <t>Sempra South American Utilities [Member] | Chilquinta Energía subsidiaries [Member] | Maximum [Member]</t>
  </si>
  <si>
    <t>43.40%</t>
  </si>
  <si>
    <t>Sempra South American Utilities [Member] | Luz del Sur [Member]</t>
  </si>
  <si>
    <t>16.40%</t>
  </si>
  <si>
    <t>Sempra South American Utilities [Member] | Tecsur [Member]</t>
  </si>
  <si>
    <t>9.80%</t>
  </si>
  <si>
    <t>Ownership interest</t>
  </si>
  <si>
    <t>66.60%</t>
  </si>
  <si>
    <t>66.50%</t>
  </si>
  <si>
    <t>Bay Gas [Member] | Sempra LNG [Member]</t>
  </si>
  <si>
    <t>Payment to acquire remaining interest in Bay Gas</t>
  </si>
  <si>
    <t>Sale of interest</t>
  </si>
  <si>
    <t>GENERAL INFORMATION AND OTHER FINANCIAL DATA - DUE TO DUE FROM AFFILIATES (Details) $ in Billions</t>
  </si>
  <si>
    <t>Mar. 31, 2019USD ($)</t>
  </si>
  <si>
    <t>Mar. 31, 2019MXN ($)</t>
  </si>
  <si>
    <t>Related Party Transaction [Line Items]</t>
  </si>
  <si>
    <t>Due from unconsolidated affiliates - current</t>
  </si>
  <si>
    <t>Due from unconsolidated affiliates - noncurrent</t>
  </si>
  <si>
    <t>Due to unconsolidated affiliates, current</t>
  </si>
  <si>
    <t>Due to unconsolidated affiliates - noncurrent</t>
  </si>
  <si>
    <t>ESJ joint venture [Member] | LIBOR [Member]</t>
  </si>
  <si>
    <t>Spread on variable rate</t>
  </si>
  <si>
    <t>6.375%</t>
  </si>
  <si>
    <t>Interest rate on due from affiliate, noncurrent</t>
  </si>
  <si>
    <t>8.89%</t>
  </si>
  <si>
    <t>TAG Pipeline Norte [Member]</t>
  </si>
  <si>
    <t>5.54%</t>
  </si>
  <si>
    <t>TAG Pipeline Norte [Member] | LIBOR [Member]</t>
  </si>
  <si>
    <t>2.90%</t>
  </si>
  <si>
    <t>California Utilities Combined [Member]</t>
  </si>
  <si>
    <t>Maximum borrowing capacity</t>
  </si>
  <si>
    <t>San Diego Gas and Electric Company [Member] | Due to/from Sempra Energy [Member]</t>
  </si>
  <si>
    <t>Income taxes due (to) from Sempra Energy</t>
  </si>
  <si>
    <t>San Diego Gas and Electric Company [Member] | Due to/from SoCalGas [Member]</t>
  </si>
  <si>
    <t>San Diego Gas and Electric Company [Member] | Due to/from Other affiliates [Member]</t>
  </si>
  <si>
    <t>Southern California Gas Company [Member] | Due to/from Sempra Energy [Member]</t>
  </si>
  <si>
    <t>Southern California Gas Company [Member] | Due to/from Other affiliates [Member]</t>
  </si>
  <si>
    <t>Southern California Gas Company [Member] | Due to/from SDG&amp;E</t>
  </si>
  <si>
    <t>Sempra Mexico [Member] | IMG [Member]</t>
  </si>
  <si>
    <t>Sempra Mexico [Member] | IMG [Member] | Interbank Equilibrium Rate [Member]</t>
  </si>
  <si>
    <t>2.20%</t>
  </si>
  <si>
    <t>10.69%</t>
  </si>
  <si>
    <t>Sempra Mexico [Member] | ESJ joint venture [Member]</t>
  </si>
  <si>
    <t>Sempra Mexico [Member] | TAG Pipeline Norte [Member]</t>
  </si>
  <si>
    <t>GENERAL INFORMATION AND OTHER FINANCIAL DATA - AFFILIATES REVENUE AND COST OF SALES (Details) - USD ($) $ in Millions</t>
  </si>
  <si>
    <t>Revenue from related parties</t>
  </si>
  <si>
    <t>Costs of sales to related parties</t>
  </si>
  <si>
    <t>GENERAL INFORMATION AND OTHER FINANCIAL DATA - OTHER INCOME (EXPENSE), NET (Details) - USD ($) $ in Millions</t>
  </si>
  <si>
    <t>1 Months Ended</t>
  </si>
  <si>
    <t>Jan. 31, 2019</t>
  </si>
  <si>
    <t>Other Income [Line Items]</t>
  </si>
  <si>
    <t>Allowance for equity funds used during construction</t>
  </si>
  <si>
    <t>Investment gains (losses)</t>
  </si>
  <si>
    <t>Gains on interest rate and foreign exchange instruments, net</t>
  </si>
  <si>
    <t>Foreign currency transaction gains, net</t>
  </si>
  <si>
    <t>Non-service component of net periodic benefit credit</t>
  </si>
  <si>
    <t>Penalties related to billing practices OII</t>
  </si>
  <si>
    <t>Interest on regulatory balancing accounts, net</t>
  </si>
  <si>
    <t>Sundry, net</t>
  </si>
  <si>
    <t>Foreign currency gain</t>
  </si>
  <si>
    <t>GENERAL INFORMATION AND OTHER FINANCIAL DATA - INCOME TAXES (Details) - USD ($) $ in Millions</t>
  </si>
  <si>
    <t>Income Tax Expense And Effective Income Tax Rates Disclosure [Line Items]</t>
  </si>
  <si>
    <t>Income Tax Expense (Benefit)</t>
  </si>
  <si>
    <t>Equity (losses) earnings, before income tax</t>
  </si>
  <si>
    <t>Pretax income</t>
  </si>
  <si>
    <t>Effective income tax rate</t>
  </si>
  <si>
    <t>8.00%</t>
  </si>
  <si>
    <t>40.00%</t>
  </si>
  <si>
    <t>Income tax expense related to outside basis differences existing prior to the January 25, 2019 approval of our plan to sell our South American businesses</t>
  </si>
  <si>
    <t>Income tax expense related to the increase in outside basis differences from 2019 earnings since January 25, 2019</t>
  </si>
  <si>
    <t>Tax Cuts and Jobs Act of 2017, Change in Tax Rate, Deferred Tax Assets and Liabilities, Income Tax (Expense) Benefit, Recognized in Period</t>
  </si>
  <si>
    <t>3.00%</t>
  </si>
  <si>
    <t>25.00%</t>
  </si>
  <si>
    <t>7.00%</t>
  </si>
  <si>
    <t>21.00%</t>
  </si>
  <si>
    <t>NEW ACCOUNTING STANDARDS (Details) - USD ($) $ in Millions</t>
  </si>
  <si>
    <t>Jan. 01, 2019</t>
  </si>
  <si>
    <t>New Accounting Pronouncements or Change in Accounting Principle [Line Items]</t>
  </si>
  <si>
    <t>Deferred Income Tax Assets, Net</t>
  </si>
  <si>
    <t>Deferred income tax assets</t>
  </si>
  <si>
    <t>Other current liabilities</t>
  </si>
  <si>
    <t>Accounting Standards Update 2016-02 [Member]</t>
  </si>
  <si>
    <t>Long-term debt</t>
  </si>
  <si>
    <t>Accounting Standards Update 2018-02 [Member]</t>
  </si>
  <si>
    <t>San Diego Gas and Electric Company [Member] | Accounting Standards Update 2016-02 [Member]</t>
  </si>
  <si>
    <t>Deferred Tax Assets, Net</t>
  </si>
  <si>
    <t>San Diego Gas and Electric Company [Member] | Accounting Standards Update 2018-02 [Member]</t>
  </si>
  <si>
    <t>Southern California Gas Company [Member] | Accounting Standards Update 2016-02 [Member]</t>
  </si>
  <si>
    <t>Southern California Gas Company [Member] | Accounting Standards Update 2018-02 [Member]</t>
  </si>
  <si>
    <t>Disposal Group Held-for-sale [Member] | Accounting Standards Update 2016-02 [Member]</t>
  </si>
  <si>
    <t>Assets Held-for-sale, Not Part of Disposal Group, Current</t>
  </si>
  <si>
    <t>Disposal Group Held-for-sale [Member] | San Diego Gas and Electric Company [Member] | Accounting Standards Update 2016-02 [Member]</t>
  </si>
  <si>
    <t>Disposal Group Held-for-sale [Member] | Southern California Gas Company [Member] | Accounting Standards Update 2016-02 [Member]</t>
  </si>
  <si>
    <t>REVENUES - DISAGGREGATION OF REVENUE (Details) - USD ($) $ in Millions</t>
  </si>
  <si>
    <t>Disaggregation of Revenue [Line Items]</t>
  </si>
  <si>
    <t>Revenues from contracts with customers</t>
  </si>
  <si>
    <t>Utilities regulatory revenues</t>
  </si>
  <si>
    <t>Other revenues</t>
  </si>
  <si>
    <t>Utilities service line [Member]</t>
  </si>
  <si>
    <t>Midstream service line [Member]</t>
  </si>
  <si>
    <t>Renewables service line [Member]</t>
  </si>
  <si>
    <t>Other service line [Member]</t>
  </si>
  <si>
    <t>Electric market [Member]</t>
  </si>
  <si>
    <t>Gas market [Member]</t>
  </si>
  <si>
    <t>Operating Segments [Member] | San Diego Gas and Electric Company [Member]</t>
  </si>
  <si>
    <t>Operating Segments [Member] | San Diego Gas and Electric Company [Member] | Utilities service line [Member]</t>
  </si>
  <si>
    <t>Operating Segments [Member] | San Diego Gas and Electric Company [Member] | Midstream service line [Member]</t>
  </si>
  <si>
    <t>Operating Segments [Member] | San Diego Gas and Electric Company [Member] | Renewables service line [Member]</t>
  </si>
  <si>
    <t>Operating Segments [Member] | San Diego Gas and Electric Company [Member] | Other service line [Member]</t>
  </si>
  <si>
    <t>Operating Segments [Member] | San Diego Gas and Electric Company [Member] | Electric market [Member]</t>
  </si>
  <si>
    <t>Operating Segments [Member] | San Diego Gas and Electric Company [Member] | Gas market [Member]</t>
  </si>
  <si>
    <t>Operating Segments [Member] | Southern California Gas Company [Member]</t>
  </si>
  <si>
    <t>Operating Segments [Member] | Southern California Gas Company [Member] | Utilities service line [Member]</t>
  </si>
  <si>
    <t>Operating Segments [Member] | Southern California Gas Company [Member] | Midstream service line [Member]</t>
  </si>
  <si>
    <t>Operating Segments [Member] | Southern California Gas Company [Member] | Renewables service line [Member]</t>
  </si>
  <si>
    <t>Operating Segments [Member] | Southern California Gas Company [Member] | Other service line [Member]</t>
  </si>
  <si>
    <t>Operating Segments [Member] | Southern California Gas Company [Member] | Electric market [Member]</t>
  </si>
  <si>
    <t>Operating Segments [Member] | Southern California Gas Company [Member] | Gas market [Member]</t>
  </si>
  <si>
    <t>Operating Segments [Member] | Sempra Mexico [Member]</t>
  </si>
  <si>
    <t>Operating Segments [Member] | Sempra Mexico [Member] | Utilities service line [Member]</t>
  </si>
  <si>
    <t>Operating Segments [Member] | Sempra Mexico [Member] | Midstream service line [Member]</t>
  </si>
  <si>
    <t>Operating Segments [Member] | Sempra Mexico [Member] | Renewables service line [Member]</t>
  </si>
  <si>
    <t>Operating Segments [Member] | Sempra Mexico [Member] | Other service line [Member]</t>
  </si>
  <si>
    <t>Operating Segments [Member] | Sempra Mexico [Member] | Electric market [Member]</t>
  </si>
  <si>
    <t>Operating Segments [Member] | Sempra Mexico [Member] | Gas market [Member]</t>
  </si>
  <si>
    <t>Operating Segments [Member] | Sempra Renewables [Member]</t>
  </si>
  <si>
    <t>Operating Segments [Member] | Sempra Renewables [Member] | Utilities service line [Member]</t>
  </si>
  <si>
    <t>Operating Segments [Member] | Sempra Renewables [Member] | Midstream service line [Member]</t>
  </si>
  <si>
    <t>Operating Segments [Member] | Sempra Renewables [Member] | Renewables service line [Member]</t>
  </si>
  <si>
    <t>Operating Segments [Member] | Sempra Renewables [Member] | Other service line [Member]</t>
  </si>
  <si>
    <t>Operating Segments [Member] | Sempra Renewables [Member] | Electric market [Member]</t>
  </si>
  <si>
    <t>Operating Segments [Member] | Sempra Renewables [Member] | Gas market [Member]</t>
  </si>
  <si>
    <t>Operating Segments [Member] | Sempra LNG [Member]</t>
  </si>
  <si>
    <t>Operating Segments [Member] | Sempra LNG [Member] | Utilities service line [Member]</t>
  </si>
  <si>
    <t>Operating Segments [Member] | Sempra LNG [Member] | Midstream service line [Member]</t>
  </si>
  <si>
    <t>Operating Segments [Member] | Sempra LNG [Member] | Renewables service line [Member]</t>
  </si>
  <si>
    <t>Operating Segments [Member] | Sempra LNG [Member] | Other service line [Member]</t>
  </si>
  <si>
    <t>Operating Segments [Member] | Sempra LNG [Member] | Electric market [Member]</t>
  </si>
  <si>
    <t>Operating Segments [Member] | Sempra LNG [Member] | Gas market [Member]</t>
  </si>
  <si>
    <t>Consolidating Adjustments [Member]</t>
  </si>
  <si>
    <t>Consolidating Adjustments [Member] | Utilities service line [Member]</t>
  </si>
  <si>
    <t>Consolidating Adjustments [Member] | Midstream service line [Member]</t>
  </si>
  <si>
    <t>Consolidating Adjustments [Member] | Renewables service line [Member]</t>
  </si>
  <si>
    <t>Consolidating Adjustments [Member] | Other service line [Member]</t>
  </si>
  <si>
    <t>Consolidating Adjustments [Member] | Electric market [Member]</t>
  </si>
  <si>
    <t>Consolidating Adjustments [Member] | Gas market [Member]</t>
  </si>
  <si>
    <t>REVENUES - PERFORMANCE OBLIGATIONS (Details) $ in Millions</t>
  </si>
  <si>
    <t>Revenue, Remaining Performance Obligation, Expected Timing of Satisfaction, Start Date [Axis]: 2019-04-01</t>
  </si>
  <si>
    <t>Revenue, Remaining Performance Obligation, Expected Timing of Satisfaction [Line Items]</t>
  </si>
  <si>
    <t>Revenues to be recognized</t>
  </si>
  <si>
    <t>Revenues to be recognized, period of recognition</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San Diego Gas and Electric Company [Member] | Revenue, Remaining Performance Obligation, Expected Timing of Satisfaction, Start Date [Axis]: 2019-04-01</t>
  </si>
  <si>
    <t>San Diego Gas and Electric Company [Member] | Revenue, Remaining Performance Obligation, Expected Timing of Satisfaction, Start Date [Axis]: 2020-01-01</t>
  </si>
  <si>
    <t>San Diego Gas and Electric Company [Member] | Revenue, Remaining Performance Obligation, Expected Timing of Satisfaction, Start Date [Axis]: 2021-01-01</t>
  </si>
  <si>
    <t>San Diego Gas and Electric Company [Member] | Revenue, Remaining Performance Obligation, Expected Timing of Satisfaction, Start Date [Axis]: 2022-01-01</t>
  </si>
  <si>
    <t>San Diego Gas and Electric Company [Member] | Revenue, Remaining Performance Obligation, Expected Timing of Satisfaction, Start Date [Axis]: 2023-01-01</t>
  </si>
  <si>
    <t>San Diego Gas and Electric Company [Member] | Revenue, Remaining Performance Obligation, Expected Timing of Satisfaction, Start Date [Axis]: 2024-01-01</t>
  </si>
  <si>
    <t>San Diego Gas and Electric Company [Member] | Revenue, Remaining Performance Obligation, Expected Timing of Satisfaction, Start Date [Axis]: (nil)</t>
  </si>
  <si>
    <t>REVENUES - CONTRACT LIABILITIES (Details) - USD ($) $ in Millions</t>
  </si>
  <si>
    <t>Contract with Customer, Liability [Roll Forward]</t>
  </si>
  <si>
    <t>Contract liabilities, opening balance</t>
  </si>
  <si>
    <t>Adoption of ASC 606 adjustment</t>
  </si>
  <si>
    <t>Revenue from performance obligations satisfied during reporting period</t>
  </si>
  <si>
    <t>Payments received in advance</t>
  </si>
  <si>
    <t>Contract liabilities, closing balance</t>
  </si>
  <si>
    <t>Other Current Liabilities [Member]</t>
  </si>
  <si>
    <t>Deferred Credits and Other [Member]</t>
  </si>
  <si>
    <t>REVENUES - RECEIVABLES FROM REVENUES FROM CONTRACTS WITH CUSTOMERS (Details) - USD ($) $ in Millions</t>
  </si>
  <si>
    <t>Contract with Customer, Asset [Line Items]</t>
  </si>
  <si>
    <t>Receivables from revenues from contracts with customers</t>
  </si>
  <si>
    <t>Accounts receivable – trade, net [Member]</t>
  </si>
  <si>
    <t>Accounts receivable – other, net [Member]</t>
  </si>
  <si>
    <t>Due from unconsolidated affiliates – current [Member]</t>
  </si>
  <si>
    <t>Assets held-for-sale [Member]</t>
  </si>
  <si>
    <t>San Diego Gas and Electric Company [Member] | Accounts receivable – trade, net [Member]</t>
  </si>
  <si>
    <t>San Diego Gas and Electric Company [Member] | Accounts receivable – other, net [Member]</t>
  </si>
  <si>
    <t>San Diego Gas and Electric Company [Member] | Due from unconsolidated affiliates – current [Member]</t>
  </si>
  <si>
    <t>Southern California Gas Company [Member] | Accounts receivable – trade, net [Member]</t>
  </si>
  <si>
    <t>Southern California Gas Company [Member] | Accounts receivable – other, net [Member]</t>
  </si>
  <si>
    <t>REGULATORY MATTERS - REGULATORY ACCOUNTS (Details) - USD ($) $ in Millions</t>
  </si>
  <si>
    <t>Net Regulatory Assets (Liabilities) Sempra Energy Consolidated [Member]</t>
  </si>
  <si>
    <t>Schedule Of Net Regulatory Assets (Liabilities) [Line Items]</t>
  </si>
  <si>
    <t>Net regulatory assets (liabilities)</t>
  </si>
  <si>
    <t>Regulatory balancing accounts - net undercollected, Noncurrent</t>
  </si>
  <si>
    <t>San Diego Gas and Electric Company [Member] | Fixed-price contracts and other derivatives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Unamortized loss on reacquired debt [Member]</t>
  </si>
  <si>
    <t>San Diego Gas and Electric Company [Member] | Environmental costs [Member]</t>
  </si>
  <si>
    <t>San Diego Gas and Electric Company [Member] | Sunrise Powerlink fire mitigation [Member]</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Unamortized loss on reacquired debt [Member]</t>
  </si>
  <si>
    <t>Southern California Gas Company [Member] | Environmental costs [Member]</t>
  </si>
  <si>
    <t>Southern California Gas Company [Member] | Workers’ compensation [Member]</t>
  </si>
  <si>
    <t>Southern California Gas Company [Member] | Regulatory Balancing Accounts, Commodity - gas including transportation</t>
  </si>
  <si>
    <t>Southern California Gas Company [Member] | Regulatory Balancing Accounts, Safety and reliability [Member]</t>
  </si>
  <si>
    <t>Southern California Gas Company [Member] | Regulatory Balancing Accounts, Public purpose program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Sempra Mexico [Member] | Deferred income taxes (refundable) recoverable in rates [Member]</t>
  </si>
  <si>
    <t>Sempra Mexico [Member] | Other regulatory (liabilities) assets [Member]</t>
  </si>
  <si>
    <t>REGULATORY MATTERS - GENERAL RATE CASE (Details) - USD ($) $ in Millions</t>
  </si>
  <si>
    <t>Oct. 06, 2017</t>
  </si>
  <si>
    <t>Apr. 30, 2018</t>
  </si>
  <si>
    <t>General Rate Case [Line Items]</t>
  </si>
  <si>
    <t>GRC requested revenue requirement</t>
  </si>
  <si>
    <t>GRC requested revenue requirement adjustment</t>
  </si>
  <si>
    <t>Tax Cuts and Jobs Act, change in tax rate, change in revenue requirement</t>
  </si>
  <si>
    <t>Proposed annual attrition percentage</t>
  </si>
  <si>
    <t>4.00%</t>
  </si>
  <si>
    <t>San Diego Gas and Electric Company [Member] | General Rate Case [Member]</t>
  </si>
  <si>
    <t>Tracked income tax expense liability</t>
  </si>
  <si>
    <t>San Diego Gas and Electric Company [Member] | Future Refund of Rates to Customers [Member]</t>
  </si>
  <si>
    <t>Regulatory liability</t>
  </si>
  <si>
    <t>San Diego Gas and Electric Company [Member] | Future Refund of Rates to Customers - FERC [Member]</t>
  </si>
  <si>
    <t>Southern California Gas Company [Member] | General Rate Case [Member]</t>
  </si>
  <si>
    <t>Southern California Gas Company [Member] | Future Refund of Rates to Customers [Member]</t>
  </si>
  <si>
    <t>Minimum [Member] | San Diego Gas and Electric Company [Member]</t>
  </si>
  <si>
    <t>GRC requested revenue requirement adjustment percentage</t>
  </si>
  <si>
    <t>5.00%</t>
  </si>
  <si>
    <t>Minimum [Member] | Southern California Gas Company [Member]</t>
  </si>
  <si>
    <t>Maximum [Member] | San Diego Gas and Electric Company [Member]</t>
  </si>
  <si>
    <t>Maximum [Member] | Southern California Gas Company [Member]</t>
  </si>
  <si>
    <t>Otay Mesa Energy Center [Member] | San Diego Gas and Electric Company [Member]</t>
  </si>
  <si>
    <t>Owning and operating costs</t>
  </si>
  <si>
    <t>REGULATORY MATTERS - COST OF CAPITAL (Details) - Forecast [Member] - California Public Utilities Commission [Member]</t>
  </si>
  <si>
    <t>Jan. 01, 2020</t>
  </si>
  <si>
    <t>Dec. 31, 2019</t>
  </si>
  <si>
    <t>Public Utilities, General Disclosures [Line Items]</t>
  </si>
  <si>
    <t>Return On Rate Base</t>
  </si>
  <si>
    <t>10.03%</t>
  </si>
  <si>
    <t>7.55%</t>
  </si>
  <si>
    <t>San Diego Gas and Electric Company [Member] | Common Equity [Member]</t>
  </si>
  <si>
    <t>Authorized weighting</t>
  </si>
  <si>
    <t>56.00%</t>
  </si>
  <si>
    <t>52.00%</t>
  </si>
  <si>
    <t>Return on rate base</t>
  </si>
  <si>
    <t>14.30%</t>
  </si>
  <si>
    <t>10.20%</t>
  </si>
  <si>
    <t>Premium for wildfire risk</t>
  </si>
  <si>
    <t>3.40%</t>
  </si>
  <si>
    <t>7.85%</t>
  </si>
  <si>
    <t>7.34%</t>
  </si>
  <si>
    <t>Southern California Gas Company [Member] | Common Equity [Member]</t>
  </si>
  <si>
    <t>10.70%</t>
  </si>
  <si>
    <t>10.05%</t>
  </si>
  <si>
    <t>REGULATORY MATTERS - BILLING PRACTICES (Details) - USD ($)</t>
  </si>
  <si>
    <t>Penalties related to billing practives, payable to general fund</t>
  </si>
  <si>
    <t>Total amount penalties credited to customers</t>
  </si>
  <si>
    <t>Number of days that customers bills were delayed</t>
  </si>
  <si>
    <t>45 days</t>
  </si>
  <si>
    <t>Penalty credit per customer</t>
  </si>
  <si>
    <t>ACQUISITIONS, DIVESTITURES AND DISCONTINUED OPERATIONS - ACQUISITION ACTIVITY (Details) - USD ($) $ / shares in Units, $ in Millions</t>
  </si>
  <si>
    <t>Dec. 18, 2018</t>
  </si>
  <si>
    <t>Oct. 18, 2018</t>
  </si>
  <si>
    <t>Business Acquisition [Line Items]</t>
  </si>
  <si>
    <t>Compania Transmisora del Norte Grande S.A. [Member]</t>
  </si>
  <si>
    <t>Cash consideration</t>
  </si>
  <si>
    <t>Consideration</t>
  </si>
  <si>
    <t>Cash acquired</t>
  </si>
  <si>
    <t>Sempra Texas Holdings Corp [Member] | Oncor Electric Delivery Company LLC. [Member]</t>
  </si>
  <si>
    <t>Sempra Texas Holdings Corp [Member] | Sempra Texas Intermediate Holding Company LLC [Member] | Oncor Holdings [Member]</t>
  </si>
  <si>
    <t>Sempra Texas Holdings Corp [Member] | Texas Transmission Investment LLC [Member] | Oncor Electric Delivery Company LLC. [Member]</t>
  </si>
  <si>
    <t>Ownership percentage held by noncontrolling owners</t>
  </si>
  <si>
    <t>19.75%</t>
  </si>
  <si>
    <t>Sempra Texas Holdings Corp [Member] | Oncor Holdings [Member]</t>
  </si>
  <si>
    <t>Adjustment for dividends</t>
  </si>
  <si>
    <t>Sempra Texas Holdings Corp [Member] | Oncor Holdings [Member] | Oncor Electric Delivery Company LLC. [Member]</t>
  </si>
  <si>
    <t>Oncor Electric Delivery Company LLC Additional Acquisition [Member] | Sempra Texas Intermediate Holding Company LLC [Member] | Oncor Holdings [Member]</t>
  </si>
  <si>
    <t>Oncor Electric Delivery Company LLC Additional Acquisition [Member] | Oncor Electric Delivery Company LLC. [Member] | Oncor Holdings [Member]</t>
  </si>
  <si>
    <t>0.22%</t>
  </si>
  <si>
    <t>Compania Transmisora del Norte Grande S.A. [Member] | Sempra South American Utilities [Member] | Compania Transmisora del Norte Grande S.A. [Member]</t>
  </si>
  <si>
    <t>InfraREIT Acquisition [Member] | Sempra Texas Utility [Member]</t>
  </si>
  <si>
    <t>Acquisition price per share acquired</t>
  </si>
  <si>
    <t>Management agreement termination fee paid</t>
  </si>
  <si>
    <t>Debt assumed</t>
  </si>
  <si>
    <t>InfraREIT Acquisition [Member] | Sempra Texas Utility [Member] | InfraREIT [Member]</t>
  </si>
  <si>
    <t>InfraREIT Acquisition [Member] | Sempra Texas Utility [Member] | InfraREIT Partners [Member]</t>
  </si>
  <si>
    <t>Sharyland Holdings, LP [Member]</t>
  </si>
  <si>
    <t>Sharyland Holdings, LP [Member] | Sempra Texas Utility [Member]</t>
  </si>
  <si>
    <t>50.00%</t>
  </si>
  <si>
    <t>Sharyland Holdings, LP [Member] | Sempra Texas Utility [Member] | Sharyland Utilities [Member]</t>
  </si>
  <si>
    <t>ACQUISITIONS, DIVESTITURES AND DISCONTINUED OPERATIONS - DIVESTITURES (Details) - Disposal Group, Disposed of by Sale, Not Discontinued Operations [Member] - Sempra LNG [Member] - USD ($) $ in Millions</t>
  </si>
  <si>
    <t>Mississippi Hub And Bay Gas [Member]</t>
  </si>
  <si>
    <t>Consideration to be received</t>
  </si>
  <si>
    <t>Other Non-Utility assets [Member]</t>
  </si>
  <si>
    <t>ACQUISITIONS, DIVESTITURES AND DISCONTINUED OPERATIONS - ASSETS HELD FOR SALE (Details) - USD ($) $ in Millions</t>
  </si>
  <si>
    <t>Apr. 22, 2019</t>
  </si>
  <si>
    <t>Income Statement, Balance Sheet and Additional Disclosures by Disposal Groups, Including Discontinued Operations [Line Items]</t>
  </si>
  <si>
    <t>Investments in and Advance to Affiliates, Subsidiaries, Associates, and Joint Ventures</t>
  </si>
  <si>
    <t>Assets Held for Sale, Assets [Abstract]</t>
  </si>
  <si>
    <t>Sempra Renewables [Member] | Disposal Group Held-for-sale [Member] | Wind Facilities [Member]</t>
  </si>
  <si>
    <t>Other current assets</t>
  </si>
  <si>
    <t>Total assets held for sale</t>
  </si>
  <si>
    <t>Assets Held for Sale, Liabilities [Abstract]</t>
  </si>
  <si>
    <t>Total liabilities held for sale</t>
  </si>
  <si>
    <t>Operating Segments [Member] | Sempra Renewables [Member] | Wind and Solar Investments [Member]</t>
  </si>
  <si>
    <t>Subsequent Event [Member] | Sempra Renewables [Member] | Disposal Group Held-for-sale [Member] | Wind Facilities [Member]</t>
  </si>
  <si>
    <t>ACQUISITIONS, DIVESTITURES AND DISCONTINUED OPERATIONS - DISCONTINUED OPERATIONS (Details) - USD ($) $ in Millions</t>
  </si>
  <si>
    <t>Noncurrent assets</t>
  </si>
  <si>
    <t>Current liabilities</t>
  </si>
  <si>
    <t>Noncurrent liabilities</t>
  </si>
  <si>
    <t>Current assets</t>
  </si>
  <si>
    <t>Disposal Group Held-for-sale [Member] | Sempra South American Utilities [Member]</t>
  </si>
  <si>
    <t>Revenues</t>
  </si>
  <si>
    <t>Cost of sales</t>
  </si>
  <si>
    <t>Interest and other</t>
  </si>
  <si>
    <t>Income before income taxes and equity earnings of unconsolidated entities</t>
  </si>
  <si>
    <t>Equity earnings</t>
  </si>
  <si>
    <t>Earnings attributable to noncontrolling interests</t>
  </si>
  <si>
    <t>Accounts receivable, net</t>
  </si>
  <si>
    <t>Goodwill and other intangible assets</t>
  </si>
  <si>
    <t>Other noncurrent assets</t>
  </si>
  <si>
    <t>Other noncurrent liabilities</t>
  </si>
  <si>
    <t>Disposal Group Held-for-sale [Member] | Luz Del Sur [Member] | Sempra South American Utilities [Member]</t>
  </si>
  <si>
    <t>83.60%</t>
  </si>
  <si>
    <t>Disposal Group Held-for-sale [Member] | Chilquinta Energia [Member] | Sempra South American Utilities [Member]</t>
  </si>
  <si>
    <t>INVESTMENTS IN UNCONSOLIDATED ENTITIES - NARRATIVE (Details) - USD ($) $ in Millions</t>
  </si>
  <si>
    <t>Schedule of Equity Method Investments [Line Items]</t>
  </si>
  <si>
    <t>Maximum exposure under guarantor obligations</t>
  </si>
  <si>
    <t>Aggregate carrying value of guarantor obligations</t>
  </si>
  <si>
    <t>Joint Venture [Member] | Sempra Mexico [Member] | IMG [Member]</t>
  </si>
  <si>
    <t>Investments made during period</t>
  </si>
  <si>
    <t>Joint Venture [Member] | Sempra LNG [Member] | Cameron LNG [Member]</t>
  </si>
  <si>
    <t>Capitalized interest</t>
  </si>
  <si>
    <t>Oncor Holdings [Member] | Sempra Energy [Member]</t>
  </si>
  <si>
    <t>Contribution</t>
  </si>
  <si>
    <t>Operating Segments [Member] | Wind Investments [Member] | Sempra Renewables [Member]</t>
  </si>
  <si>
    <t>Sempra Energy [Member] | Oncor Holdings [Member]</t>
  </si>
  <si>
    <t>Dividends</t>
  </si>
  <si>
    <t>Tax sharing payments</t>
  </si>
  <si>
    <t>Subsequent Event [Member] | Sempra Energy [Member] | Oncor Holdings [Member]</t>
  </si>
  <si>
    <t>INVESTMENTS IN UNCONSOLIDATED ENTITIES - SUMMARIZED FINANCIAL INFORMATION (Details) - Oncor Holdings [Member] - USD ($) $ in Millions</t>
  </si>
  <si>
    <t>Operating revenues</t>
  </si>
  <si>
    <t>Operating expense</t>
  </si>
  <si>
    <t>Income from operations</t>
  </si>
  <si>
    <t>Net income / Earnings</t>
  </si>
  <si>
    <t>Noncontrolling interest held by TTI</t>
  </si>
  <si>
    <t>Earnings attributable to Sempra Energy</t>
  </si>
  <si>
    <t>DEBT AND CREDIT FACILITIES - LINES OF CREDIT (Details)</t>
  </si>
  <si>
    <t>Apr. 11, 2019USD ($)</t>
  </si>
  <si>
    <t>Feb. 28, 2019USD ($)lender</t>
  </si>
  <si>
    <t>Dec. 31, 2018USD ($)lender</t>
  </si>
  <si>
    <t>Line of Credit Facility [Line Items]</t>
  </si>
  <si>
    <t>Standby letters of credit outstanding</t>
  </si>
  <si>
    <t>Sempra U.S. Businesses [Member]</t>
  </si>
  <si>
    <t>Available unused credit</t>
  </si>
  <si>
    <t>Maximum ratio of indebtedness to total capitalization</t>
  </si>
  <si>
    <t>65.00%</t>
  </si>
  <si>
    <t>Sempra Energy [Member]</t>
  </si>
  <si>
    <t>Capacity for issuance of letters of credit</t>
  </si>
  <si>
    <t>Sempra Global [Member]</t>
  </si>
  <si>
    <t>Limit on facility borrowings</t>
  </si>
  <si>
    <t>Limit on borrowings available</t>
  </si>
  <si>
    <t>Term of debt instrument</t>
  </si>
  <si>
    <t>5 years</t>
  </si>
  <si>
    <t>Number of lenders | lender</t>
  </si>
  <si>
    <t>Commercial Paper [Member] | Sempra U.S. Businesses [Member]</t>
  </si>
  <si>
    <t>Amount outstanding</t>
  </si>
  <si>
    <t>Commercial Paper [Member] | Sempra Energy [Member]</t>
  </si>
  <si>
    <t>Commercial Paper [Member] | Sempra Global [Member]</t>
  </si>
  <si>
    <t>Unamortized debt discount</t>
  </si>
  <si>
    <t>Commercial Paper [Member] | California Utilities Combined [Member]</t>
  </si>
  <si>
    <t>Commercial Paper [Member] | San Diego Gas and Electric Company [Member]</t>
  </si>
  <si>
    <t>Commercial Paper [Member] | Southern California Gas Company [Member]</t>
  </si>
  <si>
    <t>Subsequent Event [Member] | Sempra Mexico [Member]</t>
  </si>
  <si>
    <t>DEBT AND CREDIT FACILITIES - WEIGHTED-AVERAGE INTEREST RATES AND INTEREST RATE SWAPS (Details) - USD ($) $ in Millions</t>
  </si>
  <si>
    <t>Feb. 28, 2019</t>
  </si>
  <si>
    <t>Sempra Energy Consolidated [Member]</t>
  </si>
  <si>
    <t>Debt Instrument [Line Items]</t>
  </si>
  <si>
    <t>Weighted average interest rate on total short-term debt outstanding</t>
  </si>
  <si>
    <t>3.07%</t>
  </si>
  <si>
    <t>2.99%</t>
  </si>
  <si>
    <t>2.80%</t>
  </si>
  <si>
    <t>2.97%</t>
  </si>
  <si>
    <t>2.49%</t>
  </si>
  <si>
    <t>2.58%</t>
  </si>
  <si>
    <t>Interest Rate Swap, maturing in March 2021 [Member]</t>
  </si>
  <si>
    <t>Notional amount of derivative</t>
  </si>
  <si>
    <t>Fixed interest rate</t>
  </si>
  <si>
    <t>3.069%</t>
  </si>
  <si>
    <t>DERIVATIVE FINANCIAL INSTRUMENTS - DERIVATIVE COMMODITY VOLUMES (Details)</t>
  </si>
  <si>
    <t>Mar. 31, 2019MWhMMBTU</t>
  </si>
  <si>
    <t>Dec. 31, 2018MWhMMBTU</t>
  </si>
  <si>
    <t>Natural Gas Derivative [Member]</t>
  </si>
  <si>
    <t>Derivative [Line Items]</t>
  </si>
  <si>
    <t>Derivative, nonmonetary notional amount | MMBTU</t>
  </si>
  <si>
    <t>Electric Energy Derivative [Member]</t>
  </si>
  <si>
    <t>Derivative, nonmonetary notional amount</t>
  </si>
  <si>
    <t>Congestion Revenue Rights Derivative [Member]</t>
  </si>
  <si>
    <t>SDG&amp;E [Member] | Natural Gas Derivative [Member]</t>
  </si>
  <si>
    <t>SDG&amp;E [Member] | Electric Energy Derivative [Member]</t>
  </si>
  <si>
    <t>SDG&amp;E [Member] | Congestion Revenue Rights Derivative [Member]</t>
  </si>
  <si>
    <t>DERIVATIVE FINANCIAL INSTRUMENTS - DERIVATIVE NOTIONALS (Details) - USD ($) $ in Millions</t>
  </si>
  <si>
    <t>Interest rate and foreign exchange instruments [Member]</t>
  </si>
  <si>
    <t>Foreign Exchange [Member]</t>
  </si>
  <si>
    <t>Cash Flow Hedging [Member] | Interest Rate Contract [Member]</t>
  </si>
  <si>
    <t>San Diego Gas and Electric Company [Member] | Interest Rate Swap maturing on October 31 2019 [Member]</t>
  </si>
  <si>
    <t>San Diego Gas and Electric Company [Member] | Swaption [Member]</t>
  </si>
  <si>
    <t>San Diego Gas and Electric Company [Member] | Cash Flow Hedging [Member] | Interest Rate Contract [Member]</t>
  </si>
  <si>
    <t>Maximum [Member] | Interest rate and foreign exchange instruments [Member]</t>
  </si>
  <si>
    <t>Derivative, Maturity Date</t>
  </si>
  <si>
    <t>Dec. 31,
		2023</t>
  </si>
  <si>
    <t>Maximum [Member] | Foreign Exchange [Member]</t>
  </si>
  <si>
    <t>Dec. 31,
		2020</t>
  </si>
  <si>
    <t>Maximum [Member] | Cash Flow Hedging [Member] | Interest Rate Contract [Member]</t>
  </si>
  <si>
    <t>Dec. 31,
		2032</t>
  </si>
  <si>
    <t>Maximum [Member] | San Diego Gas and Electric Company [Member] | Cash Flow Hedging [Member] | Interest Rate Contract [Member]</t>
  </si>
  <si>
    <t>Dec. 31,
		2019</t>
  </si>
  <si>
    <t>Minimum [Member] | Interest rate and foreign exchange instruments [Member]</t>
  </si>
  <si>
    <t>Minimum [Member] | Foreign Exchange [Member]</t>
  </si>
  <si>
    <t>Minimum [Member] | Cash Flow Hedging [Member] | Interest Rate Contract [Member]</t>
  </si>
  <si>
    <t>Minimum [Member] | San Diego Gas and Electric Company [Member] | Cash Flow Hedging [Member] | Interest Rate Contract [Member]</t>
  </si>
  <si>
    <t>DERIVATIVE FINANCIAL INSTRUMENTS - DERIVATIVE INSTRUMENTS ON THE CONDENSED BALANCE SHEET (Details) - USD ($) $ in Millions</t>
  </si>
  <si>
    <t>Current assets: Other [Member]</t>
  </si>
  <si>
    <t>Derivatives not designated as hedging instruments:</t>
  </si>
  <si>
    <t>Net amounts presented on the balance sheet</t>
  </si>
  <si>
    <t>Additional cash collateral for commodity contracts not subject to rate recovery</t>
  </si>
  <si>
    <t>Additional cash collateral for commodity contracts subject to rate recovery</t>
  </si>
  <si>
    <t>Other assets: Sundry [Member]</t>
  </si>
  <si>
    <t>Current liabilities: Other [Member]</t>
  </si>
  <si>
    <t>Deferred credits and other liabilities: Deferred credits and other [Member]</t>
  </si>
  <si>
    <t>Designated as Hedging Instrument [Member] | Current assets: Other [Member]</t>
  </si>
  <si>
    <t>Derivatives designated as hedging instruments:</t>
  </si>
  <si>
    <t>Interest rate and foreign exchange instruments</t>
  </si>
  <si>
    <t>Designated as Hedging Instrument [Member] | Other assets: Sundry [Member]</t>
  </si>
  <si>
    <t>Designated as Hedging Instrument [Member] | Current liabilities: Other [Member]</t>
  </si>
  <si>
    <t>Designated as Hedging Instrument [Member] | Deferred credits and other liabilities: Deferred credits and other [Member]</t>
  </si>
  <si>
    <t>Not Designated as Hedging Instrument [Member] | Current assets: Other [Member]</t>
  </si>
  <si>
    <t>Foreign exchange instruments</t>
  </si>
  <si>
    <t>Commodity contracts not subject to rate recovery</t>
  </si>
  <si>
    <t>Associated offsetting commodity contracts</t>
  </si>
  <si>
    <t>Commodity contracts subject to rate recovery</t>
  </si>
  <si>
    <t>Associated offsetting cash collateral</t>
  </si>
  <si>
    <t>Not Designated as Hedging Instrument [Member] | Other assets: Sundry [Member]</t>
  </si>
  <si>
    <t>Not Designated as Hedging Instrument [Member] | Current liabilities: Other [Member]</t>
  </si>
  <si>
    <t>Not Designated as Hedging Instrument [Member] | Deferred credits and other liabilities: Deferred credits and other [Member]</t>
  </si>
  <si>
    <t>San Diego Gas and Electric Company [Member] | Current assets: Other [Member]</t>
  </si>
  <si>
    <t>San Diego Gas and Electric Company [Member] | Other assets: Sundry [Member]</t>
  </si>
  <si>
    <t>San Diego Gas and Electric Company [Member] | Current liabilities: Other [Member]</t>
  </si>
  <si>
    <t>San Diego Gas and Electric Company [Member] | Deferred credits and other liabilities: Deferred credits and other [Member]</t>
  </si>
  <si>
    <t>San Diego Gas and Electric Company [Member] | Designated as Hedging Instrument [Member] | Current assets: Other [Member]</t>
  </si>
  <si>
    <t>Interest rate instruments</t>
  </si>
  <si>
    <t>San Diego Gas and Electric Company [Member] | Designated as Hedging Instrument [Member] | Other assets: Sundry [Member]</t>
  </si>
  <si>
    <t>San Diego Gas and Electric Company [Member] | Designated as Hedging Instrument [Member] | Current liabilities: Other [Member]</t>
  </si>
  <si>
    <t>San Diego Gas and Electric Company [Member] | Designated as Hedging Instrument [Member] | Deferred credits and other liabilities: Deferred credits and other [Member]</t>
  </si>
  <si>
    <t>San Diego Gas and Electric Company [Member] | Not Designated as Hedging Instrument [Member] | Current assets: Other [Member]</t>
  </si>
  <si>
    <t>San Diego Gas and Electric Company [Member] | Not Designated as Hedging Instrument [Member] | Other assets: Sundry [Member]</t>
  </si>
  <si>
    <t>San Diego Gas and Electric Company [Member] | Not Designated as Hedging Instrument [Member] | Current liabilities: Other [Member]</t>
  </si>
  <si>
    <t>San Diego Gas and Electric Company [Member] | Not Designated as Hedging Instrument [Member] | Deferred credits and other liabilities: Deferred credits and other [Member]</t>
  </si>
  <si>
    <t>Southern California Gas Company [Member] | Current assets: Other [Member]</t>
  </si>
  <si>
    <t>Southern California Gas Company [Member] | Other assets: Sundry [Member]</t>
  </si>
  <si>
    <t>Southern California Gas Company [Member] | Current liabilities: Other [Member]</t>
  </si>
  <si>
    <t>Southern California Gas Company [Member] | Deferred credits and other liabilities: Deferred credits and other [Member]</t>
  </si>
  <si>
    <t>Southern California Gas Company [Member] | Not Designated as Hedging Instrument [Member] | Current assets: Other [Member]</t>
  </si>
  <si>
    <t>Southern California Gas Company [Member] | Not Designated as Hedging Instrument [Member] | Other assets: Sundry [Member]</t>
  </si>
  <si>
    <t>Southern California Gas Company [Member] | Not Designated as Hedging Instrument [Member] | Current liabilities: Other [Member]</t>
  </si>
  <si>
    <t>Southern California Gas Company [Member] | Not Designated as Hedging Instrument [Member] | Deferred credits and other liabilities: Deferred credits and other [Member]</t>
  </si>
  <si>
    <t>DERIVATIVE FINANCIAL INSTRUMENTS - DERIVATIVE IMPACT ON INCOME (Details) - USD ($) $ in Millions</t>
  </si>
  <si>
    <t>Derivative, Gain (Loss) on Derivative, Net</t>
  </si>
  <si>
    <t>Not Designated as Hedging Instrument [Member]</t>
  </si>
  <si>
    <t>Not Designated as Hedging Instrument [Member] | Other Income [Member] | Foreign Exchange [Member]</t>
  </si>
  <si>
    <t>Not Designated as Hedging Instrument [Member] | Sales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Designated as Hedging Instrument [Member] | Cash Flow Hedging [Member]</t>
  </si>
  <si>
    <t>Other Comprehensive Income (Loss), Unrealized Gain (Loss) on Derivatives Arising During Period, before Tax</t>
  </si>
  <si>
    <t>Derivative Instruments, Gain (Loss) Reclassified from Accumulated OCI into Income, Effective Portion, Net</t>
  </si>
  <si>
    <t>Designated as Hedging Instrument [Member] | Interest Expense [Member] | Cash Flow Hedging [Member] | Interest rate and foreign exchange instruments [Member]</t>
  </si>
  <si>
    <t>Designated as Hedging Instrument [Member] | Other Income [Member] | Cash Flow Hedging [Member] | Interest rate and foreign exchange instruments [Member]</t>
  </si>
  <si>
    <t>Designated as Hedging Instrument [Member] | Equity Earnings (Losses) [Member] | Cash Flow Hedging [Member] | Interest rate and foreign exchange instruments [Member]</t>
  </si>
  <si>
    <t>Designated as Hedging Instrument [Member] | Sales [Member] | Cash Flow Hedging [Member] | Foreign Exchange [Member]</t>
  </si>
  <si>
    <t>San Diego Gas and Electric Company [Member] | Not Designated as Hedging Instrument [Member] | Cost of Electric Fuel and Purchased Power [Member] | Commodity Contracts Subject To Rate Recovery [Member]</t>
  </si>
  <si>
    <t>San Diego Gas and Electric Company [Member] | Designated as Hedging Instrument [Member] | Interest Expense [Member] | Cash Flow Hedging [Member] | Interest Rate Contract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t>
  </si>
  <si>
    <t>Term of interest rate cash flow hedge</t>
  </si>
  <si>
    <t>13 years</t>
  </si>
  <si>
    <t>San Diego Gas and Electric Company [Member] | Noncontrolling Interest [Member]</t>
  </si>
  <si>
    <t>Equity Method Investee [Member]</t>
  </si>
  <si>
    <t>15 years</t>
  </si>
  <si>
    <t>DERIVATIVE FINANCIAL INSTRUMENTS - DERIVATIVE INSTRUMENTS WITH CONTINGENT FEATURES (Details) - USD ($) $ in Millions</t>
  </si>
  <si>
    <t>Derivative fair value</t>
  </si>
  <si>
    <t>Collateral</t>
  </si>
  <si>
    <t>FAIR VALUE MEASUREMENTS - RECURRING FAIR VALUE MEASURES (Details) - USD ($)</t>
  </si>
  <si>
    <t>Fair Value Measured at Net Asset Value Per Share [Member]</t>
  </si>
  <si>
    <t>Fair Value, Assets and Liabilities Measured on Recurring and Nonrecurring Basis [Line Items]</t>
  </si>
  <si>
    <t>Investments at NAV</t>
  </si>
  <si>
    <t>Recurring [Member]</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Total nuclear decommissioning trusts</t>
  </si>
  <si>
    <t>Total Assets Measured at Fair Value</t>
  </si>
  <si>
    <t>Total LIabilities Measured at Fair Value</t>
  </si>
  <si>
    <t>Recurring [Member] | Interest rate and foreign exchange instruments [Member]</t>
  </si>
  <si>
    <t>Derivative assets</t>
  </si>
  <si>
    <t>Derivative liabilities</t>
  </si>
  <si>
    <t>Recurring [Member] | Commodity contracts not subject to rate recovery [Member]</t>
  </si>
  <si>
    <t>Effect of netting and allocation of collateral</t>
  </si>
  <si>
    <t>Recurring [Member] | Commodity contracts subject to rate recovery [Member]</t>
  </si>
  <si>
    <t>Recurring [Member] | Level 1 [Member]</t>
  </si>
  <si>
    <t>Recurring [Member] | Level 1 [Member] | Interest rate and foreign exchange instruments [Member]</t>
  </si>
  <si>
    <t>Recurring [Member] | Level 1 [Member] | Commodity contracts not subject to rate recovery [Member]</t>
  </si>
  <si>
    <t>Recurring [Member] | Level 1 [Member] | Commodity contracts subject to rate recovery [Member]</t>
  </si>
  <si>
    <t>Recurring [Member] | Level 2 [Member]</t>
  </si>
  <si>
    <t>Recurring [Member] | Level 2 [Member] | Interest rate and foreign exchange instruments [Member]</t>
  </si>
  <si>
    <t>Recurring [Member] | Level 2 [Member] | Commodity contracts not subject to rate recovery [Member]</t>
  </si>
  <si>
    <t>Recurring [Member] | Level 2 [Member] | Commodity contracts subject to rate recovery [Member]</t>
  </si>
  <si>
    <t>Recurring [Member] | Level 3 [Member]</t>
  </si>
  <si>
    <t>Recurring [Member] | Level 3 [Member] | Interest rate and foreign exchange instruments [Member]</t>
  </si>
  <si>
    <t>Recurring [Member] | Level 3 [Member] | Commodity contracts not subject to rate recovery [Member]</t>
  </si>
  <si>
    <t>Recurring [Member] | Level 3 [Member] | Commodity contracts subject to rate recovery [Member]</t>
  </si>
  <si>
    <t>San Diego Gas and Electric Company [Member] | Recurring [Member]</t>
  </si>
  <si>
    <t>San Diego Gas and Electric Company [Member] | Recurring [Member] | Commodity contracts subject to rate recovery [Member]</t>
  </si>
  <si>
    <t>San Diego Gas and Electric Company [Member] | Recurring [Member] | Interest rate instruments [Member]</t>
  </si>
  <si>
    <t>San Diego Gas and Electric Company [Member] | Recurring [Member] | Level 1 [Member]</t>
  </si>
  <si>
    <t>San Diego Gas and Electric Company [Member] | Recurring [Member] | Level 1 [Member] | Commodity contracts subject to rate recovery [Member]</t>
  </si>
  <si>
    <t>San Diego Gas and Electric Company [Member] | Recurring [Member] | Level 1 [Member] | Interest rate instruments [Member]</t>
  </si>
  <si>
    <t>San Diego Gas and Electric Company [Member] | Recurring [Member] | Level 2 [Member]</t>
  </si>
  <si>
    <t>San Diego Gas and Electric Company [Member] | Recurring [Member] | Level 2 [Member] | Commodity contracts subject to rate recovery [Member]</t>
  </si>
  <si>
    <t>San Diego Gas and Electric Company [Member] | Recurring [Member] | Level 2 [Member] | Interest rate instruments [Member]</t>
  </si>
  <si>
    <t>San Diego Gas and Electric Company [Member] | Recurring [Member] | Level 3 [Member]</t>
  </si>
  <si>
    <t>San Diego Gas and Electric Company [Member] | Recurring [Member] | Level 3 [Member] | Commodity contracts subject to rate recovery [Member]</t>
  </si>
  <si>
    <t>San Diego Gas and Electric Company [Member] | Recurring [Member] | Level 3 [Member] | Interest rate instruments [Member]</t>
  </si>
  <si>
    <t>Southern California Gas Company [Member] | Recurring [Member]</t>
  </si>
  <si>
    <t>Southern California Gas Company [Member] | Recurring [Member] | Commodity contracts subject to rate recovery [Member]</t>
  </si>
  <si>
    <t>Southern California Gas Company [Member] | Recurring [Member] | Level 1 [Member]</t>
  </si>
  <si>
    <t>Southern California Gas Company [Member] | Recurring [Member] | Level 1 [Member] | Commodity contracts subject to rate recovery [Member]</t>
  </si>
  <si>
    <t>Southern California Gas Company [Member] | Recurring [Member] | Level 2 [Member]</t>
  </si>
  <si>
    <t>Southern California Gas Company [Member] | Recurring [Member] | Level 2 [Member] | Commodity contracts subject to rate recovery [Member]</t>
  </si>
  <si>
    <t>Southern California Gas Company [Member] | Recurring [Member] | Level 3 [Member]</t>
  </si>
  <si>
    <t>Southern California Gas Company [Member] | Recurring [Member] | Level 3 [Member] | Commodity contracts subject to rate recovery [Member]</t>
  </si>
  <si>
    <t>FAIR VALUE MEASUREMENTS - RECON OF LEVEL 3 ASSETS (Details) - USD ($)</t>
  </si>
  <si>
    <t>Fair Value, Net Derivative Asset (Liability) Measured on Recurring Basis, Unobservable Input Reconciliation [Roll Forward]</t>
  </si>
  <si>
    <t>Balance at January 1</t>
  </si>
  <si>
    <t>Realized and unrealized gains</t>
  </si>
  <si>
    <t>Allocated transmission instruments</t>
  </si>
  <si>
    <t>Settlements</t>
  </si>
  <si>
    <t>Balance at March 31</t>
  </si>
  <si>
    <t>Change in unrealized gains relating to instruments still held at the end of the period</t>
  </si>
  <si>
    <t>San Diego Gas and Electric Company [Member] | Minimum [Member]</t>
  </si>
  <si>
    <t>Congestion revenue rights (in dollars per MWH)</t>
  </si>
  <si>
    <t>San Diego Gas and Electric Company [Member] | Maximum [Member]</t>
  </si>
  <si>
    <t>San Diego Gas and Electric Company [Member] | Weighted Average [Member]</t>
  </si>
  <si>
    <t>Subsequent Event [Member] | San Diego Gas and Electric Company [Member] | Minimum [Member]</t>
  </si>
  <si>
    <t>Subsequent Event [Member] | San Diego Gas and Electric Company [Member] | Maximum [Member]</t>
  </si>
  <si>
    <t>Subsequent Event [Member] | San Diego Gas and Electric Company [Member] | Weighted Average [Member]</t>
  </si>
  <si>
    <t>Level 3 [Member] | San Diego Gas and Electric Company [Member] | Minimum [Member]</t>
  </si>
  <si>
    <t>Market electricity forward price inputs ( in dollars per MWH)</t>
  </si>
  <si>
    <t>Level 3 [Member] | San Diego Gas and Electric Company [Member] | Maximum [Member]</t>
  </si>
  <si>
    <t>Level 3 [Member] | San Diego Gas and Electric Company [Member] | Weighted Average [Member]</t>
  </si>
  <si>
    <t>Level 3 [Member] | Subsequent Event [Member] | San Diego Gas and Electric Company [Member] | Minimum [Member]</t>
  </si>
  <si>
    <t>Level 3 [Member] | Subsequent Event [Member] | San Diego Gas and Electric Company [Member] | Maximum [Member]</t>
  </si>
  <si>
    <t>Level 3 [Member] | Subsequent Event [Member] | San Diego Gas and Electric Company [Member] | Weighted Average [Member]</t>
  </si>
  <si>
    <t>FAIR VALUE MEASUREMENTS - FINANCIAL INSTRUMENTS (Details) - USD ($)</t>
  </si>
  <si>
    <t>Fair Value, Balance Sheet Grouping, Financial Statement Captions [Line Items]</t>
  </si>
  <si>
    <t>Unamortized discount (net of premium) and debt issuance costs</t>
  </si>
  <si>
    <t>Finance Lease, Liability</t>
  </si>
  <si>
    <t>Build-to-suit and capital lease obligations</t>
  </si>
  <si>
    <t>Level 3 [Member] | Otay Mesa VIE [Member]</t>
  </si>
  <si>
    <t>Total long-term debt</t>
  </si>
  <si>
    <t>Carrying amount [Member]</t>
  </si>
  <si>
    <t>Long-term amounts due from unconsolidated affiliates</t>
  </si>
  <si>
    <t>Long-term amounts due to unconsolidated affiliate</t>
  </si>
  <si>
    <t>Fair value [Member]</t>
  </si>
  <si>
    <t>Fair value [Member] | Level 1 [Member]</t>
  </si>
  <si>
    <t>Fair value [Member] | Level 2 [Member]</t>
  </si>
  <si>
    <t>Fair value [Member] | Level 3 [Member]</t>
  </si>
  <si>
    <t>Capital lease obligations</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SAN ONOFRE NUCLEAR GENERATING STATION (Details) - USD ($) $ in Millions</t>
  </si>
  <si>
    <t>Jointly Owned Utility Plant Interests [Line Items]</t>
  </si>
  <si>
    <t>Anticipated term of dismantlement work</t>
  </si>
  <si>
    <t>10 years</t>
  </si>
  <si>
    <t>Percent of dismantlement work expense</t>
  </si>
  <si>
    <t>20.00%</t>
  </si>
  <si>
    <t>Nuclear decommissioning trust authorized withdrawal amount</t>
  </si>
  <si>
    <t>ARO related to decommissioning costs</t>
  </si>
  <si>
    <t>Cost study estimate decommissioning escalated</t>
  </si>
  <si>
    <t>Jointly Owned Nuclear Power Plant [Member] | San Diego Gas and Electric Company [Member]</t>
  </si>
  <si>
    <t>Jointly owned utility plant, proportionate ownership share</t>
  </si>
  <si>
    <t>SAN ONOFRE NUCLEAR GENERATING STATION - NUCLEAR DECOMMISSIONING TRUSTS (Details) - USD ($) $ in Millions</t>
  </si>
  <si>
    <t>Debt Securities, Available-for-sale [Line Items]</t>
  </si>
  <si>
    <t>Cost</t>
  </si>
  <si>
    <t>Gross unrealized gains</t>
  </si>
  <si>
    <t>Gross unrealized losses</t>
  </si>
  <si>
    <t>Estimated fair value</t>
  </si>
  <si>
    <t>Proceeds from sales</t>
  </si>
  <si>
    <t>Gross realized gains</t>
  </si>
  <si>
    <t>Gross realized losses</t>
  </si>
  <si>
    <t>Total debt securities [Member]</t>
  </si>
  <si>
    <t>U.S. government corporations and agencies [Member]</t>
  </si>
  <si>
    <t>Municipal bonds [Member]</t>
  </si>
  <si>
    <t>Other securities [Member]</t>
  </si>
  <si>
    <t>Equity securities [Member]</t>
  </si>
  <si>
    <t>Cash and cash equivalents [Member]</t>
  </si>
  <si>
    <t>SAN ONOFRE NUCLEAR GENERATING STATION - NUCLEAR INSURANCE (Details) - San Diego Gas and Electric Company [Member] $ in Millions</t>
  </si>
  <si>
    <t>Schedule Of Nuclear Insurance [Line Items]</t>
  </si>
  <si>
    <t>Maximum nuclear liability insurance coverage</t>
  </si>
  <si>
    <t>Maximum secondary financial protection</t>
  </si>
  <si>
    <t>Maximum nuclear liability loss coverage per incident</t>
  </si>
  <si>
    <t>Nuclear property damage insurance</t>
  </si>
  <si>
    <t>Spent nuclear fuel storage insurance</t>
  </si>
  <si>
    <t>Federal nuclear property damage insurance, minimum required</t>
  </si>
  <si>
    <t>Maximum premium assessment under nuclear property damage insurance</t>
  </si>
  <si>
    <t>Maximum nuclear property insurance terrorism coverage</t>
  </si>
  <si>
    <t>COMMITMENTS AND CONTINGENCIES - LEGAL PROCEEDINGS (Details)</t>
  </si>
  <si>
    <t>May 02, 2019plaintifflawsuit</t>
  </si>
  <si>
    <t>Feb. 18, 2016Bcf</t>
  </si>
  <si>
    <t>Oct. 31, 2018plaintiff</t>
  </si>
  <si>
    <t>Aug. 31, 2018USD ($)</t>
  </si>
  <si>
    <t>Jan. 31, 2017lawsuit</t>
  </si>
  <si>
    <t>Feb. 29, 2016USD ($)</t>
  </si>
  <si>
    <t>Mar. 31, 2019USD ($)Bcflawsuit</t>
  </si>
  <si>
    <t>Sep. 30, 2018lawsuit</t>
  </si>
  <si>
    <t>Sep. 30, 2017USD ($)</t>
  </si>
  <si>
    <t>Oct. 21, 2016t</t>
  </si>
  <si>
    <t>Loss Contingencies [Line Items]</t>
  </si>
  <si>
    <t>Liability for legal proceedings</t>
  </si>
  <si>
    <t>Consolidated Class Action Complaints [Member]</t>
  </si>
  <si>
    <t>Number of lawsuits filed | lawsuit</t>
  </si>
  <si>
    <t>Property Class Action [Member]</t>
  </si>
  <si>
    <t>Complaints Filed by Public Entities [Member]</t>
  </si>
  <si>
    <t>Insurance Settlements Receivable</t>
  </si>
  <si>
    <t>Southern California Gas Company [Member] | Aliso Canyon Natural Gas Storage Facility Gas Leak [Member]</t>
  </si>
  <si>
    <t>Amount of natural gas released | Bcf</t>
  </si>
  <si>
    <t>Mitigation requirements (in metric tons) | t</t>
  </si>
  <si>
    <t>Loss contingency accrual</t>
  </si>
  <si>
    <t>Percent of Loss Accrual Allocated to Temporary Relocation Program</t>
  </si>
  <si>
    <t>53.00%</t>
  </si>
  <si>
    <t>Receivable related to natural gas leak</t>
  </si>
  <si>
    <t>Insurance proceeds</t>
  </si>
  <si>
    <t>Storage facility capacity | Bcf</t>
  </si>
  <si>
    <t>Proportion of total gas storage capacity (percentage)</t>
  </si>
  <si>
    <t>63.00%</t>
  </si>
  <si>
    <t>Storage Facility, Working Gas Target | Bcf</t>
  </si>
  <si>
    <t>Net book value of Aliso Canyon facility</t>
  </si>
  <si>
    <t>Southern California Gas Company [Member] | Aliso Canyon Natural Gas Storage Facility Gas Leak [Member] | Subsequent Event [Member]</t>
  </si>
  <si>
    <t>Number of lawsuits | lawsuit</t>
  </si>
  <si>
    <t>Number of plaintiffs | plaintiff</t>
  </si>
  <si>
    <t>Southern California Gas Company [Member] | Aliso Canyon Natural Gas Storage Facility Gas Leak [Member] | Minimum [Member]</t>
  </si>
  <si>
    <t>Liability insurance coverage</t>
  </si>
  <si>
    <t>Southern California Gas Company [Member] | Aliso Canyon Natural Gas Storage Facility Gas Leak [Member] | Maximum [Member]</t>
  </si>
  <si>
    <t>Southern California Gas Company [Member] | Damages from Product Defects [Member]</t>
  </si>
  <si>
    <t>Maximum occupational safety and health fines</t>
  </si>
  <si>
    <t>Penalty assessments</t>
  </si>
  <si>
    <t>Maximum other assessments in settlement of criminal complaint</t>
  </si>
  <si>
    <t>Southern California Gas Company [Member] | Complaints Filed by Firefighters [Member] | Aliso Canyon Natural Gas Storage Facility Gas Leak [Member]</t>
  </si>
  <si>
    <t>Southern California Gas Company [Member] | Complaints Filed by Public Entities [Member] | Funding for Environmental Projects [Member]</t>
  </si>
  <si>
    <t>Settlement amount payable</t>
  </si>
  <si>
    <t>Southern California Gas Company [Member] | Complaints Filed by Public Entities [Member] | Civil Penalties [Member]</t>
  </si>
  <si>
    <t>San Diego Gas and Electric Company [Member] | Wildfire [Member]</t>
  </si>
  <si>
    <t>Write-off of wildfire regulatory asset</t>
  </si>
  <si>
    <t>After-tax charge for nonrecovery of CPUC regulatory assets</t>
  </si>
  <si>
    <t>Energy Future Holdings Corp. [Member] | Subsequent Event [Member]</t>
  </si>
  <si>
    <t>COMMITMENTS AND CONTINGENCIES - OTHER LITIGATION (Details) £ in Millions, $ in Millions</t>
  </si>
  <si>
    <t>May 02, 2019lawsuit</t>
  </si>
  <si>
    <t>Mar. 31, 2019USD ($)proof_of_claim</t>
  </si>
  <si>
    <t>Mar. 31, 2019GBP (£)proof_of_claim</t>
  </si>
  <si>
    <t>Sep. 30, 2018USD ($)</t>
  </si>
  <si>
    <t>Oct. 01, 2014USD ($)</t>
  </si>
  <si>
    <t>Oct. 01, 2014GBP (£)</t>
  </si>
  <si>
    <t>Southern California Gas Company [Member] | Subsequent Event [Member] | Aliso Canyon Natural Gas Storage Facility Gas Leak [Member]</t>
  </si>
  <si>
    <t>Number of lawsuits</t>
  </si>
  <si>
    <t>R B S Sempra Commodities [Member]</t>
  </si>
  <si>
    <t>Investment in RBS Sempra Commodities LLP | $</t>
  </si>
  <si>
    <t>R B S Sempra Commodities [Member] | HMRC VAT Claim [Member]</t>
  </si>
  <si>
    <t>VAT tax claim paid upon appeal</t>
  </si>
  <si>
    <t>Plaintiffs [Member] | HMRC VAT Claim [Member]</t>
  </si>
  <si>
    <t>Filed claims amount</t>
  </si>
  <si>
    <t>Energy Future Holdings Corp. [Member]</t>
  </si>
  <si>
    <t>Number of proof of claims | proof_of_claim</t>
  </si>
  <si>
    <t>Number of lawsuits filed</t>
  </si>
  <si>
    <t>COMMITMENTS AND CONTINGENCIES - LEASES (Details) $ in Millions</t>
  </si>
  <si>
    <t>Mar. 31, 2019USD ($)facility</t>
  </si>
  <si>
    <t>Lessee, Lease, Description [Line Items]</t>
  </si>
  <si>
    <t>Lease term</t>
  </si>
  <si>
    <t>12 months</t>
  </si>
  <si>
    <t>Number of battery storage facilities | facility</t>
  </si>
  <si>
    <t>Leases not yet commenced, future minimum lease payments, 2020 - 2024</t>
  </si>
  <si>
    <t>Leases not yet commenced, future minimum lease payments, thereafter</t>
  </si>
  <si>
    <t>Aggregate maximum lease limit</t>
  </si>
  <si>
    <t>Aggregate maximum lease limit, utilized</t>
  </si>
  <si>
    <t>Minimum [Member]</t>
  </si>
  <si>
    <t>Termination period</t>
  </si>
  <si>
    <t>Annual increase in rent</t>
  </si>
  <si>
    <t>1.00%</t>
  </si>
  <si>
    <t>Maximum [Member]</t>
  </si>
  <si>
    <t>Option to extend terms</t>
  </si>
  <si>
    <t>25 years</t>
  </si>
  <si>
    <t>COMMITMENTS AND CONTINGENCIES - LESSEE BALANCE SHEET INFORMATION (Details)</t>
  </si>
  <si>
    <t>Right-of-use assets</t>
  </si>
  <si>
    <t>Accumulated depreciation</t>
  </si>
  <si>
    <t>Total right-of-use assets</t>
  </si>
  <si>
    <t>Total lease liabilities</t>
  </si>
  <si>
    <t>Operating leases, Weighted-average remaining lease term (in years)</t>
  </si>
  <si>
    <t>14 years</t>
  </si>
  <si>
    <t>Finance leases, Weighted-average remaining lease term (in years)</t>
  </si>
  <si>
    <t>20 years</t>
  </si>
  <si>
    <t>Operating leases, Weighted-average discount rate</t>
  </si>
  <si>
    <t>5.87%</t>
  </si>
  <si>
    <t>Finance leases, Weighted-average discount rate</t>
  </si>
  <si>
    <t>14.91%</t>
  </si>
  <si>
    <t>7 years</t>
  </si>
  <si>
    <t>3.69%</t>
  </si>
  <si>
    <t>14.92%</t>
  </si>
  <si>
    <t>6 years</t>
  </si>
  <si>
    <t>3.76%</t>
  </si>
  <si>
    <t>3.94%</t>
  </si>
  <si>
    <t>COMMITMENTS AND CONTINGENCIES - LESSEE STATEMENT OF OPERATIONS INFORMATION (Details)</t>
  </si>
  <si>
    <t>Operating lease costs</t>
  </si>
  <si>
    <t>Amortization of ROU assets</t>
  </si>
  <si>
    <t>Interest on lease liabilities</t>
  </si>
  <si>
    <t>Total finance lease costs</t>
  </si>
  <si>
    <t>Short-term lease costs</t>
  </si>
  <si>
    <t>Variable lease costs</t>
  </si>
  <si>
    <t>Total lease costs</t>
  </si>
  <si>
    <t>COMMITMENTS AND CONTINGENCIES - LESSEE CASH FLOW INFORMATION (Details) - USD ($)</t>
  </si>
  <si>
    <t>Cash paid for operating leases</t>
  </si>
  <si>
    <t>Cash paid for finance leases</t>
  </si>
  <si>
    <t>Increase in operating lease obligations for right-of-use assets</t>
  </si>
  <si>
    <t>Increase in finance lease obligations for investment in PP&amp;E</t>
  </si>
  <si>
    <t>COMMITMENTS AND CONTINGENCIES - LESSEE MATURITY OF LEASE LIABILITIES (Details)</t>
  </si>
  <si>
    <t>Operating leases</t>
  </si>
  <si>
    <t>2019 (excluding first three months of 2019)</t>
  </si>
  <si>
    <t>2020</t>
  </si>
  <si>
    <t>2021</t>
  </si>
  <si>
    <t>2022</t>
  </si>
  <si>
    <t>2023</t>
  </si>
  <si>
    <t>Thereafter</t>
  </si>
  <si>
    <t>Total undiscounted lease payments</t>
  </si>
  <si>
    <t>Less: imputed interest</t>
  </si>
  <si>
    <t>Less: current lease liabilities</t>
  </si>
  <si>
    <t>Long-term lease liabilities</t>
  </si>
  <si>
    <t>Finance leases</t>
  </si>
  <si>
    <t>COMMITMENTS AND CONTINGENCIES - FUTURE MINIMUM LEASE PAYMENTS UNDER TOPIC 840 (Details) $ in Millions</t>
  </si>
  <si>
    <t>Capital Leases [Abstract]</t>
  </si>
  <si>
    <t>Less: estimated executory costs</t>
  </si>
  <si>
    <t>Total future minimum lease payments</t>
  </si>
  <si>
    <t>Leases, Operating [Abstract]</t>
  </si>
  <si>
    <t>HQ Build To Suit Lease [Member]</t>
  </si>
  <si>
    <t>COMMITMENTS AND CONTINGENCIES - LESSOR INFORMATION (Details) - USD ($) $ in Millions</t>
  </si>
  <si>
    <t>Lessor, Operating Lease, Payments, Fiscal Year Maturity [Abstract]</t>
  </si>
  <si>
    <t>Total undiscounted cash flows</t>
  </si>
  <si>
    <t>Minimum lease payments</t>
  </si>
  <si>
    <t>Variable lease payments</t>
  </si>
  <si>
    <t>Total revenues from operating leases</t>
  </si>
  <si>
    <t>Assets Leased to Others [Member]</t>
  </si>
  <si>
    <t>Assets held for sale</t>
  </si>
  <si>
    <t>Depreciation</t>
  </si>
  <si>
    <t>COMMITMENTS AND CONTINGENCIES - CONTRACTUAL COMMITMENTS (Details) - Sempra LNG [Member] - Liquefied Natural Gas Contracts [Member] $ in Millions</t>
  </si>
  <si>
    <t>Unrecorded Unconditional Purchase Obligation [Line Items]</t>
  </si>
  <si>
    <t>Increase (decrease) in commitment amount, 2019</t>
  </si>
  <si>
    <t>Increase (decrease) in commitment amount, 2020</t>
  </si>
  <si>
    <t>Increase (decrease) in commitment amount, 2021</t>
  </si>
  <si>
    <t>Increase (decrease) in commitment amount, 2022</t>
  </si>
  <si>
    <t>Increase (decrease) in commitment amount, 2023</t>
  </si>
  <si>
    <t>Increase (decrease) in commitment amount, thereafter</t>
  </si>
  <si>
    <t>SEGMENT INFORMATION (Details) $ in Millions</t>
  </si>
  <si>
    <t>Mar. 31, 2019USD ($)segmentfacility</t>
  </si>
  <si>
    <t>Segment Reporting Information [Line Items]</t>
  </si>
  <si>
    <t>Number of reportable segments | segment</t>
  </si>
  <si>
    <t>Wind generation facility | facility</t>
  </si>
  <si>
    <t>Segment Reporting Information, Profit (Loss) [Abstract]</t>
  </si>
  <si>
    <t>INTEREST EXPENSE</t>
  </si>
  <si>
    <t>INTEREST INCOME</t>
  </si>
  <si>
    <t>DEPRECIATION AND AMORTIZATION</t>
  </si>
  <si>
    <t>Equity earnings before income tax:</t>
  </si>
  <si>
    <t>Equity earnings (losses) net of income tax:</t>
  </si>
  <si>
    <t>EARNINGS (LOSSES) ATTRIBUTABLE TO COMMON SHARES</t>
  </si>
  <si>
    <t>Discontinued operations</t>
  </si>
  <si>
    <t>Segment Reporting Information, Additional Information [Abstract]</t>
  </si>
  <si>
    <t>EXPENDITURES FOR PROPERTY, PLANT &amp; EQUIPMENT</t>
  </si>
  <si>
    <t>ASSETS</t>
  </si>
  <si>
    <t>EQUITY METHOD AND OTHER INVESTMENTS</t>
  </si>
  <si>
    <t>Operating Segments [Member] | SDG&amp;E [Member]</t>
  </si>
  <si>
    <t>Operating Segments [Member] | SoCalGas [Member]</t>
  </si>
  <si>
    <t>Operating Segments [Member] | Sempra Texas Utility [Member]</t>
  </si>
  <si>
    <t>Segment Reconciling Items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Member]</t>
  </si>
  <si>
    <t>Oncor Electric Delivery Company LLC. [Member] | Oncor Holdings [Member] | Sempra Texas Utility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12</v>
      </c>
    </row>
    <row r="14" spans="1:3">
      <c r="A14" s="4" t="s">
        <v>23</v>
      </c>
      <c r="C14" s="5" t="n">
        <v>274388245</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279</v>
      </c>
    </row>
    <row r="4" spans="1:2">
      <c r="A4" s="4" t="s">
        <v>2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82</v>
      </c>
    </row>
    <row r="4" spans="1:2">
      <c r="A4" s="4" t="s">
        <v>305</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515</v>
      </c>
      <c r="C4" s="6" t="n">
        <v>2190</v>
      </c>
    </row>
    <row r="5" spans="1:3">
      <c r="A5" s="4" t="s">
        <v>30</v>
      </c>
      <c r="B5" s="5" t="n">
        <v>383</v>
      </c>
      <c r="C5" s="5" t="n">
        <v>346</v>
      </c>
    </row>
    <row r="6" spans="1:3">
      <c r="A6" s="4" t="s">
        <v>31</v>
      </c>
      <c r="B6" s="5" t="n">
        <v>2898</v>
      </c>
      <c r="C6" s="5" t="n">
        <v>2536</v>
      </c>
    </row>
    <row r="7" spans="1:3">
      <c r="A7" s="3" t="s">
        <v>32</v>
      </c>
    </row>
    <row r="8" spans="1:3">
      <c r="A8" s="4" t="s">
        <v>33</v>
      </c>
      <c r="B8" s="5" t="n">
        <v>-832</v>
      </c>
      <c r="C8" s="5" t="n">
        <v>-741</v>
      </c>
    </row>
    <row r="9" spans="1:3">
      <c r="A9" s="4" t="s">
        <v>34</v>
      </c>
      <c r="B9" s="5" t="n">
        <v>-383</v>
      </c>
      <c r="C9" s="5" t="n">
        <v>-372</v>
      </c>
    </row>
    <row r="10" spans="1:3">
      <c r="A10" s="4" t="s">
        <v>35</v>
      </c>
      <c r="B10" s="5" t="n">
        <v>-130</v>
      </c>
      <c r="C10" s="5" t="n">
        <v>-117</v>
      </c>
    </row>
    <row r="11" spans="1:3">
      <c r="A11" s="3" t="s">
        <v>32</v>
      </c>
    </row>
    <row r="12" spans="1:3">
      <c r="A12" s="4" t="s">
        <v>36</v>
      </c>
      <c r="B12" s="5" t="n">
        <v>82</v>
      </c>
      <c r="C12" s="5" t="n">
        <v>152</v>
      </c>
    </row>
    <row r="13" spans="1:3">
      <c r="A13" s="4" t="s">
        <v>37</v>
      </c>
      <c r="B13" s="5" t="n">
        <v>21</v>
      </c>
      <c r="C13" s="5" t="n">
        <v>29</v>
      </c>
    </row>
    <row r="14" spans="1:3">
      <c r="A14" s="4" t="s">
        <v>38</v>
      </c>
      <c r="B14" s="5" t="n">
        <v>-260</v>
      </c>
      <c r="C14" s="5" t="n">
        <v>-206</v>
      </c>
    </row>
    <row r="15" spans="1:3">
      <c r="A15" s="4" t="s">
        <v>39</v>
      </c>
      <c r="B15" s="5" t="n">
        <v>501</v>
      </c>
      <c r="C15" s="5" t="n">
        <v>593</v>
      </c>
    </row>
    <row r="16" spans="1:3">
      <c r="A16" s="4" t="s">
        <v>40</v>
      </c>
      <c r="B16" s="5" t="n">
        <v>-42</v>
      </c>
      <c r="C16" s="5" t="n">
        <v>-242</v>
      </c>
    </row>
    <row r="17" spans="1:3">
      <c r="A17" s="4" t="s">
        <v>41</v>
      </c>
      <c r="B17" s="5" t="n">
        <v>101</v>
      </c>
      <c r="C17" s="5" t="n">
        <v>-21</v>
      </c>
    </row>
    <row r="18" spans="1:3">
      <c r="A18" s="4" t="s">
        <v>42</v>
      </c>
      <c r="B18" s="5" t="n">
        <v>560</v>
      </c>
      <c r="C18" s="5" t="n">
        <v>330</v>
      </c>
    </row>
    <row r="19" spans="1:3">
      <c r="A19" s="4" t="s">
        <v>43</v>
      </c>
      <c r="B19" s="5" t="n">
        <v>-42</v>
      </c>
      <c r="C19" s="5" t="n">
        <v>28</v>
      </c>
    </row>
    <row r="20" spans="1:3">
      <c r="A20" s="4" t="s">
        <v>44</v>
      </c>
      <c r="B20" s="5" t="n">
        <v>518</v>
      </c>
      <c r="C20" s="5" t="n">
        <v>358</v>
      </c>
    </row>
    <row r="21" spans="1:3">
      <c r="A21" s="4" t="s">
        <v>45</v>
      </c>
      <c r="B21" s="5" t="n">
        <v>-41</v>
      </c>
      <c r="C21" s="5" t="n">
        <v>17</v>
      </c>
    </row>
    <row r="22" spans="1:3">
      <c r="A22" s="4" t="s">
        <v>46</v>
      </c>
      <c r="B22" s="5" t="n">
        <v>-36</v>
      </c>
      <c r="C22" s="5" t="n">
        <v>-28</v>
      </c>
    </row>
    <row r="23" spans="1:3">
      <c r="A23" s="4" t="s">
        <v>47</v>
      </c>
      <c r="B23" s="6" t="n">
        <v>441</v>
      </c>
      <c r="C23" s="6" t="n">
        <v>347</v>
      </c>
    </row>
    <row r="24" spans="1:3">
      <c r="A24" s="3" t="s">
        <v>48</v>
      </c>
    </row>
    <row r="25" spans="1:3">
      <c r="A25" s="4" t="s">
        <v>49</v>
      </c>
      <c r="B25" s="7" t="n">
        <v>1.79</v>
      </c>
      <c r="C25" s="7" t="n">
        <v>1.26</v>
      </c>
    </row>
    <row r="26" spans="1:3">
      <c r="A26" s="4" t="s">
        <v>50</v>
      </c>
      <c r="B26" s="8" t="n">
        <v>-0.19</v>
      </c>
      <c r="C26" s="8" t="n">
        <v>0.08</v>
      </c>
    </row>
    <row r="27" spans="1:3">
      <c r="A27" s="4" t="s">
        <v>51</v>
      </c>
      <c r="B27" s="7" t="n">
        <v>1.6</v>
      </c>
      <c r="C27" s="7" t="n">
        <v>1.34</v>
      </c>
    </row>
    <row r="28" spans="1:3">
      <c r="A28" s="4" t="s">
        <v>52</v>
      </c>
      <c r="B28" s="5" t="n">
        <v>274674</v>
      </c>
      <c r="C28" s="5" t="n">
        <v>257932</v>
      </c>
    </row>
    <row r="29" spans="1:3">
      <c r="A29" s="3" t="s">
        <v>53</v>
      </c>
    </row>
    <row r="30" spans="1:3">
      <c r="A30" s="4" t="s">
        <v>49</v>
      </c>
      <c r="B30" s="7" t="n">
        <v>1.78</v>
      </c>
      <c r="C30" s="7" t="n">
        <v>1.25</v>
      </c>
    </row>
    <row r="31" spans="1:3">
      <c r="A31" s="4" t="s">
        <v>50</v>
      </c>
      <c r="B31" s="8" t="n">
        <v>-0.19</v>
      </c>
      <c r="C31" s="8" t="n">
        <v>0.08</v>
      </c>
    </row>
    <row r="32" spans="1:3">
      <c r="A32" s="4" t="s">
        <v>54</v>
      </c>
      <c r="B32" s="7" t="n">
        <v>1.59</v>
      </c>
      <c r="C32" s="7" t="n">
        <v>1.33</v>
      </c>
    </row>
    <row r="33" spans="1:3">
      <c r="A33" s="4" t="s">
        <v>55</v>
      </c>
      <c r="B33" s="5" t="n">
        <v>277228</v>
      </c>
      <c r="C33" s="5" t="n">
        <v>259490</v>
      </c>
    </row>
    <row r="34" spans="1:3">
      <c r="A34" s="4" t="s">
        <v>56</v>
      </c>
    </row>
    <row r="35" spans="1:3">
      <c r="A35" s="3" t="s">
        <v>32</v>
      </c>
    </row>
    <row r="36" spans="1:3">
      <c r="A36" s="4" t="s">
        <v>32</v>
      </c>
      <c r="B36" s="6" t="n">
        <v>-531</v>
      </c>
      <c r="C36" s="6" t="n">
        <v>-348</v>
      </c>
    </row>
    <row r="37" spans="1:3">
      <c r="A37" s="4" t="s">
        <v>57</v>
      </c>
    </row>
    <row r="38" spans="1:3">
      <c r="A38" s="3" t="s">
        <v>32</v>
      </c>
    </row>
    <row r="39" spans="1:3">
      <c r="A39" s="4" t="s">
        <v>32</v>
      </c>
      <c r="B39" s="5" t="n">
        <v>-256</v>
      </c>
      <c r="C39" s="5" t="n">
        <v>-271</v>
      </c>
    </row>
    <row r="40" spans="1:3">
      <c r="A40" s="4" t="s">
        <v>58</v>
      </c>
    </row>
    <row r="41" spans="1:3">
      <c r="A41" s="3" t="s">
        <v>32</v>
      </c>
    </row>
    <row r="42" spans="1:3">
      <c r="A42" s="4" t="s">
        <v>32</v>
      </c>
      <c r="B42" s="5" t="n">
        <v>-108</v>
      </c>
      <c r="C42" s="5" t="n">
        <v>-69</v>
      </c>
    </row>
    <row r="43" spans="1:3">
      <c r="A43" s="4" t="s">
        <v>59</v>
      </c>
    </row>
    <row r="44" spans="1:3">
      <c r="A44" s="3" t="s">
        <v>28</v>
      </c>
    </row>
    <row r="45" spans="1:3">
      <c r="A45" s="4" t="s">
        <v>60</v>
      </c>
      <c r="B45" s="5" t="n">
        <v>940</v>
      </c>
      <c r="C45" s="5" t="n">
        <v>884</v>
      </c>
    </row>
    <row r="46" spans="1:3">
      <c r="A46" s="4" t="s">
        <v>61</v>
      </c>
      <c r="B46" s="5" t="n">
        <v>205</v>
      </c>
      <c r="C46" s="5" t="n">
        <v>171</v>
      </c>
    </row>
    <row r="47" spans="1:3">
      <c r="A47" s="4" t="s">
        <v>29</v>
      </c>
      <c r="B47" s="5" t="n">
        <v>1145</v>
      </c>
      <c r="C47" s="5" t="n">
        <v>1055</v>
      </c>
    </row>
    <row r="48" spans="1:3">
      <c r="A48" s="3" t="s">
        <v>32</v>
      </c>
    </row>
    <row r="49" spans="1:3">
      <c r="A49" s="4" t="s">
        <v>62</v>
      </c>
      <c r="B49" s="5" t="n">
        <v>258</v>
      </c>
      <c r="C49" s="5" t="n">
        <v>274</v>
      </c>
    </row>
    <row r="50" spans="1:3">
      <c r="A50" s="4" t="s">
        <v>63</v>
      </c>
      <c r="B50" s="5" t="n">
        <v>79</v>
      </c>
      <c r="C50" s="5" t="n">
        <v>50</v>
      </c>
    </row>
    <row r="51" spans="1:3">
      <c r="A51" s="4" t="s">
        <v>33</v>
      </c>
      <c r="B51" s="5" t="n">
        <v>286</v>
      </c>
      <c r="C51" s="5" t="n">
        <v>248</v>
      </c>
    </row>
    <row r="52" spans="1:3">
      <c r="A52" s="4" t="s">
        <v>34</v>
      </c>
      <c r="B52" s="5" t="n">
        <v>186</v>
      </c>
      <c r="C52" s="5" t="n">
        <v>166</v>
      </c>
    </row>
    <row r="53" spans="1:3">
      <c r="A53" s="4" t="s">
        <v>35</v>
      </c>
      <c r="B53" s="5" t="n">
        <v>74</v>
      </c>
      <c r="C53" s="5" t="n">
        <v>69</v>
      </c>
    </row>
    <row r="54" spans="1:3">
      <c r="A54" s="4" t="s">
        <v>64</v>
      </c>
      <c r="B54" s="5" t="n">
        <v>883</v>
      </c>
      <c r="C54" s="5" t="n">
        <v>807</v>
      </c>
    </row>
    <row r="55" spans="1:3">
      <c r="A55" s="4" t="s">
        <v>65</v>
      </c>
      <c r="B55" s="5" t="n">
        <v>262</v>
      </c>
      <c r="C55" s="5" t="n">
        <v>248</v>
      </c>
    </row>
    <row r="56" spans="1:3">
      <c r="A56" s="4" t="s">
        <v>36</v>
      </c>
      <c r="B56" s="5" t="n">
        <v>22</v>
      </c>
      <c r="C56" s="5" t="n">
        <v>28</v>
      </c>
    </row>
    <row r="57" spans="1:3">
      <c r="A57" s="4" t="s">
        <v>37</v>
      </c>
      <c r="B57" s="5" t="n">
        <v>1</v>
      </c>
      <c r="C57" s="5" t="n">
        <v>1</v>
      </c>
    </row>
    <row r="58" spans="1:3">
      <c r="A58" s="4" t="s">
        <v>38</v>
      </c>
      <c r="B58" s="5" t="n">
        <v>-103</v>
      </c>
      <c r="C58" s="5" t="n">
        <v>-52</v>
      </c>
    </row>
    <row r="59" spans="1:3">
      <c r="A59" s="4" t="s">
        <v>39</v>
      </c>
      <c r="B59" s="5" t="n">
        <v>182</v>
      </c>
      <c r="C59" s="5" t="n">
        <v>225</v>
      </c>
    </row>
    <row r="60" spans="1:3">
      <c r="A60" s="4" t="s">
        <v>40</v>
      </c>
      <c r="B60" s="5" t="n">
        <v>-5</v>
      </c>
      <c r="C60" s="5" t="n">
        <v>-56</v>
      </c>
    </row>
    <row r="61" spans="1:3">
      <c r="A61" s="4" t="s">
        <v>44</v>
      </c>
      <c r="B61" s="5" t="n">
        <v>177</v>
      </c>
      <c r="C61" s="5" t="n">
        <v>169</v>
      </c>
    </row>
    <row r="62" spans="1:3">
      <c r="A62" s="4" t="s">
        <v>45</v>
      </c>
      <c r="B62" s="5" t="n">
        <v>-1</v>
      </c>
      <c r="C62" s="5" t="n">
        <v>1</v>
      </c>
    </row>
    <row r="63" spans="1:3">
      <c r="A63" s="4" t="s">
        <v>47</v>
      </c>
      <c r="B63" s="5" t="n">
        <v>176</v>
      </c>
      <c r="C63" s="5" t="n">
        <v>170</v>
      </c>
    </row>
    <row r="64" spans="1:3">
      <c r="A64" s="4" t="s">
        <v>66</v>
      </c>
    </row>
    <row r="65" spans="1:3">
      <c r="A65" s="3" t="s">
        <v>28</v>
      </c>
    </row>
    <row r="66" spans="1:3">
      <c r="A66" s="4" t="s">
        <v>29</v>
      </c>
      <c r="B66" s="5" t="n">
        <v>1361</v>
      </c>
      <c r="C66" s="5" t="n">
        <v>1126</v>
      </c>
    </row>
    <row r="67" spans="1:3">
      <c r="A67" s="3" t="s">
        <v>32</v>
      </c>
    </row>
    <row r="68" spans="1:3">
      <c r="A68" s="4" t="s">
        <v>63</v>
      </c>
      <c r="B68" s="5" t="n">
        <v>455</v>
      </c>
      <c r="C68" s="5" t="n">
        <v>289</v>
      </c>
    </row>
    <row r="69" spans="1:3">
      <c r="A69" s="4" t="s">
        <v>33</v>
      </c>
      <c r="B69" s="5" t="n">
        <v>410</v>
      </c>
      <c r="C69" s="5" t="n">
        <v>384</v>
      </c>
    </row>
    <row r="70" spans="1:3">
      <c r="A70" s="4" t="s">
        <v>34</v>
      </c>
      <c r="B70" s="5" t="n">
        <v>147</v>
      </c>
      <c r="C70" s="5" t="n">
        <v>135</v>
      </c>
    </row>
    <row r="71" spans="1:3">
      <c r="A71" s="4" t="s">
        <v>35</v>
      </c>
      <c r="B71" s="5" t="n">
        <v>48</v>
      </c>
      <c r="C71" s="5" t="n">
        <v>40</v>
      </c>
    </row>
    <row r="72" spans="1:3">
      <c r="A72" s="4" t="s">
        <v>64</v>
      </c>
      <c r="B72" s="5" t="n">
        <v>1060</v>
      </c>
      <c r="C72" s="5" t="n">
        <v>848</v>
      </c>
    </row>
    <row r="73" spans="1:3">
      <c r="A73" s="4" t="s">
        <v>65</v>
      </c>
      <c r="B73" s="5" t="n">
        <v>301</v>
      </c>
      <c r="C73" s="5" t="n">
        <v>278</v>
      </c>
    </row>
    <row r="74" spans="1:3">
      <c r="A74" s="4" t="s">
        <v>36</v>
      </c>
      <c r="B74" s="5" t="n">
        <v>16</v>
      </c>
      <c r="C74" s="5" t="n">
        <v>33</v>
      </c>
    </row>
    <row r="75" spans="1:3">
      <c r="A75" s="4" t="s">
        <v>38</v>
      </c>
      <c r="B75" s="5" t="n">
        <v>-34</v>
      </c>
      <c r="C75" s="5" t="n">
        <v>-27</v>
      </c>
    </row>
    <row r="76" spans="1:3">
      <c r="A76" s="4" t="s">
        <v>39</v>
      </c>
      <c r="B76" s="5" t="n">
        <v>283</v>
      </c>
      <c r="C76" s="5" t="n">
        <v>284</v>
      </c>
    </row>
    <row r="77" spans="1:3">
      <c r="A77" s="4" t="s">
        <v>40</v>
      </c>
      <c r="B77" s="5" t="n">
        <v>-19</v>
      </c>
      <c r="C77" s="5" t="n">
        <v>-59</v>
      </c>
    </row>
    <row r="78" spans="1:3">
      <c r="A78" s="4" t="s">
        <v>44</v>
      </c>
      <c r="B78" s="5" t="n">
        <v>264</v>
      </c>
      <c r="C78" s="5" t="n">
        <v>225</v>
      </c>
    </row>
    <row r="79" spans="1:3">
      <c r="A79" s="4" t="s">
        <v>47</v>
      </c>
      <c r="B79" s="6" t="n">
        <v>264</v>
      </c>
      <c r="C79" s="6" t="n">
        <v>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278</v>
      </c>
    </row>
    <row r="12" spans="1:2">
      <c r="A12" s="4" t="s">
        <v>298</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12</v>
      </c>
      <c r="B18"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77</v>
      </c>
    </row>
    <row r="4" spans="1:2">
      <c r="A4" s="4" t="s">
        <v>370</v>
      </c>
      <c r="B4"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282</v>
      </c>
    </row>
    <row r="4" spans="1:2">
      <c r="A4" s="4" t="s">
        <v>382</v>
      </c>
      <c r="B4" s="4" t="s">
        <v>383</v>
      </c>
    </row>
    <row r="5" spans="1:2">
      <c r="A5" s="4" t="s">
        <v>384</v>
      </c>
      <c r="B5" s="4" t="s">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86</v>
      </c>
    </row>
    <row r="4" spans="1:2">
      <c r="A4" s="4" t="s">
        <v>386</v>
      </c>
      <c r="B4"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89</v>
      </c>
    </row>
    <row r="4" spans="1:2">
      <c r="A4" s="4" t="s">
        <v>389</v>
      </c>
      <c r="B4"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1</v>
      </c>
      <c r="B1" s="2" t="s">
        <v>1</v>
      </c>
    </row>
    <row r="2" spans="1:2">
      <c r="B2" s="2" t="s">
        <v>2</v>
      </c>
    </row>
    <row r="3" spans="1:2">
      <c r="A3" s="3" t="s">
        <v>293</v>
      </c>
    </row>
    <row r="4" spans="1:2">
      <c r="A4" s="4" t="s">
        <v>392</v>
      </c>
      <c r="B4"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7</v>
      </c>
    </row>
    <row r="3" spans="1:3">
      <c r="A3" s="4" t="s">
        <v>68</v>
      </c>
      <c r="B3" s="6" t="n">
        <v>518</v>
      </c>
      <c r="C3" s="6" t="n">
        <v>358</v>
      </c>
    </row>
    <row r="4" spans="1:3">
      <c r="A4" s="3" t="s">
        <v>69</v>
      </c>
    </row>
    <row r="5" spans="1:3">
      <c r="A5" s="4" t="s">
        <v>70</v>
      </c>
      <c r="B5" s="5" t="n">
        <v>-11</v>
      </c>
      <c r="C5" s="5" t="n">
        <v>99</v>
      </c>
    </row>
    <row r="6" spans="1:3">
      <c r="A6" s="4" t="s">
        <v>71</v>
      </c>
    </row>
    <row r="7" spans="1:3">
      <c r="A7" s="4" t="s">
        <v>68</v>
      </c>
      <c r="B7" s="5" t="n">
        <v>670</v>
      </c>
      <c r="C7" s="5" t="n">
        <v>664</v>
      </c>
    </row>
    <row r="8" spans="1:3">
      <c r="A8" s="3" t="s">
        <v>69</v>
      </c>
    </row>
    <row r="9" spans="1:3">
      <c r="A9" s="4" t="s">
        <v>72</v>
      </c>
      <c r="B9" s="5" t="n">
        <v>32</v>
      </c>
      <c r="C9" s="5" t="n">
        <v>24</v>
      </c>
    </row>
    <row r="10" spans="1:3">
      <c r="A10" s="4" t="s">
        <v>73</v>
      </c>
      <c r="B10" s="5" t="n">
        <v>-68</v>
      </c>
      <c r="C10" s="5" t="n">
        <v>88</v>
      </c>
    </row>
    <row r="11" spans="1:3">
      <c r="A11" s="4" t="s">
        <v>74</v>
      </c>
      <c r="B11" s="5" t="n">
        <v>4</v>
      </c>
      <c r="C11" s="5" t="n">
        <v>3</v>
      </c>
    </row>
    <row r="12" spans="1:3">
      <c r="A12" s="4" t="s">
        <v>70</v>
      </c>
      <c r="B12" s="5" t="n">
        <v>-32</v>
      </c>
      <c r="C12" s="5" t="n">
        <v>115</v>
      </c>
    </row>
    <row r="13" spans="1:3">
      <c r="A13" s="4" t="s">
        <v>75</v>
      </c>
      <c r="B13" s="5" t="n">
        <v>638</v>
      </c>
      <c r="C13" s="5" t="n">
        <v>779</v>
      </c>
    </row>
    <row r="14" spans="1:3">
      <c r="A14" s="4" t="s">
        <v>76</v>
      </c>
    </row>
    <row r="15" spans="1:3">
      <c r="A15" s="4" t="s">
        <v>68</v>
      </c>
      <c r="B15" s="5" t="n">
        <v>-193</v>
      </c>
      <c r="C15" s="5" t="n">
        <v>-289</v>
      </c>
    </row>
    <row r="16" spans="1:3">
      <c r="A16" s="3" t="s">
        <v>69</v>
      </c>
    </row>
    <row r="17" spans="1:3">
      <c r="A17" s="4" t="s">
        <v>72</v>
      </c>
      <c r="B17" s="5" t="n">
        <v>0</v>
      </c>
      <c r="C17" s="5" t="n">
        <v>0</v>
      </c>
    </row>
    <row r="18" spans="1:3">
      <c r="A18" s="4" t="s">
        <v>73</v>
      </c>
      <c r="B18" s="5" t="n">
        <v>22</v>
      </c>
      <c r="C18" s="5" t="n">
        <v>-30</v>
      </c>
    </row>
    <row r="19" spans="1:3">
      <c r="A19" s="4" t="s">
        <v>74</v>
      </c>
      <c r="B19" s="5" t="n">
        <v>-1</v>
      </c>
      <c r="C19" s="5" t="n">
        <v>-1</v>
      </c>
    </row>
    <row r="20" spans="1:3">
      <c r="A20" s="4" t="s">
        <v>70</v>
      </c>
      <c r="B20" s="5" t="n">
        <v>21</v>
      </c>
      <c r="C20" s="5" t="n">
        <v>-31</v>
      </c>
    </row>
    <row r="21" spans="1:3">
      <c r="A21" s="4" t="s">
        <v>75</v>
      </c>
      <c r="B21" s="5" t="n">
        <v>-172</v>
      </c>
      <c r="C21" s="5" t="n">
        <v>-320</v>
      </c>
    </row>
    <row r="22" spans="1:3">
      <c r="A22" s="4" t="s">
        <v>77</v>
      </c>
    </row>
    <row r="23" spans="1:3">
      <c r="A23" s="4" t="s">
        <v>68</v>
      </c>
      <c r="B23" s="5" t="n">
        <v>477</v>
      </c>
      <c r="C23" s="5" t="n">
        <v>375</v>
      </c>
    </row>
    <row r="24" spans="1:3">
      <c r="A24" s="3" t="s">
        <v>69</v>
      </c>
    </row>
    <row r="25" spans="1:3">
      <c r="A25" s="4" t="s">
        <v>72</v>
      </c>
      <c r="B25" s="5" t="n">
        <v>32</v>
      </c>
      <c r="C25" s="5" t="n">
        <v>24</v>
      </c>
    </row>
    <row r="26" spans="1:3">
      <c r="A26" s="4" t="s">
        <v>73</v>
      </c>
      <c r="B26" s="5" t="n">
        <v>-46</v>
      </c>
      <c r="C26" s="5" t="n">
        <v>58</v>
      </c>
    </row>
    <row r="27" spans="1:3">
      <c r="A27" s="4" t="s">
        <v>74</v>
      </c>
      <c r="B27" s="5" t="n">
        <v>3</v>
      </c>
      <c r="C27" s="5" t="n">
        <v>2</v>
      </c>
    </row>
    <row r="28" spans="1:3">
      <c r="A28" s="4" t="s">
        <v>70</v>
      </c>
      <c r="B28" s="5" t="n">
        <v>-11</v>
      </c>
      <c r="C28" s="5" t="n">
        <v>84</v>
      </c>
    </row>
    <row r="29" spans="1:3">
      <c r="A29" s="4" t="s">
        <v>75</v>
      </c>
      <c r="B29" s="5" t="n">
        <v>466</v>
      </c>
      <c r="C29" s="5" t="n">
        <v>459</v>
      </c>
    </row>
    <row r="30" spans="1:3">
      <c r="A30" s="4" t="s">
        <v>78</v>
      </c>
    </row>
    <row r="31" spans="1:3">
      <c r="A31" s="4" t="s">
        <v>68</v>
      </c>
      <c r="B31" s="5" t="n">
        <v>41</v>
      </c>
      <c r="C31" s="5" t="n">
        <v>-17</v>
      </c>
    </row>
    <row r="32" spans="1:3">
      <c r="A32" s="3" t="s">
        <v>69</v>
      </c>
    </row>
    <row r="33" spans="1:3">
      <c r="A33" s="4" t="s">
        <v>72</v>
      </c>
      <c r="B33" s="5" t="n">
        <v>4</v>
      </c>
      <c r="C33" s="5" t="n">
        <v>5</v>
      </c>
    </row>
    <row r="34" spans="1:3">
      <c r="A34" s="4" t="s">
        <v>73</v>
      </c>
      <c r="B34" s="5" t="n">
        <v>-4</v>
      </c>
      <c r="C34" s="5" t="n">
        <v>10</v>
      </c>
    </row>
    <row r="35" spans="1:3">
      <c r="A35" s="4" t="s">
        <v>74</v>
      </c>
      <c r="B35" s="5" t="n">
        <v>0</v>
      </c>
      <c r="C35" s="5" t="n">
        <v>0</v>
      </c>
    </row>
    <row r="36" spans="1:3">
      <c r="A36" s="4" t="s">
        <v>70</v>
      </c>
      <c r="B36" s="5" t="n">
        <v>0</v>
      </c>
      <c r="C36" s="5" t="n">
        <v>15</v>
      </c>
    </row>
    <row r="37" spans="1:3">
      <c r="A37" s="4" t="s">
        <v>75</v>
      </c>
      <c r="B37" s="5" t="n">
        <v>41</v>
      </c>
      <c r="C37" s="5" t="n">
        <v>-2</v>
      </c>
    </row>
    <row r="38" spans="1:3">
      <c r="A38" s="4" t="s">
        <v>79</v>
      </c>
    </row>
    <row r="39" spans="1:3">
      <c r="A39" s="4" t="s">
        <v>68</v>
      </c>
      <c r="B39" s="5" t="n">
        <v>518</v>
      </c>
      <c r="C39" s="5" t="n">
        <v>358</v>
      </c>
    </row>
    <row r="40" spans="1:3">
      <c r="A40" s="3" t="s">
        <v>69</v>
      </c>
    </row>
    <row r="41" spans="1:3">
      <c r="A41" s="4" t="s">
        <v>72</v>
      </c>
      <c r="B41" s="5" t="n">
        <v>36</v>
      </c>
      <c r="C41" s="5" t="n">
        <v>29</v>
      </c>
    </row>
    <row r="42" spans="1:3">
      <c r="A42" s="4" t="s">
        <v>73</v>
      </c>
      <c r="B42" s="5" t="n">
        <v>-50</v>
      </c>
      <c r="C42" s="5" t="n">
        <v>68</v>
      </c>
    </row>
    <row r="43" spans="1:3">
      <c r="A43" s="4" t="s">
        <v>74</v>
      </c>
      <c r="B43" s="5" t="n">
        <v>3</v>
      </c>
      <c r="C43" s="5" t="n">
        <v>2</v>
      </c>
    </row>
    <row r="44" spans="1:3">
      <c r="A44" s="4" t="s">
        <v>70</v>
      </c>
      <c r="B44" s="5" t="n">
        <v>-11</v>
      </c>
      <c r="C44" s="5" t="n">
        <v>99</v>
      </c>
    </row>
    <row r="45" spans="1:3">
      <c r="A45" s="4" t="s">
        <v>75</v>
      </c>
      <c r="B45" s="5" t="n">
        <v>507</v>
      </c>
      <c r="C45" s="5" t="n">
        <v>457</v>
      </c>
    </row>
    <row r="46" spans="1:3">
      <c r="A46" s="4" t="s">
        <v>59</v>
      </c>
    </row>
    <row r="47" spans="1:3">
      <c r="A47" s="4" t="s">
        <v>68</v>
      </c>
      <c r="B47" s="5" t="n">
        <v>177</v>
      </c>
      <c r="C47" s="5" t="n">
        <v>169</v>
      </c>
    </row>
    <row r="48" spans="1:3">
      <c r="A48" s="3" t="s">
        <v>69</v>
      </c>
    </row>
    <row r="49" spans="1:3">
      <c r="A49" s="4" t="s">
        <v>70</v>
      </c>
      <c r="B49" s="5" t="n">
        <v>1</v>
      </c>
      <c r="C49" s="5" t="n">
        <v>4</v>
      </c>
    </row>
    <row r="50" spans="1:3">
      <c r="A50" s="4" t="s">
        <v>80</v>
      </c>
    </row>
    <row r="51" spans="1:3">
      <c r="A51" s="4" t="s">
        <v>68</v>
      </c>
      <c r="B51" s="5" t="n">
        <v>181</v>
      </c>
      <c r="C51" s="5" t="n">
        <v>226</v>
      </c>
    </row>
    <row r="52" spans="1:3">
      <c r="A52" s="3" t="s">
        <v>69</v>
      </c>
    </row>
    <row r="53" spans="1:3">
      <c r="A53" s="4" t="s">
        <v>73</v>
      </c>
      <c r="B53" s="5" t="n">
        <v>0</v>
      </c>
      <c r="C53" s="5" t="n">
        <v>0</v>
      </c>
    </row>
    <row r="54" spans="1:3">
      <c r="A54" s="4" t="s">
        <v>70</v>
      </c>
      <c r="B54" s="5" t="n">
        <v>0</v>
      </c>
      <c r="C54" s="5" t="n">
        <v>0</v>
      </c>
    </row>
    <row r="55" spans="1:3">
      <c r="A55" s="4" t="s">
        <v>75</v>
      </c>
      <c r="B55" s="5" t="n">
        <v>181</v>
      </c>
      <c r="C55" s="5" t="n">
        <v>226</v>
      </c>
    </row>
    <row r="56" spans="1:3">
      <c r="A56" s="4" t="s">
        <v>81</v>
      </c>
    </row>
    <row r="57" spans="1:3">
      <c r="A57" s="4" t="s">
        <v>68</v>
      </c>
      <c r="B57" s="5" t="n">
        <v>-5</v>
      </c>
      <c r="C57" s="5" t="n">
        <v>-56</v>
      </c>
    </row>
    <row r="58" spans="1:3">
      <c r="A58" s="3" t="s">
        <v>69</v>
      </c>
    </row>
    <row r="59" spans="1:3">
      <c r="A59" s="4" t="s">
        <v>73</v>
      </c>
      <c r="B59" s="5" t="n">
        <v>0</v>
      </c>
      <c r="C59" s="5" t="n">
        <v>0</v>
      </c>
    </row>
    <row r="60" spans="1:3">
      <c r="A60" s="4" t="s">
        <v>70</v>
      </c>
      <c r="B60" s="5" t="n">
        <v>0</v>
      </c>
      <c r="C60" s="5" t="n">
        <v>0</v>
      </c>
    </row>
    <row r="61" spans="1:3">
      <c r="A61" s="4" t="s">
        <v>75</v>
      </c>
      <c r="B61" s="5" t="n">
        <v>-5</v>
      </c>
      <c r="C61" s="5" t="n">
        <v>-56</v>
      </c>
    </row>
    <row r="62" spans="1:3">
      <c r="A62" s="4" t="s">
        <v>82</v>
      </c>
    </row>
    <row r="63" spans="1:3">
      <c r="A63" s="4" t="s">
        <v>68</v>
      </c>
      <c r="B63" s="5" t="n">
        <v>176</v>
      </c>
      <c r="C63" s="5" t="n">
        <v>170</v>
      </c>
    </row>
    <row r="64" spans="1:3">
      <c r="A64" s="3" t="s">
        <v>69</v>
      </c>
    </row>
    <row r="65" spans="1:3">
      <c r="A65" s="4" t="s">
        <v>73</v>
      </c>
      <c r="B65" s="5" t="n">
        <v>0</v>
      </c>
      <c r="C65" s="5" t="n">
        <v>0</v>
      </c>
    </row>
    <row r="66" spans="1:3">
      <c r="A66" s="4" t="s">
        <v>70</v>
      </c>
      <c r="B66" s="5" t="n">
        <v>0</v>
      </c>
      <c r="C66" s="5" t="n">
        <v>0</v>
      </c>
    </row>
    <row r="67" spans="1:3">
      <c r="A67" s="4" t="s">
        <v>75</v>
      </c>
      <c r="B67" s="5" t="n">
        <v>176</v>
      </c>
      <c r="C67" s="5" t="n">
        <v>170</v>
      </c>
    </row>
    <row r="68" spans="1:3">
      <c r="A68" s="4" t="s">
        <v>83</v>
      </c>
    </row>
    <row r="69" spans="1:3">
      <c r="A69" s="4" t="s">
        <v>68</v>
      </c>
      <c r="B69" s="5" t="n">
        <v>1</v>
      </c>
      <c r="C69" s="5" t="n">
        <v>-1</v>
      </c>
    </row>
    <row r="70" spans="1:3">
      <c r="A70" s="3" t="s">
        <v>69</v>
      </c>
    </row>
    <row r="71" spans="1:3">
      <c r="A71" s="4" t="s">
        <v>73</v>
      </c>
      <c r="B71" s="5" t="n">
        <v>1</v>
      </c>
      <c r="C71" s="5" t="n">
        <v>4</v>
      </c>
    </row>
    <row r="72" spans="1:3">
      <c r="A72" s="4" t="s">
        <v>70</v>
      </c>
      <c r="B72" s="5" t="n">
        <v>1</v>
      </c>
      <c r="C72" s="5" t="n">
        <v>4</v>
      </c>
    </row>
    <row r="73" spans="1:3">
      <c r="A73" s="4" t="s">
        <v>75</v>
      </c>
      <c r="B73" s="5" t="n">
        <v>2</v>
      </c>
      <c r="C73" s="5" t="n">
        <v>3</v>
      </c>
    </row>
    <row r="74" spans="1:3">
      <c r="A74" s="4" t="s">
        <v>84</v>
      </c>
    </row>
    <row r="75" spans="1:3">
      <c r="A75" s="4" t="s">
        <v>68</v>
      </c>
      <c r="B75" s="5" t="n">
        <v>177</v>
      </c>
      <c r="C75" s="5" t="n">
        <v>169</v>
      </c>
    </row>
    <row r="76" spans="1:3">
      <c r="A76" s="3" t="s">
        <v>69</v>
      </c>
    </row>
    <row r="77" spans="1:3">
      <c r="A77" s="4" t="s">
        <v>73</v>
      </c>
      <c r="B77" s="5" t="n">
        <v>1</v>
      </c>
      <c r="C77" s="5" t="n">
        <v>4</v>
      </c>
    </row>
    <row r="78" spans="1:3">
      <c r="A78" s="4" t="s">
        <v>70</v>
      </c>
      <c r="B78" s="5" t="n">
        <v>1</v>
      </c>
      <c r="C78" s="5" t="n">
        <v>4</v>
      </c>
    </row>
    <row r="79" spans="1:3">
      <c r="A79" s="4" t="s">
        <v>75</v>
      </c>
      <c r="B79" s="5" t="n">
        <v>178</v>
      </c>
      <c r="C79" s="5" t="n">
        <v>173</v>
      </c>
    </row>
    <row r="80" spans="1:3">
      <c r="A80" s="4" t="s">
        <v>66</v>
      </c>
    </row>
    <row r="81" spans="1:3">
      <c r="A81" s="4" t="s">
        <v>68</v>
      </c>
      <c r="B81" s="5" t="n">
        <v>264</v>
      </c>
      <c r="C81" s="5" t="n">
        <v>225</v>
      </c>
    </row>
    <row r="82" spans="1:3">
      <c r="A82" s="4" t="s">
        <v>85</v>
      </c>
    </row>
    <row r="83" spans="1:3">
      <c r="A83" s="3" t="s">
        <v>69</v>
      </c>
    </row>
    <row r="84" spans="1:3">
      <c r="A84" s="4" t="s">
        <v>75</v>
      </c>
      <c r="B84" s="5" t="n">
        <v>283</v>
      </c>
      <c r="C84" s="5" t="n">
        <v>284</v>
      </c>
    </row>
    <row r="85" spans="1:3">
      <c r="A85" s="4" t="s">
        <v>86</v>
      </c>
    </row>
    <row r="86" spans="1:3">
      <c r="A86" s="3" t="s">
        <v>69</v>
      </c>
    </row>
    <row r="87" spans="1:3">
      <c r="A87" s="4" t="s">
        <v>75</v>
      </c>
      <c r="B87" s="5" t="n">
        <v>-19</v>
      </c>
      <c r="C87" s="5" t="n">
        <v>-59</v>
      </c>
    </row>
    <row r="88" spans="1:3">
      <c r="A88" s="4" t="s">
        <v>87</v>
      </c>
    </row>
    <row r="89" spans="1:3">
      <c r="A89" s="3" t="s">
        <v>69</v>
      </c>
    </row>
    <row r="90" spans="1:3">
      <c r="A90" s="4" t="s">
        <v>75</v>
      </c>
      <c r="B90" s="6" t="n">
        <v>264</v>
      </c>
      <c r="C90" s="6" t="n">
        <v>2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9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301</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30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28</v>
      </c>
    </row>
    <row r="9" spans="1:2">
      <c r="A9" s="4" t="s">
        <v>430</v>
      </c>
      <c r="B9"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2</v>
      </c>
      <c r="B1" s="2" t="s">
        <v>1</v>
      </c>
    </row>
    <row r="2" spans="1:2">
      <c r="B2" s="2" t="s">
        <v>2</v>
      </c>
    </row>
    <row r="3" spans="1:2">
      <c r="A3" s="3" t="s">
        <v>311</v>
      </c>
    </row>
    <row r="4" spans="1:2">
      <c r="A4" s="4" t="s">
        <v>312</v>
      </c>
      <c r="B4"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274</v>
      </c>
    </row>
    <row r="4" spans="1:2">
      <c r="A4" s="4" t="s">
        <v>436</v>
      </c>
      <c r="B4"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37</v>
      </c>
      <c r="B1" s="2" t="s">
        <v>2</v>
      </c>
    </row>
    <row r="2" spans="1:2">
      <c r="A2" s="4" t="s">
        <v>438</v>
      </c>
    </row>
    <row r="3" spans="1:2">
      <c r="A3" s="3" t="s">
        <v>439</v>
      </c>
    </row>
    <row r="4" spans="1:2">
      <c r="A4" s="4" t="s">
        <v>440</v>
      </c>
      <c r="B4" s="4" t="s">
        <v>4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42</v>
      </c>
      <c r="B1" s="2" t="s">
        <v>2</v>
      </c>
      <c r="C1" s="2" t="s">
        <v>89</v>
      </c>
    </row>
    <row r="2" spans="1:4">
      <c r="A2" s="3" t="s">
        <v>443</v>
      </c>
    </row>
    <row r="3" spans="1:4">
      <c r="A3" s="4" t="s">
        <v>91</v>
      </c>
      <c r="B3" s="6" t="n">
        <v>78</v>
      </c>
      <c r="C3" s="6" t="n">
        <v>102</v>
      </c>
      <c r="D3" s="4" t="s">
        <v>92</v>
      </c>
    </row>
    <row r="4" spans="1:4">
      <c r="A4" s="4" t="s">
        <v>444</v>
      </c>
      <c r="B4" s="5" t="n">
        <v>41</v>
      </c>
      <c r="C4" s="5" t="n">
        <v>35</v>
      </c>
      <c r="D4" s="4" t="s">
        <v>92</v>
      </c>
    </row>
    <row r="5" spans="1:4">
      <c r="A5" s="4" t="s">
        <v>445</v>
      </c>
      <c r="B5" s="5" t="n">
        <v>21</v>
      </c>
      <c r="C5" s="5" t="n">
        <v>21</v>
      </c>
      <c r="D5" s="4" t="s">
        <v>92</v>
      </c>
    </row>
    <row r="6" spans="1:4">
      <c r="A6" s="4" t="s">
        <v>91</v>
      </c>
      <c r="B6" s="5" t="n">
        <v>67</v>
      </c>
      <c r="C6" s="5" t="n">
        <v>88</v>
      </c>
    </row>
    <row r="7" spans="1:4">
      <c r="A7" s="4" t="s">
        <v>446</v>
      </c>
      <c r="B7" s="5" t="n">
        <v>207</v>
      </c>
      <c r="C7" s="5" t="n">
        <v>246</v>
      </c>
    </row>
    <row r="8" spans="1:4">
      <c r="A8" s="4" t="s">
        <v>59</v>
      </c>
    </row>
    <row r="9" spans="1:4">
      <c r="A9" s="3" t="s">
        <v>443</v>
      </c>
    </row>
    <row r="10" spans="1:4">
      <c r="A10" s="4" t="s">
        <v>91</v>
      </c>
      <c r="B10" s="5" t="n">
        <v>10</v>
      </c>
      <c r="C10" s="5" t="n">
        <v>8</v>
      </c>
      <c r="D10" s="4" t="s">
        <v>92</v>
      </c>
    </row>
    <row r="11" spans="1:4">
      <c r="A11" s="4" t="s">
        <v>444</v>
      </c>
      <c r="B11" s="5" t="n">
        <v>21</v>
      </c>
      <c r="C11" s="5" t="n">
        <v>11</v>
      </c>
      <c r="D11" s="4" t="s">
        <v>92</v>
      </c>
    </row>
    <row r="12" spans="1:4">
      <c r="A12" s="4" t="s">
        <v>445</v>
      </c>
      <c r="B12" s="5" t="n">
        <v>18</v>
      </c>
      <c r="C12" s="5" t="n">
        <v>18</v>
      </c>
      <c r="D12" s="4" t="s">
        <v>92</v>
      </c>
    </row>
    <row r="13" spans="1:4">
      <c r="A13" s="4" t="s">
        <v>446</v>
      </c>
      <c r="B13" s="6" t="n">
        <v>49</v>
      </c>
      <c r="C13" s="6" t="n">
        <v>37</v>
      </c>
    </row>
    <row r="14" spans="1:4"/>
    <row r="15" spans="1:4">
      <c r="A15" s="4" t="s">
        <v>92</v>
      </c>
      <c r="B15" s="4" t="s">
        <v>162</v>
      </c>
    </row>
  </sheetData>
  <mergeCells count="3">
    <mergeCell ref="C1:D1"/>
    <mergeCell ref="A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47</v>
      </c>
      <c r="B1" s="2" t="s">
        <v>2</v>
      </c>
      <c r="C1" s="2" t="s">
        <v>89</v>
      </c>
    </row>
    <row r="2" spans="1:4">
      <c r="A2" s="3" t="s">
        <v>448</v>
      </c>
    </row>
    <row r="3" spans="1:4">
      <c r="A3" s="4" t="s">
        <v>61</v>
      </c>
      <c r="B3" s="6" t="n">
        <v>21</v>
      </c>
      <c r="C3" s="6" t="n">
        <v>95</v>
      </c>
    </row>
    <row r="4" spans="1:4">
      <c r="A4" s="4" t="s">
        <v>449</v>
      </c>
      <c r="B4" s="5" t="n">
        <v>7</v>
      </c>
      <c r="C4" s="5" t="n">
        <v>4</v>
      </c>
    </row>
    <row r="5" spans="1:4">
      <c r="A5" s="4" t="s">
        <v>450</v>
      </c>
      <c r="B5" s="5" t="n">
        <v>161</v>
      </c>
      <c r="C5" s="5" t="n">
        <v>159</v>
      </c>
    </row>
    <row r="6" spans="1:4">
      <c r="A6" s="4" t="s">
        <v>451</v>
      </c>
      <c r="B6" s="5" t="n">
        <v>189</v>
      </c>
      <c r="C6" s="5" t="n">
        <v>258</v>
      </c>
      <c r="D6" s="4" t="s">
        <v>92</v>
      </c>
    </row>
    <row r="7" spans="1:4">
      <c r="A7" s="4" t="s">
        <v>452</v>
      </c>
    </row>
    <row r="8" spans="1:4">
      <c r="A8" s="3" t="s">
        <v>448</v>
      </c>
    </row>
    <row r="9" spans="1:4">
      <c r="A9" s="4" t="s">
        <v>61</v>
      </c>
      <c r="B9" s="5" t="n">
        <v>0</v>
      </c>
      <c r="C9" s="5" t="n">
        <v>0</v>
      </c>
    </row>
    <row r="10" spans="1:4">
      <c r="A10" s="4" t="s">
        <v>449</v>
      </c>
      <c r="B10" s="5" t="n">
        <v>0</v>
      </c>
      <c r="C10" s="5" t="n">
        <v>0</v>
      </c>
    </row>
    <row r="11" spans="1:4">
      <c r="A11" s="4" t="s">
        <v>450</v>
      </c>
      <c r="B11" s="5" t="n">
        <v>99</v>
      </c>
      <c r="C11" s="5" t="n">
        <v>102</v>
      </c>
    </row>
    <row r="12" spans="1:4">
      <c r="A12" s="4" t="s">
        <v>451</v>
      </c>
      <c r="B12" s="5" t="n">
        <v>99</v>
      </c>
      <c r="C12" s="5" t="n">
        <v>102</v>
      </c>
    </row>
    <row r="13" spans="1:4">
      <c r="A13" s="4" t="s">
        <v>453</v>
      </c>
    </row>
    <row r="14" spans="1:4">
      <c r="A14" s="3" t="s">
        <v>448</v>
      </c>
    </row>
    <row r="15" spans="1:4">
      <c r="A15" s="4" t="s">
        <v>61</v>
      </c>
      <c r="B15" s="5" t="n">
        <v>12</v>
      </c>
      <c r="C15" s="5" t="n">
        <v>92</v>
      </c>
    </row>
    <row r="16" spans="1:4">
      <c r="A16" s="4" t="s">
        <v>449</v>
      </c>
      <c r="B16" s="5" t="n">
        <v>0</v>
      </c>
      <c r="C16" s="5" t="n">
        <v>0</v>
      </c>
    </row>
    <row r="17" spans="1:4">
      <c r="A17" s="4" t="s">
        <v>450</v>
      </c>
      <c r="B17" s="5" t="n">
        <v>46</v>
      </c>
      <c r="C17" s="5" t="n">
        <v>42</v>
      </c>
    </row>
    <row r="18" spans="1:4">
      <c r="A18" s="4" t="s">
        <v>451</v>
      </c>
      <c r="B18" s="5" t="n">
        <v>58</v>
      </c>
      <c r="C18" s="5" t="n">
        <v>134</v>
      </c>
    </row>
    <row r="19" spans="1:4">
      <c r="A19" s="4" t="s">
        <v>454</v>
      </c>
    </row>
    <row r="20" spans="1:4">
      <c r="A20" s="3" t="s">
        <v>448</v>
      </c>
    </row>
    <row r="21" spans="1:4">
      <c r="A21" s="4" t="s">
        <v>61</v>
      </c>
      <c r="B21" s="5" t="n">
        <v>0</v>
      </c>
      <c r="C21" s="5" t="n">
        <v>0</v>
      </c>
    </row>
    <row r="22" spans="1:4">
      <c r="A22" s="4" t="s">
        <v>449</v>
      </c>
      <c r="B22" s="5" t="n">
        <v>7</v>
      </c>
      <c r="C22" s="5" t="n">
        <v>4</v>
      </c>
    </row>
    <row r="23" spans="1:4">
      <c r="A23" s="4" t="s">
        <v>450</v>
      </c>
      <c r="B23" s="5" t="n">
        <v>16</v>
      </c>
      <c r="C23" s="5" t="n">
        <v>15</v>
      </c>
    </row>
    <row r="24" spans="1:4">
      <c r="A24" s="4" t="s">
        <v>451</v>
      </c>
      <c r="B24" s="5" t="n">
        <v>23</v>
      </c>
      <c r="C24" s="5" t="n">
        <v>19</v>
      </c>
    </row>
    <row r="25" spans="1:4">
      <c r="A25" s="4" t="s">
        <v>455</v>
      </c>
    </row>
    <row r="26" spans="1:4">
      <c r="A26" s="3" t="s">
        <v>448</v>
      </c>
    </row>
    <row r="27" spans="1:4">
      <c r="A27" s="4" t="s">
        <v>61</v>
      </c>
      <c r="B27" s="5" t="n">
        <v>9</v>
      </c>
      <c r="C27" s="5" t="n">
        <v>3</v>
      </c>
    </row>
    <row r="28" spans="1:4">
      <c r="A28" s="4" t="s">
        <v>449</v>
      </c>
      <c r="B28" s="5" t="n">
        <v>0</v>
      </c>
      <c r="C28" s="5" t="n">
        <v>0</v>
      </c>
    </row>
    <row r="29" spans="1:4">
      <c r="A29" s="4" t="s">
        <v>450</v>
      </c>
      <c r="B29" s="5" t="n">
        <v>0</v>
      </c>
      <c r="C29" s="5" t="n">
        <v>0</v>
      </c>
    </row>
    <row r="30" spans="1:4">
      <c r="A30" s="4" t="s">
        <v>451</v>
      </c>
      <c r="B30" s="6" t="n">
        <v>9</v>
      </c>
      <c r="C30" s="6" t="n">
        <v>3</v>
      </c>
    </row>
    <row r="31" spans="1:4"/>
    <row r="32" spans="1:4">
      <c r="A32" s="4" t="s">
        <v>92</v>
      </c>
      <c r="B32" s="4" t="s">
        <v>162</v>
      </c>
    </row>
  </sheetData>
  <mergeCells count="3">
    <mergeCell ref="C1:D1"/>
    <mergeCell ref="A31:D31"/>
    <mergeCell ref="B32:D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7</v>
      </c>
    </row>
    <row r="3" spans="1:3">
      <c r="A3" s="3" t="s">
        <v>457</v>
      </c>
    </row>
    <row r="4" spans="1:3">
      <c r="A4" s="4" t="s">
        <v>458</v>
      </c>
      <c r="B4" s="6" t="n">
        <v>47</v>
      </c>
      <c r="C4" s="6" t="n">
        <v>49</v>
      </c>
    </row>
    <row r="5" spans="1:3">
      <c r="A5" s="4" t="s">
        <v>59</v>
      </c>
    </row>
    <row r="6" spans="1:3">
      <c r="A6" s="3" t="s">
        <v>457</v>
      </c>
    </row>
    <row r="7" spans="1:3">
      <c r="A7" s="4" t="s">
        <v>458</v>
      </c>
      <c r="B7" s="5" t="n">
        <v>17</v>
      </c>
      <c r="C7" s="5" t="n">
        <v>24</v>
      </c>
    </row>
    <row r="8" spans="1:3">
      <c r="A8" s="4" t="s">
        <v>66</v>
      </c>
    </row>
    <row r="9" spans="1:3">
      <c r="A9" s="3" t="s">
        <v>457</v>
      </c>
    </row>
    <row r="10" spans="1:3">
      <c r="A10" s="4" t="s">
        <v>458</v>
      </c>
      <c r="B10" s="6" t="n">
        <v>11</v>
      </c>
      <c r="C10" s="6"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4"/>
  </cols>
  <sheetData>
    <row r="1" spans="1:4">
      <c r="A1" s="1" t="s">
        <v>88</v>
      </c>
      <c r="B1" s="2" t="s">
        <v>2</v>
      </c>
      <c r="C1" s="2" t="s">
        <v>89</v>
      </c>
    </row>
    <row r="2" spans="1:4">
      <c r="A2" s="3" t="s">
        <v>90</v>
      </c>
    </row>
    <row r="3" spans="1:4">
      <c r="A3" s="4" t="s">
        <v>91</v>
      </c>
      <c r="B3" s="6" t="n">
        <v>78000000</v>
      </c>
      <c r="C3" s="6" t="n">
        <v>102000000</v>
      </c>
      <c r="D3" s="4" t="s">
        <v>92</v>
      </c>
    </row>
    <row r="4" spans="1:4">
      <c r="A4" s="4" t="s">
        <v>93</v>
      </c>
      <c r="B4" s="5" t="n">
        <v>41000000</v>
      </c>
      <c r="C4" s="5" t="n">
        <v>35000000</v>
      </c>
      <c r="D4" s="4" t="s">
        <v>92</v>
      </c>
    </row>
    <row r="5" spans="1:4">
      <c r="A5" s="4" t="s">
        <v>94</v>
      </c>
      <c r="B5" s="5" t="n">
        <v>1222000000</v>
      </c>
      <c r="C5" s="5" t="n">
        <v>1215000000</v>
      </c>
      <c r="D5" s="4" t="s">
        <v>92</v>
      </c>
    </row>
    <row r="6" spans="1:4">
      <c r="A6" s="4" t="s">
        <v>95</v>
      </c>
      <c r="B6" s="5" t="n">
        <v>320000000</v>
      </c>
      <c r="C6" s="5" t="n">
        <v>320000000</v>
      </c>
      <c r="D6" s="4" t="s">
        <v>92</v>
      </c>
    </row>
    <row r="7" spans="1:4">
      <c r="A7" s="4" t="s">
        <v>96</v>
      </c>
      <c r="B7" s="5" t="n">
        <v>50000000</v>
      </c>
      <c r="C7" s="5" t="n">
        <v>37000000</v>
      </c>
      <c r="D7" s="4" t="s">
        <v>92</v>
      </c>
    </row>
    <row r="8" spans="1:4">
      <c r="A8" s="4" t="s">
        <v>97</v>
      </c>
      <c r="B8" s="5" t="n">
        <v>121000000</v>
      </c>
      <c r="C8" s="5" t="n">
        <v>60000000</v>
      </c>
      <c r="D8" s="4" t="s">
        <v>92</v>
      </c>
    </row>
    <row r="9" spans="1:4">
      <c r="A9" s="4" t="s">
        <v>98</v>
      </c>
      <c r="B9" s="5" t="n">
        <v>189000000</v>
      </c>
      <c r="C9" s="5" t="n">
        <v>258000000</v>
      </c>
      <c r="D9" s="4" t="s">
        <v>92</v>
      </c>
    </row>
    <row r="10" spans="1:4">
      <c r="A10" s="4" t="s">
        <v>99</v>
      </c>
      <c r="B10" s="5" t="n">
        <v>87000000</v>
      </c>
      <c r="C10" s="5" t="n">
        <v>138000000</v>
      </c>
      <c r="D10" s="4" t="s">
        <v>92</v>
      </c>
    </row>
    <row r="11" spans="1:4">
      <c r="A11" s="4" t="s">
        <v>100</v>
      </c>
      <c r="B11" s="5" t="n">
        <v>61000000</v>
      </c>
      <c r="C11" s="5" t="n">
        <v>59000000</v>
      </c>
      <c r="D11" s="4" t="s">
        <v>92</v>
      </c>
    </row>
    <row r="12" spans="1:4">
      <c r="A12" s="4" t="s">
        <v>101</v>
      </c>
      <c r="B12" s="5" t="n">
        <v>262000000</v>
      </c>
      <c r="C12" s="5" t="n">
        <v>249000000</v>
      </c>
      <c r="D12" s="4" t="s">
        <v>92</v>
      </c>
    </row>
    <row r="13" spans="1:4">
      <c r="A13" s="4" t="s">
        <v>102</v>
      </c>
      <c r="B13" s="5" t="n">
        <v>3262000000</v>
      </c>
      <c r="C13" s="5" t="n">
        <v>3645000000</v>
      </c>
      <c r="D13" s="4" t="s">
        <v>92</v>
      </c>
    </row>
    <row r="14" spans="1:4">
      <c r="A14" s="3" t="s">
        <v>103</v>
      </c>
    </row>
    <row r="15" spans="1:4">
      <c r="A15" s="4" t="s">
        <v>93</v>
      </c>
      <c r="B15" s="5" t="n">
        <v>21000000</v>
      </c>
      <c r="C15" s="5" t="n">
        <v>21000000</v>
      </c>
      <c r="D15" s="4" t="s">
        <v>92</v>
      </c>
    </row>
    <row r="16" spans="1:4">
      <c r="A16" s="4" t="s">
        <v>96</v>
      </c>
      <c r="B16" s="5" t="n">
        <v>668000000</v>
      </c>
      <c r="C16" s="5" t="n">
        <v>644000000</v>
      </c>
      <c r="D16" s="4" t="s">
        <v>92</v>
      </c>
    </row>
    <row r="17" spans="1:4">
      <c r="A17" s="4" t="s">
        <v>99</v>
      </c>
      <c r="B17" s="5" t="n">
        <v>1838000000</v>
      </c>
      <c r="C17" s="5" t="n">
        <v>1589000000</v>
      </c>
      <c r="D17" s="4" t="s">
        <v>92</v>
      </c>
    </row>
    <row r="18" spans="1:4">
      <c r="A18" s="4" t="s">
        <v>104</v>
      </c>
      <c r="B18" s="5" t="n">
        <v>1037000000</v>
      </c>
      <c r="C18" s="5" t="n">
        <v>974000000</v>
      </c>
      <c r="D18" s="4" t="s">
        <v>92</v>
      </c>
    </row>
    <row r="19" spans="1:4">
      <c r="A19" s="4" t="s">
        <v>105</v>
      </c>
      <c r="B19" s="5" t="n">
        <v>9748000000</v>
      </c>
      <c r="C19" s="5" t="n">
        <v>9652000000</v>
      </c>
      <c r="D19" s="4" t="s">
        <v>92</v>
      </c>
    </row>
    <row r="20" spans="1:4">
      <c r="A20" s="4" t="s">
        <v>106</v>
      </c>
      <c r="B20" s="5" t="n">
        <v>2290000000</v>
      </c>
      <c r="C20" s="5" t="n">
        <v>2320000000</v>
      </c>
      <c r="D20" s="4" t="s">
        <v>92</v>
      </c>
    </row>
    <row r="21" spans="1:4">
      <c r="A21" s="4" t="s">
        <v>107</v>
      </c>
      <c r="B21" s="5" t="n">
        <v>1602000000</v>
      </c>
      <c r="C21" s="5" t="n">
        <v>1602000000</v>
      </c>
      <c r="D21" s="4" t="s">
        <v>92</v>
      </c>
    </row>
    <row r="22" spans="1:4">
      <c r="A22" s="4" t="s">
        <v>108</v>
      </c>
      <c r="B22" s="5" t="n">
        <v>222000000</v>
      </c>
      <c r="C22" s="5" t="n">
        <v>224000000</v>
      </c>
      <c r="D22" s="4" t="s">
        <v>92</v>
      </c>
    </row>
    <row r="23" spans="1:4">
      <c r="A23" s="4" t="s">
        <v>109</v>
      </c>
      <c r="B23" s="5" t="n">
        <v>413000000</v>
      </c>
      <c r="C23" s="5" t="n">
        <v>416000000</v>
      </c>
      <c r="D23" s="4" t="s">
        <v>92</v>
      </c>
    </row>
    <row r="24" spans="1:4">
      <c r="A24" s="4" t="s">
        <v>110</v>
      </c>
      <c r="B24" s="5" t="n">
        <v>477000000</v>
      </c>
      <c r="C24" s="5" t="n">
        <v>461000000</v>
      </c>
      <c r="D24" s="4" t="s">
        <v>92</v>
      </c>
    </row>
    <row r="25" spans="1:4">
      <c r="A25" s="4" t="s">
        <v>111</v>
      </c>
      <c r="B25" s="5" t="n">
        <v>139000000</v>
      </c>
      <c r="C25" s="5" t="n">
        <v>141000000</v>
      </c>
      <c r="D25" s="4" t="s">
        <v>92</v>
      </c>
    </row>
    <row r="26" spans="1:4">
      <c r="A26" s="4" t="s">
        <v>100</v>
      </c>
      <c r="B26" s="5" t="n">
        <v>353000000</v>
      </c>
      <c r="C26" s="5" t="n">
        <v>289000000</v>
      </c>
      <c r="D26" s="4" t="s">
        <v>92</v>
      </c>
    </row>
    <row r="27" spans="1:4">
      <c r="A27" s="4" t="s">
        <v>112</v>
      </c>
      <c r="B27" s="5" t="n">
        <v>612000000</v>
      </c>
    </row>
    <row r="28" spans="1:4">
      <c r="A28" s="4" t="s">
        <v>113</v>
      </c>
      <c r="B28" s="5" t="n">
        <v>3388000000</v>
      </c>
      <c r="C28" s="5" t="n">
        <v>3259000000</v>
      </c>
      <c r="D28" s="4" t="s">
        <v>92</v>
      </c>
    </row>
    <row r="29" spans="1:4">
      <c r="A29" s="4" t="s">
        <v>114</v>
      </c>
      <c r="B29" s="5" t="n">
        <v>850000000</v>
      </c>
      <c r="C29" s="5" t="n">
        <v>962000000</v>
      </c>
      <c r="D29" s="4" t="s">
        <v>92</v>
      </c>
    </row>
    <row r="30" spans="1:4">
      <c r="A30" s="4" t="s">
        <v>115</v>
      </c>
      <c r="B30" s="5" t="n">
        <v>23658000000</v>
      </c>
      <c r="C30" s="5" t="n">
        <v>22554000000</v>
      </c>
      <c r="D30" s="4" t="s">
        <v>92</v>
      </c>
    </row>
    <row r="31" spans="1:4">
      <c r="A31" s="3" t="s">
        <v>116</v>
      </c>
    </row>
    <row r="32" spans="1:4">
      <c r="A32" s="4" t="s">
        <v>117</v>
      </c>
      <c r="B32" s="5" t="n">
        <v>47105000000</v>
      </c>
      <c r="C32" s="5" t="n">
        <v>46615000000</v>
      </c>
      <c r="D32" s="4" t="s">
        <v>92</v>
      </c>
    </row>
    <row r="33" spans="1:4">
      <c r="A33" s="4" t="s">
        <v>118</v>
      </c>
      <c r="B33" s="5" t="n">
        <v>-12407000000</v>
      </c>
      <c r="C33" s="5" t="n">
        <v>-12176000000</v>
      </c>
      <c r="D33" s="4" t="s">
        <v>92</v>
      </c>
    </row>
    <row r="34" spans="1:4">
      <c r="A34" s="4" t="s">
        <v>119</v>
      </c>
      <c r="B34" s="5" t="n">
        <v>34698000000</v>
      </c>
      <c r="C34" s="5" t="n">
        <v>34439000000</v>
      </c>
      <c r="D34" s="4" t="s">
        <v>92</v>
      </c>
    </row>
    <row r="35" spans="1:4">
      <c r="A35" s="4" t="s">
        <v>120</v>
      </c>
      <c r="B35" s="5" t="n">
        <v>61618000000</v>
      </c>
      <c r="C35" s="5" t="n">
        <v>60638000000</v>
      </c>
      <c r="D35" s="4" t="s">
        <v>92</v>
      </c>
    </row>
    <row r="36" spans="1:4">
      <c r="A36" s="3" t="s">
        <v>121</v>
      </c>
    </row>
    <row r="37" spans="1:4">
      <c r="A37" s="4" t="s">
        <v>122</v>
      </c>
      <c r="B37" s="5" t="n">
        <v>2523000000</v>
      </c>
      <c r="C37" s="5" t="n">
        <v>2024000000</v>
      </c>
      <c r="D37" s="4" t="s">
        <v>92</v>
      </c>
    </row>
    <row r="38" spans="1:4">
      <c r="A38" s="4" t="s">
        <v>123</v>
      </c>
      <c r="B38" s="5" t="n">
        <v>989000000</v>
      </c>
      <c r="C38" s="5" t="n">
        <v>1160000000</v>
      </c>
      <c r="D38" s="4" t="s">
        <v>92</v>
      </c>
    </row>
    <row r="39" spans="1:4">
      <c r="A39" s="4" t="s">
        <v>124</v>
      </c>
      <c r="B39" s="5" t="n">
        <v>166000000</v>
      </c>
      <c r="C39" s="5" t="n">
        <v>138000000</v>
      </c>
      <c r="D39" s="4" t="s">
        <v>92</v>
      </c>
    </row>
    <row r="40" spans="1:4">
      <c r="A40" s="4" t="s">
        <v>125</v>
      </c>
      <c r="B40" s="5" t="n">
        <v>10000000</v>
      </c>
      <c r="C40" s="5" t="n">
        <v>10000000</v>
      </c>
      <c r="D40" s="4" t="s">
        <v>92</v>
      </c>
    </row>
    <row r="41" spans="1:4">
      <c r="A41" s="4" t="s">
        <v>126</v>
      </c>
      <c r="B41" s="5" t="n">
        <v>496000000</v>
      </c>
      <c r="C41" s="5" t="n">
        <v>480000000</v>
      </c>
      <c r="D41" s="4" t="s">
        <v>92</v>
      </c>
    </row>
    <row r="42" spans="1:4">
      <c r="A42" s="4" t="s">
        <v>127</v>
      </c>
      <c r="B42" s="5" t="n">
        <v>264000000</v>
      </c>
      <c r="C42" s="5" t="n">
        <v>440000000</v>
      </c>
      <c r="D42" s="4" t="s">
        <v>92</v>
      </c>
    </row>
    <row r="43" spans="1:4">
      <c r="A43" s="4" t="s">
        <v>128</v>
      </c>
      <c r="B43" s="5" t="n">
        <v>523000000</v>
      </c>
      <c r="C43" s="5" t="n">
        <v>105000000</v>
      </c>
      <c r="D43" s="4" t="s">
        <v>92</v>
      </c>
    </row>
    <row r="44" spans="1:4">
      <c r="A44" s="4" t="s">
        <v>129</v>
      </c>
      <c r="B44" s="5" t="n">
        <v>2152000000</v>
      </c>
      <c r="C44" s="5" t="n">
        <v>1644000000</v>
      </c>
      <c r="D44" s="4" t="s">
        <v>92</v>
      </c>
    </row>
    <row r="45" spans="1:4">
      <c r="A45" s="4" t="s">
        <v>130</v>
      </c>
      <c r="B45" s="5" t="n">
        <v>60000000</v>
      </c>
      <c r="C45" s="5" t="n">
        <v>160000000</v>
      </c>
      <c r="D45" s="4" t="s">
        <v>92</v>
      </c>
    </row>
    <row r="46" spans="1:4">
      <c r="A46" s="4" t="s">
        <v>131</v>
      </c>
      <c r="B46" s="5" t="n">
        <v>61000000</v>
      </c>
      <c r="C46" s="5" t="n">
        <v>59000000</v>
      </c>
      <c r="D46" s="4" t="s">
        <v>92</v>
      </c>
    </row>
    <row r="47" spans="1:4">
      <c r="A47" s="4" t="s">
        <v>132</v>
      </c>
      <c r="B47" s="5" t="n">
        <v>375000000</v>
      </c>
      <c r="C47" s="5" t="n">
        <v>368000000</v>
      </c>
      <c r="D47" s="4" t="s">
        <v>92</v>
      </c>
    </row>
    <row r="48" spans="1:4">
      <c r="A48" s="4" t="s">
        <v>101</v>
      </c>
      <c r="B48" s="5" t="n">
        <v>993000000</v>
      </c>
      <c r="C48" s="5" t="n">
        <v>935000000</v>
      </c>
      <c r="D48" s="4" t="s">
        <v>92</v>
      </c>
    </row>
    <row r="49" spans="1:4">
      <c r="A49" s="4" t="s">
        <v>133</v>
      </c>
      <c r="B49" s="5" t="n">
        <v>8612000000</v>
      </c>
      <c r="C49" s="5" t="n">
        <v>7523000000</v>
      </c>
      <c r="D49" s="4" t="s">
        <v>92</v>
      </c>
    </row>
    <row r="50" spans="1:4">
      <c r="A50" s="4" t="s">
        <v>134</v>
      </c>
      <c r="B50" s="5" t="n">
        <v>19738000000</v>
      </c>
      <c r="C50" s="5" t="n">
        <v>20903000000</v>
      </c>
      <c r="D50" s="4" t="s">
        <v>92</v>
      </c>
    </row>
    <row r="51" spans="1:4">
      <c r="A51" s="3" t="s">
        <v>135</v>
      </c>
    </row>
    <row r="52" spans="1:4">
      <c r="A52" s="4" t="s">
        <v>125</v>
      </c>
      <c r="B52" s="5" t="n">
        <v>38000000</v>
      </c>
      <c r="C52" s="5" t="n">
        <v>37000000</v>
      </c>
      <c r="D52" s="4" t="s">
        <v>92</v>
      </c>
    </row>
    <row r="53" spans="1:4">
      <c r="A53" s="4" t="s">
        <v>136</v>
      </c>
      <c r="B53" s="5" t="n">
        <v>1155000000</v>
      </c>
      <c r="C53" s="5" t="n">
        <v>1143000000</v>
      </c>
      <c r="D53" s="4" t="s">
        <v>92</v>
      </c>
    </row>
    <row r="54" spans="1:4">
      <c r="A54" s="4" t="s">
        <v>111</v>
      </c>
      <c r="B54" s="5" t="n">
        <v>2622000000</v>
      </c>
      <c r="C54" s="5" t="n">
        <v>2321000000</v>
      </c>
      <c r="D54" s="4" t="s">
        <v>92</v>
      </c>
    </row>
    <row r="55" spans="1:4">
      <c r="A55" s="4" t="s">
        <v>137</v>
      </c>
      <c r="B55" s="5" t="n">
        <v>23000000</v>
      </c>
      <c r="C55" s="5" t="n">
        <v>24000000</v>
      </c>
      <c r="D55" s="4" t="s">
        <v>92</v>
      </c>
    </row>
    <row r="56" spans="1:4">
      <c r="A56" s="4" t="s">
        <v>128</v>
      </c>
      <c r="B56" s="5" t="n">
        <v>3996000000</v>
      </c>
      <c r="C56" s="5" t="n">
        <v>4016000000</v>
      </c>
      <c r="D56" s="4" t="s">
        <v>92</v>
      </c>
    </row>
    <row r="57" spans="1:4">
      <c r="A57" s="4" t="s">
        <v>138</v>
      </c>
      <c r="B57" s="5" t="n">
        <v>2795000000</v>
      </c>
      <c r="C57" s="5" t="n">
        <v>2786000000</v>
      </c>
      <c r="D57" s="4" t="s">
        <v>92</v>
      </c>
    </row>
    <row r="58" spans="1:4">
      <c r="A58" s="4" t="s">
        <v>131</v>
      </c>
      <c r="B58" s="5" t="n">
        <v>174000000</v>
      </c>
      <c r="C58" s="5" t="n">
        <v>131000000</v>
      </c>
      <c r="D58" s="4" t="s">
        <v>92</v>
      </c>
    </row>
    <row r="59" spans="1:4">
      <c r="A59" s="4" t="s">
        <v>132</v>
      </c>
      <c r="B59" s="5" t="n">
        <v>1046000000</v>
      </c>
      <c r="C59" s="5" t="n">
        <v>1013000000</v>
      </c>
      <c r="D59" s="4" t="s">
        <v>92</v>
      </c>
    </row>
    <row r="60" spans="1:4">
      <c r="A60" s="4" t="s">
        <v>139</v>
      </c>
      <c r="B60" s="5" t="n">
        <v>1949000000</v>
      </c>
      <c r="C60" s="5" t="n">
        <v>1493000000</v>
      </c>
      <c r="D60" s="4" t="s">
        <v>92</v>
      </c>
    </row>
    <row r="61" spans="1:4">
      <c r="A61" s="4" t="s">
        <v>140</v>
      </c>
      <c r="B61" s="5" t="n">
        <v>13798000000</v>
      </c>
      <c r="C61" s="5" t="n">
        <v>12964000000</v>
      </c>
      <c r="D61" s="4" t="s">
        <v>92</v>
      </c>
    </row>
    <row r="62" spans="1:4">
      <c r="A62" s="4" t="s">
        <v>141</v>
      </c>
      <c r="B62" s="4" t="s">
        <v>142</v>
      </c>
      <c r="C62" s="4" t="s">
        <v>142</v>
      </c>
      <c r="D62" s="4" t="s">
        <v>92</v>
      </c>
    </row>
    <row r="63" spans="1:4">
      <c r="A63" s="3" t="s">
        <v>143</v>
      </c>
    </row>
    <row r="64" spans="1:4">
      <c r="A64" s="4" t="s">
        <v>144</v>
      </c>
      <c r="B64" s="5" t="n">
        <v>5568000000</v>
      </c>
      <c r="C64" s="5" t="n">
        <v>5540000000</v>
      </c>
      <c r="D64" s="4" t="s">
        <v>92</v>
      </c>
    </row>
    <row r="65" spans="1:4">
      <c r="A65" s="4" t="s">
        <v>145</v>
      </c>
      <c r="B65" s="5" t="n">
        <v>10337000000</v>
      </c>
      <c r="C65" s="5" t="n">
        <v>10104000000</v>
      </c>
      <c r="D65" s="4" t="s">
        <v>92</v>
      </c>
    </row>
    <row r="66" spans="1:4">
      <c r="A66" s="4" t="s">
        <v>146</v>
      </c>
      <c r="B66" s="5" t="n">
        <v>-817000000</v>
      </c>
      <c r="C66" s="5" t="n">
        <v>-764000000</v>
      </c>
      <c r="D66" s="4" t="s">
        <v>92</v>
      </c>
    </row>
    <row r="67" spans="1:4">
      <c r="A67" s="4" t="s">
        <v>147</v>
      </c>
      <c r="B67" s="5" t="n">
        <v>17346000000</v>
      </c>
      <c r="C67" s="5" t="n">
        <v>17138000000</v>
      </c>
      <c r="D67" s="4" t="s">
        <v>92</v>
      </c>
    </row>
    <row r="68" spans="1:4">
      <c r="A68" s="4" t="s">
        <v>148</v>
      </c>
      <c r="B68" s="5" t="n">
        <v>20000000</v>
      </c>
      <c r="C68" s="5" t="n">
        <v>20000000</v>
      </c>
      <c r="D68" s="4" t="s">
        <v>92</v>
      </c>
    </row>
    <row r="69" spans="1:4">
      <c r="A69" s="4" t="s">
        <v>149</v>
      </c>
      <c r="B69" s="5" t="n">
        <v>2104000000</v>
      </c>
      <c r="C69" s="5" t="n">
        <v>2090000000</v>
      </c>
      <c r="D69" s="4" t="s">
        <v>92</v>
      </c>
    </row>
    <row r="70" spans="1:4">
      <c r="A70" s="4" t="s">
        <v>150</v>
      </c>
      <c r="B70" s="5" t="n">
        <v>19470000000</v>
      </c>
      <c r="C70" s="5" t="n">
        <v>19248000000</v>
      </c>
      <c r="D70" s="4" t="s">
        <v>92</v>
      </c>
    </row>
    <row r="71" spans="1:4">
      <c r="A71" s="4" t="s">
        <v>151</v>
      </c>
      <c r="B71" s="5" t="n">
        <v>61618000000</v>
      </c>
      <c r="C71" s="5" t="n">
        <v>60638000000</v>
      </c>
      <c r="D71" s="4" t="s">
        <v>92</v>
      </c>
    </row>
    <row r="72" spans="1:4">
      <c r="A72" s="4" t="s">
        <v>59</v>
      </c>
    </row>
    <row r="73" spans="1:4">
      <c r="A73" s="3" t="s">
        <v>90</v>
      </c>
    </row>
    <row r="74" spans="1:4">
      <c r="A74" s="4" t="s">
        <v>91</v>
      </c>
      <c r="B74" s="5" t="n">
        <v>10000000</v>
      </c>
      <c r="C74" s="5" t="n">
        <v>8000000</v>
      </c>
      <c r="D74" s="4" t="s">
        <v>92</v>
      </c>
    </row>
    <row r="75" spans="1:4">
      <c r="A75" s="4" t="s">
        <v>93</v>
      </c>
      <c r="B75" s="5" t="n">
        <v>21000000</v>
      </c>
      <c r="C75" s="5" t="n">
        <v>11000000</v>
      </c>
      <c r="D75" s="4" t="s">
        <v>92</v>
      </c>
    </row>
    <row r="76" spans="1:4">
      <c r="A76" s="4" t="s">
        <v>94</v>
      </c>
      <c r="B76" s="5" t="n">
        <v>390000000</v>
      </c>
      <c r="C76" s="5" t="n">
        <v>368000000</v>
      </c>
      <c r="D76" s="4" t="s">
        <v>92</v>
      </c>
    </row>
    <row r="77" spans="1:4">
      <c r="A77" s="4" t="s">
        <v>95</v>
      </c>
      <c r="B77" s="5" t="n">
        <v>96000000</v>
      </c>
      <c r="C77" s="5" t="n">
        <v>106000000</v>
      </c>
      <c r="D77" s="4" t="s">
        <v>92</v>
      </c>
    </row>
    <row r="78" spans="1:4">
      <c r="A78" s="4" t="s">
        <v>98</v>
      </c>
      <c r="B78" s="5" t="n">
        <v>99000000</v>
      </c>
      <c r="C78" s="5" t="n">
        <v>102000000</v>
      </c>
      <c r="D78" s="4" t="s">
        <v>92</v>
      </c>
    </row>
    <row r="79" spans="1:4">
      <c r="A79" s="4" t="s">
        <v>152</v>
      </c>
      <c r="B79" s="5" t="n">
        <v>53000000</v>
      </c>
      <c r="C79" s="5" t="n">
        <v>74000000</v>
      </c>
      <c r="D79" s="4" t="s">
        <v>92</v>
      </c>
    </row>
    <row r="80" spans="1:4">
      <c r="A80" s="4" t="s">
        <v>99</v>
      </c>
      <c r="B80" s="5" t="n">
        <v>71000000</v>
      </c>
      <c r="C80" s="5" t="n">
        <v>123000000</v>
      </c>
      <c r="D80" s="4" t="s">
        <v>92</v>
      </c>
    </row>
    <row r="81" spans="1:4">
      <c r="A81" s="4" t="s">
        <v>153</v>
      </c>
      <c r="B81" s="5" t="n">
        <v>66000000</v>
      </c>
      <c r="C81" s="5" t="n">
        <v>82000000</v>
      </c>
      <c r="D81" s="4" t="s">
        <v>92</v>
      </c>
    </row>
    <row r="82" spans="1:4">
      <c r="A82" s="4" t="s">
        <v>100</v>
      </c>
      <c r="B82" s="5" t="n">
        <v>15000000</v>
      </c>
      <c r="C82" s="5" t="n">
        <v>15000000</v>
      </c>
      <c r="D82" s="4" t="s">
        <v>92</v>
      </c>
    </row>
    <row r="83" spans="1:4">
      <c r="A83" s="4" t="s">
        <v>101</v>
      </c>
      <c r="B83" s="5" t="n">
        <v>26000000</v>
      </c>
      <c r="C83" s="5" t="n">
        <v>5000000</v>
      </c>
      <c r="D83" s="4" t="s">
        <v>92</v>
      </c>
    </row>
    <row r="84" spans="1:4">
      <c r="A84" s="4" t="s">
        <v>102</v>
      </c>
      <c r="B84" s="5" t="n">
        <v>847000000</v>
      </c>
      <c r="C84" s="5" t="n">
        <v>894000000</v>
      </c>
      <c r="D84" s="4" t="s">
        <v>92</v>
      </c>
    </row>
    <row r="85" spans="1:4">
      <c r="A85" s="3" t="s">
        <v>103</v>
      </c>
    </row>
    <row r="86" spans="1:4">
      <c r="A86" s="4" t="s">
        <v>93</v>
      </c>
      <c r="B86" s="5" t="n">
        <v>18000000</v>
      </c>
      <c r="C86" s="5" t="n">
        <v>18000000</v>
      </c>
      <c r="D86" s="4" t="s">
        <v>92</v>
      </c>
    </row>
    <row r="87" spans="1:4">
      <c r="A87" s="4" t="s">
        <v>99</v>
      </c>
      <c r="B87" s="5" t="n">
        <v>467000000</v>
      </c>
      <c r="C87" s="5" t="n">
        <v>454000000</v>
      </c>
      <c r="D87" s="4" t="s">
        <v>92</v>
      </c>
    </row>
    <row r="88" spans="1:4">
      <c r="A88" s="4" t="s">
        <v>104</v>
      </c>
      <c r="B88" s="5" t="n">
        <v>1037000000</v>
      </c>
      <c r="C88" s="5" t="n">
        <v>974000000</v>
      </c>
      <c r="D88" s="4" t="s">
        <v>92</v>
      </c>
    </row>
    <row r="89" spans="1:4">
      <c r="A89" s="4" t="s">
        <v>100</v>
      </c>
      <c r="B89" s="5" t="n">
        <v>169000000</v>
      </c>
      <c r="C89" s="5" t="n">
        <v>155000000</v>
      </c>
      <c r="D89" s="4" t="s">
        <v>92</v>
      </c>
    </row>
    <row r="90" spans="1:4">
      <c r="A90" s="4" t="s">
        <v>112</v>
      </c>
      <c r="B90" s="5" t="n">
        <v>135000000</v>
      </c>
    </row>
    <row r="91" spans="1:4">
      <c r="A91" s="4" t="s">
        <v>114</v>
      </c>
      <c r="B91" s="5" t="n">
        <v>421000000</v>
      </c>
      <c r="C91" s="5" t="n">
        <v>420000000</v>
      </c>
      <c r="D91" s="4" t="s">
        <v>92</v>
      </c>
    </row>
    <row r="92" spans="1:4">
      <c r="A92" s="4" t="s">
        <v>115</v>
      </c>
      <c r="B92" s="5" t="n">
        <v>2247000000</v>
      </c>
      <c r="C92" s="5" t="n">
        <v>2021000000</v>
      </c>
      <c r="D92" s="4" t="s">
        <v>92</v>
      </c>
    </row>
    <row r="93" spans="1:4">
      <c r="A93" s="3" t="s">
        <v>116</v>
      </c>
    </row>
    <row r="94" spans="1:4">
      <c r="A94" s="4" t="s">
        <v>117</v>
      </c>
      <c r="B94" s="5" t="n">
        <v>21950000000</v>
      </c>
      <c r="C94" s="5" t="n">
        <v>21662000000</v>
      </c>
      <c r="D94" s="4" t="s">
        <v>92</v>
      </c>
    </row>
    <row r="95" spans="1:4">
      <c r="A95" s="4" t="s">
        <v>118</v>
      </c>
      <c r="B95" s="5" t="n">
        <v>-5486000000</v>
      </c>
      <c r="C95" s="5" t="n">
        <v>-5352000000</v>
      </c>
      <c r="D95" s="4" t="s">
        <v>92</v>
      </c>
    </row>
    <row r="96" spans="1:4">
      <c r="A96" s="4" t="s">
        <v>119</v>
      </c>
      <c r="B96" s="5" t="n">
        <v>16464000000</v>
      </c>
      <c r="C96" s="5" t="n">
        <v>16310000000</v>
      </c>
      <c r="D96" s="4" t="s">
        <v>92</v>
      </c>
    </row>
    <row r="97" spans="1:4">
      <c r="A97" s="4" t="s">
        <v>120</v>
      </c>
      <c r="B97" s="5" t="n">
        <v>19558000000</v>
      </c>
      <c r="C97" s="5" t="n">
        <v>19225000000</v>
      </c>
      <c r="D97" s="4" t="s">
        <v>92</v>
      </c>
    </row>
    <row r="98" spans="1:4">
      <c r="A98" s="3" t="s">
        <v>121</v>
      </c>
    </row>
    <row r="99" spans="1:4">
      <c r="A99" s="4" t="s">
        <v>122</v>
      </c>
      <c r="B99" s="5" t="n">
        <v>238000000</v>
      </c>
      <c r="C99" s="5" t="n">
        <v>291000000</v>
      </c>
      <c r="D99" s="4" t="s">
        <v>92</v>
      </c>
    </row>
    <row r="100" spans="1:4">
      <c r="A100" s="4" t="s">
        <v>154</v>
      </c>
      <c r="B100" s="5" t="n">
        <v>360000000</v>
      </c>
      <c r="C100" s="5" t="n">
        <v>439000000</v>
      </c>
      <c r="D100" s="4" t="s">
        <v>92</v>
      </c>
    </row>
    <row r="101" spans="1:4">
      <c r="A101" s="4" t="s">
        <v>125</v>
      </c>
      <c r="B101" s="5" t="n">
        <v>63000000</v>
      </c>
      <c r="C101" s="5" t="n">
        <v>61000000</v>
      </c>
      <c r="D101" s="4" t="s">
        <v>92</v>
      </c>
    </row>
    <row r="102" spans="1:4">
      <c r="A102" s="4" t="s">
        <v>127</v>
      </c>
      <c r="B102" s="5" t="n">
        <v>52000000</v>
      </c>
      <c r="C102" s="5" t="n">
        <v>117000000</v>
      </c>
      <c r="D102" s="4" t="s">
        <v>92</v>
      </c>
    </row>
    <row r="103" spans="1:4">
      <c r="A103" s="4" t="s">
        <v>155</v>
      </c>
      <c r="B103" s="5" t="n">
        <v>60000000</v>
      </c>
      <c r="C103" s="5" t="n">
        <v>64000000</v>
      </c>
      <c r="D103" s="4" t="s">
        <v>92</v>
      </c>
    </row>
    <row r="104" spans="1:4">
      <c r="A104" s="4" t="s">
        <v>128</v>
      </c>
      <c r="B104" s="5" t="n">
        <v>47000000</v>
      </c>
      <c r="C104" s="5" t="n">
        <v>53000000</v>
      </c>
      <c r="D104" s="4" t="s">
        <v>92</v>
      </c>
    </row>
    <row r="105" spans="1:4">
      <c r="A105" s="4" t="s">
        <v>129</v>
      </c>
      <c r="B105" s="5" t="n">
        <v>89000000</v>
      </c>
      <c r="C105" s="5" t="n">
        <v>81000000</v>
      </c>
      <c r="D105" s="4" t="s">
        <v>92</v>
      </c>
    </row>
    <row r="106" spans="1:4">
      <c r="A106" s="4" t="s">
        <v>156</v>
      </c>
      <c r="B106" s="5" t="n">
        <v>70000000</v>
      </c>
      <c r="C106" s="5" t="n">
        <v>70000000</v>
      </c>
      <c r="D106" s="4" t="s">
        <v>92</v>
      </c>
    </row>
    <row r="107" spans="1:4">
      <c r="A107" s="4" t="s">
        <v>131</v>
      </c>
      <c r="B107" s="5" t="n">
        <v>15000000</v>
      </c>
      <c r="C107" s="5" t="n">
        <v>15000000</v>
      </c>
      <c r="D107" s="4" t="s">
        <v>92</v>
      </c>
    </row>
    <row r="108" spans="1:4">
      <c r="A108" s="4" t="s">
        <v>138</v>
      </c>
      <c r="B108" s="5" t="n">
        <v>93000000</v>
      </c>
      <c r="C108" s="5" t="n">
        <v>96000000</v>
      </c>
      <c r="D108" s="4" t="s">
        <v>92</v>
      </c>
    </row>
    <row r="109" spans="1:4">
      <c r="A109" s="4" t="s">
        <v>101</v>
      </c>
      <c r="B109" s="5" t="n">
        <v>280000000</v>
      </c>
      <c r="C109" s="5" t="n">
        <v>141000000</v>
      </c>
      <c r="D109" s="4" t="s">
        <v>92</v>
      </c>
    </row>
    <row r="110" spans="1:4">
      <c r="A110" s="4" t="s">
        <v>133</v>
      </c>
      <c r="B110" s="5" t="n">
        <v>1367000000</v>
      </c>
      <c r="C110" s="5" t="n">
        <v>1428000000</v>
      </c>
      <c r="D110" s="4" t="s">
        <v>92</v>
      </c>
    </row>
    <row r="111" spans="1:4">
      <c r="A111" s="4" t="s">
        <v>134</v>
      </c>
      <c r="B111" s="5" t="n">
        <v>6113000000</v>
      </c>
      <c r="C111" s="5" t="n">
        <v>6138000000</v>
      </c>
      <c r="D111" s="4" t="s">
        <v>92</v>
      </c>
    </row>
    <row r="112" spans="1:4">
      <c r="A112" s="3" t="s">
        <v>135</v>
      </c>
    </row>
    <row r="113" spans="1:4">
      <c r="A113" s="4" t="s">
        <v>136</v>
      </c>
      <c r="B113" s="5" t="n">
        <v>217000000</v>
      </c>
      <c r="C113" s="5" t="n">
        <v>212000000</v>
      </c>
      <c r="D113" s="4" t="s">
        <v>92</v>
      </c>
    </row>
    <row r="114" spans="1:4">
      <c r="A114" s="4" t="s">
        <v>111</v>
      </c>
      <c r="B114" s="5" t="n">
        <v>1653000000</v>
      </c>
      <c r="C114" s="5" t="n">
        <v>1616000000</v>
      </c>
      <c r="D114" s="4" t="s">
        <v>92</v>
      </c>
    </row>
    <row r="115" spans="1:4">
      <c r="A115" s="4" t="s">
        <v>137</v>
      </c>
      <c r="B115" s="5" t="n">
        <v>15000000</v>
      </c>
      <c r="C115" s="5" t="n">
        <v>16000000</v>
      </c>
      <c r="D115" s="4" t="s">
        <v>92</v>
      </c>
    </row>
    <row r="116" spans="1:4">
      <c r="A116" s="4" t="s">
        <v>128</v>
      </c>
      <c r="B116" s="5" t="n">
        <v>2470000000</v>
      </c>
      <c r="C116" s="5" t="n">
        <v>2404000000</v>
      </c>
      <c r="D116" s="4" t="s">
        <v>92</v>
      </c>
    </row>
    <row r="117" spans="1:4">
      <c r="A117" s="4" t="s">
        <v>138</v>
      </c>
      <c r="B117" s="5" t="n">
        <v>777000000</v>
      </c>
      <c r="C117" s="5" t="n">
        <v>778000000</v>
      </c>
      <c r="D117" s="4" t="s">
        <v>92</v>
      </c>
    </row>
    <row r="118" spans="1:4">
      <c r="A118" s="4" t="s">
        <v>131</v>
      </c>
      <c r="B118" s="5" t="n">
        <v>43000000</v>
      </c>
      <c r="C118" s="5" t="n">
        <v>30000000</v>
      </c>
      <c r="D118" s="4" t="s">
        <v>92</v>
      </c>
    </row>
    <row r="119" spans="1:4">
      <c r="A119" s="4" t="s">
        <v>139</v>
      </c>
      <c r="B119" s="5" t="n">
        <v>610000000</v>
      </c>
      <c r="C119" s="5" t="n">
        <v>488000000</v>
      </c>
      <c r="D119" s="4" t="s">
        <v>92</v>
      </c>
    </row>
    <row r="120" spans="1:4">
      <c r="A120" s="4" t="s">
        <v>140</v>
      </c>
      <c r="B120" s="5" t="n">
        <v>5785000000</v>
      </c>
      <c r="C120" s="5" t="n">
        <v>5544000000</v>
      </c>
      <c r="D120" s="4" t="s">
        <v>92</v>
      </c>
    </row>
    <row r="121" spans="1:4">
      <c r="A121" s="4" t="s">
        <v>141</v>
      </c>
      <c r="B121" s="4" t="s">
        <v>142</v>
      </c>
      <c r="C121" s="4" t="s">
        <v>142</v>
      </c>
      <c r="D121" s="4" t="s">
        <v>92</v>
      </c>
    </row>
    <row r="122" spans="1:4">
      <c r="A122" s="3" t="s">
        <v>143</v>
      </c>
    </row>
    <row r="123" spans="1:4">
      <c r="A123" s="4" t="s">
        <v>157</v>
      </c>
      <c r="B123" s="5" t="n">
        <v>0</v>
      </c>
      <c r="C123" s="5" t="n">
        <v>0</v>
      </c>
      <c r="D123" s="4" t="s">
        <v>92</v>
      </c>
    </row>
    <row r="124" spans="1:4">
      <c r="A124" s="4" t="s">
        <v>144</v>
      </c>
      <c r="B124" s="5" t="n">
        <v>1338000000</v>
      </c>
      <c r="C124" s="5" t="n">
        <v>1338000000</v>
      </c>
      <c r="D124" s="4" t="s">
        <v>92</v>
      </c>
    </row>
    <row r="125" spans="1:4">
      <c r="A125" s="4" t="s">
        <v>145</v>
      </c>
      <c r="B125" s="5" t="n">
        <v>4865000000</v>
      </c>
      <c r="C125" s="5" t="n">
        <v>4687000000</v>
      </c>
      <c r="D125" s="4" t="s">
        <v>92</v>
      </c>
    </row>
    <row r="126" spans="1:4">
      <c r="A126" s="4" t="s">
        <v>146</v>
      </c>
      <c r="B126" s="5" t="n">
        <v>-12000000</v>
      </c>
      <c r="C126" s="5" t="n">
        <v>-10000000</v>
      </c>
      <c r="D126" s="4" t="s">
        <v>92</v>
      </c>
    </row>
    <row r="127" spans="1:4">
      <c r="A127" s="4" t="s">
        <v>147</v>
      </c>
      <c r="B127" s="5" t="n">
        <v>6191000000</v>
      </c>
      <c r="C127" s="5" t="n">
        <v>6015000000</v>
      </c>
      <c r="D127" s="4" t="s">
        <v>92</v>
      </c>
    </row>
    <row r="128" spans="1:4">
      <c r="A128" s="4" t="s">
        <v>149</v>
      </c>
      <c r="B128" s="5" t="n">
        <v>102000000</v>
      </c>
      <c r="C128" s="5" t="n">
        <v>100000000</v>
      </c>
      <c r="D128" s="4" t="s">
        <v>92</v>
      </c>
    </row>
    <row r="129" spans="1:4">
      <c r="A129" s="4" t="s">
        <v>150</v>
      </c>
      <c r="B129" s="5" t="n">
        <v>6293000000</v>
      </c>
      <c r="C129" s="5" t="n">
        <v>6115000000</v>
      </c>
      <c r="D129" s="4" t="s">
        <v>92</v>
      </c>
    </row>
    <row r="130" spans="1:4">
      <c r="A130" s="4" t="s">
        <v>151</v>
      </c>
      <c r="B130" s="5" t="n">
        <v>19558000000</v>
      </c>
      <c r="C130" s="5" t="n">
        <v>19225000000</v>
      </c>
      <c r="D130" s="4" t="s">
        <v>92</v>
      </c>
    </row>
    <row r="131" spans="1:4">
      <c r="A131" s="4" t="s">
        <v>66</v>
      </c>
    </row>
    <row r="132" spans="1:4">
      <c r="A132" s="3" t="s">
        <v>90</v>
      </c>
    </row>
    <row r="133" spans="1:4">
      <c r="A133" s="4" t="s">
        <v>91</v>
      </c>
      <c r="B133" s="5" t="n">
        <v>3000000</v>
      </c>
      <c r="C133" s="5" t="n">
        <v>18000000</v>
      </c>
      <c r="D133" s="4" t="s">
        <v>92</v>
      </c>
    </row>
    <row r="134" spans="1:4">
      <c r="A134" s="4" t="s">
        <v>94</v>
      </c>
      <c r="B134" s="5" t="n">
        <v>674000000</v>
      </c>
      <c r="C134" s="5" t="n">
        <v>634000000</v>
      </c>
      <c r="D134" s="4" t="s">
        <v>92</v>
      </c>
    </row>
    <row r="135" spans="1:4">
      <c r="A135" s="4" t="s">
        <v>95</v>
      </c>
      <c r="B135" s="5" t="n">
        <v>91000000</v>
      </c>
      <c r="C135" s="5" t="n">
        <v>97000000</v>
      </c>
      <c r="D135" s="4" t="s">
        <v>92</v>
      </c>
    </row>
    <row r="136" spans="1:4">
      <c r="A136" s="4" t="s">
        <v>96</v>
      </c>
      <c r="B136" s="5" t="n">
        <v>15000000</v>
      </c>
      <c r="C136" s="5" t="n">
        <v>7000000</v>
      </c>
      <c r="D136" s="4" t="s">
        <v>92</v>
      </c>
    </row>
    <row r="137" spans="1:4">
      <c r="A137" s="4" t="s">
        <v>98</v>
      </c>
      <c r="B137" s="5" t="n">
        <v>58000000</v>
      </c>
      <c r="C137" s="5" t="n">
        <v>134000000</v>
      </c>
      <c r="D137" s="4" t="s">
        <v>92</v>
      </c>
    </row>
    <row r="138" spans="1:4">
      <c r="A138" s="4" t="s">
        <v>99</v>
      </c>
      <c r="B138" s="5" t="n">
        <v>11000000</v>
      </c>
      <c r="C138" s="5" t="n">
        <v>12000000</v>
      </c>
      <c r="D138" s="4" t="s">
        <v>92</v>
      </c>
    </row>
    <row r="139" spans="1:4">
      <c r="A139" s="4" t="s">
        <v>100</v>
      </c>
      <c r="B139" s="5" t="n">
        <v>39000000</v>
      </c>
      <c r="C139" s="5" t="n">
        <v>37000000</v>
      </c>
      <c r="D139" s="4" t="s">
        <v>92</v>
      </c>
    </row>
    <row r="140" spans="1:4">
      <c r="A140" s="4" t="s">
        <v>101</v>
      </c>
      <c r="B140" s="5" t="n">
        <v>39000000</v>
      </c>
      <c r="C140" s="5" t="n">
        <v>31000000</v>
      </c>
      <c r="D140" s="4" t="s">
        <v>92</v>
      </c>
    </row>
    <row r="141" spans="1:4">
      <c r="A141" s="4" t="s">
        <v>102</v>
      </c>
      <c r="B141" s="5" t="n">
        <v>930000000</v>
      </c>
      <c r="C141" s="5" t="n">
        <v>970000000</v>
      </c>
      <c r="D141" s="4" t="s">
        <v>92</v>
      </c>
    </row>
    <row r="142" spans="1:4">
      <c r="A142" s="3" t="s">
        <v>103</v>
      </c>
    </row>
    <row r="143" spans="1:4">
      <c r="A143" s="4" t="s">
        <v>99</v>
      </c>
      <c r="B143" s="5" t="n">
        <v>1286000000</v>
      </c>
      <c r="C143" s="5" t="n">
        <v>1051000000</v>
      </c>
      <c r="D143" s="4" t="s">
        <v>92</v>
      </c>
    </row>
    <row r="144" spans="1:4">
      <c r="A144" s="4" t="s">
        <v>110</v>
      </c>
      <c r="B144" s="5" t="n">
        <v>477000000</v>
      </c>
      <c r="C144" s="5" t="n">
        <v>461000000</v>
      </c>
      <c r="D144" s="4" t="s">
        <v>92</v>
      </c>
    </row>
    <row r="145" spans="1:4">
      <c r="A145" s="4" t="s">
        <v>100</v>
      </c>
      <c r="B145" s="5" t="n">
        <v>164000000</v>
      </c>
      <c r="C145" s="5" t="n">
        <v>116000000</v>
      </c>
      <c r="D145" s="4" t="s">
        <v>92</v>
      </c>
    </row>
    <row r="146" spans="1:4">
      <c r="A146" s="4" t="s">
        <v>112</v>
      </c>
      <c r="B146" s="5" t="n">
        <v>110000000</v>
      </c>
    </row>
    <row r="147" spans="1:4">
      <c r="A147" s="4" t="s">
        <v>114</v>
      </c>
      <c r="B147" s="5" t="n">
        <v>356000000</v>
      </c>
      <c r="C147" s="5" t="n">
        <v>352000000</v>
      </c>
      <c r="D147" s="4" t="s">
        <v>92</v>
      </c>
    </row>
    <row r="148" spans="1:4">
      <c r="A148" s="4" t="s">
        <v>115</v>
      </c>
      <c r="B148" s="5" t="n">
        <v>2393000000</v>
      </c>
      <c r="C148" s="5" t="n">
        <v>1980000000</v>
      </c>
      <c r="D148" s="4" t="s">
        <v>92</v>
      </c>
    </row>
    <row r="149" spans="1:4">
      <c r="A149" s="3" t="s">
        <v>116</v>
      </c>
    </row>
    <row r="150" spans="1:4">
      <c r="A150" s="4" t="s">
        <v>117</v>
      </c>
      <c r="B150" s="5" t="n">
        <v>18347000000</v>
      </c>
      <c r="C150" s="5" t="n">
        <v>18138000000</v>
      </c>
      <c r="D150" s="4" t="s">
        <v>92</v>
      </c>
    </row>
    <row r="151" spans="1:4">
      <c r="A151" s="4" t="s">
        <v>118</v>
      </c>
      <c r="B151" s="5" t="n">
        <v>-5766000000</v>
      </c>
      <c r="C151" s="5" t="n">
        <v>-5699000000</v>
      </c>
      <c r="D151" s="4" t="s">
        <v>92</v>
      </c>
    </row>
    <row r="152" spans="1:4">
      <c r="A152" s="4" t="s">
        <v>119</v>
      </c>
      <c r="B152" s="5" t="n">
        <v>12581000000</v>
      </c>
      <c r="C152" s="5" t="n">
        <v>12439000000</v>
      </c>
      <c r="D152" s="4" t="s">
        <v>92</v>
      </c>
    </row>
    <row r="153" spans="1:4">
      <c r="A153" s="4" t="s">
        <v>120</v>
      </c>
      <c r="B153" s="5" t="n">
        <v>15904000000</v>
      </c>
      <c r="C153" s="5" t="n">
        <v>15389000000</v>
      </c>
      <c r="D153" s="4" t="s">
        <v>92</v>
      </c>
    </row>
    <row r="154" spans="1:4">
      <c r="A154" s="3" t="s">
        <v>121</v>
      </c>
    </row>
    <row r="155" spans="1:4">
      <c r="A155" s="4" t="s">
        <v>122</v>
      </c>
      <c r="B155" s="5" t="n">
        <v>190000000</v>
      </c>
      <c r="C155" s="5" t="n">
        <v>256000000</v>
      </c>
      <c r="D155" s="4" t="s">
        <v>92</v>
      </c>
    </row>
    <row r="156" spans="1:4">
      <c r="A156" s="4" t="s">
        <v>123</v>
      </c>
      <c r="B156" s="5" t="n">
        <v>427000000</v>
      </c>
      <c r="C156" s="5" t="n">
        <v>556000000</v>
      </c>
      <c r="D156" s="4" t="s">
        <v>92</v>
      </c>
    </row>
    <row r="157" spans="1:4">
      <c r="A157" s="4" t="s">
        <v>124</v>
      </c>
      <c r="B157" s="5" t="n">
        <v>98000000</v>
      </c>
      <c r="C157" s="5" t="n">
        <v>93000000</v>
      </c>
      <c r="D157" s="4" t="s">
        <v>92</v>
      </c>
    </row>
    <row r="158" spans="1:4">
      <c r="A158" s="4" t="s">
        <v>125</v>
      </c>
      <c r="B158" s="5" t="n">
        <v>42000000</v>
      </c>
      <c r="C158" s="5" t="n">
        <v>34000000</v>
      </c>
      <c r="D158" s="4" t="s">
        <v>92</v>
      </c>
    </row>
    <row r="159" spans="1:4">
      <c r="A159" s="4" t="s">
        <v>127</v>
      </c>
      <c r="B159" s="5" t="n">
        <v>101000000</v>
      </c>
      <c r="C159" s="5" t="n">
        <v>159000000</v>
      </c>
      <c r="D159" s="4" t="s">
        <v>92</v>
      </c>
    </row>
    <row r="160" spans="1:4">
      <c r="A160" s="4" t="s">
        <v>128</v>
      </c>
      <c r="B160" s="5" t="n">
        <v>476000000</v>
      </c>
      <c r="C160" s="5" t="n">
        <v>52000000</v>
      </c>
      <c r="D160" s="4" t="s">
        <v>92</v>
      </c>
    </row>
    <row r="161" spans="1:4">
      <c r="A161" s="4" t="s">
        <v>129</v>
      </c>
      <c r="B161" s="5" t="n">
        <v>3000000</v>
      </c>
      <c r="C161" s="5" t="n">
        <v>3000000</v>
      </c>
      <c r="D161" s="4" t="s">
        <v>92</v>
      </c>
    </row>
    <row r="162" spans="1:4">
      <c r="A162" s="4" t="s">
        <v>156</v>
      </c>
      <c r="B162" s="5" t="n">
        <v>71000000</v>
      </c>
      <c r="C162" s="5" t="n">
        <v>101000000</v>
      </c>
      <c r="D162" s="4" t="s">
        <v>92</v>
      </c>
    </row>
    <row r="163" spans="1:4">
      <c r="A163" s="4" t="s">
        <v>130</v>
      </c>
      <c r="B163" s="5" t="n">
        <v>60000000</v>
      </c>
      <c r="C163" s="5" t="n">
        <v>160000000</v>
      </c>
      <c r="D163" s="4" t="s">
        <v>92</v>
      </c>
    </row>
    <row r="164" spans="1:4">
      <c r="A164" s="4" t="s">
        <v>131</v>
      </c>
      <c r="B164" s="5" t="n">
        <v>39000000</v>
      </c>
      <c r="C164" s="5" t="n">
        <v>37000000</v>
      </c>
      <c r="D164" s="4" t="s">
        <v>92</v>
      </c>
    </row>
    <row r="165" spans="1:4">
      <c r="A165" s="4" t="s">
        <v>138</v>
      </c>
      <c r="B165" s="5" t="n">
        <v>90000000</v>
      </c>
      <c r="C165" s="5" t="n">
        <v>90000000</v>
      </c>
      <c r="D165" s="4" t="s">
        <v>92</v>
      </c>
    </row>
    <row r="166" spans="1:4">
      <c r="A166" s="4" t="s">
        <v>101</v>
      </c>
      <c r="B166" s="5" t="n">
        <v>333000000</v>
      </c>
      <c r="C166" s="5" t="n">
        <v>217000000</v>
      </c>
      <c r="D166" s="4" t="s">
        <v>92</v>
      </c>
    </row>
    <row r="167" spans="1:4">
      <c r="A167" s="4" t="s">
        <v>133</v>
      </c>
      <c r="B167" s="5" t="n">
        <v>1930000000</v>
      </c>
      <c r="C167" s="5" t="n">
        <v>1758000000</v>
      </c>
      <c r="D167" s="4" t="s">
        <v>92</v>
      </c>
    </row>
    <row r="168" spans="1:4">
      <c r="A168" s="4" t="s">
        <v>134</v>
      </c>
      <c r="B168" s="5" t="n">
        <v>3429000000</v>
      </c>
      <c r="C168" s="5" t="n">
        <v>3427000000</v>
      </c>
      <c r="D168" s="4" t="s">
        <v>92</v>
      </c>
    </row>
    <row r="169" spans="1:4">
      <c r="A169" s="3" t="s">
        <v>135</v>
      </c>
    </row>
    <row r="170" spans="1:4">
      <c r="A170" s="4" t="s">
        <v>158</v>
      </c>
      <c r="B170" s="5" t="n">
        <v>773000000</v>
      </c>
      <c r="C170" s="5" t="n">
        <v>760000000</v>
      </c>
      <c r="D170" s="4" t="s">
        <v>92</v>
      </c>
    </row>
    <row r="171" spans="1:4">
      <c r="A171" s="4" t="s">
        <v>111</v>
      </c>
      <c r="B171" s="5" t="n">
        <v>1204000000</v>
      </c>
      <c r="C171" s="5" t="n">
        <v>1177000000</v>
      </c>
      <c r="D171" s="4" t="s">
        <v>92</v>
      </c>
    </row>
    <row r="172" spans="1:4">
      <c r="A172" s="4" t="s">
        <v>137</v>
      </c>
      <c r="B172" s="5" t="n">
        <v>8000000</v>
      </c>
      <c r="C172" s="5" t="n">
        <v>8000000</v>
      </c>
      <c r="D172" s="4" t="s">
        <v>92</v>
      </c>
    </row>
    <row r="173" spans="1:4">
      <c r="A173" s="4" t="s">
        <v>128</v>
      </c>
      <c r="B173" s="5" t="n">
        <v>1526000000</v>
      </c>
      <c r="C173" s="5" t="n">
        <v>1612000000</v>
      </c>
      <c r="D173" s="4" t="s">
        <v>92</v>
      </c>
    </row>
    <row r="174" spans="1:4">
      <c r="A174" s="4" t="s">
        <v>138</v>
      </c>
      <c r="B174" s="5" t="n">
        <v>1982000000</v>
      </c>
      <c r="C174" s="5" t="n">
        <v>1973000000</v>
      </c>
      <c r="D174" s="4" t="s">
        <v>92</v>
      </c>
    </row>
    <row r="175" spans="1:4">
      <c r="A175" s="4" t="s">
        <v>131</v>
      </c>
      <c r="B175" s="5" t="n">
        <v>110000000</v>
      </c>
      <c r="C175" s="5" t="n">
        <v>86000000</v>
      </c>
      <c r="D175" s="4" t="s">
        <v>92</v>
      </c>
    </row>
    <row r="176" spans="1:4">
      <c r="A176" s="4" t="s">
        <v>139</v>
      </c>
      <c r="B176" s="5" t="n">
        <v>422000000</v>
      </c>
      <c r="C176" s="5" t="n">
        <v>330000000</v>
      </c>
      <c r="D176" s="4" t="s">
        <v>92</v>
      </c>
    </row>
    <row r="177" spans="1:4">
      <c r="A177" s="4" t="s">
        <v>140</v>
      </c>
      <c r="B177" s="5" t="n">
        <v>6025000000</v>
      </c>
      <c r="C177" s="5" t="n">
        <v>5946000000</v>
      </c>
      <c r="D177" s="4" t="s">
        <v>92</v>
      </c>
    </row>
    <row r="178" spans="1:4">
      <c r="A178" s="4" t="s">
        <v>141</v>
      </c>
      <c r="B178" s="4" t="s">
        <v>142</v>
      </c>
      <c r="C178" s="4" t="s">
        <v>142</v>
      </c>
      <c r="D178" s="4" t="s">
        <v>92</v>
      </c>
    </row>
    <row r="179" spans="1:4">
      <c r="A179" s="3" t="s">
        <v>143</v>
      </c>
    </row>
    <row r="180" spans="1:4">
      <c r="A180" s="4" t="s">
        <v>157</v>
      </c>
      <c r="B180" s="5" t="n">
        <v>22000000</v>
      </c>
      <c r="C180" s="5" t="n">
        <v>22000000</v>
      </c>
      <c r="D180" s="4" t="s">
        <v>92</v>
      </c>
    </row>
    <row r="181" spans="1:4">
      <c r="A181" s="4" t="s">
        <v>144</v>
      </c>
      <c r="B181" s="5" t="n">
        <v>866000000</v>
      </c>
      <c r="C181" s="5" t="n">
        <v>866000000</v>
      </c>
      <c r="D181" s="4" t="s">
        <v>92</v>
      </c>
    </row>
    <row r="182" spans="1:4">
      <c r="A182" s="4" t="s">
        <v>145</v>
      </c>
      <c r="B182" s="5" t="n">
        <v>3656000000</v>
      </c>
      <c r="C182" s="5" t="n">
        <v>3390000000</v>
      </c>
      <c r="D182" s="4" t="s">
        <v>92</v>
      </c>
    </row>
    <row r="183" spans="1:4">
      <c r="A183" s="4" t="s">
        <v>146</v>
      </c>
      <c r="B183" s="5" t="n">
        <v>-24000000</v>
      </c>
      <c r="C183" s="5" t="n">
        <v>-20000000</v>
      </c>
      <c r="D183" s="4" t="s">
        <v>92</v>
      </c>
    </row>
    <row r="184" spans="1:4">
      <c r="A184" s="4" t="s">
        <v>147</v>
      </c>
      <c r="B184" s="5" t="n">
        <v>4520000000</v>
      </c>
      <c r="C184" s="5" t="n">
        <v>4258000000</v>
      </c>
      <c r="D184" s="4" t="s">
        <v>92</v>
      </c>
    </row>
    <row r="185" spans="1:4">
      <c r="A185" s="4" t="s">
        <v>150</v>
      </c>
      <c r="B185" s="5" t="n">
        <v>4520000000</v>
      </c>
      <c r="C185" s="5" t="n">
        <v>4258000000</v>
      </c>
    </row>
    <row r="186" spans="1:4">
      <c r="A186" s="4" t="s">
        <v>151</v>
      </c>
      <c r="B186" s="5" t="n">
        <v>15904000000</v>
      </c>
      <c r="C186" s="5" t="n">
        <v>15389000000</v>
      </c>
      <c r="D186" s="4" t="s">
        <v>92</v>
      </c>
    </row>
    <row r="187" spans="1:4">
      <c r="A187" s="4" t="s">
        <v>159</v>
      </c>
    </row>
    <row r="188" spans="1:4">
      <c r="A188" s="3" t="s">
        <v>143</v>
      </c>
    </row>
    <row r="189" spans="1:4">
      <c r="A189" s="4" t="s">
        <v>157</v>
      </c>
      <c r="B189" s="5" t="n">
        <v>1693000000</v>
      </c>
      <c r="C189" s="5" t="n">
        <v>1693000000</v>
      </c>
      <c r="D189" s="4" t="s">
        <v>92</v>
      </c>
    </row>
    <row r="190" spans="1:4">
      <c r="A190" s="4" t="s">
        <v>160</v>
      </c>
    </row>
    <row r="191" spans="1:4">
      <c r="A191" s="3" t="s">
        <v>143</v>
      </c>
    </row>
    <row r="192" spans="1:4">
      <c r="A192" s="4" t="s">
        <v>157</v>
      </c>
      <c r="B192" s="5" t="n">
        <v>565000000</v>
      </c>
      <c r="C192" s="5" t="n">
        <v>565000000</v>
      </c>
      <c r="D192" s="4" t="s">
        <v>92</v>
      </c>
    </row>
    <row r="193" spans="1:4">
      <c r="A193" s="4" t="s">
        <v>161</v>
      </c>
    </row>
    <row r="194" spans="1:4">
      <c r="A194" s="3" t="s">
        <v>90</v>
      </c>
    </row>
    <row r="195" spans="1:4">
      <c r="A195" s="4" t="s">
        <v>113</v>
      </c>
      <c r="B195" s="5" t="n">
        <v>374000000</v>
      </c>
      <c r="C195" s="5" t="n">
        <v>713000000</v>
      </c>
      <c r="D195" s="4" t="s">
        <v>92</v>
      </c>
    </row>
    <row r="196" spans="1:4">
      <c r="A196" s="4" t="s">
        <v>161</v>
      </c>
    </row>
    <row r="197" spans="1:4">
      <c r="A197" s="3" t="s">
        <v>90</v>
      </c>
    </row>
    <row r="198" spans="1:4">
      <c r="A198" s="4" t="s">
        <v>113</v>
      </c>
      <c r="B198" s="6" t="n">
        <v>457000000</v>
      </c>
      <c r="C198" s="6" t="n">
        <v>459000000</v>
      </c>
      <c r="D198" s="4" t="s">
        <v>92</v>
      </c>
    </row>
    <row r="199" spans="1:4"/>
    <row r="200" spans="1:4">
      <c r="A200" s="4" t="s">
        <v>92</v>
      </c>
      <c r="B200" s="4" t="s">
        <v>162</v>
      </c>
    </row>
  </sheetData>
  <mergeCells count="3">
    <mergeCell ref="C1:D1"/>
    <mergeCell ref="A199:D199"/>
    <mergeCell ref="B200:D20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3"/>
    <col customWidth="1" max="3" min="3" width="23"/>
    <col customWidth="1" max="4" min="4" width="21"/>
    <col customWidth="1" max="5" min="5" width="21"/>
    <col customWidth="1" max="6" min="6" width="4"/>
  </cols>
  <sheetData>
    <row r="1" spans="1:6">
      <c r="A1" s="1" t="s">
        <v>459</v>
      </c>
      <c r="B1" s="2" t="s">
        <v>460</v>
      </c>
      <c r="C1" s="2" t="s">
        <v>461</v>
      </c>
      <c r="D1" s="2" t="s">
        <v>234</v>
      </c>
      <c r="E1" s="2" t="s">
        <v>462</v>
      </c>
    </row>
    <row r="2" spans="1:6">
      <c r="A2" s="3" t="s">
        <v>463</v>
      </c>
    </row>
    <row r="3" spans="1:6">
      <c r="A3" s="4" t="s">
        <v>464</v>
      </c>
      <c r="C3" s="6" t="n">
        <v>9748</v>
      </c>
      <c r="E3" s="6" t="n">
        <v>9652</v>
      </c>
      <c r="F3" s="4" t="s">
        <v>92</v>
      </c>
    </row>
    <row r="4" spans="1:6">
      <c r="A4" s="4" t="s">
        <v>30</v>
      </c>
      <c r="C4" s="5" t="n">
        <v>383</v>
      </c>
      <c r="D4" s="6" t="n">
        <v>346</v>
      </c>
    </row>
    <row r="5" spans="1:6">
      <c r="A5" s="4" t="s">
        <v>33</v>
      </c>
      <c r="C5" s="5" t="n">
        <v>-832</v>
      </c>
      <c r="D5" s="5" t="n">
        <v>-741</v>
      </c>
    </row>
    <row r="6" spans="1:6">
      <c r="A6" s="4" t="s">
        <v>34</v>
      </c>
      <c r="C6" s="5" t="n">
        <v>-383</v>
      </c>
      <c r="D6" s="5" t="n">
        <v>-372</v>
      </c>
    </row>
    <row r="7" spans="1:6">
      <c r="A7" s="4" t="s">
        <v>38</v>
      </c>
      <c r="C7" s="5" t="n">
        <v>-260</v>
      </c>
      <c r="D7" s="5" t="n">
        <v>-206</v>
      </c>
    </row>
    <row r="8" spans="1:6">
      <c r="A8" s="4" t="s">
        <v>39</v>
      </c>
      <c r="C8" s="5" t="n">
        <v>501</v>
      </c>
      <c r="D8" s="5" t="n">
        <v>593</v>
      </c>
    </row>
    <row r="9" spans="1:6">
      <c r="A9" s="4" t="s">
        <v>40</v>
      </c>
      <c r="C9" s="5" t="n">
        <v>-42</v>
      </c>
      <c r="D9" s="5" t="n">
        <v>-242</v>
      </c>
    </row>
    <row r="10" spans="1:6">
      <c r="A10" s="4" t="s">
        <v>44</v>
      </c>
      <c r="C10" s="5" t="n">
        <v>518</v>
      </c>
      <c r="D10" s="5" t="n">
        <v>358</v>
      </c>
    </row>
    <row r="11" spans="1:6">
      <c r="A11" s="4" t="s">
        <v>45</v>
      </c>
      <c r="C11" s="5" t="n">
        <v>-41</v>
      </c>
      <c r="D11" s="5" t="n">
        <v>17</v>
      </c>
    </row>
    <row r="12" spans="1:6">
      <c r="A12" s="4" t="s">
        <v>465</v>
      </c>
    </row>
    <row r="13" spans="1:6">
      <c r="A13" s="3" t="s">
        <v>463</v>
      </c>
    </row>
    <row r="14" spans="1:6">
      <c r="A14" s="4" t="s">
        <v>466</v>
      </c>
      <c r="C14" s="5" t="n">
        <v>502</v>
      </c>
      <c r="E14" s="5" t="n">
        <v>286</v>
      </c>
    </row>
    <row r="15" spans="1:6">
      <c r="A15" s="4" t="s">
        <v>467</v>
      </c>
    </row>
    <row r="16" spans="1:6">
      <c r="A16" s="3" t="s">
        <v>463</v>
      </c>
    </row>
    <row r="17" spans="1:6">
      <c r="A17" s="4" t="s">
        <v>464</v>
      </c>
      <c r="C17" s="5" t="n">
        <v>9748</v>
      </c>
      <c r="E17" s="5" t="n">
        <v>9652</v>
      </c>
    </row>
    <row r="18" spans="1:6">
      <c r="A18" s="4" t="s">
        <v>468</v>
      </c>
      <c r="C18" s="5" t="n">
        <v>1025</v>
      </c>
    </row>
    <row r="19" spans="1:6">
      <c r="A19" s="4" t="s">
        <v>469</v>
      </c>
      <c r="C19" s="5" t="n">
        <v>40</v>
      </c>
    </row>
    <row r="20" spans="1:6">
      <c r="A20" s="4" t="s">
        <v>470</v>
      </c>
    </row>
    <row r="21" spans="1:6">
      <c r="A21" s="3" t="s">
        <v>463</v>
      </c>
    </row>
    <row r="22" spans="1:6">
      <c r="A22" s="4" t="s">
        <v>471</v>
      </c>
      <c r="C22" s="5" t="n">
        <v>161</v>
      </c>
      <c r="E22" s="5" t="n">
        <v>158</v>
      </c>
    </row>
    <row r="23" spans="1:6">
      <c r="A23" s="4" t="s">
        <v>30</v>
      </c>
      <c r="C23" s="5" t="n">
        <v>6</v>
      </c>
      <c r="D23" s="5" t="n">
        <v>17</v>
      </c>
    </row>
    <row r="24" spans="1:6">
      <c r="A24" s="4" t="s">
        <v>33</v>
      </c>
      <c r="C24" s="5" t="n">
        <v>-2</v>
      </c>
      <c r="D24" s="5" t="n">
        <v>-4</v>
      </c>
    </row>
    <row r="25" spans="1:6">
      <c r="A25" s="4" t="s">
        <v>34</v>
      </c>
      <c r="C25" s="5" t="n">
        <v>-3</v>
      </c>
      <c r="D25" s="5" t="n">
        <v>-11</v>
      </c>
    </row>
    <row r="26" spans="1:6">
      <c r="A26" s="4" t="s">
        <v>39</v>
      </c>
      <c r="C26" s="5" t="n">
        <v>1</v>
      </c>
      <c r="D26" s="5" t="n">
        <v>2</v>
      </c>
    </row>
    <row r="27" spans="1:6">
      <c r="A27" s="4" t="s">
        <v>40</v>
      </c>
      <c r="C27" s="5" t="n">
        <v>1</v>
      </c>
      <c r="D27" s="5" t="n">
        <v>-5</v>
      </c>
    </row>
    <row r="28" spans="1:6">
      <c r="A28" s="4" t="s">
        <v>44</v>
      </c>
      <c r="C28" s="5" t="n">
        <v>2</v>
      </c>
      <c r="D28" s="5" t="n">
        <v>-3</v>
      </c>
    </row>
    <row r="29" spans="1:6">
      <c r="A29" s="4" t="s">
        <v>45</v>
      </c>
      <c r="C29" s="5" t="n">
        <v>-3</v>
      </c>
      <c r="D29" s="5" t="n">
        <v>21</v>
      </c>
    </row>
    <row r="30" spans="1:6">
      <c r="A30" s="4" t="s">
        <v>47</v>
      </c>
      <c r="C30" s="5" t="n">
        <v>-1</v>
      </c>
      <c r="D30" s="5" t="n">
        <v>18</v>
      </c>
    </row>
    <row r="31" spans="1:6">
      <c r="A31" s="4" t="s">
        <v>472</v>
      </c>
    </row>
    <row r="32" spans="1:6">
      <c r="A32" s="3" t="s">
        <v>463</v>
      </c>
    </row>
    <row r="33" spans="1:6">
      <c r="A33" s="4" t="s">
        <v>464</v>
      </c>
      <c r="C33" s="5" t="n">
        <v>1255</v>
      </c>
      <c r="E33" s="5" t="n">
        <v>1271</v>
      </c>
    </row>
    <row r="34" spans="1:6">
      <c r="A34" s="4" t="s">
        <v>59</v>
      </c>
    </row>
    <row r="35" spans="1:6">
      <c r="A35" s="3" t="s">
        <v>463</v>
      </c>
    </row>
    <row r="36" spans="1:6">
      <c r="A36" s="4" t="s">
        <v>33</v>
      </c>
      <c r="C36" s="5" t="n">
        <v>286</v>
      </c>
      <c r="D36" s="5" t="n">
        <v>248</v>
      </c>
    </row>
    <row r="37" spans="1:6">
      <c r="A37" s="4" t="s">
        <v>34</v>
      </c>
      <c r="C37" s="5" t="n">
        <v>186</v>
      </c>
      <c r="D37" s="5" t="n">
        <v>166</v>
      </c>
    </row>
    <row r="38" spans="1:6">
      <c r="A38" s="4" t="s">
        <v>65</v>
      </c>
      <c r="C38" s="5" t="n">
        <v>262</v>
      </c>
      <c r="D38" s="5" t="n">
        <v>248</v>
      </c>
    </row>
    <row r="39" spans="1:6">
      <c r="A39" s="4" t="s">
        <v>38</v>
      </c>
      <c r="C39" s="5" t="n">
        <v>-103</v>
      </c>
      <c r="D39" s="5" t="n">
        <v>-52</v>
      </c>
    </row>
    <row r="40" spans="1:6">
      <c r="A40" s="4" t="s">
        <v>39</v>
      </c>
      <c r="C40" s="5" t="n">
        <v>182</v>
      </c>
      <c r="D40" s="5" t="n">
        <v>225</v>
      </c>
    </row>
    <row r="41" spans="1:6">
      <c r="A41" s="4" t="s">
        <v>40</v>
      </c>
      <c r="C41" s="5" t="n">
        <v>-5</v>
      </c>
      <c r="D41" s="5" t="n">
        <v>-56</v>
      </c>
    </row>
    <row r="42" spans="1:6">
      <c r="A42" s="4" t="s">
        <v>44</v>
      </c>
      <c r="C42" s="5" t="n">
        <v>177</v>
      </c>
      <c r="D42" s="5" t="n">
        <v>169</v>
      </c>
    </row>
    <row r="43" spans="1:6">
      <c r="A43" s="4" t="s">
        <v>45</v>
      </c>
      <c r="C43" s="6" t="n">
        <v>-1</v>
      </c>
      <c r="D43" s="5" t="n">
        <v>1</v>
      </c>
    </row>
    <row r="44" spans="1:6">
      <c r="A44" s="4" t="s">
        <v>171</v>
      </c>
    </row>
    <row r="45" spans="1:6">
      <c r="A45" s="3" t="s">
        <v>463</v>
      </c>
    </row>
    <row r="46" spans="1:6">
      <c r="A46" s="4" t="s">
        <v>473</v>
      </c>
      <c r="C46" s="5" t="n">
        <v>605</v>
      </c>
    </row>
    <row r="47" spans="1:6">
      <c r="A47" s="4" t="s">
        <v>474</v>
      </c>
      <c r="C47" s="6" t="n">
        <v>280</v>
      </c>
    </row>
    <row r="48" spans="1:6">
      <c r="A48" s="4" t="s">
        <v>475</v>
      </c>
      <c r="C48" s="5" t="n">
        <v>102</v>
      </c>
      <c r="E48" s="6" t="n">
        <v>100</v>
      </c>
    </row>
    <row r="49" spans="1:6">
      <c r="A49" s="4" t="s">
        <v>476</v>
      </c>
      <c r="C49" s="5" t="n">
        <v>220</v>
      </c>
    </row>
    <row r="50" spans="1:6">
      <c r="A50" s="4" t="s">
        <v>62</v>
      </c>
      <c r="C50" s="5" t="n">
        <v>-16</v>
      </c>
      <c r="D50" s="5" t="n">
        <v>-16</v>
      </c>
    </row>
    <row r="51" spans="1:6">
      <c r="A51" s="4" t="s">
        <v>33</v>
      </c>
      <c r="C51" s="5" t="n">
        <v>4</v>
      </c>
      <c r="D51" s="5" t="n">
        <v>4</v>
      </c>
    </row>
    <row r="52" spans="1:6">
      <c r="A52" s="4" t="s">
        <v>34</v>
      </c>
      <c r="C52" s="5" t="n">
        <v>7</v>
      </c>
      <c r="D52" s="5" t="n">
        <v>8</v>
      </c>
    </row>
    <row r="53" spans="1:6">
      <c r="A53" s="4" t="s">
        <v>64</v>
      </c>
      <c r="C53" s="5" t="n">
        <v>-5</v>
      </c>
      <c r="D53" s="5" t="n">
        <v>-4</v>
      </c>
    </row>
    <row r="54" spans="1:6">
      <c r="A54" s="4" t="s">
        <v>65</v>
      </c>
      <c r="C54" s="5" t="n">
        <v>5</v>
      </c>
      <c r="D54" s="5" t="n">
        <v>4</v>
      </c>
    </row>
    <row r="55" spans="1:6">
      <c r="A55" s="4" t="s">
        <v>38</v>
      </c>
      <c r="C55" s="5" t="n">
        <v>-4</v>
      </c>
      <c r="D55" s="5" t="n">
        <v>-5</v>
      </c>
    </row>
    <row r="56" spans="1:6">
      <c r="A56" s="4" t="s">
        <v>44</v>
      </c>
      <c r="C56" s="5" t="n">
        <v>1</v>
      </c>
      <c r="D56" s="5" t="n">
        <v>-1</v>
      </c>
    </row>
    <row r="57" spans="1:6">
      <c r="A57" s="4" t="s">
        <v>45</v>
      </c>
      <c r="C57" s="5" t="n">
        <v>-1</v>
      </c>
      <c r="D57" s="5" t="n">
        <v>1</v>
      </c>
    </row>
    <row r="58" spans="1:6">
      <c r="A58" s="4" t="s">
        <v>47</v>
      </c>
      <c r="C58" s="6" t="n">
        <v>0</v>
      </c>
      <c r="D58" s="6" t="n">
        <v>0</v>
      </c>
    </row>
    <row r="59" spans="1:6">
      <c r="A59" s="4" t="s">
        <v>477</v>
      </c>
    </row>
    <row r="60" spans="1:6">
      <c r="A60" s="3" t="s">
        <v>463</v>
      </c>
    </row>
    <row r="61" spans="1:6">
      <c r="A61" s="4" t="s">
        <v>478</v>
      </c>
      <c r="B61" s="4" t="s">
        <v>479</v>
      </c>
    </row>
    <row r="62" spans="1:6">
      <c r="A62" s="4" t="s">
        <v>480</v>
      </c>
    </row>
    <row r="63" spans="1:6">
      <c r="A63" s="3" t="s">
        <v>463</v>
      </c>
    </row>
    <row r="64" spans="1:6">
      <c r="A64" s="4" t="s">
        <v>481</v>
      </c>
      <c r="B64" s="4" t="s">
        <v>441</v>
      </c>
    </row>
    <row r="65" spans="1:6">
      <c r="A65" s="4" t="s">
        <v>482</v>
      </c>
    </row>
    <row r="66" spans="1:6">
      <c r="A66" s="3" t="s">
        <v>463</v>
      </c>
    </row>
    <row r="67" spans="1:6">
      <c r="A67" s="4" t="s">
        <v>481</v>
      </c>
      <c r="B67" s="4" t="s">
        <v>483</v>
      </c>
    </row>
    <row r="68" spans="1:6"/>
    <row r="69" spans="1:6">
      <c r="A69" s="4" t="s">
        <v>92</v>
      </c>
      <c r="B69" s="4" t="s">
        <v>162</v>
      </c>
    </row>
  </sheetData>
  <mergeCells count="3">
    <mergeCell ref="E1:F1"/>
    <mergeCell ref="A68:F68"/>
    <mergeCell ref="B69:F6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4" t="s">
        <v>485</v>
      </c>
    </row>
    <row r="4" spans="1:3">
      <c r="A4" s="3" t="s">
        <v>486</v>
      </c>
    </row>
    <row r="5" spans="1:3">
      <c r="A5" s="4" t="s">
        <v>487</v>
      </c>
      <c r="B5" s="6" t="n">
        <v>27</v>
      </c>
      <c r="C5" s="6" t="n">
        <v>33</v>
      </c>
    </row>
    <row r="6" spans="1:3">
      <c r="A6" s="4" t="s">
        <v>488</v>
      </c>
      <c r="B6" s="5" t="n">
        <v>35</v>
      </c>
      <c r="C6" s="5" t="n">
        <v>35</v>
      </c>
    </row>
    <row r="7" spans="1:3">
      <c r="A7" s="4" t="s">
        <v>489</v>
      </c>
      <c r="B7" s="5" t="n">
        <v>-36</v>
      </c>
      <c r="C7" s="5" t="n">
        <v>-42</v>
      </c>
    </row>
    <row r="8" spans="1:3">
      <c r="A8" s="4" t="s">
        <v>490</v>
      </c>
      <c r="B8" s="5" t="n">
        <v>3</v>
      </c>
      <c r="C8" s="5" t="n">
        <v>3</v>
      </c>
    </row>
    <row r="9" spans="1:3">
      <c r="A9" s="4" t="s">
        <v>491</v>
      </c>
      <c r="B9" s="5" t="n">
        <v>14</v>
      </c>
      <c r="C9" s="5" t="n">
        <v>9</v>
      </c>
    </row>
    <row r="10" spans="1:3">
      <c r="A10" s="4" t="s">
        <v>492</v>
      </c>
      <c r="B10" s="5" t="n">
        <v>0</v>
      </c>
      <c r="C10" s="5" t="n">
        <v>14</v>
      </c>
    </row>
    <row r="11" spans="1:3">
      <c r="A11" s="4" t="s">
        <v>493</v>
      </c>
      <c r="B11" s="5" t="n">
        <v>43</v>
      </c>
      <c r="C11" s="5" t="n">
        <v>52</v>
      </c>
    </row>
    <row r="12" spans="1:3">
      <c r="A12" s="4" t="s">
        <v>494</v>
      </c>
      <c r="B12" s="5" t="n">
        <v>-36</v>
      </c>
      <c r="C12" s="5" t="n">
        <v>-45</v>
      </c>
    </row>
    <row r="13" spans="1:3">
      <c r="A13" s="4" t="s">
        <v>495</v>
      </c>
      <c r="B13" s="5" t="n">
        <v>7</v>
      </c>
      <c r="C13" s="5" t="n">
        <v>7</v>
      </c>
    </row>
    <row r="14" spans="1:3">
      <c r="A14" s="4" t="s">
        <v>496</v>
      </c>
      <c r="B14" s="5" t="n">
        <v>9</v>
      </c>
    </row>
    <row r="15" spans="1:3">
      <c r="A15" s="4" t="s">
        <v>497</v>
      </c>
      <c r="B15" s="5" t="n">
        <v>234</v>
      </c>
    </row>
    <row r="16" spans="1:3">
      <c r="A16" s="4" t="s">
        <v>498</v>
      </c>
    </row>
    <row r="17" spans="1:3">
      <c r="A17" s="3" t="s">
        <v>486</v>
      </c>
    </row>
    <row r="18" spans="1:3">
      <c r="A18" s="4" t="s">
        <v>487</v>
      </c>
      <c r="B18" s="5" t="n">
        <v>8</v>
      </c>
      <c r="C18" s="5" t="n">
        <v>8</v>
      </c>
    </row>
    <row r="19" spans="1:3">
      <c r="A19" s="4" t="s">
        <v>488</v>
      </c>
      <c r="B19" s="5" t="n">
        <v>9</v>
      </c>
      <c r="C19" s="5" t="n">
        <v>9</v>
      </c>
    </row>
    <row r="20" spans="1:3">
      <c r="A20" s="4" t="s">
        <v>489</v>
      </c>
      <c r="B20" s="5" t="n">
        <v>-11</v>
      </c>
      <c r="C20" s="5" t="n">
        <v>-13</v>
      </c>
    </row>
    <row r="21" spans="1:3">
      <c r="A21" s="4" t="s">
        <v>490</v>
      </c>
      <c r="B21" s="5" t="n">
        <v>1</v>
      </c>
      <c r="C21" s="5" t="n">
        <v>0</v>
      </c>
    </row>
    <row r="22" spans="1:3">
      <c r="A22" s="4" t="s">
        <v>491</v>
      </c>
      <c r="B22" s="5" t="n">
        <v>4</v>
      </c>
      <c r="C22" s="5" t="n">
        <v>1</v>
      </c>
    </row>
    <row r="23" spans="1:3">
      <c r="A23" s="4" t="s">
        <v>492</v>
      </c>
      <c r="B23" s="5" t="n">
        <v>0</v>
      </c>
      <c r="C23" s="5" t="n">
        <v>14</v>
      </c>
    </row>
    <row r="24" spans="1:3">
      <c r="A24" s="4" t="s">
        <v>493</v>
      </c>
      <c r="B24" s="5" t="n">
        <v>11</v>
      </c>
      <c r="C24" s="5" t="n">
        <v>19</v>
      </c>
    </row>
    <row r="25" spans="1:3">
      <c r="A25" s="4" t="s">
        <v>494</v>
      </c>
      <c r="B25" s="5" t="n">
        <v>-11</v>
      </c>
      <c r="C25" s="5" t="n">
        <v>-19</v>
      </c>
    </row>
    <row r="26" spans="1:3">
      <c r="A26" s="4" t="s">
        <v>495</v>
      </c>
      <c r="B26" s="5" t="n">
        <v>0</v>
      </c>
      <c r="C26" s="5" t="n">
        <v>0</v>
      </c>
    </row>
    <row r="27" spans="1:3">
      <c r="A27" s="4" t="s">
        <v>496</v>
      </c>
      <c r="B27" s="5" t="n">
        <v>0</v>
      </c>
    </row>
    <row r="28" spans="1:3">
      <c r="A28" s="4" t="s">
        <v>497</v>
      </c>
      <c r="B28" s="5" t="n">
        <v>40</v>
      </c>
    </row>
    <row r="29" spans="1:3">
      <c r="A29" s="4" t="s">
        <v>499</v>
      </c>
    </row>
    <row r="30" spans="1:3">
      <c r="A30" s="3" t="s">
        <v>486</v>
      </c>
    </row>
    <row r="31" spans="1:3">
      <c r="A31" s="4" t="s">
        <v>487</v>
      </c>
      <c r="B31" s="5" t="n">
        <v>16</v>
      </c>
      <c r="C31" s="5" t="n">
        <v>22</v>
      </c>
    </row>
    <row r="32" spans="1:3">
      <c r="A32" s="4" t="s">
        <v>488</v>
      </c>
      <c r="B32" s="5" t="n">
        <v>23</v>
      </c>
      <c r="C32" s="5" t="n">
        <v>23</v>
      </c>
    </row>
    <row r="33" spans="1:3">
      <c r="A33" s="4" t="s">
        <v>489</v>
      </c>
      <c r="B33" s="5" t="n">
        <v>-24</v>
      </c>
      <c r="C33" s="5" t="n">
        <v>-26</v>
      </c>
    </row>
    <row r="34" spans="1:3">
      <c r="A34" s="4" t="s">
        <v>490</v>
      </c>
      <c r="B34" s="5" t="n">
        <v>2</v>
      </c>
      <c r="C34" s="5" t="n">
        <v>2</v>
      </c>
    </row>
    <row r="35" spans="1:3">
      <c r="A35" s="4" t="s">
        <v>491</v>
      </c>
      <c r="B35" s="5" t="n">
        <v>9</v>
      </c>
      <c r="C35" s="5" t="n">
        <v>6</v>
      </c>
    </row>
    <row r="36" spans="1:3">
      <c r="A36" s="4" t="s">
        <v>493</v>
      </c>
      <c r="B36" s="5" t="n">
        <v>26</v>
      </c>
      <c r="C36" s="5" t="n">
        <v>27</v>
      </c>
    </row>
    <row r="37" spans="1:3">
      <c r="A37" s="4" t="s">
        <v>494</v>
      </c>
      <c r="B37" s="5" t="n">
        <v>-25</v>
      </c>
      <c r="C37" s="5" t="n">
        <v>-26</v>
      </c>
    </row>
    <row r="38" spans="1:3">
      <c r="A38" s="4" t="s">
        <v>495</v>
      </c>
      <c r="B38" s="5" t="n">
        <v>1</v>
      </c>
      <c r="C38" s="5" t="n">
        <v>1</v>
      </c>
    </row>
    <row r="39" spans="1:3">
      <c r="A39" s="4" t="s">
        <v>496</v>
      </c>
      <c r="B39" s="5" t="n">
        <v>1</v>
      </c>
    </row>
    <row r="40" spans="1:3">
      <c r="A40" s="4" t="s">
        <v>497</v>
      </c>
      <c r="B40" s="5" t="n">
        <v>118</v>
      </c>
    </row>
    <row r="41" spans="1:3">
      <c r="A41" s="4" t="s">
        <v>500</v>
      </c>
    </row>
    <row r="42" spans="1:3">
      <c r="A42" s="3" t="s">
        <v>486</v>
      </c>
    </row>
    <row r="43" spans="1:3">
      <c r="A43" s="4" t="s">
        <v>487</v>
      </c>
      <c r="B43" s="5" t="n">
        <v>4</v>
      </c>
      <c r="C43" s="5" t="n">
        <v>6</v>
      </c>
    </row>
    <row r="44" spans="1:3">
      <c r="A44" s="4" t="s">
        <v>488</v>
      </c>
      <c r="B44" s="5" t="n">
        <v>9</v>
      </c>
      <c r="C44" s="5" t="n">
        <v>9</v>
      </c>
    </row>
    <row r="45" spans="1:3">
      <c r="A45" s="4" t="s">
        <v>489</v>
      </c>
      <c r="B45" s="5" t="n">
        <v>-18</v>
      </c>
      <c r="C45" s="5" t="n">
        <v>-18</v>
      </c>
    </row>
    <row r="46" spans="1:3">
      <c r="A46" s="4" t="s">
        <v>490</v>
      </c>
      <c r="B46" s="5" t="n">
        <v>0</v>
      </c>
      <c r="C46" s="5" t="n">
        <v>0</v>
      </c>
    </row>
    <row r="47" spans="1:3">
      <c r="A47" s="4" t="s">
        <v>491</v>
      </c>
      <c r="B47" s="5" t="n">
        <v>-2</v>
      </c>
      <c r="C47" s="5" t="n">
        <v>-1</v>
      </c>
    </row>
    <row r="48" spans="1:3">
      <c r="A48" s="4" t="s">
        <v>492</v>
      </c>
      <c r="B48" s="5" t="n">
        <v>0</v>
      </c>
      <c r="C48" s="5" t="n">
        <v>0</v>
      </c>
    </row>
    <row r="49" spans="1:3">
      <c r="A49" s="4" t="s">
        <v>493</v>
      </c>
      <c r="B49" s="5" t="n">
        <v>-7</v>
      </c>
      <c r="C49" s="5" t="n">
        <v>-4</v>
      </c>
    </row>
    <row r="50" spans="1:3">
      <c r="A50" s="4" t="s">
        <v>494</v>
      </c>
      <c r="B50" s="5" t="n">
        <v>7</v>
      </c>
      <c r="C50" s="5" t="n">
        <v>4</v>
      </c>
    </row>
    <row r="51" spans="1:3">
      <c r="A51" s="4" t="s">
        <v>495</v>
      </c>
      <c r="B51" s="5" t="n">
        <v>0</v>
      </c>
      <c r="C51" s="5" t="n">
        <v>0</v>
      </c>
    </row>
    <row r="52" spans="1:3">
      <c r="A52" s="4" t="s">
        <v>496</v>
      </c>
      <c r="B52" s="5" t="n">
        <v>2</v>
      </c>
    </row>
    <row r="53" spans="1:3">
      <c r="A53" s="4" t="s">
        <v>497</v>
      </c>
      <c r="B53" s="5" t="n">
        <v>9</v>
      </c>
    </row>
    <row r="54" spans="1:3">
      <c r="A54" s="4" t="s">
        <v>501</v>
      </c>
    </row>
    <row r="55" spans="1:3">
      <c r="A55" s="3" t="s">
        <v>486</v>
      </c>
    </row>
    <row r="56" spans="1:3">
      <c r="A56" s="4" t="s">
        <v>487</v>
      </c>
      <c r="B56" s="5" t="n">
        <v>1</v>
      </c>
      <c r="C56" s="5" t="n">
        <v>1</v>
      </c>
    </row>
    <row r="57" spans="1:3">
      <c r="A57" s="4" t="s">
        <v>488</v>
      </c>
      <c r="B57" s="5" t="n">
        <v>2</v>
      </c>
      <c r="C57" s="5" t="n">
        <v>2</v>
      </c>
    </row>
    <row r="58" spans="1:3">
      <c r="A58" s="4" t="s">
        <v>489</v>
      </c>
      <c r="B58" s="5" t="n">
        <v>-3</v>
      </c>
      <c r="C58" s="5" t="n">
        <v>-3</v>
      </c>
    </row>
    <row r="59" spans="1:3">
      <c r="A59" s="4" t="s">
        <v>490</v>
      </c>
      <c r="B59" s="5" t="n">
        <v>1</v>
      </c>
      <c r="C59" s="5" t="n">
        <v>1</v>
      </c>
    </row>
    <row r="60" spans="1:3">
      <c r="A60" s="4" t="s">
        <v>491</v>
      </c>
      <c r="B60" s="5" t="n">
        <v>-1</v>
      </c>
      <c r="C60" s="5" t="n">
        <v>-1</v>
      </c>
    </row>
    <row r="61" spans="1:3">
      <c r="A61" s="4" t="s">
        <v>492</v>
      </c>
      <c r="B61" s="5" t="n">
        <v>0</v>
      </c>
      <c r="C61" s="5" t="n">
        <v>0</v>
      </c>
    </row>
    <row r="62" spans="1:3">
      <c r="A62" s="4" t="s">
        <v>493</v>
      </c>
      <c r="B62" s="5" t="n">
        <v>0</v>
      </c>
      <c r="C62" s="5" t="n">
        <v>0</v>
      </c>
    </row>
    <row r="63" spans="1:3">
      <c r="A63" s="4" t="s">
        <v>494</v>
      </c>
      <c r="B63" s="5" t="n">
        <v>0</v>
      </c>
      <c r="C63" s="5" t="n">
        <v>0</v>
      </c>
    </row>
    <row r="64" spans="1:3">
      <c r="A64" s="4" t="s">
        <v>495</v>
      </c>
      <c r="B64" s="5" t="n">
        <v>0</v>
      </c>
      <c r="C64" s="5" t="n">
        <v>0</v>
      </c>
    </row>
    <row r="65" spans="1:3">
      <c r="A65" s="4" t="s">
        <v>496</v>
      </c>
      <c r="B65" s="5" t="n">
        <v>0</v>
      </c>
    </row>
    <row r="66" spans="1:3">
      <c r="A66" s="4" t="s">
        <v>497</v>
      </c>
      <c r="B66" s="5" t="n">
        <v>0</v>
      </c>
    </row>
    <row r="67" spans="1:3">
      <c r="A67" s="4" t="s">
        <v>502</v>
      </c>
    </row>
    <row r="68" spans="1:3">
      <c r="A68" s="3" t="s">
        <v>486</v>
      </c>
    </row>
    <row r="69" spans="1:3">
      <c r="A69" s="4" t="s">
        <v>487</v>
      </c>
      <c r="B69" s="5" t="n">
        <v>3</v>
      </c>
      <c r="C69" s="5" t="n">
        <v>4</v>
      </c>
    </row>
    <row r="70" spans="1:3">
      <c r="A70" s="4" t="s">
        <v>488</v>
      </c>
      <c r="B70" s="5" t="n">
        <v>7</v>
      </c>
      <c r="C70" s="5" t="n">
        <v>7</v>
      </c>
    </row>
    <row r="71" spans="1:3">
      <c r="A71" s="4" t="s">
        <v>489</v>
      </c>
      <c r="B71" s="5" t="n">
        <v>-14</v>
      </c>
      <c r="C71" s="5" t="n">
        <v>-14</v>
      </c>
    </row>
    <row r="72" spans="1:3">
      <c r="A72" s="4" t="s">
        <v>490</v>
      </c>
      <c r="B72" s="5" t="n">
        <v>-1</v>
      </c>
      <c r="C72" s="5" t="n">
        <v>-1</v>
      </c>
    </row>
    <row r="73" spans="1:3">
      <c r="A73" s="4" t="s">
        <v>491</v>
      </c>
      <c r="B73" s="5" t="n">
        <v>-2</v>
      </c>
      <c r="C73" s="5" t="n">
        <v>0</v>
      </c>
    </row>
    <row r="74" spans="1:3">
      <c r="A74" s="4" t="s">
        <v>493</v>
      </c>
      <c r="B74" s="5" t="n">
        <v>-7</v>
      </c>
      <c r="C74" s="5" t="n">
        <v>-4</v>
      </c>
    </row>
    <row r="75" spans="1:3">
      <c r="A75" s="4" t="s">
        <v>494</v>
      </c>
      <c r="B75" s="5" t="n">
        <v>7</v>
      </c>
      <c r="C75" s="5" t="n">
        <v>4</v>
      </c>
    </row>
    <row r="76" spans="1:3">
      <c r="A76" s="4" t="s">
        <v>495</v>
      </c>
      <c r="B76" s="5" t="n">
        <v>0</v>
      </c>
      <c r="C76" s="6" t="n">
        <v>0</v>
      </c>
    </row>
    <row r="77" spans="1:3">
      <c r="A77" s="4" t="s">
        <v>496</v>
      </c>
      <c r="B77" s="5" t="n">
        <v>0</v>
      </c>
    </row>
    <row r="78" spans="1:3">
      <c r="A78" s="4" t="s">
        <v>497</v>
      </c>
      <c r="B78"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03</v>
      </c>
      <c r="B1" s="2" t="s">
        <v>2</v>
      </c>
      <c r="C1" s="2" t="s">
        <v>89</v>
      </c>
    </row>
    <row r="2" spans="1:4">
      <c r="A2" s="3" t="s">
        <v>274</v>
      </c>
    </row>
    <row r="3" spans="1:4">
      <c r="A3" s="4" t="s">
        <v>504</v>
      </c>
      <c r="B3" s="6" t="n">
        <v>413</v>
      </c>
      <c r="C3" s="6" t="n">
        <v>416</v>
      </c>
      <c r="D3" s="4" t="s">
        <v>92</v>
      </c>
    </row>
    <row r="4" spans="1:4"/>
    <row r="5" spans="1:4">
      <c r="A5" s="4" t="s">
        <v>92</v>
      </c>
      <c r="B5" s="4" t="s">
        <v>162</v>
      </c>
    </row>
  </sheetData>
  <mergeCells count="3">
    <mergeCell ref="C1:D1"/>
    <mergeCell ref="A4:D4"/>
    <mergeCell ref="B5:D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7</v>
      </c>
    </row>
    <row r="3" spans="1:3">
      <c r="A3" s="3" t="s">
        <v>506</v>
      </c>
    </row>
    <row r="4" spans="1:3">
      <c r="A4" s="4" t="s">
        <v>42</v>
      </c>
      <c r="B4" s="6" t="n">
        <v>560</v>
      </c>
      <c r="C4" s="6" t="n">
        <v>330</v>
      </c>
    </row>
    <row r="5" spans="1:3">
      <c r="A5" s="4" t="s">
        <v>507</v>
      </c>
      <c r="B5" s="5" t="n">
        <v>-32</v>
      </c>
      <c r="C5" s="5" t="n">
        <v>24</v>
      </c>
    </row>
    <row r="6" spans="1:3">
      <c r="A6" s="4" t="s">
        <v>46</v>
      </c>
      <c r="B6" s="5" t="n">
        <v>-36</v>
      </c>
      <c r="C6" s="5" t="n">
        <v>-28</v>
      </c>
    </row>
    <row r="7" spans="1:3">
      <c r="A7" s="4" t="s">
        <v>508</v>
      </c>
      <c r="B7" s="5" t="n">
        <v>492</v>
      </c>
      <c r="C7" s="5" t="n">
        <v>326</v>
      </c>
    </row>
    <row r="8" spans="1:3">
      <c r="A8" s="4" t="s">
        <v>43</v>
      </c>
      <c r="B8" s="5" t="n">
        <v>-42</v>
      </c>
      <c r="C8" s="5" t="n">
        <v>28</v>
      </c>
    </row>
    <row r="9" spans="1:3">
      <c r="A9" s="4" t="s">
        <v>509</v>
      </c>
      <c r="B9" s="5" t="n">
        <v>-51</v>
      </c>
      <c r="C9" s="5" t="n">
        <v>21</v>
      </c>
    </row>
    <row r="10" spans="1:3">
      <c r="A10" s="4" t="s">
        <v>47</v>
      </c>
      <c r="B10" s="6" t="n">
        <v>441</v>
      </c>
      <c r="C10" s="6" t="n">
        <v>347</v>
      </c>
    </row>
    <row r="11" spans="1:3">
      <c r="A11" s="4" t="s">
        <v>510</v>
      </c>
      <c r="B11" s="5" t="n">
        <v>274674000</v>
      </c>
      <c r="C11" s="5" t="n">
        <v>257932000</v>
      </c>
    </row>
    <row r="12" spans="1:3">
      <c r="A12" s="4" t="s">
        <v>511</v>
      </c>
      <c r="B12" s="5" t="n">
        <v>969000</v>
      </c>
      <c r="C12" s="5" t="n">
        <v>933000</v>
      </c>
    </row>
    <row r="13" spans="1:3">
      <c r="A13" s="4" t="s">
        <v>512</v>
      </c>
      <c r="B13" s="5" t="n">
        <v>1585000</v>
      </c>
      <c r="C13" s="5" t="n">
        <v>625000</v>
      </c>
    </row>
    <row r="14" spans="1:3">
      <c r="A14" s="4" t="s">
        <v>513</v>
      </c>
      <c r="B14" s="5" t="n">
        <v>277228000</v>
      </c>
      <c r="C14" s="5" t="n">
        <v>259490000</v>
      </c>
    </row>
    <row r="15" spans="1:3">
      <c r="A15" s="4" t="s">
        <v>49</v>
      </c>
      <c r="B15" s="7" t="n">
        <v>1.79</v>
      </c>
      <c r="C15" s="7" t="n">
        <v>1.26</v>
      </c>
    </row>
    <row r="16" spans="1:3">
      <c r="A16" s="4" t="s">
        <v>50</v>
      </c>
      <c r="B16" s="8" t="n">
        <v>-0.19</v>
      </c>
      <c r="C16" s="8" t="n">
        <v>0.08</v>
      </c>
    </row>
    <row r="17" spans="1:3">
      <c r="A17" s="4" t="s">
        <v>51</v>
      </c>
      <c r="B17" s="8" t="n">
        <v>1.6</v>
      </c>
      <c r="C17" s="8" t="n">
        <v>1.34</v>
      </c>
    </row>
    <row r="18" spans="1:3">
      <c r="A18" s="4" t="s">
        <v>49</v>
      </c>
      <c r="B18" s="8" t="n">
        <v>1.78</v>
      </c>
      <c r="C18" s="8" t="n">
        <v>1.25</v>
      </c>
    </row>
    <row r="19" spans="1:3">
      <c r="A19" s="4" t="s">
        <v>50</v>
      </c>
      <c r="B19" s="8" t="n">
        <v>-0.19</v>
      </c>
      <c r="C19" s="8" t="n">
        <v>0.08</v>
      </c>
    </row>
    <row r="20" spans="1:3">
      <c r="A20" s="4" t="s">
        <v>54</v>
      </c>
      <c r="B20" s="7" t="n">
        <v>1.59</v>
      </c>
      <c r="C20" s="7" t="n">
        <v>1.33</v>
      </c>
    </row>
    <row r="21" spans="1:3">
      <c r="A21" s="4" t="s">
        <v>514</v>
      </c>
      <c r="B21" s="5" t="n">
        <v>613000</v>
      </c>
      <c r="C21" s="5" t="n">
        <v>628000</v>
      </c>
    </row>
    <row r="22" spans="1:3">
      <c r="A22" s="4" t="s">
        <v>515</v>
      </c>
      <c r="B22" s="5" t="n">
        <v>261075</v>
      </c>
    </row>
    <row r="23" spans="1:3">
      <c r="A23" s="4" t="s">
        <v>235</v>
      </c>
    </row>
    <row r="24" spans="1:3">
      <c r="A24" s="3" t="s">
        <v>506</v>
      </c>
    </row>
    <row r="25" spans="1:3">
      <c r="A25" s="4" t="s">
        <v>516</v>
      </c>
      <c r="B25" s="5" t="n">
        <v>18601085</v>
      </c>
      <c r="C25" s="5" t="n">
        <v>15592572</v>
      </c>
    </row>
    <row r="26" spans="1:3">
      <c r="A26" s="4" t="s">
        <v>517</v>
      </c>
    </row>
    <row r="27" spans="1:3">
      <c r="A27" s="3" t="s">
        <v>506</v>
      </c>
    </row>
    <row r="28" spans="1:3">
      <c r="A28" s="4" t="s">
        <v>516</v>
      </c>
      <c r="B28" s="5" t="n">
        <v>316385</v>
      </c>
      <c r="C28" s="5" t="n">
        <v>80449</v>
      </c>
    </row>
    <row r="29" spans="1:3">
      <c r="A29" s="4" t="s">
        <v>518</v>
      </c>
    </row>
    <row r="30" spans="1:3">
      <c r="A30" s="3" t="s">
        <v>506</v>
      </c>
    </row>
    <row r="31" spans="1:3">
      <c r="A31" s="4" t="s">
        <v>519</v>
      </c>
      <c r="B31" s="4" t="s">
        <v>520</v>
      </c>
    </row>
    <row r="32" spans="1:3">
      <c r="A32" s="4" t="s">
        <v>521</v>
      </c>
    </row>
    <row r="33" spans="1:3">
      <c r="A33" s="3" t="s">
        <v>506</v>
      </c>
    </row>
    <row r="34" spans="1:3">
      <c r="A34" s="4" t="s">
        <v>522</v>
      </c>
      <c r="B34" s="5" t="n">
        <v>384373</v>
      </c>
    </row>
    <row r="35" spans="1:3">
      <c r="A35" s="4" t="s">
        <v>523</v>
      </c>
    </row>
    <row r="36" spans="1:3">
      <c r="A36" s="3" t="s">
        <v>506</v>
      </c>
    </row>
    <row r="37" spans="1:3">
      <c r="A37" s="4" t="s">
        <v>522</v>
      </c>
      <c r="B37" s="5" t="n">
        <v>214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4"/>
    <col customWidth="1" max="6" min="6" width="14"/>
  </cols>
  <sheetData>
    <row r="1" spans="1:6">
      <c r="A1" s="1" t="s">
        <v>524</v>
      </c>
      <c r="C1" s="2" t="s">
        <v>1</v>
      </c>
    </row>
    <row r="2" spans="1:6">
      <c r="C2" s="2" t="s">
        <v>2</v>
      </c>
      <c r="D2" s="2" t="s">
        <v>27</v>
      </c>
      <c r="E2" s="2" t="s">
        <v>89</v>
      </c>
      <c r="F2" s="2" t="s">
        <v>525</v>
      </c>
    </row>
    <row r="3" spans="1:6">
      <c r="A3" s="3" t="s">
        <v>526</v>
      </c>
    </row>
    <row r="4" spans="1:6">
      <c r="A4" s="4" t="s">
        <v>527</v>
      </c>
      <c r="B4" s="4" t="s">
        <v>92</v>
      </c>
      <c r="C4" s="6" t="n">
        <v>17138</v>
      </c>
    </row>
    <row r="5" spans="1:6">
      <c r="A5" s="4" t="s">
        <v>259</v>
      </c>
      <c r="E5" s="6" t="n">
        <v>15</v>
      </c>
      <c r="F5" s="6" t="n">
        <v>-1</v>
      </c>
    </row>
    <row r="6" spans="1:6">
      <c r="A6" s="4" t="s">
        <v>528</v>
      </c>
      <c r="C6" s="5" t="n">
        <v>17346</v>
      </c>
    </row>
    <row r="7" spans="1:6">
      <c r="A7" s="4" t="s">
        <v>529</v>
      </c>
    </row>
    <row r="8" spans="1:6">
      <c r="A8" s="3" t="s">
        <v>526</v>
      </c>
    </row>
    <row r="9" spans="1:6">
      <c r="A9" s="4" t="s">
        <v>527</v>
      </c>
      <c r="C9" s="5" t="n">
        <v>-564</v>
      </c>
      <c r="D9" s="6" t="n">
        <v>-420</v>
      </c>
    </row>
    <row r="10" spans="1:6">
      <c r="A10" s="4" t="s">
        <v>259</v>
      </c>
      <c r="E10" s="5" t="n">
        <v>0</v>
      </c>
      <c r="F10" s="5" t="n">
        <v>0</v>
      </c>
    </row>
    <row r="11" spans="1:6">
      <c r="A11" s="4" t="s">
        <v>530</v>
      </c>
      <c r="C11" s="5" t="n">
        <v>32</v>
      </c>
      <c r="D11" s="5" t="n">
        <v>24</v>
      </c>
    </row>
    <row r="12" spans="1:6">
      <c r="A12" s="4" t="s">
        <v>531</v>
      </c>
      <c r="C12" s="5" t="n">
        <v>0</v>
      </c>
      <c r="D12" s="5" t="n">
        <v>0</v>
      </c>
    </row>
    <row r="13" spans="1:6">
      <c r="A13" s="4" t="s">
        <v>532</v>
      </c>
      <c r="C13" s="5" t="n">
        <v>32</v>
      </c>
      <c r="D13" s="5" t="n">
        <v>24</v>
      </c>
    </row>
    <row r="14" spans="1:6">
      <c r="A14" s="4" t="s">
        <v>528</v>
      </c>
      <c r="C14" s="5" t="n">
        <v>-532</v>
      </c>
      <c r="D14" s="5" t="n">
        <v>-396</v>
      </c>
    </row>
    <row r="15" spans="1:6">
      <c r="A15" s="4" t="s">
        <v>533</v>
      </c>
    </row>
    <row r="16" spans="1:6">
      <c r="A16" s="3" t="s">
        <v>526</v>
      </c>
    </row>
    <row r="17" spans="1:6">
      <c r="A17" s="4" t="s">
        <v>527</v>
      </c>
      <c r="C17" s="5" t="n">
        <v>-82</v>
      </c>
      <c r="D17" s="5" t="n">
        <v>-122</v>
      </c>
    </row>
    <row r="18" spans="1:6">
      <c r="A18" s="4" t="s">
        <v>259</v>
      </c>
      <c r="E18" s="5" t="n">
        <v>-25</v>
      </c>
      <c r="F18" s="5" t="n">
        <v>-3</v>
      </c>
    </row>
    <row r="19" spans="1:6">
      <c r="A19" s="4" t="s">
        <v>530</v>
      </c>
      <c r="C19" s="5" t="n">
        <v>-45</v>
      </c>
      <c r="D19" s="5" t="n">
        <v>66</v>
      </c>
    </row>
    <row r="20" spans="1:6">
      <c r="A20" s="4" t="s">
        <v>531</v>
      </c>
      <c r="C20" s="5" t="n">
        <v>-1</v>
      </c>
      <c r="D20" s="5" t="n">
        <v>-8</v>
      </c>
    </row>
    <row r="21" spans="1:6">
      <c r="A21" s="4" t="s">
        <v>532</v>
      </c>
      <c r="C21" s="5" t="n">
        <v>-46</v>
      </c>
      <c r="D21" s="5" t="n">
        <v>58</v>
      </c>
    </row>
    <row r="22" spans="1:6">
      <c r="A22" s="4" t="s">
        <v>528</v>
      </c>
      <c r="C22" s="5" t="n">
        <v>-153</v>
      </c>
      <c r="D22" s="5" t="n">
        <v>-67</v>
      </c>
    </row>
    <row r="23" spans="1:6">
      <c r="A23" s="4" t="s">
        <v>534</v>
      </c>
    </row>
    <row r="24" spans="1:6">
      <c r="A24" s="3" t="s">
        <v>526</v>
      </c>
    </row>
    <row r="25" spans="1:6">
      <c r="A25" s="4" t="s">
        <v>527</v>
      </c>
      <c r="C25" s="5" t="n">
        <v>-118</v>
      </c>
      <c r="D25" s="5" t="n">
        <v>-84</v>
      </c>
    </row>
    <row r="26" spans="1:6">
      <c r="A26" s="4" t="s">
        <v>259</v>
      </c>
      <c r="E26" s="5" t="n">
        <v>-17</v>
      </c>
      <c r="F26" s="5" t="n">
        <v>0</v>
      </c>
    </row>
    <row r="27" spans="1:6">
      <c r="A27" s="4" t="s">
        <v>530</v>
      </c>
      <c r="C27" s="5" t="n">
        <v>1</v>
      </c>
      <c r="D27" s="5" t="n">
        <v>0</v>
      </c>
    </row>
    <row r="28" spans="1:6">
      <c r="A28" s="4" t="s">
        <v>531</v>
      </c>
      <c r="C28" s="5" t="n">
        <v>2</v>
      </c>
      <c r="D28" s="5" t="n">
        <v>2</v>
      </c>
    </row>
    <row r="29" spans="1:6">
      <c r="A29" s="4" t="s">
        <v>532</v>
      </c>
      <c r="C29" s="5" t="n">
        <v>3</v>
      </c>
      <c r="D29" s="5" t="n">
        <v>2</v>
      </c>
    </row>
    <row r="30" spans="1:6">
      <c r="A30" s="4" t="s">
        <v>528</v>
      </c>
      <c r="C30" s="5" t="n">
        <v>-132</v>
      </c>
      <c r="D30" s="5" t="n">
        <v>-82</v>
      </c>
    </row>
    <row r="31" spans="1:6">
      <c r="A31" s="4" t="s">
        <v>535</v>
      </c>
    </row>
    <row r="32" spans="1:6">
      <c r="A32" s="3" t="s">
        <v>526</v>
      </c>
    </row>
    <row r="33" spans="1:6">
      <c r="A33" s="4" t="s">
        <v>527</v>
      </c>
      <c r="C33" s="5" t="n">
        <v>-764</v>
      </c>
      <c r="D33" s="5" t="n">
        <v>-626</v>
      </c>
    </row>
    <row r="34" spans="1:6">
      <c r="A34" s="4" t="s">
        <v>259</v>
      </c>
      <c r="E34" s="5" t="n">
        <v>-42</v>
      </c>
      <c r="F34" s="6" t="n">
        <v>-3</v>
      </c>
    </row>
    <row r="35" spans="1:6">
      <c r="A35" s="4" t="s">
        <v>530</v>
      </c>
      <c r="C35" s="5" t="n">
        <v>-12</v>
      </c>
      <c r="D35" s="5" t="n">
        <v>90</v>
      </c>
    </row>
    <row r="36" spans="1:6">
      <c r="A36" s="4" t="s">
        <v>531</v>
      </c>
      <c r="C36" s="5" t="n">
        <v>1</v>
      </c>
      <c r="D36" s="5" t="n">
        <v>-6</v>
      </c>
    </row>
    <row r="37" spans="1:6">
      <c r="A37" s="4" t="s">
        <v>532</v>
      </c>
      <c r="C37" s="5" t="n">
        <v>-11</v>
      </c>
      <c r="D37" s="5" t="n">
        <v>84</v>
      </c>
    </row>
    <row r="38" spans="1:6">
      <c r="A38" s="4" t="s">
        <v>528</v>
      </c>
      <c r="C38" s="5" t="n">
        <v>-817</v>
      </c>
      <c r="D38" s="5" t="n">
        <v>-545</v>
      </c>
    </row>
    <row r="39" spans="1:6">
      <c r="A39" s="4" t="s">
        <v>59</v>
      </c>
    </row>
    <row r="40" spans="1:6">
      <c r="A40" s="3" t="s">
        <v>526</v>
      </c>
    </row>
    <row r="41" spans="1:6">
      <c r="A41" s="4" t="s">
        <v>527</v>
      </c>
      <c r="B41" s="4" t="s">
        <v>92</v>
      </c>
      <c r="C41" s="5" t="n">
        <v>6015</v>
      </c>
    </row>
    <row r="42" spans="1:6">
      <c r="A42" s="4" t="s">
        <v>259</v>
      </c>
      <c r="E42" s="5" t="n">
        <v>0</v>
      </c>
    </row>
    <row r="43" spans="1:6">
      <c r="A43" s="4" t="s">
        <v>528</v>
      </c>
      <c r="C43" s="5" t="n">
        <v>6191</v>
      </c>
    </row>
    <row r="44" spans="1:6">
      <c r="A44" s="4" t="s">
        <v>536</v>
      </c>
    </row>
    <row r="45" spans="1:6">
      <c r="A45" s="3" t="s">
        <v>526</v>
      </c>
    </row>
    <row r="46" spans="1:6">
      <c r="A46" s="4" t="s">
        <v>527</v>
      </c>
      <c r="C46" s="5" t="n">
        <v>-10</v>
      </c>
      <c r="D46" s="5" t="n">
        <v>-8</v>
      </c>
    </row>
    <row r="47" spans="1:6">
      <c r="A47" s="4" t="s">
        <v>259</v>
      </c>
      <c r="E47" s="5" t="n">
        <v>-2</v>
      </c>
    </row>
    <row r="48" spans="1:6">
      <c r="A48" s="4" t="s">
        <v>528</v>
      </c>
      <c r="C48" s="5" t="n">
        <v>-12</v>
      </c>
      <c r="D48" s="5" t="n">
        <v>-8</v>
      </c>
    </row>
    <row r="49" spans="1:6">
      <c r="A49" s="4" t="s">
        <v>537</v>
      </c>
    </row>
    <row r="50" spans="1:6">
      <c r="A50" s="3" t="s">
        <v>526</v>
      </c>
    </row>
    <row r="51" spans="1:6">
      <c r="A51" s="4" t="s">
        <v>527</v>
      </c>
      <c r="C51" s="5" t="n">
        <v>-10</v>
      </c>
      <c r="D51" s="5" t="n">
        <v>-8</v>
      </c>
    </row>
    <row r="52" spans="1:6">
      <c r="A52" s="4" t="s">
        <v>259</v>
      </c>
      <c r="E52" s="5" t="n">
        <v>-2</v>
      </c>
    </row>
    <row r="53" spans="1:6">
      <c r="A53" s="4" t="s">
        <v>528</v>
      </c>
      <c r="C53" s="5" t="n">
        <v>-12</v>
      </c>
      <c r="D53" s="5" t="n">
        <v>-8</v>
      </c>
    </row>
    <row r="54" spans="1:6">
      <c r="A54" s="4" t="s">
        <v>66</v>
      </c>
    </row>
    <row r="55" spans="1:6">
      <c r="A55" s="3" t="s">
        <v>526</v>
      </c>
    </row>
    <row r="56" spans="1:6">
      <c r="A56" s="4" t="s">
        <v>527</v>
      </c>
      <c r="B56" s="4" t="s">
        <v>92</v>
      </c>
      <c r="C56" s="5" t="n">
        <v>4258</v>
      </c>
    </row>
    <row r="57" spans="1:6">
      <c r="A57" s="4" t="s">
        <v>259</v>
      </c>
      <c r="E57" s="5" t="n">
        <v>-2</v>
      </c>
    </row>
    <row r="58" spans="1:6">
      <c r="A58" s="4" t="s">
        <v>528</v>
      </c>
      <c r="C58" s="5" t="n">
        <v>4520</v>
      </c>
    </row>
    <row r="59" spans="1:6">
      <c r="A59" s="4" t="s">
        <v>538</v>
      </c>
    </row>
    <row r="60" spans="1:6">
      <c r="A60" s="3" t="s">
        <v>526</v>
      </c>
    </row>
    <row r="61" spans="1:6">
      <c r="A61" s="4" t="s">
        <v>527</v>
      </c>
      <c r="C61" s="5" t="n">
        <v>-12</v>
      </c>
      <c r="D61" s="5" t="n">
        <v>-13</v>
      </c>
    </row>
    <row r="62" spans="1:6">
      <c r="A62" s="4" t="s">
        <v>259</v>
      </c>
      <c r="E62" s="5" t="n">
        <v>-2</v>
      </c>
    </row>
    <row r="63" spans="1:6">
      <c r="A63" s="4" t="s">
        <v>528</v>
      </c>
      <c r="C63" s="5" t="n">
        <v>-14</v>
      </c>
      <c r="D63" s="5" t="n">
        <v>-13</v>
      </c>
    </row>
    <row r="64" spans="1:6">
      <c r="A64" s="4" t="s">
        <v>539</v>
      </c>
    </row>
    <row r="65" spans="1:6">
      <c r="A65" s="3" t="s">
        <v>526</v>
      </c>
    </row>
    <row r="66" spans="1:6">
      <c r="A66" s="4" t="s">
        <v>527</v>
      </c>
      <c r="C66" s="5" t="n">
        <v>-8</v>
      </c>
      <c r="D66" s="5" t="n">
        <v>-8</v>
      </c>
    </row>
    <row r="67" spans="1:6">
      <c r="A67" s="4" t="s">
        <v>259</v>
      </c>
      <c r="E67" s="5" t="n">
        <v>-2</v>
      </c>
    </row>
    <row r="68" spans="1:6">
      <c r="A68" s="4" t="s">
        <v>528</v>
      </c>
      <c r="C68" s="5" t="n">
        <v>-10</v>
      </c>
      <c r="D68" s="5" t="n">
        <v>-8</v>
      </c>
    </row>
    <row r="69" spans="1:6">
      <c r="A69" s="4" t="s">
        <v>540</v>
      </c>
    </row>
    <row r="70" spans="1:6">
      <c r="A70" s="3" t="s">
        <v>526</v>
      </c>
    </row>
    <row r="71" spans="1:6">
      <c r="A71" s="4" t="s">
        <v>527</v>
      </c>
      <c r="C71" s="5" t="n">
        <v>-20</v>
      </c>
      <c r="D71" s="5" t="n">
        <v>-21</v>
      </c>
    </row>
    <row r="72" spans="1:6">
      <c r="A72" s="4" t="s">
        <v>259</v>
      </c>
      <c r="E72" s="6" t="n">
        <v>-4</v>
      </c>
    </row>
    <row r="73" spans="1:6">
      <c r="A73" s="4" t="s">
        <v>528</v>
      </c>
      <c r="C73" s="6" t="n">
        <v>-24</v>
      </c>
      <c r="D73" s="6" t="n">
        <v>-21</v>
      </c>
    </row>
    <row r="74" spans="1:6"/>
    <row r="75" spans="1:6">
      <c r="A75" s="4" t="s">
        <v>92</v>
      </c>
      <c r="B75" s="4" t="s">
        <v>162</v>
      </c>
    </row>
  </sheetData>
  <mergeCells count="4">
    <mergeCell ref="A1:B2"/>
    <mergeCell ref="C1:D1"/>
    <mergeCell ref="A74:E74"/>
    <mergeCell ref="B75:E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7</v>
      </c>
    </row>
    <row r="3" spans="1:3">
      <c r="A3" s="3" t="s">
        <v>542</v>
      </c>
    </row>
    <row r="4" spans="1:3">
      <c r="A4" s="4" t="s">
        <v>38</v>
      </c>
      <c r="B4" s="6" t="n">
        <v>-260</v>
      </c>
      <c r="C4" s="6" t="n">
        <v>-206</v>
      </c>
    </row>
    <row r="5" spans="1:3">
      <c r="A5" s="4" t="s">
        <v>36</v>
      </c>
      <c r="B5" s="5" t="n">
        <v>-82</v>
      </c>
      <c r="C5" s="5" t="n">
        <v>-152</v>
      </c>
    </row>
    <row r="6" spans="1:3">
      <c r="A6" s="4" t="s">
        <v>41</v>
      </c>
      <c r="B6" s="5" t="n">
        <v>101</v>
      </c>
      <c r="C6" s="5" t="n">
        <v>-21</v>
      </c>
    </row>
    <row r="7" spans="1:3">
      <c r="A7" s="4" t="s">
        <v>30</v>
      </c>
      <c r="B7" s="5" t="n">
        <v>383</v>
      </c>
      <c r="C7" s="5" t="n">
        <v>346</v>
      </c>
    </row>
    <row r="8" spans="1:3">
      <c r="A8" s="4" t="s">
        <v>39</v>
      </c>
      <c r="B8" s="5" t="n">
        <v>501</v>
      </c>
      <c r="C8" s="5" t="n">
        <v>593</v>
      </c>
    </row>
    <row r="9" spans="1:3">
      <c r="A9" s="4" t="s">
        <v>543</v>
      </c>
      <c r="B9" s="5" t="n">
        <v>42</v>
      </c>
      <c r="C9" s="5" t="n">
        <v>242</v>
      </c>
    </row>
    <row r="10" spans="1:3">
      <c r="A10" s="4" t="s">
        <v>44</v>
      </c>
      <c r="B10" s="5" t="n">
        <v>-518</v>
      </c>
      <c r="C10" s="5" t="n">
        <v>-358</v>
      </c>
    </row>
    <row r="11" spans="1:3">
      <c r="A11" s="4" t="s">
        <v>544</v>
      </c>
      <c r="B11" s="5" t="n">
        <v>-41</v>
      </c>
      <c r="C11" s="5" t="n">
        <v>17</v>
      </c>
    </row>
    <row r="12" spans="1:3">
      <c r="A12" s="4" t="s">
        <v>47</v>
      </c>
      <c r="B12" s="5" t="n">
        <v>441</v>
      </c>
      <c r="C12" s="5" t="n">
        <v>347</v>
      </c>
    </row>
    <row r="13" spans="1:3">
      <c r="A13" s="4" t="s">
        <v>545</v>
      </c>
    </row>
    <row r="14" spans="1:3">
      <c r="A14" s="3" t="s">
        <v>542</v>
      </c>
    </row>
    <row r="15" spans="1:3">
      <c r="A15" s="4" t="s">
        <v>47</v>
      </c>
      <c r="B15" s="5" t="n">
        <v>1</v>
      </c>
      <c r="C15" s="5" t="n">
        <v>-6</v>
      </c>
    </row>
    <row r="16" spans="1:3">
      <c r="A16" s="4" t="s">
        <v>546</v>
      </c>
    </row>
    <row r="17" spans="1:3">
      <c r="A17" s="3" t="s">
        <v>542</v>
      </c>
    </row>
    <row r="18" spans="1:3">
      <c r="A18" s="4" t="s">
        <v>39</v>
      </c>
      <c r="B18" s="5" t="n">
        <v>0</v>
      </c>
      <c r="C18" s="5" t="n">
        <v>-16</v>
      </c>
    </row>
    <row r="19" spans="1:3">
      <c r="A19" s="4" t="s">
        <v>543</v>
      </c>
      <c r="B19" s="5" t="n">
        <v>0</v>
      </c>
      <c r="C19" s="5" t="n">
        <v>-3</v>
      </c>
    </row>
    <row r="20" spans="1:3">
      <c r="A20" s="4" t="s">
        <v>44</v>
      </c>
      <c r="B20" s="5" t="n">
        <v>0</v>
      </c>
      <c r="C20" s="5" t="n">
        <v>13</v>
      </c>
    </row>
    <row r="21" spans="1:3">
      <c r="A21" s="4" t="s">
        <v>547</v>
      </c>
    </row>
    <row r="22" spans="1:3">
      <c r="A22" s="3" t="s">
        <v>542</v>
      </c>
    </row>
    <row r="23" spans="1:3">
      <c r="A23" s="4" t="s">
        <v>38</v>
      </c>
      <c r="B23" s="5" t="n">
        <v>1</v>
      </c>
      <c r="C23" s="5" t="n">
        <v>-2</v>
      </c>
    </row>
    <row r="24" spans="1:3">
      <c r="A24" s="4" t="s">
        <v>36</v>
      </c>
      <c r="B24" s="5" t="n">
        <v>-3</v>
      </c>
      <c r="C24" s="5" t="n">
        <v>-18</v>
      </c>
    </row>
    <row r="25" spans="1:3">
      <c r="A25" s="4" t="s">
        <v>41</v>
      </c>
      <c r="B25" s="5" t="n">
        <v>1</v>
      </c>
      <c r="C25" s="5" t="n">
        <v>4</v>
      </c>
    </row>
    <row r="26" spans="1:3">
      <c r="A26" s="4" t="s">
        <v>548</v>
      </c>
    </row>
    <row r="27" spans="1:3">
      <c r="A27" s="3" t="s">
        <v>542</v>
      </c>
    </row>
    <row r="28" spans="1:3">
      <c r="A28" s="4" t="s">
        <v>30</v>
      </c>
      <c r="B28" s="5" t="n">
        <v>1</v>
      </c>
      <c r="C28" s="5" t="n">
        <v>0</v>
      </c>
    </row>
    <row r="29" spans="1:3">
      <c r="A29" s="4" t="s">
        <v>549</v>
      </c>
    </row>
    <row r="30" spans="1:3">
      <c r="A30" s="3" t="s">
        <v>542</v>
      </c>
    </row>
    <row r="31" spans="1:3">
      <c r="A31" s="4" t="s">
        <v>544</v>
      </c>
      <c r="B31" s="5" t="n">
        <v>-1</v>
      </c>
      <c r="C31" s="5" t="n">
        <v>5</v>
      </c>
    </row>
    <row r="32" spans="1:3">
      <c r="A32" s="4" t="s">
        <v>550</v>
      </c>
    </row>
    <row r="33" spans="1:3">
      <c r="A33" s="3" t="s">
        <v>542</v>
      </c>
    </row>
    <row r="34" spans="1:3">
      <c r="A34" s="4" t="s">
        <v>47</v>
      </c>
      <c r="B34" s="5" t="n">
        <v>-1</v>
      </c>
      <c r="C34" s="5" t="n">
        <v>-8</v>
      </c>
    </row>
    <row r="35" spans="1:3">
      <c r="A35" s="4" t="s">
        <v>551</v>
      </c>
    </row>
    <row r="36" spans="1:3">
      <c r="A36" s="3" t="s">
        <v>542</v>
      </c>
    </row>
    <row r="37" spans="1:3">
      <c r="A37" s="4" t="s">
        <v>36</v>
      </c>
      <c r="B37" s="5" t="n">
        <v>2</v>
      </c>
      <c r="C37" s="5" t="n">
        <v>3</v>
      </c>
    </row>
    <row r="38" spans="1:3">
      <c r="A38" s="4" t="s">
        <v>552</v>
      </c>
    </row>
    <row r="39" spans="1:3">
      <c r="A39" s="3" t="s">
        <v>542</v>
      </c>
    </row>
    <row r="40" spans="1:3">
      <c r="A40" s="4" t="s">
        <v>36</v>
      </c>
      <c r="B40" s="5" t="n">
        <v>1</v>
      </c>
      <c r="C40" s="5" t="n">
        <v>0</v>
      </c>
    </row>
    <row r="41" spans="1:3">
      <c r="A41" s="4" t="s">
        <v>553</v>
      </c>
    </row>
    <row r="42" spans="1:3">
      <c r="A42" s="3" t="s">
        <v>542</v>
      </c>
    </row>
    <row r="43" spans="1:3">
      <c r="A43" s="4" t="s">
        <v>39</v>
      </c>
      <c r="B43" s="5" t="n">
        <v>3</v>
      </c>
      <c r="C43" s="5" t="n">
        <v>3</v>
      </c>
    </row>
    <row r="44" spans="1:3">
      <c r="A44" s="4" t="s">
        <v>543</v>
      </c>
      <c r="B44" s="5" t="n">
        <v>-1</v>
      </c>
      <c r="C44" s="5" t="n">
        <v>-1</v>
      </c>
    </row>
    <row r="45" spans="1:3">
      <c r="A45" s="4" t="s">
        <v>44</v>
      </c>
      <c r="B45" s="5" t="n">
        <v>2</v>
      </c>
      <c r="C45" s="5" t="n">
        <v>2</v>
      </c>
    </row>
    <row r="46" spans="1:3">
      <c r="A46" s="4" t="s">
        <v>59</v>
      </c>
    </row>
    <row r="47" spans="1:3">
      <c r="A47" s="3" t="s">
        <v>542</v>
      </c>
    </row>
    <row r="48" spans="1:3">
      <c r="A48" s="4" t="s">
        <v>38</v>
      </c>
      <c r="B48" s="5" t="n">
        <v>-103</v>
      </c>
      <c r="C48" s="5" t="n">
        <v>-52</v>
      </c>
    </row>
    <row r="49" spans="1:3">
      <c r="A49" s="4" t="s">
        <v>36</v>
      </c>
      <c r="B49" s="5" t="n">
        <v>-22</v>
      </c>
      <c r="C49" s="5" t="n">
        <v>-28</v>
      </c>
    </row>
    <row r="50" spans="1:3">
      <c r="A50" s="4" t="s">
        <v>39</v>
      </c>
      <c r="B50" s="5" t="n">
        <v>182</v>
      </c>
      <c r="C50" s="5" t="n">
        <v>225</v>
      </c>
    </row>
    <row r="51" spans="1:3">
      <c r="A51" s="4" t="s">
        <v>543</v>
      </c>
      <c r="B51" s="5" t="n">
        <v>5</v>
      </c>
      <c r="C51" s="5" t="n">
        <v>56</v>
      </c>
    </row>
    <row r="52" spans="1:3">
      <c r="A52" s="4" t="s">
        <v>44</v>
      </c>
      <c r="B52" s="5" t="n">
        <v>-177</v>
      </c>
      <c r="C52" s="5" t="n">
        <v>-169</v>
      </c>
    </row>
    <row r="53" spans="1:3">
      <c r="A53" s="4" t="s">
        <v>544</v>
      </c>
      <c r="B53" s="5" t="n">
        <v>-1</v>
      </c>
      <c r="C53" s="5" t="n">
        <v>1</v>
      </c>
    </row>
    <row r="54" spans="1:3">
      <c r="A54" s="4" t="s">
        <v>47</v>
      </c>
      <c r="B54" s="5" t="n">
        <v>176</v>
      </c>
      <c r="C54" s="5" t="n">
        <v>170</v>
      </c>
    </row>
    <row r="55" spans="1:3">
      <c r="A55" s="4" t="s">
        <v>554</v>
      </c>
    </row>
    <row r="56" spans="1:3">
      <c r="A56" s="3" t="s">
        <v>542</v>
      </c>
    </row>
    <row r="57" spans="1:3">
      <c r="A57" s="4" t="s">
        <v>47</v>
      </c>
      <c r="B57" s="5" t="n">
        <v>0</v>
      </c>
      <c r="C57" s="5" t="n">
        <v>0</v>
      </c>
    </row>
    <row r="58" spans="1:3">
      <c r="A58" s="4" t="s">
        <v>555</v>
      </c>
    </row>
    <row r="59" spans="1:3">
      <c r="A59" s="3" t="s">
        <v>542</v>
      </c>
    </row>
    <row r="60" spans="1:3">
      <c r="A60" s="4" t="s">
        <v>38</v>
      </c>
      <c r="B60" s="5" t="n">
        <v>1</v>
      </c>
      <c r="C60" s="5" t="n">
        <v>3</v>
      </c>
    </row>
    <row r="61" spans="1:3">
      <c r="A61" s="4" t="s">
        <v>556</v>
      </c>
    </row>
    <row r="62" spans="1:3">
      <c r="A62" s="3" t="s">
        <v>542</v>
      </c>
    </row>
    <row r="63" spans="1:3">
      <c r="A63" s="4" t="s">
        <v>544</v>
      </c>
      <c r="B63" s="6" t="n">
        <v>-1</v>
      </c>
      <c r="C63"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7</v>
      </c>
      <c r="B1" s="2" t="s">
        <v>558</v>
      </c>
      <c r="C1" s="2" t="s">
        <v>559</v>
      </c>
      <c r="D1" s="2" t="s">
        <v>560</v>
      </c>
      <c r="E1" s="2" t="s">
        <v>2</v>
      </c>
      <c r="F1" s="2" t="s">
        <v>561</v>
      </c>
      <c r="G1" s="2" t="s">
        <v>27</v>
      </c>
      <c r="H1" s="2" t="s">
        <v>562</v>
      </c>
      <c r="I1" s="2" t="s">
        <v>563</v>
      </c>
    </row>
    <row r="2" spans="1:9">
      <c r="A2" s="3" t="s">
        <v>564</v>
      </c>
    </row>
    <row r="3" spans="1:9">
      <c r="A3" s="4" t="s">
        <v>565</v>
      </c>
      <c r="E3" s="6" t="n">
        <v>0</v>
      </c>
      <c r="G3" s="6" t="n">
        <v>1693</v>
      </c>
    </row>
    <row r="4" spans="1:9">
      <c r="A4" s="4" t="s">
        <v>565</v>
      </c>
      <c r="E4" s="6" t="n">
        <v>11</v>
      </c>
      <c r="G4" s="6" t="n">
        <v>1278</v>
      </c>
    </row>
    <row r="5" spans="1:9">
      <c r="A5" s="4" t="s">
        <v>566</v>
      </c>
    </row>
    <row r="6" spans="1:9">
      <c r="A6" s="3" t="s">
        <v>564</v>
      </c>
    </row>
    <row r="7" spans="1:9">
      <c r="A7" s="4" t="s">
        <v>567</v>
      </c>
      <c r="C7" s="5" t="n">
        <v>11212500</v>
      </c>
      <c r="D7" s="5" t="n">
        <v>26869158</v>
      </c>
    </row>
    <row r="8" spans="1:9">
      <c r="A8" s="4" t="s">
        <v>568</v>
      </c>
      <c r="C8" s="7" t="n">
        <v>113.75</v>
      </c>
      <c r="D8" s="6" t="n">
        <v>107</v>
      </c>
    </row>
    <row r="9" spans="1:9">
      <c r="A9" s="4" t="s">
        <v>569</v>
      </c>
      <c r="C9" s="7" t="n">
        <v>111.87</v>
      </c>
      <c r="D9" s="7" t="n">
        <v>105.07</v>
      </c>
    </row>
    <row r="10" spans="1:9">
      <c r="A10" s="4" t="s">
        <v>565</v>
      </c>
      <c r="D10" s="6" t="n">
        <v>1270</v>
      </c>
    </row>
    <row r="11" spans="1:9">
      <c r="A11" s="4" t="s">
        <v>570</v>
      </c>
    </row>
    <row r="12" spans="1:9">
      <c r="A12" s="3" t="s">
        <v>564</v>
      </c>
    </row>
    <row r="13" spans="1:9">
      <c r="A13" s="4" t="s">
        <v>565</v>
      </c>
      <c r="C13" s="6" t="n">
        <v>164</v>
      </c>
      <c r="D13" s="6" t="n">
        <v>367</v>
      </c>
    </row>
    <row r="14" spans="1:9">
      <c r="A14" s="4" t="s">
        <v>571</v>
      </c>
    </row>
    <row r="15" spans="1:9">
      <c r="A15" s="3" t="s">
        <v>564</v>
      </c>
    </row>
    <row r="16" spans="1:9">
      <c r="A16" s="4" t="s">
        <v>565</v>
      </c>
      <c r="F16" s="6" t="n">
        <v>800</v>
      </c>
    </row>
    <row r="17" spans="1:9">
      <c r="A17" s="4" t="s">
        <v>572</v>
      </c>
    </row>
    <row r="18" spans="1:9">
      <c r="A18" s="3" t="s">
        <v>564</v>
      </c>
    </row>
    <row r="19" spans="1:9">
      <c r="A19" s="4" t="s">
        <v>567</v>
      </c>
      <c r="D19" s="5" t="n">
        <v>17250000</v>
      </c>
    </row>
    <row r="20" spans="1:9">
      <c r="A20" s="4" t="s">
        <v>565</v>
      </c>
      <c r="D20" s="6" t="n">
        <v>1690</v>
      </c>
    </row>
    <row r="21" spans="1:9">
      <c r="A21" s="4" t="s">
        <v>573</v>
      </c>
      <c r="I21" s="6" t="n">
        <v>100</v>
      </c>
    </row>
    <row r="22" spans="1:9">
      <c r="A22" s="4" t="s">
        <v>574</v>
      </c>
    </row>
    <row r="23" spans="1:9">
      <c r="A23" s="3" t="s">
        <v>564</v>
      </c>
    </row>
    <row r="24" spans="1:9">
      <c r="A24" s="4" t="s">
        <v>567</v>
      </c>
      <c r="C24" s="5" t="n">
        <v>5750000</v>
      </c>
    </row>
    <row r="25" spans="1:9">
      <c r="A25" s="4" t="s">
        <v>565</v>
      </c>
      <c r="C25" s="6" t="n">
        <v>565</v>
      </c>
    </row>
    <row r="26" spans="1:9">
      <c r="A26" s="4" t="s">
        <v>573</v>
      </c>
      <c r="H26" s="6" t="n">
        <v>100</v>
      </c>
    </row>
    <row r="27" spans="1:9">
      <c r="A27" s="4" t="s">
        <v>575</v>
      </c>
    </row>
    <row r="28" spans="1:9">
      <c r="A28" s="3" t="s">
        <v>564</v>
      </c>
    </row>
    <row r="29" spans="1:9">
      <c r="A29" s="4" t="s">
        <v>576</v>
      </c>
      <c r="B29" s="5" t="n">
        <v>16906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4"/>
  </cols>
  <sheetData>
    <row r="1" spans="1:6">
      <c r="A1" s="1" t="s">
        <v>577</v>
      </c>
      <c r="B1" s="2" t="s">
        <v>578</v>
      </c>
      <c r="C1" s="2" t="s">
        <v>2</v>
      </c>
      <c r="D1" s="2" t="s">
        <v>27</v>
      </c>
      <c r="E1" s="2" t="s">
        <v>89</v>
      </c>
    </row>
    <row r="2" spans="1:6">
      <c r="A2" s="3" t="s">
        <v>579</v>
      </c>
    </row>
    <row r="3" spans="1:6">
      <c r="A3" s="4" t="s">
        <v>205</v>
      </c>
      <c r="C3" s="6" t="n">
        <v>14</v>
      </c>
      <c r="D3" s="6" t="n">
        <v>19</v>
      </c>
    </row>
    <row r="4" spans="1:6">
      <c r="A4" s="4" t="s">
        <v>149</v>
      </c>
      <c r="C4" s="6" t="n">
        <v>2104</v>
      </c>
      <c r="E4" s="6" t="n">
        <v>2090</v>
      </c>
      <c r="F4" s="4" t="s">
        <v>92</v>
      </c>
    </row>
    <row r="5" spans="1:6">
      <c r="A5" s="4" t="s">
        <v>580</v>
      </c>
    </row>
    <row r="6" spans="1:6">
      <c r="A6" s="3" t="s">
        <v>579</v>
      </c>
    </row>
    <row r="7" spans="1:6">
      <c r="A7" s="4" t="s">
        <v>581</v>
      </c>
      <c r="C7" s="5" t="n">
        <v>1600000</v>
      </c>
    </row>
    <row r="8" spans="1:6">
      <c r="A8" s="4" t="s">
        <v>205</v>
      </c>
      <c r="C8" s="6" t="n">
        <v>6</v>
      </c>
    </row>
    <row r="9" spans="1:6">
      <c r="A9" s="4" t="s">
        <v>171</v>
      </c>
    </row>
    <row r="10" spans="1:6">
      <c r="A10" s="3" t="s">
        <v>579</v>
      </c>
    </row>
    <row r="11" spans="1:6">
      <c r="A11" s="4" t="s">
        <v>582</v>
      </c>
      <c r="C11" s="4" t="s">
        <v>479</v>
      </c>
      <c r="E11" s="4" t="s">
        <v>479</v>
      </c>
    </row>
    <row r="12" spans="1:6">
      <c r="A12" s="4" t="s">
        <v>149</v>
      </c>
      <c r="C12" s="6" t="n">
        <v>102</v>
      </c>
      <c r="E12" s="6" t="n">
        <v>100</v>
      </c>
    </row>
    <row r="13" spans="1:6">
      <c r="A13" s="4" t="s">
        <v>583</v>
      </c>
    </row>
    <row r="14" spans="1:6">
      <c r="A14" s="3" t="s">
        <v>579</v>
      </c>
    </row>
    <row r="15" spans="1:6">
      <c r="A15" s="4" t="s">
        <v>582</v>
      </c>
      <c r="C15" s="4" t="s">
        <v>584</v>
      </c>
      <c r="E15" s="4" t="s">
        <v>585</v>
      </c>
    </row>
    <row r="16" spans="1:6">
      <c r="A16" s="4" t="s">
        <v>149</v>
      </c>
      <c r="C16" s="6" t="n">
        <v>1611</v>
      </c>
      <c r="E16" s="6" t="n">
        <v>1592</v>
      </c>
    </row>
    <row r="17" spans="1:6">
      <c r="A17" s="4" t="s">
        <v>586</v>
      </c>
    </row>
    <row r="18" spans="1:6">
      <c r="A18" s="3" t="s">
        <v>579</v>
      </c>
    </row>
    <row r="19" spans="1:6">
      <c r="A19" s="4" t="s">
        <v>149</v>
      </c>
      <c r="C19" s="6" t="n">
        <v>13</v>
      </c>
      <c r="E19" s="6" t="n">
        <v>13</v>
      </c>
    </row>
    <row r="20" spans="1:6">
      <c r="A20" s="4" t="s">
        <v>587</v>
      </c>
    </row>
    <row r="21" spans="1:6">
      <c r="A21" s="3" t="s">
        <v>579</v>
      </c>
    </row>
    <row r="22" spans="1:6">
      <c r="A22" s="4" t="s">
        <v>582</v>
      </c>
      <c r="C22" s="4" t="s">
        <v>588</v>
      </c>
      <c r="E22" s="4" t="s">
        <v>588</v>
      </c>
    </row>
    <row r="23" spans="1:6">
      <c r="A23" s="4" t="s">
        <v>589</v>
      </c>
    </row>
    <row r="24" spans="1:6">
      <c r="A24" s="3" t="s">
        <v>579</v>
      </c>
    </row>
    <row r="25" spans="1:6">
      <c r="A25" s="4" t="s">
        <v>582</v>
      </c>
      <c r="C25" s="4" t="s">
        <v>590</v>
      </c>
      <c r="E25" s="4" t="s">
        <v>591</v>
      </c>
    </row>
    <row r="26" spans="1:6">
      <c r="A26" s="4" t="s">
        <v>592</v>
      </c>
    </row>
    <row r="27" spans="1:6">
      <c r="A27" s="3" t="s">
        <v>579</v>
      </c>
    </row>
    <row r="28" spans="1:6">
      <c r="A28" s="4" t="s">
        <v>149</v>
      </c>
      <c r="C28" s="6" t="n">
        <v>161</v>
      </c>
      <c r="E28" s="6" t="n">
        <v>158</v>
      </c>
    </row>
    <row r="29" spans="1:6">
      <c r="A29" s="4" t="s">
        <v>593</v>
      </c>
    </row>
    <row r="30" spans="1:6">
      <c r="A30" s="3" t="s">
        <v>579</v>
      </c>
    </row>
    <row r="31" spans="1:6">
      <c r="A31" s="4" t="s">
        <v>582</v>
      </c>
      <c r="C31" s="4" t="s">
        <v>594</v>
      </c>
      <c r="E31" s="4" t="s">
        <v>594</v>
      </c>
    </row>
    <row r="32" spans="1:6">
      <c r="A32" s="4" t="s">
        <v>149</v>
      </c>
      <c r="C32" s="6" t="n">
        <v>0</v>
      </c>
      <c r="E32" s="6" t="n">
        <v>1</v>
      </c>
    </row>
    <row r="33" spans="1:6">
      <c r="A33" s="4" t="s">
        <v>595</v>
      </c>
    </row>
    <row r="34" spans="1:6">
      <c r="A34" s="3" t="s">
        <v>579</v>
      </c>
    </row>
    <row r="35" spans="1:6">
      <c r="A35" s="4" t="s">
        <v>582</v>
      </c>
      <c r="C35" s="4" t="s">
        <v>596</v>
      </c>
      <c r="E35" s="4" t="s">
        <v>597</v>
      </c>
    </row>
    <row r="36" spans="1:6">
      <c r="A36" s="4" t="s">
        <v>149</v>
      </c>
      <c r="C36" s="6" t="n">
        <v>0</v>
      </c>
      <c r="E36" s="6" t="n">
        <v>18</v>
      </c>
    </row>
    <row r="37" spans="1:6">
      <c r="A37" s="4" t="s">
        <v>598</v>
      </c>
    </row>
    <row r="38" spans="1:6">
      <c r="A38" s="3" t="s">
        <v>579</v>
      </c>
    </row>
    <row r="39" spans="1:6">
      <c r="A39" s="4" t="s">
        <v>582</v>
      </c>
      <c r="C39" s="4" t="s">
        <v>599</v>
      </c>
      <c r="E39" s="4" t="s">
        <v>599</v>
      </c>
    </row>
    <row r="40" spans="1:6">
      <c r="A40" s="4" t="s">
        <v>149</v>
      </c>
      <c r="C40" s="6" t="n">
        <v>-12</v>
      </c>
      <c r="E40" s="6" t="n">
        <v>-12</v>
      </c>
    </row>
    <row r="41" spans="1:6">
      <c r="A41" s="4" t="s">
        <v>600</v>
      </c>
    </row>
    <row r="42" spans="1:6">
      <c r="A42" s="3" t="s">
        <v>579</v>
      </c>
    </row>
    <row r="43" spans="1:6">
      <c r="A43" s="4" t="s">
        <v>149</v>
      </c>
      <c r="C43" s="6" t="n">
        <v>24</v>
      </c>
      <c r="E43" s="6" t="n">
        <v>23</v>
      </c>
    </row>
    <row r="44" spans="1:6">
      <c r="A44" s="4" t="s">
        <v>601</v>
      </c>
    </row>
    <row r="45" spans="1:6">
      <c r="A45" s="3" t="s">
        <v>579</v>
      </c>
    </row>
    <row r="46" spans="1:6">
      <c r="A46" s="4" t="s">
        <v>582</v>
      </c>
      <c r="C46" s="4" t="s">
        <v>602</v>
      </c>
      <c r="E46" s="4" t="s">
        <v>602</v>
      </c>
    </row>
    <row r="47" spans="1:6">
      <c r="A47" s="4" t="s">
        <v>603</v>
      </c>
    </row>
    <row r="48" spans="1:6">
      <c r="A48" s="3" t="s">
        <v>579</v>
      </c>
    </row>
    <row r="49" spans="1:6">
      <c r="A49" s="4" t="s">
        <v>582</v>
      </c>
      <c r="C49" s="4" t="s">
        <v>604</v>
      </c>
      <c r="E49" s="4" t="s">
        <v>604</v>
      </c>
    </row>
    <row r="50" spans="1:6">
      <c r="A50" s="4" t="s">
        <v>605</v>
      </c>
    </row>
    <row r="51" spans="1:6">
      <c r="A51" s="3" t="s">
        <v>579</v>
      </c>
    </row>
    <row r="52" spans="1:6">
      <c r="A52" s="4" t="s">
        <v>582</v>
      </c>
      <c r="C52" s="4" t="s">
        <v>606</v>
      </c>
      <c r="E52" s="4" t="s">
        <v>606</v>
      </c>
    </row>
    <row r="53" spans="1:6">
      <c r="A53" s="4" t="s">
        <v>149</v>
      </c>
      <c r="C53" s="6" t="n">
        <v>201</v>
      </c>
      <c r="E53" s="6" t="n">
        <v>193</v>
      </c>
    </row>
    <row r="54" spans="1:6">
      <c r="A54" s="4" t="s">
        <v>607</v>
      </c>
    </row>
    <row r="55" spans="1:6">
      <c r="A55" s="3" t="s">
        <v>579</v>
      </c>
    </row>
    <row r="56" spans="1:6">
      <c r="A56" s="4" t="s">
        <v>582</v>
      </c>
      <c r="C56" s="4" t="s">
        <v>608</v>
      </c>
      <c r="E56" s="4" t="s">
        <v>608</v>
      </c>
    </row>
    <row r="57" spans="1:6">
      <c r="A57" s="4" t="s">
        <v>149</v>
      </c>
      <c r="C57" s="6" t="n">
        <v>4</v>
      </c>
      <c r="E57" s="6" t="n">
        <v>4</v>
      </c>
    </row>
    <row r="58" spans="1:6">
      <c r="A58" s="4" t="s">
        <v>580</v>
      </c>
    </row>
    <row r="59" spans="1:6">
      <c r="A59" s="3" t="s">
        <v>579</v>
      </c>
    </row>
    <row r="60" spans="1:6">
      <c r="A60" s="4" t="s">
        <v>609</v>
      </c>
      <c r="C60" s="4" t="s">
        <v>610</v>
      </c>
      <c r="E60" s="4" t="s">
        <v>611</v>
      </c>
    </row>
    <row r="61" spans="1:6">
      <c r="A61" s="4" t="s">
        <v>612</v>
      </c>
    </row>
    <row r="62" spans="1:6">
      <c r="A62" s="3" t="s">
        <v>579</v>
      </c>
    </row>
    <row r="63" spans="1:6">
      <c r="A63" s="4" t="s">
        <v>613</v>
      </c>
      <c r="B63" s="6" t="n">
        <v>20</v>
      </c>
    </row>
    <row r="64" spans="1:6">
      <c r="A64" s="4" t="s">
        <v>614</v>
      </c>
      <c r="B64" s="4" t="s">
        <v>479</v>
      </c>
    </row>
    <row r="65" spans="1:6"/>
    <row r="66" spans="1:6">
      <c r="A66" s="4" t="s">
        <v>92</v>
      </c>
      <c r="B66" s="4" t="s">
        <v>162</v>
      </c>
    </row>
  </sheetData>
  <mergeCells count="3">
    <mergeCell ref="E1:F1"/>
    <mergeCell ref="A65:F65"/>
    <mergeCell ref="B66:F6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
    <col customWidth="1" max="5" min="5" width="21"/>
  </cols>
  <sheetData>
    <row r="1" spans="1:5">
      <c r="A1" s="1" t="s">
        <v>615</v>
      </c>
      <c r="B1" s="2" t="s">
        <v>1</v>
      </c>
      <c r="C1" s="2" t="s">
        <v>164</v>
      </c>
    </row>
    <row r="2" spans="1:5">
      <c r="B2" s="2" t="s">
        <v>616</v>
      </c>
      <c r="C2" s="2" t="s">
        <v>462</v>
      </c>
      <c r="E2" s="2" t="s">
        <v>617</v>
      </c>
    </row>
    <row r="3" spans="1:5">
      <c r="A3" s="3" t="s">
        <v>618</v>
      </c>
    </row>
    <row r="4" spans="1:5">
      <c r="A4" s="4" t="s">
        <v>619</v>
      </c>
      <c r="B4" s="6" t="n">
        <v>50000000</v>
      </c>
      <c r="C4" s="6" t="n">
        <v>37000000</v>
      </c>
      <c r="D4" s="4" t="s">
        <v>92</v>
      </c>
    </row>
    <row r="5" spans="1:5">
      <c r="A5" s="4" t="s">
        <v>620</v>
      </c>
      <c r="B5" s="5" t="n">
        <v>668000000</v>
      </c>
      <c r="C5" s="5" t="n">
        <v>644000000</v>
      </c>
      <c r="D5" s="4" t="s">
        <v>92</v>
      </c>
    </row>
    <row r="6" spans="1:5">
      <c r="A6" s="4" t="s">
        <v>621</v>
      </c>
      <c r="B6" s="5" t="n">
        <v>-10000000</v>
      </c>
      <c r="C6" s="5" t="n">
        <v>-10000000</v>
      </c>
      <c r="D6" s="4" t="s">
        <v>92</v>
      </c>
    </row>
    <row r="7" spans="1:5">
      <c r="A7" s="4" t="s">
        <v>622</v>
      </c>
      <c r="B7" s="6" t="n">
        <v>-38000000</v>
      </c>
      <c r="C7" s="6" t="n">
        <v>-37000000</v>
      </c>
      <c r="D7" s="4" t="s">
        <v>92</v>
      </c>
    </row>
    <row r="8" spans="1:5">
      <c r="A8" s="4" t="s">
        <v>623</v>
      </c>
    </row>
    <row r="9" spans="1:5">
      <c r="A9" s="3" t="s">
        <v>618</v>
      </c>
    </row>
    <row r="10" spans="1:5">
      <c r="A10" s="4" t="s">
        <v>624</v>
      </c>
      <c r="B10" s="4" t="s">
        <v>625</v>
      </c>
      <c r="C10" s="4" t="s">
        <v>625</v>
      </c>
    </row>
    <row r="11" spans="1:5">
      <c r="A11" s="4" t="s">
        <v>626</v>
      </c>
      <c r="C11" s="4" t="s">
        <v>627</v>
      </c>
    </row>
    <row r="12" spans="1:5">
      <c r="A12" s="4" t="s">
        <v>628</v>
      </c>
    </row>
    <row r="13" spans="1:5">
      <c r="A13" s="3" t="s">
        <v>618</v>
      </c>
    </row>
    <row r="14" spans="1:5">
      <c r="A14" s="4" t="s">
        <v>626</v>
      </c>
      <c r="B14" s="4" t="s">
        <v>629</v>
      </c>
    </row>
    <row r="15" spans="1:5">
      <c r="A15" s="4" t="s">
        <v>630</v>
      </c>
    </row>
    <row r="16" spans="1:5">
      <c r="A16" s="3" t="s">
        <v>618</v>
      </c>
    </row>
    <row r="17" spans="1:5">
      <c r="A17" s="4" t="s">
        <v>624</v>
      </c>
      <c r="B17" s="4" t="s">
        <v>631</v>
      </c>
      <c r="C17" s="4" t="s">
        <v>631</v>
      </c>
    </row>
    <row r="18" spans="1:5">
      <c r="A18" s="4" t="s">
        <v>632</v>
      </c>
    </row>
    <row r="19" spans="1:5">
      <c r="A19" s="3" t="s">
        <v>618</v>
      </c>
    </row>
    <row r="20" spans="1:5">
      <c r="A20" s="4" t="s">
        <v>633</v>
      </c>
      <c r="B20" s="6" t="n">
        <v>1000000000</v>
      </c>
    </row>
    <row r="21" spans="1:5">
      <c r="A21" s="4" t="s">
        <v>59</v>
      </c>
    </row>
    <row r="22" spans="1:5">
      <c r="A22" s="3" t="s">
        <v>618</v>
      </c>
    </row>
    <row r="23" spans="1:5">
      <c r="A23" s="4" t="s">
        <v>621</v>
      </c>
      <c r="B23" s="5" t="n">
        <v>-63000000</v>
      </c>
      <c r="C23" s="6" t="n">
        <v>-61000000</v>
      </c>
      <c r="D23" s="4" t="s">
        <v>92</v>
      </c>
    </row>
    <row r="24" spans="1:5">
      <c r="A24" s="4" t="s">
        <v>633</v>
      </c>
      <c r="B24" s="5" t="n">
        <v>750000000</v>
      </c>
    </row>
    <row r="25" spans="1:5">
      <c r="A25" s="4" t="s">
        <v>634</v>
      </c>
    </row>
    <row r="26" spans="1:5">
      <c r="A26" s="3" t="s">
        <v>618</v>
      </c>
    </row>
    <row r="27" spans="1:5">
      <c r="A27" s="4" t="s">
        <v>621</v>
      </c>
      <c r="B27" s="5" t="n">
        <v>-37000000</v>
      </c>
      <c r="C27" s="5" t="n">
        <v>-43000000</v>
      </c>
    </row>
    <row r="28" spans="1:5">
      <c r="A28" s="4" t="s">
        <v>635</v>
      </c>
      <c r="B28" s="5" t="n">
        <v>-29000000</v>
      </c>
      <c r="C28" s="5" t="n">
        <v>5000000</v>
      </c>
    </row>
    <row r="29" spans="1:5">
      <c r="A29" s="4" t="s">
        <v>636</v>
      </c>
    </row>
    <row r="30" spans="1:5">
      <c r="A30" s="3" t="s">
        <v>618</v>
      </c>
    </row>
    <row r="31" spans="1:5">
      <c r="A31" s="4" t="s">
        <v>621</v>
      </c>
      <c r="B31" s="5" t="n">
        <v>-14000000</v>
      </c>
      <c r="C31" s="5" t="n">
        <v>-6000000</v>
      </c>
    </row>
    <row r="32" spans="1:5">
      <c r="A32" s="4" t="s">
        <v>637</v>
      </c>
    </row>
    <row r="33" spans="1:5">
      <c r="A33" s="3" t="s">
        <v>618</v>
      </c>
    </row>
    <row r="34" spans="1:5">
      <c r="A34" s="4" t="s">
        <v>621</v>
      </c>
      <c r="B34" s="5" t="n">
        <v>-12000000</v>
      </c>
      <c r="C34" s="5" t="n">
        <v>-12000000</v>
      </c>
    </row>
    <row r="35" spans="1:5">
      <c r="A35" s="4" t="s">
        <v>66</v>
      </c>
    </row>
    <row r="36" spans="1:5">
      <c r="A36" s="3" t="s">
        <v>618</v>
      </c>
    </row>
    <row r="37" spans="1:5">
      <c r="A37" s="4" t="s">
        <v>619</v>
      </c>
      <c r="B37" s="5" t="n">
        <v>15000000</v>
      </c>
      <c r="C37" s="5" t="n">
        <v>7000000</v>
      </c>
      <c r="D37" s="4" t="s">
        <v>92</v>
      </c>
    </row>
    <row r="38" spans="1:5">
      <c r="A38" s="4" t="s">
        <v>621</v>
      </c>
      <c r="B38" s="5" t="n">
        <v>-42000000</v>
      </c>
      <c r="C38" s="5" t="n">
        <v>-34000000</v>
      </c>
      <c r="D38" s="4" t="s">
        <v>92</v>
      </c>
    </row>
    <row r="39" spans="1:5">
      <c r="A39" s="4" t="s">
        <v>633</v>
      </c>
      <c r="B39" s="5" t="n">
        <v>750000000</v>
      </c>
    </row>
    <row r="40" spans="1:5">
      <c r="A40" s="4" t="s">
        <v>638</v>
      </c>
    </row>
    <row r="41" spans="1:5">
      <c r="A41" s="3" t="s">
        <v>618</v>
      </c>
    </row>
    <row r="42" spans="1:5">
      <c r="A42" s="4" t="s">
        <v>621</v>
      </c>
      <c r="B42" s="5" t="n">
        <v>-39000000</v>
      </c>
      <c r="C42" s="5" t="n">
        <v>-34000000</v>
      </c>
    </row>
    <row r="43" spans="1:5">
      <c r="A43" s="4" t="s">
        <v>635</v>
      </c>
      <c r="B43" s="5" t="n">
        <v>-88000000</v>
      </c>
      <c r="C43" s="5" t="n">
        <v>-4000000</v>
      </c>
    </row>
    <row r="44" spans="1:5">
      <c r="A44" s="4" t="s">
        <v>639</v>
      </c>
    </row>
    <row r="45" spans="1:5">
      <c r="A45" s="3" t="s">
        <v>618</v>
      </c>
    </row>
    <row r="46" spans="1:5">
      <c r="A46" s="4" t="s">
        <v>619</v>
      </c>
      <c r="B46" s="5" t="n">
        <v>1000000</v>
      </c>
      <c r="C46" s="5" t="n">
        <v>1000000</v>
      </c>
    </row>
    <row r="47" spans="1:5">
      <c r="A47" s="4" t="s">
        <v>621</v>
      </c>
      <c r="B47" s="5" t="n">
        <v>-3000000</v>
      </c>
      <c r="C47" s="5" t="n">
        <v>0</v>
      </c>
    </row>
    <row r="48" spans="1:5">
      <c r="A48" s="4" t="s">
        <v>640</v>
      </c>
    </row>
    <row r="49" spans="1:5">
      <c r="A49" s="3" t="s">
        <v>618</v>
      </c>
    </row>
    <row r="50" spans="1:5">
      <c r="A50" s="4" t="s">
        <v>619</v>
      </c>
      <c r="B50" s="5" t="n">
        <v>14000000</v>
      </c>
      <c r="C50" s="5" t="n">
        <v>6000000</v>
      </c>
    </row>
    <row r="51" spans="1:5">
      <c r="A51" s="4" t="s">
        <v>641</v>
      </c>
    </row>
    <row r="52" spans="1:5">
      <c r="A52" s="3" t="s">
        <v>618</v>
      </c>
    </row>
    <row r="53" spans="1:5">
      <c r="A53" s="4" t="s">
        <v>620</v>
      </c>
      <c r="B53" s="5" t="n">
        <v>668000000</v>
      </c>
      <c r="C53" s="6" t="n">
        <v>641000000</v>
      </c>
    </row>
    <row r="54" spans="1:5">
      <c r="A54" s="4" t="s">
        <v>633</v>
      </c>
      <c r="B54" s="6" t="n">
        <v>729000000</v>
      </c>
      <c r="E54" s="10" t="n">
        <v>14.2</v>
      </c>
    </row>
    <row r="55" spans="1:5">
      <c r="A55" s="4" t="s">
        <v>642</v>
      </c>
    </row>
    <row r="56" spans="1:5">
      <c r="A56" s="3" t="s">
        <v>618</v>
      </c>
    </row>
    <row r="57" spans="1:5">
      <c r="A57" s="4" t="s">
        <v>624</v>
      </c>
      <c r="B57" s="4" t="s">
        <v>643</v>
      </c>
      <c r="C57" s="4" t="s">
        <v>643</v>
      </c>
    </row>
    <row r="58" spans="1:5">
      <c r="A58" s="4" t="s">
        <v>626</v>
      </c>
      <c r="B58" s="4" t="s">
        <v>644</v>
      </c>
    </row>
    <row r="59" spans="1:5">
      <c r="A59" s="4" t="s">
        <v>645</v>
      </c>
    </row>
    <row r="60" spans="1:5">
      <c r="A60" s="3" t="s">
        <v>618</v>
      </c>
    </row>
    <row r="61" spans="1:5">
      <c r="A61" s="4" t="s">
        <v>620</v>
      </c>
      <c r="B61" s="6" t="n">
        <v>0</v>
      </c>
      <c r="C61" s="6" t="n">
        <v>3000000</v>
      </c>
    </row>
    <row r="62" spans="1:5">
      <c r="A62" s="4" t="s">
        <v>646</v>
      </c>
    </row>
    <row r="63" spans="1:5">
      <c r="A63" s="3" t="s">
        <v>618</v>
      </c>
    </row>
    <row r="64" spans="1:5">
      <c r="A64" s="4" t="s">
        <v>622</v>
      </c>
      <c r="B64" s="6" t="n">
        <v>38000000</v>
      </c>
      <c r="C64" s="6" t="n">
        <v>37000000</v>
      </c>
    </row>
    <row r="65" spans="1:5"/>
    <row r="66" spans="1:5">
      <c r="A66" s="4" t="s">
        <v>92</v>
      </c>
      <c r="B66" s="4" t="s">
        <v>162</v>
      </c>
    </row>
  </sheetData>
  <mergeCells count="5">
    <mergeCell ref="A1:A2"/>
    <mergeCell ref="C1:D1"/>
    <mergeCell ref="C2:D2"/>
    <mergeCell ref="A65:E65"/>
    <mergeCell ref="B66:E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7</v>
      </c>
    </row>
    <row r="3" spans="1:3">
      <c r="A3" s="3" t="s">
        <v>618</v>
      </c>
    </row>
    <row r="4" spans="1:3">
      <c r="A4" s="4" t="s">
        <v>648</v>
      </c>
      <c r="B4" s="6" t="n">
        <v>14</v>
      </c>
      <c r="C4" s="6" t="n">
        <v>16</v>
      </c>
    </row>
    <row r="5" spans="1:3">
      <c r="A5" s="4" t="s">
        <v>649</v>
      </c>
      <c r="B5" s="5" t="n">
        <v>14</v>
      </c>
      <c r="C5" s="5" t="n">
        <v>12</v>
      </c>
    </row>
    <row r="6" spans="1:3">
      <c r="A6" s="4" t="s">
        <v>59</v>
      </c>
    </row>
    <row r="7" spans="1:3">
      <c r="A7" s="3" t="s">
        <v>618</v>
      </c>
    </row>
    <row r="8" spans="1:3">
      <c r="A8" s="4" t="s">
        <v>648</v>
      </c>
      <c r="B8" s="5" t="n">
        <v>1</v>
      </c>
      <c r="C8" s="5" t="n">
        <v>2</v>
      </c>
    </row>
    <row r="9" spans="1:3">
      <c r="A9" s="4" t="s">
        <v>649</v>
      </c>
      <c r="B9" s="5" t="n">
        <v>20</v>
      </c>
      <c r="C9" s="5" t="n">
        <v>19</v>
      </c>
    </row>
    <row r="10" spans="1:3">
      <c r="A10" s="4" t="s">
        <v>66</v>
      </c>
    </row>
    <row r="11" spans="1:3">
      <c r="A11" s="3" t="s">
        <v>618</v>
      </c>
    </row>
    <row r="12" spans="1:3">
      <c r="A12" s="4" t="s">
        <v>648</v>
      </c>
      <c r="B12" s="5" t="n">
        <v>17</v>
      </c>
      <c r="C12" s="5" t="n">
        <v>17</v>
      </c>
    </row>
    <row r="13" spans="1:3">
      <c r="A13" s="4" t="s">
        <v>649</v>
      </c>
      <c r="B13" s="6" t="n">
        <v>4</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43"/>
    <col customWidth="1" max="3" min="3" width="16"/>
    <col customWidth="1" max="4" min="4" width="4"/>
  </cols>
  <sheetData>
    <row r="1" spans="1:4">
      <c r="A1" s="1" t="s">
        <v>163</v>
      </c>
      <c r="B1" s="2" t="s">
        <v>1</v>
      </c>
      <c r="C1" s="2" t="s">
        <v>164</v>
      </c>
    </row>
    <row r="2" spans="1:4">
      <c r="B2" s="2" t="s">
        <v>2</v>
      </c>
      <c r="C2" s="2" t="s">
        <v>89</v>
      </c>
    </row>
    <row r="3" spans="1:4">
      <c r="A3" s="4" t="s">
        <v>129</v>
      </c>
      <c r="B3" s="6" t="n">
        <v>2152</v>
      </c>
      <c r="C3" s="6" t="n">
        <v>1644</v>
      </c>
      <c r="D3" s="4" t="s">
        <v>92</v>
      </c>
    </row>
    <row r="4" spans="1:4">
      <c r="A4" s="4" t="s">
        <v>119</v>
      </c>
      <c r="B4" s="5" t="n">
        <v>34698</v>
      </c>
      <c r="C4" s="5" t="n">
        <v>34439</v>
      </c>
      <c r="D4" s="4" t="s">
        <v>92</v>
      </c>
    </row>
    <row r="5" spans="1:4">
      <c r="A5" s="4" t="s">
        <v>134</v>
      </c>
      <c r="B5" s="6" t="n">
        <v>19738</v>
      </c>
      <c r="C5" s="6" t="n">
        <v>20903</v>
      </c>
      <c r="D5" s="4" t="s">
        <v>92</v>
      </c>
    </row>
    <row r="6" spans="1:4">
      <c r="A6" s="3" t="s">
        <v>165</v>
      </c>
    </row>
    <row r="7" spans="1:4">
      <c r="A7" s="4" t="s">
        <v>166</v>
      </c>
      <c r="B7" s="5" t="n">
        <v>50000000</v>
      </c>
      <c r="C7" s="5" t="n">
        <v>50000000</v>
      </c>
    </row>
    <row r="8" spans="1:4">
      <c r="A8" s="4" t="s">
        <v>167</v>
      </c>
      <c r="B8" s="5" t="n">
        <v>750000000</v>
      </c>
      <c r="C8" s="5" t="n">
        <v>750000000</v>
      </c>
    </row>
    <row r="9" spans="1:4">
      <c r="A9" s="4" t="s">
        <v>168</v>
      </c>
      <c r="B9" s="5" t="n">
        <v>274000000</v>
      </c>
      <c r="C9" s="5" t="n">
        <v>274000000</v>
      </c>
    </row>
    <row r="10" spans="1:4">
      <c r="A10" s="4" t="s">
        <v>169</v>
      </c>
    </row>
    <row r="11" spans="1:4">
      <c r="A11" s="4" t="s">
        <v>129</v>
      </c>
      <c r="B11" s="6" t="n">
        <v>36</v>
      </c>
      <c r="C11" s="6" t="n">
        <v>28</v>
      </c>
    </row>
    <row r="12" spans="1:4">
      <c r="A12" s="4" t="s">
        <v>119</v>
      </c>
      <c r="B12" s="5" t="n">
        <v>287</v>
      </c>
      <c r="C12" s="5" t="n">
        <v>295</v>
      </c>
    </row>
    <row r="13" spans="1:4">
      <c r="A13" s="4" t="s">
        <v>134</v>
      </c>
      <c r="B13" s="5" t="n">
        <v>182</v>
      </c>
      <c r="C13" s="5" t="n">
        <v>190</v>
      </c>
    </row>
    <row r="14" spans="1:4">
      <c r="A14" s="4" t="s">
        <v>59</v>
      </c>
    </row>
    <row r="15" spans="1:4">
      <c r="A15" s="4" t="s">
        <v>129</v>
      </c>
      <c r="B15" s="5" t="n">
        <v>89</v>
      </c>
      <c r="C15" s="5" t="n">
        <v>81</v>
      </c>
      <c r="D15" s="4" t="s">
        <v>92</v>
      </c>
    </row>
    <row r="16" spans="1:4">
      <c r="A16" s="4" t="s">
        <v>119</v>
      </c>
      <c r="B16" s="5" t="n">
        <v>16464</v>
      </c>
      <c r="C16" s="5" t="n">
        <v>16310</v>
      </c>
      <c r="D16" s="4" t="s">
        <v>92</v>
      </c>
    </row>
    <row r="17" spans="1:4">
      <c r="A17" s="4" t="s">
        <v>134</v>
      </c>
      <c r="B17" s="6" t="n">
        <v>6113</v>
      </c>
      <c r="C17" s="6" t="n">
        <v>6138</v>
      </c>
      <c r="D17" s="4" t="s">
        <v>92</v>
      </c>
    </row>
    <row r="18" spans="1:4">
      <c r="A18" s="3" t="s">
        <v>165</v>
      </c>
    </row>
    <row r="19" spans="1:4">
      <c r="A19" s="4" t="s">
        <v>166</v>
      </c>
      <c r="B19" s="5" t="n">
        <v>45000000</v>
      </c>
      <c r="C19" s="5" t="n">
        <v>45000000</v>
      </c>
    </row>
    <row r="20" spans="1:4">
      <c r="A20" s="4" t="s">
        <v>170</v>
      </c>
      <c r="B20" s="5" t="n">
        <v>0</v>
      </c>
      <c r="C20" s="5" t="n">
        <v>0</v>
      </c>
    </row>
    <row r="21" spans="1:4">
      <c r="A21" s="4" t="s">
        <v>167</v>
      </c>
      <c r="B21" s="5" t="n">
        <v>255000000</v>
      </c>
      <c r="C21" s="5" t="n">
        <v>255000000</v>
      </c>
    </row>
    <row r="22" spans="1:4">
      <c r="A22" s="4" t="s">
        <v>168</v>
      </c>
      <c r="B22" s="5" t="n">
        <v>117000000</v>
      </c>
      <c r="C22" s="5" t="n">
        <v>117000000</v>
      </c>
    </row>
    <row r="23" spans="1:4">
      <c r="A23" s="4" t="s">
        <v>171</v>
      </c>
    </row>
    <row r="24" spans="1:4">
      <c r="A24" s="4" t="s">
        <v>129</v>
      </c>
      <c r="B24" s="6" t="n">
        <v>36</v>
      </c>
      <c r="C24" s="6" t="n">
        <v>28</v>
      </c>
    </row>
    <row r="25" spans="1:4">
      <c r="A25" s="4" t="s">
        <v>119</v>
      </c>
      <c r="B25" s="5" t="n">
        <v>287</v>
      </c>
      <c r="C25" s="5" t="n">
        <v>295</v>
      </c>
    </row>
    <row r="26" spans="1:4">
      <c r="A26" s="4" t="s">
        <v>134</v>
      </c>
      <c r="B26" s="5" t="n">
        <v>182</v>
      </c>
      <c r="C26" s="5" t="n">
        <v>190</v>
      </c>
    </row>
    <row r="27" spans="1:4">
      <c r="A27" s="4" t="s">
        <v>66</v>
      </c>
    </row>
    <row r="28" spans="1:4">
      <c r="A28" s="4" t="s">
        <v>129</v>
      </c>
      <c r="B28" s="5" t="n">
        <v>3</v>
      </c>
      <c r="C28" s="5" t="n">
        <v>3</v>
      </c>
      <c r="D28" s="4" t="s">
        <v>92</v>
      </c>
    </row>
    <row r="29" spans="1:4">
      <c r="A29" s="4" t="s">
        <v>119</v>
      </c>
      <c r="B29" s="5" t="n">
        <v>12581</v>
      </c>
      <c r="C29" s="5" t="n">
        <v>12439</v>
      </c>
      <c r="D29" s="4" t="s">
        <v>92</v>
      </c>
    </row>
    <row r="30" spans="1:4">
      <c r="A30" s="4" t="s">
        <v>134</v>
      </c>
      <c r="B30" s="6" t="n">
        <v>3429</v>
      </c>
      <c r="C30" s="6" t="n">
        <v>3427</v>
      </c>
      <c r="D30" s="4" t="s">
        <v>92</v>
      </c>
    </row>
    <row r="31" spans="1:4">
      <c r="A31" s="3" t="s">
        <v>165</v>
      </c>
    </row>
    <row r="32" spans="1:4">
      <c r="A32" s="4" t="s">
        <v>166</v>
      </c>
      <c r="B32" s="5" t="n">
        <v>11000000</v>
      </c>
      <c r="C32" s="5" t="n">
        <v>11000000</v>
      </c>
    </row>
    <row r="33" spans="1:4">
      <c r="A33" s="4" t="s">
        <v>170</v>
      </c>
      <c r="B33" s="5" t="n">
        <v>1000000</v>
      </c>
      <c r="C33" s="5" t="n">
        <v>1000000</v>
      </c>
    </row>
    <row r="34" spans="1:4">
      <c r="A34" s="4" t="s">
        <v>167</v>
      </c>
      <c r="B34" s="5" t="n">
        <v>100000000</v>
      </c>
      <c r="C34" s="5" t="n">
        <v>100000000</v>
      </c>
    </row>
    <row r="35" spans="1:4">
      <c r="A35" s="4" t="s">
        <v>168</v>
      </c>
      <c r="B35" s="5" t="n">
        <v>91000000</v>
      </c>
      <c r="C35" s="5" t="n">
        <v>91000000</v>
      </c>
    </row>
    <row r="36" spans="1:4">
      <c r="A36" s="4" t="s">
        <v>159</v>
      </c>
    </row>
    <row r="37" spans="1:4">
      <c r="A37" s="3" t="s">
        <v>165</v>
      </c>
    </row>
    <row r="38" spans="1:4">
      <c r="A38" s="4" t="s">
        <v>172</v>
      </c>
      <c r="B38" s="4" t="s">
        <v>173</v>
      </c>
      <c r="C38" s="4" t="s">
        <v>173</v>
      </c>
    </row>
    <row r="39" spans="1:4">
      <c r="A39" s="4" t="s">
        <v>170</v>
      </c>
      <c r="B39" s="5" t="n">
        <v>17250000</v>
      </c>
      <c r="C39" s="5" t="n">
        <v>17250000</v>
      </c>
    </row>
    <row r="40" spans="1:4">
      <c r="A40" s="4" t="s">
        <v>174</v>
      </c>
      <c r="B40" s="5" t="n">
        <v>17250000</v>
      </c>
      <c r="C40" s="5" t="n">
        <v>17250000</v>
      </c>
    </row>
    <row r="41" spans="1:4">
      <c r="A41" s="4" t="s">
        <v>160</v>
      </c>
    </row>
    <row r="42" spans="1:4">
      <c r="A42" s="3" t="s">
        <v>165</v>
      </c>
    </row>
    <row r="43" spans="1:4">
      <c r="A43" s="4" t="s">
        <v>172</v>
      </c>
      <c r="B43" s="4" t="s">
        <v>175</v>
      </c>
      <c r="C43" s="4" t="s">
        <v>175</v>
      </c>
    </row>
    <row r="44" spans="1:4">
      <c r="A44" s="4" t="s">
        <v>170</v>
      </c>
      <c r="B44" s="5" t="n">
        <v>5750000</v>
      </c>
      <c r="C44" s="5" t="n">
        <v>5750000</v>
      </c>
    </row>
    <row r="45" spans="1:4">
      <c r="A45" s="4" t="s">
        <v>174</v>
      </c>
      <c r="B45" s="5" t="n">
        <v>5750000</v>
      </c>
      <c r="C45" s="5" t="n">
        <v>5750000</v>
      </c>
    </row>
    <row r="46" spans="1:4"/>
    <row r="47" spans="1:4">
      <c r="A47" s="4" t="s">
        <v>92</v>
      </c>
      <c r="B47" s="4" t="s">
        <v>162</v>
      </c>
    </row>
  </sheetData>
  <mergeCells count="5">
    <mergeCell ref="A1:A2"/>
    <mergeCell ref="C1:D1"/>
    <mergeCell ref="C2:D2"/>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0</v>
      </c>
      <c r="B1" s="2" t="s">
        <v>651</v>
      </c>
      <c r="C1" s="2" t="s">
        <v>1</v>
      </c>
    </row>
    <row r="2" spans="1:4">
      <c r="B2" s="2" t="s">
        <v>652</v>
      </c>
      <c r="C2" s="2" t="s">
        <v>2</v>
      </c>
      <c r="D2" s="2" t="s">
        <v>27</v>
      </c>
    </row>
    <row r="3" spans="1:4">
      <c r="A3" s="3" t="s">
        <v>653</v>
      </c>
    </row>
    <row r="4" spans="1:4">
      <c r="A4" s="4" t="s">
        <v>654</v>
      </c>
      <c r="C4" s="6" t="n">
        <v>21</v>
      </c>
      <c r="D4" s="6" t="n">
        <v>27</v>
      </c>
    </row>
    <row r="5" spans="1:4">
      <c r="A5" s="4" t="s">
        <v>655</v>
      </c>
      <c r="C5" s="5" t="n">
        <v>26</v>
      </c>
      <c r="D5" s="5" t="n">
        <v>-1</v>
      </c>
    </row>
    <row r="6" spans="1:4">
      <c r="A6" s="4" t="s">
        <v>656</v>
      </c>
      <c r="C6" s="5" t="n">
        <v>13</v>
      </c>
      <c r="D6" s="5" t="n">
        <v>62</v>
      </c>
    </row>
    <row r="7" spans="1:4">
      <c r="A7" s="4" t="s">
        <v>657</v>
      </c>
      <c r="C7" s="5" t="n">
        <v>7</v>
      </c>
      <c r="D7" s="5" t="n">
        <v>30</v>
      </c>
    </row>
    <row r="8" spans="1:4">
      <c r="A8" s="4" t="s">
        <v>658</v>
      </c>
      <c r="C8" s="5" t="n">
        <v>24</v>
      </c>
      <c r="D8" s="5" t="n">
        <v>32</v>
      </c>
    </row>
    <row r="9" spans="1:4">
      <c r="A9" s="4" t="s">
        <v>659</v>
      </c>
      <c r="C9" s="5" t="n">
        <v>-8</v>
      </c>
      <c r="D9" s="5" t="n">
        <v>0</v>
      </c>
    </row>
    <row r="10" spans="1:4">
      <c r="A10" s="4" t="s">
        <v>660</v>
      </c>
      <c r="C10" s="5" t="n">
        <v>-1</v>
      </c>
      <c r="D10" s="5" t="n">
        <v>0</v>
      </c>
    </row>
    <row r="11" spans="1:4">
      <c r="A11" s="4" t="s">
        <v>661</v>
      </c>
      <c r="C11" s="5" t="n">
        <v>0</v>
      </c>
      <c r="D11" s="5" t="n">
        <v>2</v>
      </c>
    </row>
    <row r="12" spans="1:4">
      <c r="A12" s="4" t="s">
        <v>238</v>
      </c>
      <c r="C12" s="5" t="n">
        <v>82</v>
      </c>
      <c r="D12" s="5" t="n">
        <v>152</v>
      </c>
    </row>
    <row r="13" spans="1:4">
      <c r="A13" s="4" t="s">
        <v>59</v>
      </c>
    </row>
    <row r="14" spans="1:4">
      <c r="A14" s="3" t="s">
        <v>653</v>
      </c>
    </row>
    <row r="15" spans="1:4">
      <c r="A15" s="4" t="s">
        <v>654</v>
      </c>
      <c r="C15" s="5" t="n">
        <v>12</v>
      </c>
      <c r="D15" s="5" t="n">
        <v>18</v>
      </c>
    </row>
    <row r="16" spans="1:4">
      <c r="A16" s="4" t="s">
        <v>658</v>
      </c>
      <c r="C16" s="5" t="n">
        <v>9</v>
      </c>
      <c r="D16" s="5" t="n">
        <v>9</v>
      </c>
    </row>
    <row r="17" spans="1:4">
      <c r="A17" s="4" t="s">
        <v>661</v>
      </c>
      <c r="C17" s="5" t="n">
        <v>1</v>
      </c>
      <c r="D17" s="5" t="n">
        <v>1</v>
      </c>
    </row>
    <row r="18" spans="1:4">
      <c r="A18" s="4" t="s">
        <v>238</v>
      </c>
      <c r="C18" s="5" t="n">
        <v>22</v>
      </c>
      <c r="D18" s="5" t="n">
        <v>28</v>
      </c>
    </row>
    <row r="19" spans="1:4">
      <c r="A19" s="4" t="s">
        <v>66</v>
      </c>
    </row>
    <row r="20" spans="1:4">
      <c r="A20" s="3" t="s">
        <v>653</v>
      </c>
    </row>
    <row r="21" spans="1:4">
      <c r="A21" s="4" t="s">
        <v>654</v>
      </c>
      <c r="C21" s="5" t="n">
        <v>8</v>
      </c>
      <c r="D21" s="5" t="n">
        <v>9</v>
      </c>
    </row>
    <row r="22" spans="1:4">
      <c r="A22" s="4" t="s">
        <v>658</v>
      </c>
      <c r="C22" s="5" t="n">
        <v>18</v>
      </c>
      <c r="D22" s="5" t="n">
        <v>25</v>
      </c>
    </row>
    <row r="23" spans="1:4">
      <c r="A23" s="4" t="s">
        <v>659</v>
      </c>
      <c r="B23" s="6" t="n">
        <v>-8</v>
      </c>
      <c r="C23" s="5" t="n">
        <v>-8</v>
      </c>
      <c r="D23" s="5" t="n">
        <v>0</v>
      </c>
    </row>
    <row r="24" spans="1:4">
      <c r="A24" s="4" t="s">
        <v>660</v>
      </c>
      <c r="C24" s="5" t="n">
        <v>-1</v>
      </c>
      <c r="D24" s="5" t="n">
        <v>0</v>
      </c>
    </row>
    <row r="25" spans="1:4">
      <c r="A25" s="4" t="s">
        <v>661</v>
      </c>
      <c r="C25" s="5" t="n">
        <v>-1</v>
      </c>
      <c r="D25" s="5" t="n">
        <v>-1</v>
      </c>
    </row>
    <row r="26" spans="1:4">
      <c r="A26" s="4" t="s">
        <v>238</v>
      </c>
      <c r="C26" s="5" t="n">
        <v>16</v>
      </c>
      <c r="D26" s="5" t="n">
        <v>33</v>
      </c>
    </row>
    <row r="27" spans="1:4">
      <c r="A27" s="4" t="s">
        <v>641</v>
      </c>
    </row>
    <row r="28" spans="1:4">
      <c r="A28" s="3" t="s">
        <v>653</v>
      </c>
    </row>
    <row r="29" spans="1:4">
      <c r="A29" s="4" t="s">
        <v>662</v>
      </c>
      <c r="C29" s="6" t="n">
        <v>10</v>
      </c>
      <c r="D29" s="6" t="n">
        <v>3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7</v>
      </c>
    </row>
    <row r="3" spans="1:3">
      <c r="A3" s="3" t="s">
        <v>664</v>
      </c>
    </row>
    <row r="4" spans="1:3">
      <c r="A4" s="4" t="s">
        <v>665</v>
      </c>
      <c r="B4" s="6" t="n">
        <v>42</v>
      </c>
      <c r="C4" s="6" t="n">
        <v>242</v>
      </c>
    </row>
    <row r="5" spans="1:3">
      <c r="A5" s="4" t="s">
        <v>39</v>
      </c>
      <c r="B5" s="5" t="n">
        <v>501</v>
      </c>
      <c r="C5" s="5" t="n">
        <v>593</v>
      </c>
    </row>
    <row r="6" spans="1:3">
      <c r="A6" s="4" t="s">
        <v>666</v>
      </c>
      <c r="B6" s="5" t="n">
        <v>5</v>
      </c>
      <c r="C6" s="5" t="n">
        <v>5</v>
      </c>
    </row>
    <row r="7" spans="1:3">
      <c r="A7" s="4" t="s">
        <v>667</v>
      </c>
      <c r="B7" s="6" t="n">
        <v>506</v>
      </c>
      <c r="C7" s="6" t="n">
        <v>598</v>
      </c>
    </row>
    <row r="8" spans="1:3">
      <c r="A8" s="4" t="s">
        <v>668</v>
      </c>
      <c r="B8" s="4" t="s">
        <v>669</v>
      </c>
      <c r="C8" s="4" t="s">
        <v>670</v>
      </c>
    </row>
    <row r="9" spans="1:3">
      <c r="A9" s="4" t="s">
        <v>671</v>
      </c>
      <c r="B9" s="6" t="n">
        <v>103</v>
      </c>
    </row>
    <row r="10" spans="1:3">
      <c r="A10" s="4" t="s">
        <v>672</v>
      </c>
      <c r="B10" s="5" t="n">
        <v>13</v>
      </c>
    </row>
    <row r="11" spans="1:3">
      <c r="A11" s="4" t="s">
        <v>59</v>
      </c>
    </row>
    <row r="12" spans="1:3">
      <c r="A12" s="3" t="s">
        <v>664</v>
      </c>
    </row>
    <row r="13" spans="1:3">
      <c r="A13" s="4" t="s">
        <v>673</v>
      </c>
      <c r="B13" s="5" t="n">
        <v>31</v>
      </c>
    </row>
    <row r="14" spans="1:3">
      <c r="A14" s="4" t="s">
        <v>665</v>
      </c>
      <c r="B14" s="5" t="n">
        <v>5</v>
      </c>
      <c r="C14" s="6" t="n">
        <v>56</v>
      </c>
    </row>
    <row r="15" spans="1:3">
      <c r="A15" s="4" t="s">
        <v>39</v>
      </c>
      <c r="B15" s="5" t="n">
        <v>182</v>
      </c>
      <c r="C15" s="5" t="n">
        <v>225</v>
      </c>
    </row>
    <row r="16" spans="1:3">
      <c r="A16" s="4" t="s">
        <v>667</v>
      </c>
      <c r="B16" s="6" t="n">
        <v>182</v>
      </c>
      <c r="C16" s="6" t="n">
        <v>225</v>
      </c>
    </row>
    <row r="17" spans="1:3">
      <c r="A17" s="4" t="s">
        <v>668</v>
      </c>
      <c r="B17" s="4" t="s">
        <v>674</v>
      </c>
      <c r="C17" s="4" t="s">
        <v>675</v>
      </c>
    </row>
    <row r="18" spans="1:3">
      <c r="A18" s="4" t="s">
        <v>66</v>
      </c>
    </row>
    <row r="19" spans="1:3">
      <c r="A19" s="3" t="s">
        <v>664</v>
      </c>
    </row>
    <row r="20" spans="1:3">
      <c r="A20" s="4" t="s">
        <v>673</v>
      </c>
      <c r="B20" s="6" t="n">
        <v>35</v>
      </c>
    </row>
    <row r="21" spans="1:3">
      <c r="A21" s="4" t="s">
        <v>665</v>
      </c>
      <c r="B21" s="5" t="n">
        <v>19</v>
      </c>
      <c r="C21" s="6" t="n">
        <v>59</v>
      </c>
    </row>
    <row r="22" spans="1:3">
      <c r="A22" s="4" t="s">
        <v>39</v>
      </c>
      <c r="B22" s="5" t="n">
        <v>283</v>
      </c>
      <c r="C22" s="5" t="n">
        <v>284</v>
      </c>
    </row>
    <row r="23" spans="1:3">
      <c r="A23" s="4" t="s">
        <v>667</v>
      </c>
      <c r="B23" s="6" t="n">
        <v>283</v>
      </c>
      <c r="C23" s="6" t="n">
        <v>284</v>
      </c>
    </row>
    <row r="24" spans="1:3">
      <c r="A24" s="4" t="s">
        <v>668</v>
      </c>
      <c r="B24" s="4" t="s">
        <v>676</v>
      </c>
      <c r="C24" s="4" t="s">
        <v>6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678</v>
      </c>
      <c r="B1" s="2" t="s">
        <v>2</v>
      </c>
      <c r="C1" s="2" t="s">
        <v>679</v>
      </c>
      <c r="D1" s="2" t="s">
        <v>89</v>
      </c>
      <c r="E1" s="2" t="s">
        <v>92</v>
      </c>
    </row>
    <row r="2" spans="1:5">
      <c r="A2" s="3" t="s">
        <v>680</v>
      </c>
    </row>
    <row r="3" spans="1:5">
      <c r="A3" s="4" t="s">
        <v>114</v>
      </c>
      <c r="B3" s="6" t="n">
        <v>262</v>
      </c>
      <c r="D3" s="6" t="n">
        <v>249</v>
      </c>
    </row>
    <row r="4" spans="1:5">
      <c r="A4" s="4" t="s">
        <v>119</v>
      </c>
      <c r="B4" s="5" t="n">
        <v>34698</v>
      </c>
      <c r="D4" s="5" t="n">
        <v>34439</v>
      </c>
    </row>
    <row r="5" spans="1:5">
      <c r="A5" s="4" t="s">
        <v>112</v>
      </c>
      <c r="B5" s="5" t="n">
        <v>612</v>
      </c>
    </row>
    <row r="6" spans="1:5">
      <c r="A6" s="4" t="s">
        <v>681</v>
      </c>
      <c r="B6" s="5" t="n">
        <v>139</v>
      </c>
      <c r="D6" s="5" t="n">
        <v>141</v>
      </c>
    </row>
    <row r="7" spans="1:5">
      <c r="A7" s="4" t="s">
        <v>682</v>
      </c>
      <c r="B7" s="5" t="n">
        <v>2622</v>
      </c>
      <c r="D7" s="5" t="n">
        <v>2321</v>
      </c>
    </row>
    <row r="8" spans="1:5">
      <c r="A8" s="4" t="s">
        <v>683</v>
      </c>
      <c r="B8" s="5" t="n">
        <v>993</v>
      </c>
      <c r="D8" s="5" t="n">
        <v>935</v>
      </c>
    </row>
    <row r="9" spans="1:5">
      <c r="A9" s="4" t="s">
        <v>139</v>
      </c>
      <c r="B9" s="5" t="n">
        <v>1949</v>
      </c>
      <c r="D9" s="5" t="n">
        <v>1493</v>
      </c>
    </row>
    <row r="10" spans="1:5">
      <c r="A10" s="4" t="s">
        <v>145</v>
      </c>
      <c r="B10" s="5" t="n">
        <v>10337</v>
      </c>
      <c r="D10" s="5" t="n">
        <v>10104</v>
      </c>
    </row>
    <row r="11" spans="1:5">
      <c r="A11" s="4" t="s">
        <v>128</v>
      </c>
      <c r="B11" s="5" t="n">
        <v>3996</v>
      </c>
      <c r="D11" s="5" t="n">
        <v>4016</v>
      </c>
    </row>
    <row r="12" spans="1:5">
      <c r="A12" s="4" t="s">
        <v>146</v>
      </c>
      <c r="B12" s="5" t="n">
        <v>-817</v>
      </c>
      <c r="D12" s="5" t="n">
        <v>-764</v>
      </c>
    </row>
    <row r="13" spans="1:5">
      <c r="A13" s="4" t="s">
        <v>684</v>
      </c>
    </row>
    <row r="14" spans="1:5">
      <c r="A14" s="3" t="s">
        <v>680</v>
      </c>
    </row>
    <row r="15" spans="1:5">
      <c r="A15" s="4" t="s">
        <v>114</v>
      </c>
      <c r="C15" s="6" t="n">
        <v>-71</v>
      </c>
    </row>
    <row r="16" spans="1:5">
      <c r="A16" s="4" t="s">
        <v>119</v>
      </c>
      <c r="C16" s="5" t="n">
        <v>-147</v>
      </c>
    </row>
    <row r="17" spans="1:5">
      <c r="A17" s="4" t="s">
        <v>112</v>
      </c>
      <c r="C17" s="5" t="n">
        <v>603</v>
      </c>
    </row>
    <row r="18" spans="1:5">
      <c r="A18" s="4" t="s">
        <v>681</v>
      </c>
      <c r="C18" s="5" t="n">
        <v>-3</v>
      </c>
    </row>
    <row r="19" spans="1:5">
      <c r="A19" s="4" t="s">
        <v>683</v>
      </c>
      <c r="C19" s="5" t="n">
        <v>80</v>
      </c>
    </row>
    <row r="20" spans="1:5">
      <c r="A20" s="4" t="s">
        <v>685</v>
      </c>
      <c r="C20" s="5" t="n">
        <v>-138</v>
      </c>
    </row>
    <row r="21" spans="1:5">
      <c r="A21" s="4" t="s">
        <v>139</v>
      </c>
      <c r="C21" s="5" t="n">
        <v>436</v>
      </c>
    </row>
    <row r="22" spans="1:5">
      <c r="A22" s="4" t="s">
        <v>145</v>
      </c>
      <c r="C22" s="5" t="n">
        <v>17</v>
      </c>
    </row>
    <row r="23" spans="1:5">
      <c r="A23" s="4" t="s">
        <v>686</v>
      </c>
    </row>
    <row r="24" spans="1:5">
      <c r="A24" s="3" t="s">
        <v>680</v>
      </c>
    </row>
    <row r="25" spans="1:5">
      <c r="A25" s="4" t="s">
        <v>145</v>
      </c>
      <c r="C25" s="5" t="n">
        <v>40</v>
      </c>
    </row>
    <row r="26" spans="1:5">
      <c r="A26" s="4" t="s">
        <v>128</v>
      </c>
      <c r="C26" s="5" t="n">
        <v>2</v>
      </c>
    </row>
    <row r="27" spans="1:5">
      <c r="A27" s="4" t="s">
        <v>146</v>
      </c>
      <c r="C27" s="5" t="n">
        <v>42</v>
      </c>
    </row>
    <row r="28" spans="1:5">
      <c r="A28" s="4" t="s">
        <v>59</v>
      </c>
    </row>
    <row r="29" spans="1:5">
      <c r="A29" s="3" t="s">
        <v>680</v>
      </c>
    </row>
    <row r="30" spans="1:5">
      <c r="A30" s="4" t="s">
        <v>114</v>
      </c>
      <c r="B30" s="5" t="n">
        <v>26</v>
      </c>
      <c r="D30" s="5" t="n">
        <v>5</v>
      </c>
    </row>
    <row r="31" spans="1:5">
      <c r="A31" s="4" t="s">
        <v>119</v>
      </c>
      <c r="B31" s="5" t="n">
        <v>16464</v>
      </c>
      <c r="D31" s="5" t="n">
        <v>16310</v>
      </c>
    </row>
    <row r="32" spans="1:5">
      <c r="A32" s="4" t="s">
        <v>112</v>
      </c>
      <c r="B32" s="5" t="n">
        <v>135</v>
      </c>
    </row>
    <row r="33" spans="1:5">
      <c r="A33" s="4" t="s">
        <v>682</v>
      </c>
      <c r="B33" s="5" t="n">
        <v>1653</v>
      </c>
      <c r="D33" s="5" t="n">
        <v>1616</v>
      </c>
    </row>
    <row r="34" spans="1:5">
      <c r="A34" s="4" t="s">
        <v>683</v>
      </c>
      <c r="B34" s="5" t="n">
        <v>280</v>
      </c>
      <c r="D34" s="5" t="n">
        <v>141</v>
      </c>
    </row>
    <row r="35" spans="1:5">
      <c r="A35" s="4" t="s">
        <v>139</v>
      </c>
      <c r="B35" s="5" t="n">
        <v>610</v>
      </c>
      <c r="D35" s="5" t="n">
        <v>488</v>
      </c>
    </row>
    <row r="36" spans="1:5">
      <c r="A36" s="4" t="s">
        <v>145</v>
      </c>
      <c r="B36" s="5" t="n">
        <v>4865</v>
      </c>
      <c r="D36" s="5" t="n">
        <v>4687</v>
      </c>
    </row>
    <row r="37" spans="1:5">
      <c r="A37" s="4" t="s">
        <v>128</v>
      </c>
      <c r="B37" s="5" t="n">
        <v>2470</v>
      </c>
      <c r="D37" s="5" t="n">
        <v>2404</v>
      </c>
    </row>
    <row r="38" spans="1:5">
      <c r="A38" s="4" t="s">
        <v>146</v>
      </c>
      <c r="B38" s="5" t="n">
        <v>-12</v>
      </c>
      <c r="D38" s="5" t="n">
        <v>-10</v>
      </c>
    </row>
    <row r="39" spans="1:5">
      <c r="A39" s="4" t="s">
        <v>687</v>
      </c>
    </row>
    <row r="40" spans="1:5">
      <c r="A40" s="3" t="s">
        <v>680</v>
      </c>
    </row>
    <row r="41" spans="1:5">
      <c r="A41" s="4" t="s">
        <v>114</v>
      </c>
      <c r="C41" s="5" t="n">
        <v>0</v>
      </c>
    </row>
    <row r="42" spans="1:5">
      <c r="A42" s="4" t="s">
        <v>119</v>
      </c>
      <c r="C42" s="5" t="n">
        <v>0</v>
      </c>
    </row>
    <row r="43" spans="1:5">
      <c r="A43" s="4" t="s">
        <v>112</v>
      </c>
      <c r="C43" s="5" t="n">
        <v>130</v>
      </c>
    </row>
    <row r="44" spans="1:5">
      <c r="A44" s="4" t="s">
        <v>688</v>
      </c>
      <c r="C44" s="5" t="n">
        <v>0</v>
      </c>
    </row>
    <row r="45" spans="1:5">
      <c r="A45" s="4" t="s">
        <v>683</v>
      </c>
      <c r="C45" s="5" t="n">
        <v>20</v>
      </c>
    </row>
    <row r="46" spans="1:5">
      <c r="A46" s="4" t="s">
        <v>685</v>
      </c>
      <c r="C46" s="5" t="n">
        <v>0</v>
      </c>
    </row>
    <row r="47" spans="1:5">
      <c r="A47" s="4" t="s">
        <v>139</v>
      </c>
      <c r="C47" s="5" t="n">
        <v>110</v>
      </c>
    </row>
    <row r="48" spans="1:5">
      <c r="A48" s="4" t="s">
        <v>145</v>
      </c>
      <c r="C48" s="5" t="n">
        <v>0</v>
      </c>
    </row>
    <row r="49" spans="1:5">
      <c r="A49" s="4" t="s">
        <v>689</v>
      </c>
    </row>
    <row r="50" spans="1:5">
      <c r="A50" s="3" t="s">
        <v>680</v>
      </c>
    </row>
    <row r="51" spans="1:5">
      <c r="A51" s="4" t="s">
        <v>145</v>
      </c>
      <c r="C51" s="5" t="n">
        <v>2</v>
      </c>
    </row>
    <row r="52" spans="1:5">
      <c r="A52" s="4" t="s">
        <v>146</v>
      </c>
      <c r="C52" s="5" t="n">
        <v>2</v>
      </c>
    </row>
    <row r="53" spans="1:5">
      <c r="A53" s="4" t="s">
        <v>66</v>
      </c>
    </row>
    <row r="54" spans="1:5">
      <c r="A54" s="3" t="s">
        <v>680</v>
      </c>
    </row>
    <row r="55" spans="1:5">
      <c r="A55" s="4" t="s">
        <v>114</v>
      </c>
      <c r="B55" s="5" t="n">
        <v>39</v>
      </c>
      <c r="D55" s="5" t="n">
        <v>31</v>
      </c>
    </row>
    <row r="56" spans="1:5">
      <c r="A56" s="4" t="s">
        <v>119</v>
      </c>
      <c r="B56" s="5" t="n">
        <v>12581</v>
      </c>
      <c r="D56" s="5" t="n">
        <v>12439</v>
      </c>
    </row>
    <row r="57" spans="1:5">
      <c r="A57" s="4" t="s">
        <v>112</v>
      </c>
      <c r="B57" s="5" t="n">
        <v>110</v>
      </c>
    </row>
    <row r="58" spans="1:5">
      <c r="A58" s="4" t="s">
        <v>682</v>
      </c>
      <c r="B58" s="5" t="n">
        <v>1204</v>
      </c>
      <c r="D58" s="5" t="n">
        <v>1177</v>
      </c>
    </row>
    <row r="59" spans="1:5">
      <c r="A59" s="4" t="s">
        <v>683</v>
      </c>
      <c r="B59" s="5" t="n">
        <v>333</v>
      </c>
      <c r="D59" s="5" t="n">
        <v>217</v>
      </c>
    </row>
    <row r="60" spans="1:5">
      <c r="A60" s="4" t="s">
        <v>139</v>
      </c>
      <c r="B60" s="5" t="n">
        <v>422</v>
      </c>
      <c r="D60" s="5" t="n">
        <v>330</v>
      </c>
    </row>
    <row r="61" spans="1:5">
      <c r="A61" s="4" t="s">
        <v>145</v>
      </c>
      <c r="B61" s="5" t="n">
        <v>3656</v>
      </c>
      <c r="D61" s="5" t="n">
        <v>3390</v>
      </c>
    </row>
    <row r="62" spans="1:5">
      <c r="A62" s="4" t="s">
        <v>128</v>
      </c>
      <c r="B62" s="5" t="n">
        <v>1526</v>
      </c>
      <c r="D62" s="5" t="n">
        <v>1612</v>
      </c>
    </row>
    <row r="63" spans="1:5">
      <c r="A63" s="4" t="s">
        <v>146</v>
      </c>
      <c r="B63" s="6" t="n">
        <v>-24</v>
      </c>
      <c r="D63" s="6" t="n">
        <v>-20</v>
      </c>
    </row>
    <row r="64" spans="1:5">
      <c r="A64" s="4" t="s">
        <v>690</v>
      </c>
    </row>
    <row r="65" spans="1:5">
      <c r="A65" s="3" t="s">
        <v>680</v>
      </c>
    </row>
    <row r="66" spans="1:5">
      <c r="A66" s="4" t="s">
        <v>114</v>
      </c>
      <c r="C66" s="5" t="n">
        <v>0</v>
      </c>
    </row>
    <row r="67" spans="1:5">
      <c r="A67" s="4" t="s">
        <v>119</v>
      </c>
      <c r="C67" s="5" t="n">
        <v>0</v>
      </c>
    </row>
    <row r="68" spans="1:5">
      <c r="A68" s="4" t="s">
        <v>112</v>
      </c>
      <c r="C68" s="5" t="n">
        <v>116</v>
      </c>
    </row>
    <row r="69" spans="1:5">
      <c r="A69" s="4" t="s">
        <v>688</v>
      </c>
      <c r="C69" s="5" t="n">
        <v>0</v>
      </c>
    </row>
    <row r="70" spans="1:5">
      <c r="A70" s="4" t="s">
        <v>683</v>
      </c>
      <c r="C70" s="5" t="n">
        <v>23</v>
      </c>
    </row>
    <row r="71" spans="1:5">
      <c r="A71" s="4" t="s">
        <v>685</v>
      </c>
      <c r="C71" s="5" t="n">
        <v>0</v>
      </c>
    </row>
    <row r="72" spans="1:5">
      <c r="A72" s="4" t="s">
        <v>139</v>
      </c>
      <c r="C72" s="5" t="n">
        <v>93</v>
      </c>
    </row>
    <row r="73" spans="1:5">
      <c r="A73" s="4" t="s">
        <v>145</v>
      </c>
      <c r="C73" s="5" t="n">
        <v>0</v>
      </c>
    </row>
    <row r="74" spans="1:5">
      <c r="A74" s="4" t="s">
        <v>691</v>
      </c>
    </row>
    <row r="75" spans="1:5">
      <c r="A75" s="3" t="s">
        <v>680</v>
      </c>
    </row>
    <row r="76" spans="1:5">
      <c r="A76" s="4" t="s">
        <v>145</v>
      </c>
      <c r="C76" s="5" t="n">
        <v>2</v>
      </c>
    </row>
    <row r="77" spans="1:5">
      <c r="A77" s="4" t="s">
        <v>128</v>
      </c>
      <c r="C77" s="5" t="n">
        <v>2</v>
      </c>
    </row>
    <row r="78" spans="1:5">
      <c r="A78" s="4" t="s">
        <v>146</v>
      </c>
      <c r="C78" s="5" t="n">
        <v>4</v>
      </c>
    </row>
    <row r="79" spans="1:5">
      <c r="A79" s="4" t="s">
        <v>692</v>
      </c>
    </row>
    <row r="80" spans="1:5">
      <c r="A80" s="3" t="s">
        <v>680</v>
      </c>
    </row>
    <row r="81" spans="1:5">
      <c r="A81" s="4" t="s">
        <v>693</v>
      </c>
      <c r="C81" s="5" t="n">
        <v>13</v>
      </c>
    </row>
    <row r="82" spans="1:5">
      <c r="A82" s="4" t="s">
        <v>694</v>
      </c>
    </row>
    <row r="83" spans="1:5">
      <c r="A83" s="3" t="s">
        <v>680</v>
      </c>
    </row>
    <row r="84" spans="1:5">
      <c r="A84" s="4" t="s">
        <v>693</v>
      </c>
      <c r="C84" s="5" t="n">
        <v>0</v>
      </c>
    </row>
    <row r="85" spans="1:5">
      <c r="A85" s="4" t="s">
        <v>695</v>
      </c>
    </row>
    <row r="86" spans="1:5">
      <c r="A86" s="3" t="s">
        <v>680</v>
      </c>
    </row>
    <row r="87" spans="1:5">
      <c r="A87" s="4" t="s">
        <v>693</v>
      </c>
      <c r="C87" s="6" t="n">
        <v>0</v>
      </c>
    </row>
    <row r="88" spans="1:5"/>
    <row r="89" spans="1:5">
      <c r="A89" s="4" t="s">
        <v>92</v>
      </c>
      <c r="B89" s="4" t="s">
        <v>162</v>
      </c>
    </row>
  </sheetData>
  <mergeCells count="8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A88:E88"/>
    <mergeCell ref="B89:E8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7</v>
      </c>
    </row>
    <row r="3" spans="1:3">
      <c r="A3" s="3" t="s">
        <v>697</v>
      </c>
    </row>
    <row r="4" spans="1:3">
      <c r="A4" s="4" t="s">
        <v>698</v>
      </c>
      <c r="B4" s="6" t="n">
        <v>3043</v>
      </c>
      <c r="C4" s="6" t="n">
        <v>2471</v>
      </c>
    </row>
    <row r="5" spans="1:3">
      <c r="A5" s="4" t="s">
        <v>699</v>
      </c>
      <c r="B5" s="5" t="n">
        <v>-258</v>
      </c>
      <c r="C5" s="5" t="n">
        <v>-31</v>
      </c>
    </row>
    <row r="6" spans="1:3">
      <c r="A6" s="4" t="s">
        <v>700</v>
      </c>
      <c r="B6" s="5" t="n">
        <v>113</v>
      </c>
      <c r="C6" s="5" t="n">
        <v>96</v>
      </c>
    </row>
    <row r="7" spans="1:3">
      <c r="A7" s="4" t="s">
        <v>31</v>
      </c>
      <c r="B7" s="5" t="n">
        <v>2898</v>
      </c>
      <c r="C7" s="5" t="n">
        <v>2536</v>
      </c>
    </row>
    <row r="8" spans="1:3">
      <c r="A8" s="4" t="s">
        <v>701</v>
      </c>
    </row>
    <row r="9" spans="1:3">
      <c r="A9" s="3" t="s">
        <v>697</v>
      </c>
    </row>
    <row r="10" spans="1:3">
      <c r="A10" s="4" t="s">
        <v>698</v>
      </c>
      <c r="B10" s="5" t="n">
        <v>2773</v>
      </c>
      <c r="C10" s="5" t="n">
        <v>2221</v>
      </c>
    </row>
    <row r="11" spans="1:3">
      <c r="A11" s="4" t="s">
        <v>702</v>
      </c>
    </row>
    <row r="12" spans="1:3">
      <c r="A12" s="3" t="s">
        <v>697</v>
      </c>
    </row>
    <row r="13" spans="1:3">
      <c r="A13" s="4" t="s">
        <v>698</v>
      </c>
      <c r="B13" s="5" t="n">
        <v>179</v>
      </c>
      <c r="C13" s="5" t="n">
        <v>176</v>
      </c>
    </row>
    <row r="14" spans="1:3">
      <c r="A14" s="4" t="s">
        <v>703</v>
      </c>
    </row>
    <row r="15" spans="1:3">
      <c r="A15" s="3" t="s">
        <v>697</v>
      </c>
    </row>
    <row r="16" spans="1:3">
      <c r="A16" s="4" t="s">
        <v>698</v>
      </c>
      <c r="B16" s="5" t="n">
        <v>24</v>
      </c>
      <c r="C16" s="5" t="n">
        <v>33</v>
      </c>
    </row>
    <row r="17" spans="1:3">
      <c r="A17" s="4" t="s">
        <v>704</v>
      </c>
    </row>
    <row r="18" spans="1:3">
      <c r="A18" s="3" t="s">
        <v>697</v>
      </c>
    </row>
    <row r="19" spans="1:3">
      <c r="A19" s="4" t="s">
        <v>698</v>
      </c>
      <c r="B19" s="5" t="n">
        <v>67</v>
      </c>
      <c r="C19" s="5" t="n">
        <v>41</v>
      </c>
    </row>
    <row r="20" spans="1:3">
      <c r="A20" s="4" t="s">
        <v>705</v>
      </c>
    </row>
    <row r="21" spans="1:3">
      <c r="A21" s="3" t="s">
        <v>697</v>
      </c>
    </row>
    <row r="22" spans="1:3">
      <c r="A22" s="4" t="s">
        <v>698</v>
      </c>
      <c r="B22" s="5" t="n">
        <v>1087</v>
      </c>
      <c r="C22" s="5" t="n">
        <v>1034</v>
      </c>
    </row>
    <row r="23" spans="1:3">
      <c r="A23" s="4" t="s">
        <v>706</v>
      </c>
    </row>
    <row r="24" spans="1:3">
      <c r="A24" s="3" t="s">
        <v>697</v>
      </c>
    </row>
    <row r="25" spans="1:3">
      <c r="A25" s="4" t="s">
        <v>698</v>
      </c>
      <c r="B25" s="5" t="n">
        <v>1956</v>
      </c>
      <c r="C25" s="5" t="n">
        <v>1437</v>
      </c>
    </row>
    <row r="26" spans="1:3">
      <c r="A26" s="4" t="s">
        <v>707</v>
      </c>
    </row>
    <row r="27" spans="1:3">
      <c r="A27" s="3" t="s">
        <v>697</v>
      </c>
    </row>
    <row r="28" spans="1:3">
      <c r="A28" s="4" t="s">
        <v>698</v>
      </c>
      <c r="B28" s="5" t="n">
        <v>1236</v>
      </c>
      <c r="C28" s="5" t="n">
        <v>1131</v>
      </c>
    </row>
    <row r="29" spans="1:3">
      <c r="A29" s="4" t="s">
        <v>699</v>
      </c>
      <c r="B29" s="5" t="n">
        <v>-91</v>
      </c>
      <c r="C29" s="5" t="n">
        <v>-76</v>
      </c>
    </row>
    <row r="30" spans="1:3">
      <c r="A30" s="4" t="s">
        <v>700</v>
      </c>
      <c r="B30" s="5" t="n">
        <v>0</v>
      </c>
      <c r="C30" s="5" t="n">
        <v>0</v>
      </c>
    </row>
    <row r="31" spans="1:3">
      <c r="A31" s="4" t="s">
        <v>31</v>
      </c>
      <c r="B31" s="5" t="n">
        <v>1145</v>
      </c>
      <c r="C31" s="5" t="n">
        <v>1055</v>
      </c>
    </row>
    <row r="32" spans="1:3">
      <c r="A32" s="4" t="s">
        <v>708</v>
      </c>
    </row>
    <row r="33" spans="1:3">
      <c r="A33" s="3" t="s">
        <v>697</v>
      </c>
    </row>
    <row r="34" spans="1:3">
      <c r="A34" s="4" t="s">
        <v>698</v>
      </c>
      <c r="B34" s="5" t="n">
        <v>1236</v>
      </c>
      <c r="C34" s="5" t="n">
        <v>1131</v>
      </c>
    </row>
    <row r="35" spans="1:3">
      <c r="A35" s="4" t="s">
        <v>709</v>
      </c>
    </row>
    <row r="36" spans="1:3">
      <c r="A36" s="3" t="s">
        <v>697</v>
      </c>
    </row>
    <row r="37" spans="1:3">
      <c r="A37" s="4" t="s">
        <v>698</v>
      </c>
      <c r="B37" s="5" t="n">
        <v>0</v>
      </c>
      <c r="C37" s="5" t="n">
        <v>0</v>
      </c>
    </row>
    <row r="38" spans="1:3">
      <c r="A38" s="4" t="s">
        <v>710</v>
      </c>
    </row>
    <row r="39" spans="1:3">
      <c r="A39" s="3" t="s">
        <v>697</v>
      </c>
    </row>
    <row r="40" spans="1:3">
      <c r="A40" s="4" t="s">
        <v>698</v>
      </c>
      <c r="B40" s="5" t="n">
        <v>0</v>
      </c>
      <c r="C40" s="5" t="n">
        <v>0</v>
      </c>
    </row>
    <row r="41" spans="1:3">
      <c r="A41" s="4" t="s">
        <v>711</v>
      </c>
    </row>
    <row r="42" spans="1:3">
      <c r="A42" s="3" t="s">
        <v>697</v>
      </c>
    </row>
    <row r="43" spans="1:3">
      <c r="A43" s="4" t="s">
        <v>698</v>
      </c>
      <c r="B43" s="5" t="n">
        <v>0</v>
      </c>
      <c r="C43" s="5" t="n">
        <v>0</v>
      </c>
    </row>
    <row r="44" spans="1:3">
      <c r="A44" s="4" t="s">
        <v>712</v>
      </c>
    </row>
    <row r="45" spans="1:3">
      <c r="A45" s="3" t="s">
        <v>697</v>
      </c>
    </row>
    <row r="46" spans="1:3">
      <c r="A46" s="4" t="s">
        <v>698</v>
      </c>
      <c r="B46" s="5" t="n">
        <v>997</v>
      </c>
      <c r="C46" s="5" t="n">
        <v>963</v>
      </c>
    </row>
    <row r="47" spans="1:3">
      <c r="A47" s="4" t="s">
        <v>713</v>
      </c>
    </row>
    <row r="48" spans="1:3">
      <c r="A48" s="3" t="s">
        <v>697</v>
      </c>
    </row>
    <row r="49" spans="1:3">
      <c r="A49" s="4" t="s">
        <v>698</v>
      </c>
      <c r="B49" s="5" t="n">
        <v>239</v>
      </c>
      <c r="C49" s="5" t="n">
        <v>168</v>
      </c>
    </row>
    <row r="50" spans="1:3">
      <c r="A50" s="4" t="s">
        <v>714</v>
      </c>
    </row>
    <row r="51" spans="1:3">
      <c r="A51" s="3" t="s">
        <v>697</v>
      </c>
    </row>
    <row r="52" spans="1:3">
      <c r="A52" s="4" t="s">
        <v>698</v>
      </c>
      <c r="B52" s="5" t="n">
        <v>1528</v>
      </c>
      <c r="C52" s="5" t="n">
        <v>1081</v>
      </c>
    </row>
    <row r="53" spans="1:3">
      <c r="A53" s="4" t="s">
        <v>699</v>
      </c>
      <c r="B53" s="5" t="n">
        <v>-167</v>
      </c>
      <c r="C53" s="5" t="n">
        <v>45</v>
      </c>
    </row>
    <row r="54" spans="1:3">
      <c r="A54" s="4" t="s">
        <v>700</v>
      </c>
      <c r="B54" s="5" t="n">
        <v>0</v>
      </c>
      <c r="C54" s="5" t="n">
        <v>0</v>
      </c>
    </row>
    <row r="55" spans="1:3">
      <c r="A55" s="4" t="s">
        <v>31</v>
      </c>
      <c r="B55" s="5" t="n">
        <v>1361</v>
      </c>
      <c r="C55" s="5" t="n">
        <v>1126</v>
      </c>
    </row>
    <row r="56" spans="1:3">
      <c r="A56" s="4" t="s">
        <v>715</v>
      </c>
    </row>
    <row r="57" spans="1:3">
      <c r="A57" s="3" t="s">
        <v>697</v>
      </c>
    </row>
    <row r="58" spans="1:3">
      <c r="A58" s="4" t="s">
        <v>698</v>
      </c>
      <c r="B58" s="5" t="n">
        <v>1528</v>
      </c>
      <c r="C58" s="5" t="n">
        <v>1081</v>
      </c>
    </row>
    <row r="59" spans="1:3">
      <c r="A59" s="4" t="s">
        <v>716</v>
      </c>
    </row>
    <row r="60" spans="1:3">
      <c r="A60" s="3" t="s">
        <v>697</v>
      </c>
    </row>
    <row r="61" spans="1:3">
      <c r="A61" s="4" t="s">
        <v>698</v>
      </c>
      <c r="B61" s="5" t="n">
        <v>0</v>
      </c>
      <c r="C61" s="5" t="n">
        <v>0</v>
      </c>
    </row>
    <row r="62" spans="1:3">
      <c r="A62" s="4" t="s">
        <v>717</v>
      </c>
    </row>
    <row r="63" spans="1:3">
      <c r="A63" s="3" t="s">
        <v>697</v>
      </c>
    </row>
    <row r="64" spans="1:3">
      <c r="A64" s="4" t="s">
        <v>698</v>
      </c>
      <c r="B64" s="5" t="n">
        <v>0</v>
      </c>
      <c r="C64" s="5" t="n">
        <v>0</v>
      </c>
    </row>
    <row r="65" spans="1:3">
      <c r="A65" s="4" t="s">
        <v>718</v>
      </c>
    </row>
    <row r="66" spans="1:3">
      <c r="A66" s="3" t="s">
        <v>697</v>
      </c>
    </row>
    <row r="67" spans="1:3">
      <c r="A67" s="4" t="s">
        <v>698</v>
      </c>
      <c r="B67" s="5" t="n">
        <v>0</v>
      </c>
      <c r="C67" s="5" t="n">
        <v>0</v>
      </c>
    </row>
    <row r="68" spans="1:3">
      <c r="A68" s="4" t="s">
        <v>719</v>
      </c>
    </row>
    <row r="69" spans="1:3">
      <c r="A69" s="3" t="s">
        <v>697</v>
      </c>
    </row>
    <row r="70" spans="1:3">
      <c r="A70" s="4" t="s">
        <v>698</v>
      </c>
      <c r="B70" s="5" t="n">
        <v>0</v>
      </c>
      <c r="C70" s="5" t="n">
        <v>0</v>
      </c>
    </row>
    <row r="71" spans="1:3">
      <c r="A71" s="4" t="s">
        <v>720</v>
      </c>
    </row>
    <row r="72" spans="1:3">
      <c r="A72" s="3" t="s">
        <v>697</v>
      </c>
    </row>
    <row r="73" spans="1:3">
      <c r="A73" s="4" t="s">
        <v>698</v>
      </c>
      <c r="B73" s="5" t="n">
        <v>1528</v>
      </c>
      <c r="C73" s="5" t="n">
        <v>1081</v>
      </c>
    </row>
    <row r="74" spans="1:3">
      <c r="A74" s="4" t="s">
        <v>721</v>
      </c>
    </row>
    <row r="75" spans="1:3">
      <c r="A75" s="3" t="s">
        <v>697</v>
      </c>
    </row>
    <row r="76" spans="1:3">
      <c r="A76" s="4" t="s">
        <v>698</v>
      </c>
      <c r="B76" s="5" t="n">
        <v>284</v>
      </c>
      <c r="C76" s="5" t="n">
        <v>234</v>
      </c>
    </row>
    <row r="77" spans="1:3">
      <c r="A77" s="4" t="s">
        <v>699</v>
      </c>
      <c r="B77" s="5" t="n">
        <v>0</v>
      </c>
      <c r="C77" s="5" t="n">
        <v>0</v>
      </c>
    </row>
    <row r="78" spans="1:3">
      <c r="A78" s="4" t="s">
        <v>700</v>
      </c>
      <c r="B78" s="5" t="n">
        <v>99</v>
      </c>
      <c r="C78" s="5" t="n">
        <v>74</v>
      </c>
    </row>
    <row r="79" spans="1:3">
      <c r="A79" s="4" t="s">
        <v>31</v>
      </c>
      <c r="B79" s="5" t="n">
        <v>383</v>
      </c>
      <c r="C79" s="5" t="n">
        <v>308</v>
      </c>
    </row>
    <row r="80" spans="1:3">
      <c r="A80" s="4" t="s">
        <v>722</v>
      </c>
    </row>
    <row r="81" spans="1:3">
      <c r="A81" s="3" t="s">
        <v>697</v>
      </c>
    </row>
    <row r="82" spans="1:3">
      <c r="A82" s="4" t="s">
        <v>698</v>
      </c>
      <c r="B82" s="5" t="n">
        <v>27</v>
      </c>
      <c r="C82" s="5" t="n">
        <v>28</v>
      </c>
    </row>
    <row r="83" spans="1:3">
      <c r="A83" s="4" t="s">
        <v>723</v>
      </c>
    </row>
    <row r="84" spans="1:3">
      <c r="A84" s="3" t="s">
        <v>697</v>
      </c>
    </row>
    <row r="85" spans="1:3">
      <c r="A85" s="4" t="s">
        <v>698</v>
      </c>
      <c r="B85" s="5" t="n">
        <v>171</v>
      </c>
      <c r="C85" s="5" t="n">
        <v>143</v>
      </c>
    </row>
    <row r="86" spans="1:3">
      <c r="A86" s="4" t="s">
        <v>724</v>
      </c>
    </row>
    <row r="87" spans="1:3">
      <c r="A87" s="3" t="s">
        <v>697</v>
      </c>
    </row>
    <row r="88" spans="1:3">
      <c r="A88" s="4" t="s">
        <v>698</v>
      </c>
      <c r="B88" s="5" t="n">
        <v>20</v>
      </c>
      <c r="C88" s="5" t="n">
        <v>22</v>
      </c>
    </row>
    <row r="89" spans="1:3">
      <c r="A89" s="4" t="s">
        <v>725</v>
      </c>
    </row>
    <row r="90" spans="1:3">
      <c r="A90" s="3" t="s">
        <v>697</v>
      </c>
    </row>
    <row r="91" spans="1:3">
      <c r="A91" s="4" t="s">
        <v>698</v>
      </c>
      <c r="B91" s="5" t="n">
        <v>66</v>
      </c>
      <c r="C91" s="5" t="n">
        <v>41</v>
      </c>
    </row>
    <row r="92" spans="1:3">
      <c r="A92" s="4" t="s">
        <v>726</v>
      </c>
    </row>
    <row r="93" spans="1:3">
      <c r="A93" s="3" t="s">
        <v>697</v>
      </c>
    </row>
    <row r="94" spans="1:3">
      <c r="A94" s="4" t="s">
        <v>698</v>
      </c>
      <c r="B94" s="5" t="n">
        <v>86</v>
      </c>
      <c r="C94" s="5" t="n">
        <v>62</v>
      </c>
    </row>
    <row r="95" spans="1:3">
      <c r="A95" s="4" t="s">
        <v>727</v>
      </c>
    </row>
    <row r="96" spans="1:3">
      <c r="A96" s="3" t="s">
        <v>697</v>
      </c>
    </row>
    <row r="97" spans="1:3">
      <c r="A97" s="4" t="s">
        <v>698</v>
      </c>
      <c r="B97" s="5" t="n">
        <v>198</v>
      </c>
      <c r="C97" s="5" t="n">
        <v>172</v>
      </c>
    </row>
    <row r="98" spans="1:3">
      <c r="A98" s="4" t="s">
        <v>728</v>
      </c>
    </row>
    <row r="99" spans="1:3">
      <c r="A99" s="3" t="s">
        <v>697</v>
      </c>
    </row>
    <row r="100" spans="1:3">
      <c r="A100" s="4" t="s">
        <v>698</v>
      </c>
      <c r="B100" s="5" t="n">
        <v>4</v>
      </c>
      <c r="C100" s="5" t="n">
        <v>11</v>
      </c>
    </row>
    <row r="101" spans="1:3">
      <c r="A101" s="4" t="s">
        <v>699</v>
      </c>
      <c r="B101" s="5" t="n">
        <v>0</v>
      </c>
      <c r="C101" s="5" t="n">
        <v>0</v>
      </c>
    </row>
    <row r="102" spans="1:3">
      <c r="A102" s="4" t="s">
        <v>700</v>
      </c>
      <c r="B102" s="5" t="n">
        <v>3</v>
      </c>
      <c r="C102" s="5" t="n">
        <v>14</v>
      </c>
    </row>
    <row r="103" spans="1:3">
      <c r="A103" s="4" t="s">
        <v>31</v>
      </c>
      <c r="B103" s="5" t="n">
        <v>7</v>
      </c>
      <c r="C103" s="5" t="n">
        <v>25</v>
      </c>
    </row>
    <row r="104" spans="1:3">
      <c r="A104" s="4" t="s">
        <v>729</v>
      </c>
    </row>
    <row r="105" spans="1:3">
      <c r="A105" s="3" t="s">
        <v>697</v>
      </c>
    </row>
    <row r="106" spans="1:3">
      <c r="A106" s="4" t="s">
        <v>698</v>
      </c>
      <c r="B106" s="5" t="n">
        <v>0</v>
      </c>
      <c r="C106" s="5" t="n">
        <v>0</v>
      </c>
    </row>
    <row r="107" spans="1:3">
      <c r="A107" s="4" t="s">
        <v>730</v>
      </c>
    </row>
    <row r="108" spans="1:3">
      <c r="A108" s="3" t="s">
        <v>697</v>
      </c>
    </row>
    <row r="109" spans="1:3">
      <c r="A109" s="4" t="s">
        <v>698</v>
      </c>
      <c r="B109" s="5" t="n">
        <v>0</v>
      </c>
      <c r="C109" s="5" t="n">
        <v>0</v>
      </c>
    </row>
    <row r="110" spans="1:3">
      <c r="A110" s="4" t="s">
        <v>731</v>
      </c>
    </row>
    <row r="111" spans="1:3">
      <c r="A111" s="3" t="s">
        <v>697</v>
      </c>
    </row>
    <row r="112" spans="1:3">
      <c r="A112" s="4" t="s">
        <v>698</v>
      </c>
      <c r="B112" s="5" t="n">
        <v>4</v>
      </c>
      <c r="C112" s="5" t="n">
        <v>11</v>
      </c>
    </row>
    <row r="113" spans="1:3">
      <c r="A113" s="4" t="s">
        <v>732</v>
      </c>
    </row>
    <row r="114" spans="1:3">
      <c r="A114" s="3" t="s">
        <v>697</v>
      </c>
    </row>
    <row r="115" spans="1:3">
      <c r="A115" s="4" t="s">
        <v>698</v>
      </c>
      <c r="B115" s="5" t="n">
        <v>0</v>
      </c>
      <c r="C115" s="5" t="n">
        <v>0</v>
      </c>
    </row>
    <row r="116" spans="1:3">
      <c r="A116" s="4" t="s">
        <v>733</v>
      </c>
    </row>
    <row r="117" spans="1:3">
      <c r="A117" s="3" t="s">
        <v>697</v>
      </c>
    </row>
    <row r="118" spans="1:3">
      <c r="A118" s="4" t="s">
        <v>698</v>
      </c>
      <c r="B118" s="5" t="n">
        <v>4</v>
      </c>
      <c r="C118" s="5" t="n">
        <v>11</v>
      </c>
    </row>
    <row r="119" spans="1:3">
      <c r="A119" s="4" t="s">
        <v>734</v>
      </c>
    </row>
    <row r="120" spans="1:3">
      <c r="A120" s="3" t="s">
        <v>697</v>
      </c>
    </row>
    <row r="121" spans="1:3">
      <c r="A121" s="4" t="s">
        <v>698</v>
      </c>
      <c r="B121" s="5" t="n">
        <v>0</v>
      </c>
      <c r="C121" s="5" t="n">
        <v>0</v>
      </c>
    </row>
    <row r="122" spans="1:3">
      <c r="A122" s="4" t="s">
        <v>735</v>
      </c>
    </row>
    <row r="123" spans="1:3">
      <c r="A123" s="3" t="s">
        <v>697</v>
      </c>
    </row>
    <row r="124" spans="1:3">
      <c r="A124" s="4" t="s">
        <v>698</v>
      </c>
      <c r="B124" s="5" t="n">
        <v>68</v>
      </c>
      <c r="C124" s="5" t="n">
        <v>57</v>
      </c>
    </row>
    <row r="125" spans="1:3">
      <c r="A125" s="4" t="s">
        <v>699</v>
      </c>
      <c r="B125" s="5" t="n">
        <v>0</v>
      </c>
      <c r="C125" s="5" t="n">
        <v>0</v>
      </c>
    </row>
    <row r="126" spans="1:3">
      <c r="A126" s="4" t="s">
        <v>700</v>
      </c>
      <c r="B126" s="5" t="n">
        <v>73</v>
      </c>
      <c r="C126" s="5" t="n">
        <v>47</v>
      </c>
    </row>
    <row r="127" spans="1:3">
      <c r="A127" s="4" t="s">
        <v>31</v>
      </c>
      <c r="B127" s="5" t="n">
        <v>141</v>
      </c>
      <c r="C127" s="5" t="n">
        <v>104</v>
      </c>
    </row>
    <row r="128" spans="1:3">
      <c r="A128" s="4" t="s">
        <v>736</v>
      </c>
    </row>
    <row r="129" spans="1:3">
      <c r="A129" s="3" t="s">
        <v>697</v>
      </c>
    </row>
    <row r="130" spans="1:3">
      <c r="A130" s="4" t="s">
        <v>698</v>
      </c>
      <c r="B130" s="5" t="n">
        <v>0</v>
      </c>
      <c r="C130" s="5" t="n">
        <v>0</v>
      </c>
    </row>
    <row r="131" spans="1:3">
      <c r="A131" s="4" t="s">
        <v>737</v>
      </c>
    </row>
    <row r="132" spans="1:3">
      <c r="A132" s="3" t="s">
        <v>697</v>
      </c>
    </row>
    <row r="133" spans="1:3">
      <c r="A133" s="4" t="s">
        <v>698</v>
      </c>
      <c r="B133" s="5" t="n">
        <v>67</v>
      </c>
      <c r="C133" s="5" t="n">
        <v>54</v>
      </c>
    </row>
    <row r="134" spans="1:3">
      <c r="A134" s="4" t="s">
        <v>738</v>
      </c>
    </row>
    <row r="135" spans="1:3">
      <c r="A135" s="3" t="s">
        <v>697</v>
      </c>
    </row>
    <row r="136" spans="1:3">
      <c r="A136" s="4" t="s">
        <v>698</v>
      </c>
      <c r="B136" s="5" t="n">
        <v>0</v>
      </c>
      <c r="C136" s="5" t="n">
        <v>1</v>
      </c>
    </row>
    <row r="137" spans="1:3">
      <c r="A137" s="4" t="s">
        <v>739</v>
      </c>
    </row>
    <row r="138" spans="1:3">
      <c r="A138" s="3" t="s">
        <v>697</v>
      </c>
    </row>
    <row r="139" spans="1:3">
      <c r="A139" s="4" t="s">
        <v>698</v>
      </c>
      <c r="B139" s="5" t="n">
        <v>1</v>
      </c>
      <c r="C139" s="5" t="n">
        <v>2</v>
      </c>
    </row>
    <row r="140" spans="1:3">
      <c r="A140" s="4" t="s">
        <v>740</v>
      </c>
    </row>
    <row r="141" spans="1:3">
      <c r="A141" s="3" t="s">
        <v>697</v>
      </c>
    </row>
    <row r="142" spans="1:3">
      <c r="A142" s="4" t="s">
        <v>698</v>
      </c>
      <c r="B142" s="5" t="n">
        <v>1</v>
      </c>
      <c r="C142" s="5" t="n">
        <v>2</v>
      </c>
    </row>
    <row r="143" spans="1:3">
      <c r="A143" s="4" t="s">
        <v>741</v>
      </c>
    </row>
    <row r="144" spans="1:3">
      <c r="A144" s="3" t="s">
        <v>697</v>
      </c>
    </row>
    <row r="145" spans="1:3">
      <c r="A145" s="4" t="s">
        <v>698</v>
      </c>
      <c r="B145" s="5" t="n">
        <v>67</v>
      </c>
      <c r="C145" s="5" t="n">
        <v>55</v>
      </c>
    </row>
    <row r="146" spans="1:3">
      <c r="A146" s="4" t="s">
        <v>742</v>
      </c>
    </row>
    <row r="147" spans="1:3">
      <c r="A147" s="3" t="s">
        <v>697</v>
      </c>
    </row>
    <row r="148" spans="1:3">
      <c r="A148" s="4" t="s">
        <v>698</v>
      </c>
      <c r="B148" s="5" t="n">
        <v>-77</v>
      </c>
      <c r="C148" s="5" t="n">
        <v>-43</v>
      </c>
    </row>
    <row r="149" spans="1:3">
      <c r="A149" s="4" t="s">
        <v>699</v>
      </c>
      <c r="B149" s="5" t="n">
        <v>0</v>
      </c>
      <c r="C149" s="5" t="n">
        <v>0</v>
      </c>
    </row>
    <row r="150" spans="1:3">
      <c r="A150" s="4" t="s">
        <v>700</v>
      </c>
      <c r="B150" s="5" t="n">
        <v>-62</v>
      </c>
      <c r="C150" s="5" t="n">
        <v>-39</v>
      </c>
    </row>
    <row r="151" spans="1:3">
      <c r="A151" s="4" t="s">
        <v>31</v>
      </c>
      <c r="B151" s="5" t="n">
        <v>-139</v>
      </c>
      <c r="C151" s="5" t="n">
        <v>-82</v>
      </c>
    </row>
    <row r="152" spans="1:3">
      <c r="A152" s="4" t="s">
        <v>743</v>
      </c>
    </row>
    <row r="153" spans="1:3">
      <c r="A153" s="3" t="s">
        <v>697</v>
      </c>
    </row>
    <row r="154" spans="1:3">
      <c r="A154" s="4" t="s">
        <v>698</v>
      </c>
      <c r="B154" s="5" t="n">
        <v>-18</v>
      </c>
      <c r="C154" s="5" t="n">
        <v>-19</v>
      </c>
    </row>
    <row r="155" spans="1:3">
      <c r="A155" s="4" t="s">
        <v>744</v>
      </c>
    </row>
    <row r="156" spans="1:3">
      <c r="A156" s="3" t="s">
        <v>697</v>
      </c>
    </row>
    <row r="157" spans="1:3">
      <c r="A157" s="4" t="s">
        <v>698</v>
      </c>
      <c r="B157" s="5" t="n">
        <v>-59</v>
      </c>
      <c r="C157" s="5" t="n">
        <v>-21</v>
      </c>
    </row>
    <row r="158" spans="1:3">
      <c r="A158" s="4" t="s">
        <v>745</v>
      </c>
    </row>
    <row r="159" spans="1:3">
      <c r="A159" s="3" t="s">
        <v>697</v>
      </c>
    </row>
    <row r="160" spans="1:3">
      <c r="A160" s="4" t="s">
        <v>698</v>
      </c>
      <c r="B160" s="5" t="n">
        <v>0</v>
      </c>
      <c r="C160" s="5" t="n">
        <v>-1</v>
      </c>
    </row>
    <row r="161" spans="1:3">
      <c r="A161" s="4" t="s">
        <v>746</v>
      </c>
    </row>
    <row r="162" spans="1:3">
      <c r="A162" s="3" t="s">
        <v>697</v>
      </c>
    </row>
    <row r="163" spans="1:3">
      <c r="A163" s="4" t="s">
        <v>698</v>
      </c>
      <c r="B163" s="5" t="n">
        <v>0</v>
      </c>
      <c r="C163" s="5" t="n">
        <v>-2</v>
      </c>
    </row>
    <row r="164" spans="1:3">
      <c r="A164" s="4" t="s">
        <v>747</v>
      </c>
    </row>
    <row r="165" spans="1:3">
      <c r="A165" s="3" t="s">
        <v>697</v>
      </c>
    </row>
    <row r="166" spans="1:3">
      <c r="A166" s="4" t="s">
        <v>698</v>
      </c>
      <c r="B166" s="5" t="n">
        <v>-1</v>
      </c>
      <c r="C166" s="5" t="n">
        <v>-4</v>
      </c>
    </row>
    <row r="167" spans="1:3">
      <c r="A167" s="4" t="s">
        <v>748</v>
      </c>
    </row>
    <row r="168" spans="1:3">
      <c r="A168" s="3" t="s">
        <v>697</v>
      </c>
    </row>
    <row r="169" spans="1:3">
      <c r="A169" s="4" t="s">
        <v>698</v>
      </c>
      <c r="B169" s="6" t="n">
        <v>-76</v>
      </c>
      <c r="C169" s="6"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616</v>
      </c>
    </row>
    <row r="2" spans="1:2">
      <c r="A2" s="4" t="s">
        <v>750</v>
      </c>
    </row>
    <row r="3" spans="1:2">
      <c r="A3" s="3" t="s">
        <v>751</v>
      </c>
    </row>
    <row r="4" spans="1:2">
      <c r="A4" s="4" t="s">
        <v>752</v>
      </c>
      <c r="B4" s="6" t="n">
        <v>384</v>
      </c>
    </row>
    <row r="5" spans="1:2">
      <c r="A5" s="4" t="s">
        <v>753</v>
      </c>
      <c r="B5" s="4" t="s">
        <v>754</v>
      </c>
    </row>
    <row r="6" spans="1:2">
      <c r="A6" s="4" t="s">
        <v>755</v>
      </c>
    </row>
    <row r="7" spans="1:2">
      <c r="A7" s="3" t="s">
        <v>751</v>
      </c>
    </row>
    <row r="8" spans="1:2">
      <c r="A8" s="4" t="s">
        <v>752</v>
      </c>
      <c r="B8" s="6" t="n">
        <v>512</v>
      </c>
    </row>
    <row r="9" spans="1:2">
      <c r="A9" s="4" t="s">
        <v>753</v>
      </c>
      <c r="B9" s="4" t="s">
        <v>756</v>
      </c>
    </row>
    <row r="10" spans="1:2">
      <c r="A10" s="4" t="s">
        <v>757</v>
      </c>
    </row>
    <row r="11" spans="1:2">
      <c r="A11" s="3" t="s">
        <v>751</v>
      </c>
    </row>
    <row r="12" spans="1:2">
      <c r="A12" s="4" t="s">
        <v>752</v>
      </c>
      <c r="B12" s="6" t="n">
        <v>513</v>
      </c>
    </row>
    <row r="13" spans="1:2">
      <c r="A13" s="4" t="s">
        <v>753</v>
      </c>
      <c r="B13" s="4" t="s">
        <v>756</v>
      </c>
    </row>
    <row r="14" spans="1:2">
      <c r="A14" s="4" t="s">
        <v>758</v>
      </c>
    </row>
    <row r="15" spans="1:2">
      <c r="A15" s="3" t="s">
        <v>751</v>
      </c>
    </row>
    <row r="16" spans="1:2">
      <c r="A16" s="4" t="s">
        <v>752</v>
      </c>
      <c r="B16" s="6" t="n">
        <v>515</v>
      </c>
    </row>
    <row r="17" spans="1:2">
      <c r="A17" s="4" t="s">
        <v>753</v>
      </c>
      <c r="B17" s="4" t="s">
        <v>756</v>
      </c>
    </row>
    <row r="18" spans="1:2">
      <c r="A18" s="4" t="s">
        <v>759</v>
      </c>
    </row>
    <row r="19" spans="1:2">
      <c r="A19" s="3" t="s">
        <v>751</v>
      </c>
    </row>
    <row r="20" spans="1:2">
      <c r="A20" s="4" t="s">
        <v>752</v>
      </c>
      <c r="B20" s="6" t="n">
        <v>509</v>
      </c>
    </row>
    <row r="21" spans="1:2">
      <c r="A21" s="4" t="s">
        <v>753</v>
      </c>
      <c r="B21" s="4" t="s">
        <v>756</v>
      </c>
    </row>
    <row r="22" spans="1:2">
      <c r="A22" s="4" t="s">
        <v>760</v>
      </c>
    </row>
    <row r="23" spans="1:2">
      <c r="A23" s="3" t="s">
        <v>751</v>
      </c>
    </row>
    <row r="24" spans="1:2">
      <c r="A24" s="4" t="s">
        <v>752</v>
      </c>
      <c r="B24" s="6" t="n">
        <v>2784</v>
      </c>
    </row>
    <row r="25" spans="1:2">
      <c r="A25" s="4" t="s">
        <v>753</v>
      </c>
      <c r="B25" s="4" t="s">
        <v>142</v>
      </c>
    </row>
    <row r="26" spans="1:2">
      <c r="A26" s="4" t="s">
        <v>761</v>
      </c>
    </row>
    <row r="27" spans="1:2">
      <c r="A27" s="3" t="s">
        <v>751</v>
      </c>
    </row>
    <row r="28" spans="1:2">
      <c r="A28" s="4" t="s">
        <v>752</v>
      </c>
      <c r="B28" s="6" t="n">
        <v>5217</v>
      </c>
    </row>
    <row r="29" spans="1:2">
      <c r="A29" s="4" t="s">
        <v>762</v>
      </c>
    </row>
    <row r="30" spans="1:2">
      <c r="A30" s="3" t="s">
        <v>751</v>
      </c>
    </row>
    <row r="31" spans="1:2">
      <c r="A31" s="4" t="s">
        <v>752</v>
      </c>
      <c r="B31" s="6" t="n">
        <v>2</v>
      </c>
    </row>
    <row r="32" spans="1:2">
      <c r="A32" s="4" t="s">
        <v>753</v>
      </c>
      <c r="B32" s="4" t="s">
        <v>754</v>
      </c>
    </row>
    <row r="33" spans="1:2">
      <c r="A33" s="4" t="s">
        <v>763</v>
      </c>
    </row>
    <row r="34" spans="1:2">
      <c r="A34" s="3" t="s">
        <v>751</v>
      </c>
    </row>
    <row r="35" spans="1:2">
      <c r="A35" s="4" t="s">
        <v>752</v>
      </c>
      <c r="B35" s="6" t="n">
        <v>3</v>
      </c>
    </row>
    <row r="36" spans="1:2">
      <c r="A36" s="4" t="s">
        <v>753</v>
      </c>
      <c r="B36" s="4" t="s">
        <v>756</v>
      </c>
    </row>
    <row r="37" spans="1:2">
      <c r="A37" s="4" t="s">
        <v>764</v>
      </c>
    </row>
    <row r="38" spans="1:2">
      <c r="A38" s="3" t="s">
        <v>751</v>
      </c>
    </row>
    <row r="39" spans="1:2">
      <c r="A39" s="4" t="s">
        <v>752</v>
      </c>
      <c r="B39" s="6" t="n">
        <v>3</v>
      </c>
    </row>
    <row r="40" spans="1:2">
      <c r="A40" s="4" t="s">
        <v>753</v>
      </c>
      <c r="B40" s="4" t="s">
        <v>756</v>
      </c>
    </row>
    <row r="41" spans="1:2">
      <c r="A41" s="4" t="s">
        <v>765</v>
      </c>
    </row>
    <row r="42" spans="1:2">
      <c r="A42" s="3" t="s">
        <v>751</v>
      </c>
    </row>
    <row r="43" spans="1:2">
      <c r="A43" s="4" t="s">
        <v>752</v>
      </c>
      <c r="B43" s="6" t="n">
        <v>3</v>
      </c>
    </row>
    <row r="44" spans="1:2">
      <c r="A44" s="4" t="s">
        <v>753</v>
      </c>
      <c r="B44" s="4" t="s">
        <v>756</v>
      </c>
    </row>
    <row r="45" spans="1:2">
      <c r="A45" s="4" t="s">
        <v>766</v>
      </c>
    </row>
    <row r="46" spans="1:2">
      <c r="A46" s="3" t="s">
        <v>751</v>
      </c>
    </row>
    <row r="47" spans="1:2">
      <c r="A47" s="4" t="s">
        <v>752</v>
      </c>
      <c r="B47" s="6" t="n">
        <v>3</v>
      </c>
    </row>
    <row r="48" spans="1:2">
      <c r="A48" s="4" t="s">
        <v>753</v>
      </c>
      <c r="B48" s="4" t="s">
        <v>756</v>
      </c>
    </row>
    <row r="49" spans="1:2">
      <c r="A49" s="4" t="s">
        <v>767</v>
      </c>
    </row>
    <row r="50" spans="1:2">
      <c r="A50" s="3" t="s">
        <v>751</v>
      </c>
    </row>
    <row r="51" spans="1:2">
      <c r="A51" s="4" t="s">
        <v>752</v>
      </c>
      <c r="B51" s="6" t="n">
        <v>52</v>
      </c>
    </row>
    <row r="52" spans="1:2">
      <c r="A52" s="4" t="s">
        <v>753</v>
      </c>
      <c r="B52" s="4" t="s">
        <v>142</v>
      </c>
    </row>
    <row r="53" spans="1:2">
      <c r="A53" s="4" t="s">
        <v>768</v>
      </c>
    </row>
    <row r="54" spans="1:2">
      <c r="A54" s="3" t="s">
        <v>751</v>
      </c>
    </row>
    <row r="55" spans="1:2">
      <c r="A55" s="4" t="s">
        <v>752</v>
      </c>
      <c r="B55" s="6"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9</v>
      </c>
      <c r="B1" s="2" t="s">
        <v>1</v>
      </c>
    </row>
    <row r="2" spans="1:3">
      <c r="B2" s="2" t="s">
        <v>2</v>
      </c>
      <c r="C2" s="2" t="s">
        <v>27</v>
      </c>
    </row>
    <row r="3" spans="1:3">
      <c r="A3" s="3" t="s">
        <v>770</v>
      </c>
    </row>
    <row r="4" spans="1:3">
      <c r="A4" s="4" t="s">
        <v>771</v>
      </c>
      <c r="B4" s="6" t="n">
        <v>-70</v>
      </c>
      <c r="C4" s="6" t="n">
        <v>0</v>
      </c>
    </row>
    <row r="5" spans="1:3">
      <c r="A5" s="4" t="s">
        <v>772</v>
      </c>
      <c r="C5" s="5" t="n">
        <v>-61</v>
      </c>
    </row>
    <row r="6" spans="1:3">
      <c r="A6" s="4" t="s">
        <v>773</v>
      </c>
      <c r="B6" s="5" t="n">
        <v>1</v>
      </c>
      <c r="C6" s="5" t="n">
        <v>5</v>
      </c>
    </row>
    <row r="7" spans="1:3">
      <c r="A7" s="4" t="s">
        <v>774</v>
      </c>
      <c r="B7" s="5" t="n">
        <v>-2</v>
      </c>
      <c r="C7" s="5" t="n">
        <v>-7</v>
      </c>
    </row>
    <row r="8" spans="1:3">
      <c r="A8" s="4" t="s">
        <v>775</v>
      </c>
      <c r="B8" s="5" t="n">
        <v>-71</v>
      </c>
      <c r="C8" s="5" t="n">
        <v>-63</v>
      </c>
    </row>
    <row r="9" spans="1:3">
      <c r="A9" s="4" t="s">
        <v>776</v>
      </c>
    </row>
    <row r="10" spans="1:3">
      <c r="A10" s="3" t="s">
        <v>770</v>
      </c>
    </row>
    <row r="11" spans="1:3">
      <c r="A11" s="4" t="s">
        <v>775</v>
      </c>
      <c r="B11" s="5" t="n">
        <v>0</v>
      </c>
    </row>
    <row r="12" spans="1:3">
      <c r="A12" s="4" t="s">
        <v>777</v>
      </c>
    </row>
    <row r="13" spans="1:3">
      <c r="A13" s="3" t="s">
        <v>770</v>
      </c>
    </row>
    <row r="14" spans="1:3">
      <c r="A14" s="4" t="s">
        <v>775</v>
      </c>
      <c r="B14" s="5" t="n">
        <v>-71</v>
      </c>
    </row>
    <row r="15" spans="1:3">
      <c r="A15" s="4" t="s">
        <v>59</v>
      </c>
    </row>
    <row r="16" spans="1:3">
      <c r="A16" s="3" t="s">
        <v>770</v>
      </c>
    </row>
    <row r="17" spans="1:3">
      <c r="A17" s="4" t="s">
        <v>775</v>
      </c>
      <c r="B17" s="5" t="n">
        <v>0</v>
      </c>
      <c r="C17" s="5" t="n">
        <v>0</v>
      </c>
    </row>
    <row r="18" spans="1:3">
      <c r="A18" s="4" t="s">
        <v>66</v>
      </c>
    </row>
    <row r="19" spans="1:3">
      <c r="A19" s="3" t="s">
        <v>770</v>
      </c>
    </row>
    <row r="20" spans="1:3">
      <c r="A20" s="4" t="s">
        <v>775</v>
      </c>
      <c r="B20" s="6" t="n">
        <v>0</v>
      </c>
      <c r="C2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89</v>
      </c>
    </row>
    <row r="2" spans="1:3">
      <c r="A2" s="3" t="s">
        <v>779</v>
      </c>
    </row>
    <row r="3" spans="1:3">
      <c r="A3" s="4" t="s">
        <v>780</v>
      </c>
      <c r="B3" s="6" t="n">
        <v>1166</v>
      </c>
      <c r="C3" s="6" t="n">
        <v>1127</v>
      </c>
    </row>
    <row r="4" spans="1:3">
      <c r="A4" s="4" t="s">
        <v>781</v>
      </c>
    </row>
    <row r="5" spans="1:3">
      <c r="A5" s="3" t="s">
        <v>779</v>
      </c>
    </row>
    <row r="6" spans="1:3">
      <c r="A6" s="4" t="s">
        <v>780</v>
      </c>
      <c r="B6" s="5" t="n">
        <v>1145</v>
      </c>
      <c r="C6" s="5" t="n">
        <v>1106</v>
      </c>
    </row>
    <row r="7" spans="1:3">
      <c r="A7" s="4" t="s">
        <v>782</v>
      </c>
    </row>
    <row r="8" spans="1:3">
      <c r="A8" s="3" t="s">
        <v>779</v>
      </c>
    </row>
    <row r="9" spans="1:3">
      <c r="A9" s="4" t="s">
        <v>780</v>
      </c>
      <c r="B9" s="5" t="n">
        <v>14</v>
      </c>
      <c r="C9" s="5" t="n">
        <v>11</v>
      </c>
    </row>
    <row r="10" spans="1:3">
      <c r="A10" s="4" t="s">
        <v>783</v>
      </c>
    </row>
    <row r="11" spans="1:3">
      <c r="A11" s="3" t="s">
        <v>779</v>
      </c>
    </row>
    <row r="12" spans="1:3">
      <c r="A12" s="4" t="s">
        <v>780</v>
      </c>
      <c r="B12" s="5" t="n">
        <v>6</v>
      </c>
      <c r="C12" s="5" t="n">
        <v>4</v>
      </c>
    </row>
    <row r="13" spans="1:3">
      <c r="A13" s="4" t="s">
        <v>784</v>
      </c>
    </row>
    <row r="14" spans="1:3">
      <c r="A14" s="3" t="s">
        <v>779</v>
      </c>
    </row>
    <row r="15" spans="1:3">
      <c r="A15" s="4" t="s">
        <v>780</v>
      </c>
      <c r="B15" s="5" t="n">
        <v>1</v>
      </c>
      <c r="C15" s="5" t="n">
        <v>6</v>
      </c>
    </row>
    <row r="16" spans="1:3">
      <c r="A16" s="4" t="s">
        <v>59</v>
      </c>
    </row>
    <row r="17" spans="1:3">
      <c r="A17" s="3" t="s">
        <v>779</v>
      </c>
    </row>
    <row r="18" spans="1:3">
      <c r="A18" s="4" t="s">
        <v>780</v>
      </c>
      <c r="B18" s="5" t="n">
        <v>405</v>
      </c>
      <c r="C18" s="5" t="n">
        <v>377</v>
      </c>
    </row>
    <row r="19" spans="1:3">
      <c r="A19" s="4" t="s">
        <v>785</v>
      </c>
    </row>
    <row r="20" spans="1:3">
      <c r="A20" s="3" t="s">
        <v>779</v>
      </c>
    </row>
    <row r="21" spans="1:3">
      <c r="A21" s="4" t="s">
        <v>780</v>
      </c>
      <c r="B21" s="5" t="n">
        <v>390</v>
      </c>
      <c r="C21" s="5" t="n">
        <v>368</v>
      </c>
    </row>
    <row r="22" spans="1:3">
      <c r="A22" s="4" t="s">
        <v>786</v>
      </c>
    </row>
    <row r="23" spans="1:3">
      <c r="A23" s="3" t="s">
        <v>779</v>
      </c>
    </row>
    <row r="24" spans="1:3">
      <c r="A24" s="4" t="s">
        <v>780</v>
      </c>
      <c r="B24" s="5" t="n">
        <v>12</v>
      </c>
      <c r="C24" s="5" t="n">
        <v>6</v>
      </c>
    </row>
    <row r="25" spans="1:3">
      <c r="A25" s="4" t="s">
        <v>787</v>
      </c>
    </row>
    <row r="26" spans="1:3">
      <c r="A26" s="3" t="s">
        <v>779</v>
      </c>
    </row>
    <row r="27" spans="1:3">
      <c r="A27" s="4" t="s">
        <v>780</v>
      </c>
      <c r="B27" s="5" t="n">
        <v>3</v>
      </c>
      <c r="C27" s="5" t="n">
        <v>3</v>
      </c>
    </row>
    <row r="28" spans="1:3">
      <c r="A28" s="4" t="s">
        <v>66</v>
      </c>
    </row>
    <row r="29" spans="1:3">
      <c r="A29" s="3" t="s">
        <v>779</v>
      </c>
    </row>
    <row r="30" spans="1:3">
      <c r="A30" s="4" t="s">
        <v>780</v>
      </c>
      <c r="B30" s="5" t="n">
        <v>676</v>
      </c>
      <c r="C30" s="5" t="n">
        <v>639</v>
      </c>
    </row>
    <row r="31" spans="1:3">
      <c r="A31" s="4" t="s">
        <v>788</v>
      </c>
    </row>
    <row r="32" spans="1:3">
      <c r="A32" s="3" t="s">
        <v>779</v>
      </c>
    </row>
    <row r="33" spans="1:3">
      <c r="A33" s="4" t="s">
        <v>780</v>
      </c>
      <c r="B33" s="5" t="n">
        <v>674</v>
      </c>
      <c r="C33" s="5" t="n">
        <v>634</v>
      </c>
    </row>
    <row r="34" spans="1:3">
      <c r="A34" s="4" t="s">
        <v>789</v>
      </c>
    </row>
    <row r="35" spans="1:3">
      <c r="A35" s="3" t="s">
        <v>779</v>
      </c>
    </row>
    <row r="36" spans="1:3">
      <c r="A36" s="4" t="s">
        <v>780</v>
      </c>
      <c r="B36" s="6" t="n">
        <v>2</v>
      </c>
      <c r="C36"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89</v>
      </c>
    </row>
    <row r="2" spans="1:3">
      <c r="A2" s="4" t="s">
        <v>791</v>
      </c>
    </row>
    <row r="3" spans="1:3">
      <c r="A3" s="3" t="s">
        <v>792</v>
      </c>
    </row>
    <row r="4" spans="1:3">
      <c r="A4" s="4" t="s">
        <v>793</v>
      </c>
      <c r="B4" s="6" t="n">
        <v>-2594</v>
      </c>
      <c r="C4" s="6" t="n">
        <v>-2394</v>
      </c>
    </row>
    <row r="5" spans="1:3">
      <c r="A5" s="4" t="s">
        <v>59</v>
      </c>
    </row>
    <row r="6" spans="1:3">
      <c r="A6" s="3" t="s">
        <v>792</v>
      </c>
    </row>
    <row r="7" spans="1:3">
      <c r="A7" s="4" t="s">
        <v>794</v>
      </c>
      <c r="B7" s="5" t="n">
        <v>84</v>
      </c>
      <c r="C7" s="5" t="n">
        <v>78</v>
      </c>
    </row>
    <row r="8" spans="1:3">
      <c r="A8" s="4" t="s">
        <v>795</v>
      </c>
    </row>
    <row r="9" spans="1:3">
      <c r="A9" s="3" t="s">
        <v>792</v>
      </c>
    </row>
    <row r="10" spans="1:3">
      <c r="A10" s="4" t="s">
        <v>793</v>
      </c>
      <c r="B10" s="5" t="n">
        <v>-144</v>
      </c>
      <c r="C10" s="5" t="n">
        <v>-150</v>
      </c>
    </row>
    <row r="11" spans="1:3">
      <c r="A11" s="4" t="s">
        <v>796</v>
      </c>
    </row>
    <row r="12" spans="1:3">
      <c r="A12" s="3" t="s">
        <v>792</v>
      </c>
    </row>
    <row r="13" spans="1:3">
      <c r="A13" s="4" t="s">
        <v>793</v>
      </c>
      <c r="B13" s="5" t="n">
        <v>-171</v>
      </c>
      <c r="C13" s="5" t="n">
        <v>-236</v>
      </c>
    </row>
    <row r="14" spans="1:3">
      <c r="A14" s="4" t="s">
        <v>797</v>
      </c>
    </row>
    <row r="15" spans="1:3">
      <c r="A15" s="3" t="s">
        <v>792</v>
      </c>
    </row>
    <row r="16" spans="1:3">
      <c r="A16" s="4" t="s">
        <v>793</v>
      </c>
      <c r="B16" s="5" t="n">
        <v>190</v>
      </c>
      <c r="C16" s="5" t="n">
        <v>186</v>
      </c>
    </row>
    <row r="17" spans="1:3">
      <c r="A17" s="4" t="s">
        <v>798</v>
      </c>
    </row>
    <row r="18" spans="1:3">
      <c r="A18" s="3" t="s">
        <v>792</v>
      </c>
    </row>
    <row r="19" spans="1:3">
      <c r="A19" s="4" t="s">
        <v>793</v>
      </c>
      <c r="B19" s="5" t="n">
        <v>-1946</v>
      </c>
      <c r="C19" s="5" t="n">
        <v>-1848</v>
      </c>
    </row>
    <row r="20" spans="1:3">
      <c r="A20" s="4" t="s">
        <v>799</v>
      </c>
    </row>
    <row r="21" spans="1:3">
      <c r="A21" s="3" t="s">
        <v>792</v>
      </c>
    </row>
    <row r="22" spans="1:3">
      <c r="A22" s="4" t="s">
        <v>793</v>
      </c>
      <c r="B22" s="5" t="n">
        <v>6</v>
      </c>
      <c r="C22" s="5" t="n">
        <v>7</v>
      </c>
    </row>
    <row r="23" spans="1:3">
      <c r="A23" s="4" t="s">
        <v>800</v>
      </c>
    </row>
    <row r="24" spans="1:3">
      <c r="A24" s="3" t="s">
        <v>792</v>
      </c>
    </row>
    <row r="25" spans="1:3">
      <c r="A25" s="4" t="s">
        <v>793</v>
      </c>
      <c r="B25" s="5" t="n">
        <v>27</v>
      </c>
      <c r="C25" s="5" t="n">
        <v>28</v>
      </c>
    </row>
    <row r="26" spans="1:3">
      <c r="A26" s="4" t="s">
        <v>801</v>
      </c>
    </row>
    <row r="27" spans="1:3">
      <c r="A27" s="3" t="s">
        <v>792</v>
      </c>
    </row>
    <row r="28" spans="1:3">
      <c r="A28" s="4" t="s">
        <v>793</v>
      </c>
      <c r="B28" s="5" t="n">
        <v>121</v>
      </c>
      <c r="C28" s="5" t="n">
        <v>120</v>
      </c>
    </row>
    <row r="29" spans="1:3">
      <c r="A29" s="4" t="s">
        <v>802</v>
      </c>
    </row>
    <row r="30" spans="1:3">
      <c r="A30" s="3" t="s">
        <v>792</v>
      </c>
    </row>
    <row r="31" spans="1:3">
      <c r="A31" s="4" t="s">
        <v>793</v>
      </c>
      <c r="B31" s="5" t="n">
        <v>60</v>
      </c>
      <c r="C31" s="5" t="n">
        <v>-8</v>
      </c>
    </row>
    <row r="32" spans="1:3">
      <c r="A32" s="4" t="s">
        <v>803</v>
      </c>
    </row>
    <row r="33" spans="1:3">
      <c r="A33" s="3" t="s">
        <v>792</v>
      </c>
    </row>
    <row r="34" spans="1:3">
      <c r="A34" s="4" t="s">
        <v>793</v>
      </c>
      <c r="B34" s="5" t="n">
        <v>13</v>
      </c>
      <c r="C34" s="5" t="n">
        <v>45</v>
      </c>
    </row>
    <row r="35" spans="1:3">
      <c r="A35" s="4" t="s">
        <v>804</v>
      </c>
    </row>
    <row r="36" spans="1:3">
      <c r="A36" s="3" t="s">
        <v>792</v>
      </c>
    </row>
    <row r="37" spans="1:3">
      <c r="A37" s="4" t="s">
        <v>793</v>
      </c>
      <c r="B37" s="5" t="n">
        <v>77</v>
      </c>
      <c r="C37" s="5" t="n">
        <v>70</v>
      </c>
    </row>
    <row r="38" spans="1:3">
      <c r="A38" s="4" t="s">
        <v>805</v>
      </c>
    </row>
    <row r="39" spans="1:3">
      <c r="A39" s="3" t="s">
        <v>792</v>
      </c>
    </row>
    <row r="40" spans="1:3">
      <c r="A40" s="4" t="s">
        <v>793</v>
      </c>
      <c r="B40" s="5" t="n">
        <v>-80</v>
      </c>
      <c r="C40" s="5" t="n">
        <v>-62</v>
      </c>
    </row>
    <row r="41" spans="1:3">
      <c r="A41" s="4" t="s">
        <v>806</v>
      </c>
    </row>
    <row r="42" spans="1:3">
      <c r="A42" s="3" t="s">
        <v>792</v>
      </c>
    </row>
    <row r="43" spans="1:3">
      <c r="A43" s="4" t="s">
        <v>793</v>
      </c>
      <c r="B43" s="5" t="n">
        <v>67</v>
      </c>
      <c r="C43" s="5" t="n">
        <v>145</v>
      </c>
    </row>
    <row r="44" spans="1:3">
      <c r="A44" s="4" t="s">
        <v>807</v>
      </c>
    </row>
    <row r="45" spans="1:3">
      <c r="A45" s="3" t="s">
        <v>792</v>
      </c>
    </row>
    <row r="46" spans="1:3">
      <c r="A46" s="4" t="s">
        <v>793</v>
      </c>
      <c r="B46" s="5" t="n">
        <v>-199</v>
      </c>
      <c r="C46" s="5" t="n">
        <v>-177</v>
      </c>
    </row>
    <row r="47" spans="1:3">
      <c r="A47" s="4" t="s">
        <v>808</v>
      </c>
    </row>
    <row r="48" spans="1:3">
      <c r="A48" s="3" t="s">
        <v>792</v>
      </c>
    </row>
    <row r="49" spans="1:3">
      <c r="A49" s="4" t="s">
        <v>793</v>
      </c>
      <c r="B49" s="5" t="n">
        <v>-1979</v>
      </c>
      <c r="C49" s="5" t="n">
        <v>-1880</v>
      </c>
    </row>
    <row r="50" spans="1:3">
      <c r="A50" s="4" t="s">
        <v>66</v>
      </c>
    </row>
    <row r="51" spans="1:3">
      <c r="A51" s="3" t="s">
        <v>792</v>
      </c>
    </row>
    <row r="52" spans="1:3">
      <c r="A52" s="4" t="s">
        <v>794</v>
      </c>
      <c r="B52" s="5" t="n">
        <v>405</v>
      </c>
      <c r="C52" s="5" t="n">
        <v>185</v>
      </c>
    </row>
    <row r="53" spans="1:3">
      <c r="A53" s="4" t="s">
        <v>809</v>
      </c>
    </row>
    <row r="54" spans="1:3">
      <c r="A54" s="3" t="s">
        <v>792</v>
      </c>
    </row>
    <row r="55" spans="1:3">
      <c r="A55" s="4" t="s">
        <v>793</v>
      </c>
      <c r="B55" s="5" t="n">
        <v>-248</v>
      </c>
      <c r="C55" s="5" t="n">
        <v>-336</v>
      </c>
    </row>
    <row r="56" spans="1:3">
      <c r="A56" s="4" t="s">
        <v>810</v>
      </c>
    </row>
    <row r="57" spans="1:3">
      <c r="A57" s="3" t="s">
        <v>792</v>
      </c>
    </row>
    <row r="58" spans="1:3">
      <c r="A58" s="4" t="s">
        <v>793</v>
      </c>
      <c r="B58" s="5" t="n">
        <v>479</v>
      </c>
      <c r="C58" s="5" t="n">
        <v>470</v>
      </c>
    </row>
    <row r="59" spans="1:3">
      <c r="A59" s="4" t="s">
        <v>811</v>
      </c>
    </row>
    <row r="60" spans="1:3">
      <c r="A60" s="3" t="s">
        <v>792</v>
      </c>
    </row>
    <row r="61" spans="1:3">
      <c r="A61" s="4" t="s">
        <v>793</v>
      </c>
      <c r="B61" s="5" t="n">
        <v>49</v>
      </c>
      <c r="C61" s="5" t="n">
        <v>49</v>
      </c>
    </row>
    <row r="62" spans="1:3">
      <c r="A62" s="4" t="s">
        <v>812</v>
      </c>
    </row>
    <row r="63" spans="1:3">
      <c r="A63" s="3" t="s">
        <v>792</v>
      </c>
    </row>
    <row r="64" spans="1:3">
      <c r="A64" s="4" t="s">
        <v>793</v>
      </c>
      <c r="B64" s="5" t="n">
        <v>-804</v>
      </c>
      <c r="C64" s="5" t="n">
        <v>-833</v>
      </c>
    </row>
    <row r="65" spans="1:3">
      <c r="A65" s="4" t="s">
        <v>813</v>
      </c>
    </row>
    <row r="66" spans="1:3">
      <c r="A66" s="3" t="s">
        <v>792</v>
      </c>
    </row>
    <row r="67" spans="1:3">
      <c r="A67" s="4" t="s">
        <v>793</v>
      </c>
      <c r="B67" s="5" t="n">
        <v>6</v>
      </c>
      <c r="C67" s="5" t="n">
        <v>7</v>
      </c>
    </row>
    <row r="68" spans="1:3">
      <c r="A68" s="4" t="s">
        <v>814</v>
      </c>
    </row>
    <row r="69" spans="1:3">
      <c r="A69" s="3" t="s">
        <v>792</v>
      </c>
    </row>
    <row r="70" spans="1:3">
      <c r="A70" s="4" t="s">
        <v>793</v>
      </c>
      <c r="B70" s="5" t="n">
        <v>32</v>
      </c>
      <c r="C70" s="5" t="n">
        <v>28</v>
      </c>
    </row>
    <row r="71" spans="1:3">
      <c r="A71" s="4" t="s">
        <v>815</v>
      </c>
    </row>
    <row r="72" spans="1:3">
      <c r="A72" s="3" t="s">
        <v>792</v>
      </c>
    </row>
    <row r="73" spans="1:3">
      <c r="A73" s="4" t="s">
        <v>793</v>
      </c>
      <c r="B73" s="5" t="n">
        <v>9</v>
      </c>
      <c r="C73" s="5" t="n">
        <v>9</v>
      </c>
    </row>
    <row r="74" spans="1:3">
      <c r="A74" s="4" t="s">
        <v>816</v>
      </c>
    </row>
    <row r="75" spans="1:3">
      <c r="A75" s="3" t="s">
        <v>792</v>
      </c>
    </row>
    <row r="76" spans="1:3">
      <c r="A76" s="4" t="s">
        <v>793</v>
      </c>
      <c r="B76" s="5" t="n">
        <v>16</v>
      </c>
      <c r="C76" s="5" t="n">
        <v>196</v>
      </c>
    </row>
    <row r="77" spans="1:3">
      <c r="A77" s="4" t="s">
        <v>817</v>
      </c>
    </row>
    <row r="78" spans="1:3">
      <c r="A78" s="3" t="s">
        <v>792</v>
      </c>
    </row>
    <row r="79" spans="1:3">
      <c r="A79" s="4" t="s">
        <v>793</v>
      </c>
      <c r="B79" s="5" t="n">
        <v>348</v>
      </c>
      <c r="C79" s="5" t="n">
        <v>332</v>
      </c>
    </row>
    <row r="80" spans="1:3">
      <c r="A80" s="4" t="s">
        <v>818</v>
      </c>
    </row>
    <row r="81" spans="1:3">
      <c r="A81" s="3" t="s">
        <v>792</v>
      </c>
    </row>
    <row r="82" spans="1:3">
      <c r="A82" s="4" t="s">
        <v>793</v>
      </c>
      <c r="B82" s="5" t="n">
        <v>-289</v>
      </c>
      <c r="C82" s="5" t="n">
        <v>-325</v>
      </c>
    </row>
    <row r="83" spans="1:3">
      <c r="A83" s="4" t="s">
        <v>819</v>
      </c>
    </row>
    <row r="84" spans="1:3">
      <c r="A84" s="3" t="s">
        <v>792</v>
      </c>
    </row>
    <row r="85" spans="1:3">
      <c r="A85" s="4" t="s">
        <v>793</v>
      </c>
      <c r="B85" s="5" t="n">
        <v>-143</v>
      </c>
      <c r="C85" s="5" t="n">
        <v>-68</v>
      </c>
    </row>
    <row r="86" spans="1:3">
      <c r="A86" s="4" t="s">
        <v>820</v>
      </c>
    </row>
    <row r="87" spans="1:3">
      <c r="A87" s="3" t="s">
        <v>792</v>
      </c>
    </row>
    <row r="88" spans="1:3">
      <c r="A88" s="4" t="s">
        <v>793</v>
      </c>
      <c r="B88" s="5" t="n">
        <v>-160</v>
      </c>
      <c r="C88" s="5" t="n">
        <v>-130</v>
      </c>
    </row>
    <row r="89" spans="1:3">
      <c r="A89" s="4" t="s">
        <v>821</v>
      </c>
    </row>
    <row r="90" spans="1:3">
      <c r="A90" s="3" t="s">
        <v>792</v>
      </c>
    </row>
    <row r="91" spans="1:3">
      <c r="A91" s="4" t="s">
        <v>793</v>
      </c>
      <c r="B91" s="5" t="n">
        <v>-705</v>
      </c>
      <c r="C91" s="5" t="n">
        <v>-601</v>
      </c>
    </row>
    <row r="92" spans="1:3">
      <c r="A92" s="4" t="s">
        <v>822</v>
      </c>
    </row>
    <row r="93" spans="1:3">
      <c r="A93" s="3" t="s">
        <v>792</v>
      </c>
    </row>
    <row r="94" spans="1:3">
      <c r="A94" s="4" t="s">
        <v>793</v>
      </c>
      <c r="B94" s="5" t="n">
        <v>81</v>
      </c>
      <c r="C94" s="5" t="n">
        <v>81</v>
      </c>
    </row>
    <row r="95" spans="1:3">
      <c r="A95" s="4" t="s">
        <v>823</v>
      </c>
    </row>
    <row r="96" spans="1:3">
      <c r="A96" s="3" t="s">
        <v>792</v>
      </c>
    </row>
    <row r="97" spans="1:3">
      <c r="A97" s="4" t="s">
        <v>793</v>
      </c>
      <c r="B97" s="6" t="n">
        <v>9</v>
      </c>
      <c r="C97"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825</v>
      </c>
      <c r="C1" s="2" t="s">
        <v>826</v>
      </c>
      <c r="D1" s="2" t="s">
        <v>2</v>
      </c>
    </row>
    <row r="2" spans="1:4">
      <c r="A2" s="4" t="s">
        <v>59</v>
      </c>
    </row>
    <row r="3" spans="1:4">
      <c r="A3" s="3" t="s">
        <v>827</v>
      </c>
    </row>
    <row r="4" spans="1:4">
      <c r="A4" s="4" t="s">
        <v>828</v>
      </c>
      <c r="B4" s="6" t="n">
        <v>2203</v>
      </c>
      <c r="C4" s="6" t="n">
        <v>1918</v>
      </c>
    </row>
    <row r="5" spans="1:4">
      <c r="A5" s="4" t="s">
        <v>829</v>
      </c>
      <c r="B5" s="5" t="n">
        <v>221</v>
      </c>
      <c r="C5" s="6" t="n">
        <v>64</v>
      </c>
    </row>
    <row r="6" spans="1:4">
      <c r="A6" s="4" t="s">
        <v>830</v>
      </c>
      <c r="D6" s="6" t="n">
        <v>58</v>
      </c>
    </row>
    <row r="7" spans="1:4">
      <c r="A7" s="4" t="s">
        <v>831</v>
      </c>
      <c r="C7" s="4" t="s">
        <v>832</v>
      </c>
    </row>
    <row r="8" spans="1:4">
      <c r="A8" s="4" t="s">
        <v>833</v>
      </c>
    </row>
    <row r="9" spans="1:4">
      <c r="A9" s="3" t="s">
        <v>827</v>
      </c>
    </row>
    <row r="10" spans="1:4">
      <c r="A10" s="4" t="s">
        <v>834</v>
      </c>
      <c r="D10" s="5" t="n">
        <v>90</v>
      </c>
    </row>
    <row r="11" spans="1:4">
      <c r="A11" s="4" t="s">
        <v>835</v>
      </c>
    </row>
    <row r="12" spans="1:4">
      <c r="A12" s="3" t="s">
        <v>827</v>
      </c>
    </row>
    <row r="13" spans="1:4">
      <c r="A13" s="4" t="s">
        <v>836</v>
      </c>
      <c r="D13" s="5" t="n">
        <v>95</v>
      </c>
    </row>
    <row r="14" spans="1:4">
      <c r="A14" s="4" t="s">
        <v>837</v>
      </c>
    </row>
    <row r="15" spans="1:4">
      <c r="A15" s="3" t="s">
        <v>827</v>
      </c>
    </row>
    <row r="16" spans="1:4">
      <c r="A16" s="4" t="s">
        <v>836</v>
      </c>
      <c r="D16" s="5" t="n">
        <v>85</v>
      </c>
    </row>
    <row r="17" spans="1:4">
      <c r="A17" s="4" t="s">
        <v>66</v>
      </c>
    </row>
    <row r="18" spans="1:4">
      <c r="A18" s="3" t="s">
        <v>827</v>
      </c>
    </row>
    <row r="19" spans="1:4">
      <c r="A19" s="4" t="s">
        <v>828</v>
      </c>
      <c r="B19" s="5" t="n">
        <v>2937</v>
      </c>
      <c r="C19" s="6" t="n">
        <v>2695</v>
      </c>
    </row>
    <row r="20" spans="1:4">
      <c r="A20" s="4" t="s">
        <v>829</v>
      </c>
      <c r="B20" s="6" t="n">
        <v>481</v>
      </c>
      <c r="C20" s="6" t="n">
        <v>239</v>
      </c>
    </row>
    <row r="21" spans="1:4">
      <c r="A21" s="4" t="s">
        <v>830</v>
      </c>
      <c r="D21" s="5" t="n">
        <v>58</v>
      </c>
    </row>
    <row r="22" spans="1:4">
      <c r="A22" s="4" t="s">
        <v>838</v>
      </c>
    </row>
    <row r="23" spans="1:4">
      <c r="A23" s="3" t="s">
        <v>827</v>
      </c>
    </row>
    <row r="24" spans="1:4">
      <c r="A24" s="4" t="s">
        <v>834</v>
      </c>
      <c r="D24" s="5" t="n">
        <v>95</v>
      </c>
    </row>
    <row r="25" spans="1:4">
      <c r="A25" s="4" t="s">
        <v>839</v>
      </c>
    </row>
    <row r="26" spans="1:4">
      <c r="A26" s="3" t="s">
        <v>827</v>
      </c>
    </row>
    <row r="27" spans="1:4">
      <c r="A27" s="4" t="s">
        <v>836</v>
      </c>
      <c r="D27" s="6" t="n">
        <v>91</v>
      </c>
    </row>
    <row r="28" spans="1:4">
      <c r="A28" s="4" t="s">
        <v>840</v>
      </c>
    </row>
    <row r="29" spans="1:4">
      <c r="A29" s="3" t="s">
        <v>827</v>
      </c>
    </row>
    <row r="30" spans="1:4">
      <c r="A30" s="4" t="s">
        <v>841</v>
      </c>
      <c r="B30" s="4" t="s">
        <v>842</v>
      </c>
    </row>
    <row r="31" spans="1:4">
      <c r="A31" s="4" t="s">
        <v>843</v>
      </c>
    </row>
    <row r="32" spans="1:4">
      <c r="A32" s="3" t="s">
        <v>827</v>
      </c>
    </row>
    <row r="33" spans="1:4">
      <c r="A33" s="4" t="s">
        <v>841</v>
      </c>
      <c r="B33" s="4" t="s">
        <v>173</v>
      </c>
    </row>
    <row r="34" spans="1:4">
      <c r="A34" s="4" t="s">
        <v>831</v>
      </c>
      <c r="C34" s="4" t="s">
        <v>832</v>
      </c>
    </row>
    <row r="35" spans="1:4">
      <c r="A35" s="4" t="s">
        <v>844</v>
      </c>
    </row>
    <row r="36" spans="1:4">
      <c r="A36" s="3" t="s">
        <v>827</v>
      </c>
    </row>
    <row r="37" spans="1:4">
      <c r="A37" s="4" t="s">
        <v>841</v>
      </c>
      <c r="B37" s="4" t="s">
        <v>676</v>
      </c>
    </row>
    <row r="38" spans="1:4">
      <c r="A38" s="4" t="s">
        <v>845</v>
      </c>
    </row>
    <row r="39" spans="1:4">
      <c r="A39" s="3" t="s">
        <v>827</v>
      </c>
    </row>
    <row r="40" spans="1:4">
      <c r="A40" s="4" t="s">
        <v>841</v>
      </c>
      <c r="B40" s="4" t="s">
        <v>669</v>
      </c>
    </row>
    <row r="41" spans="1:4">
      <c r="A41" s="4" t="s">
        <v>831</v>
      </c>
      <c r="C41" s="4" t="s">
        <v>842</v>
      </c>
    </row>
    <row r="42" spans="1:4">
      <c r="A42" s="4" t="s">
        <v>846</v>
      </c>
    </row>
    <row r="43" spans="1:4">
      <c r="A43" s="3" t="s">
        <v>827</v>
      </c>
    </row>
    <row r="44" spans="1:4">
      <c r="A44" s="4" t="s">
        <v>847</v>
      </c>
      <c r="C44" s="6"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849</v>
      </c>
      <c r="C1" s="2" t="s">
        <v>850</v>
      </c>
    </row>
    <row r="2" spans="1:3">
      <c r="A2" s="4" t="s">
        <v>59</v>
      </c>
    </row>
    <row r="3" spans="1:3">
      <c r="A3" s="3" t="s">
        <v>851</v>
      </c>
    </row>
    <row r="4" spans="1:3">
      <c r="A4" s="4" t="s">
        <v>852</v>
      </c>
      <c r="B4" s="4" t="s">
        <v>853</v>
      </c>
      <c r="C4" s="4" t="s">
        <v>854</v>
      </c>
    </row>
    <row r="5" spans="1:3">
      <c r="A5" s="4" t="s">
        <v>855</v>
      </c>
    </row>
    <row r="6" spans="1:3">
      <c r="A6" s="3" t="s">
        <v>851</v>
      </c>
    </row>
    <row r="7" spans="1:3">
      <c r="A7" s="4" t="s">
        <v>856</v>
      </c>
      <c r="B7" s="4" t="s">
        <v>857</v>
      </c>
      <c r="C7" s="4" t="s">
        <v>858</v>
      </c>
    </row>
    <row r="8" spans="1:3">
      <c r="A8" s="4" t="s">
        <v>859</v>
      </c>
      <c r="B8" s="4" t="s">
        <v>860</v>
      </c>
      <c r="C8" s="4" t="s">
        <v>861</v>
      </c>
    </row>
    <row r="9" spans="1:3">
      <c r="A9" s="4" t="s">
        <v>862</v>
      </c>
      <c r="B9" s="4" t="s">
        <v>863</v>
      </c>
    </row>
    <row r="10" spans="1:3">
      <c r="A10" s="4" t="s">
        <v>66</v>
      </c>
    </row>
    <row r="11" spans="1:3">
      <c r="A11" s="3" t="s">
        <v>851</v>
      </c>
    </row>
    <row r="12" spans="1:3">
      <c r="A12" s="4" t="s">
        <v>852</v>
      </c>
      <c r="B12" s="4" t="s">
        <v>864</v>
      </c>
      <c r="C12" s="4" t="s">
        <v>865</v>
      </c>
    </row>
    <row r="13" spans="1:3">
      <c r="A13" s="4" t="s">
        <v>866</v>
      </c>
    </row>
    <row r="14" spans="1:3">
      <c r="A14" s="3" t="s">
        <v>851</v>
      </c>
    </row>
    <row r="15" spans="1:3">
      <c r="A15" s="4" t="s">
        <v>856</v>
      </c>
      <c r="B15" s="4" t="s">
        <v>857</v>
      </c>
      <c r="C15" s="4" t="s">
        <v>858</v>
      </c>
    </row>
    <row r="16" spans="1:3">
      <c r="A16" s="4" t="s">
        <v>859</v>
      </c>
      <c r="B16" s="4" t="s">
        <v>867</v>
      </c>
      <c r="C16" s="4" t="s">
        <v>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7</v>
      </c>
    </row>
    <row r="3" spans="1:3">
      <c r="A3" s="3" t="s">
        <v>177</v>
      </c>
    </row>
    <row r="4" spans="1:3">
      <c r="A4" s="4" t="s">
        <v>44</v>
      </c>
      <c r="B4" s="6" t="n">
        <v>518000000</v>
      </c>
      <c r="C4" s="6" t="n">
        <v>358000000</v>
      </c>
    </row>
    <row r="5" spans="1:3">
      <c r="A5" s="4" t="s">
        <v>178</v>
      </c>
      <c r="B5" s="5" t="n">
        <v>42000000</v>
      </c>
      <c r="C5" s="5" t="n">
        <v>-28000000</v>
      </c>
    </row>
    <row r="6" spans="1:3">
      <c r="A6" s="4" t="s">
        <v>42</v>
      </c>
      <c r="B6" s="5" t="n">
        <v>560000000</v>
      </c>
      <c r="C6" s="5" t="n">
        <v>330000000</v>
      </c>
    </row>
    <row r="7" spans="1:3">
      <c r="A7" s="3" t="s">
        <v>179</v>
      </c>
    </row>
    <row r="8" spans="1:3">
      <c r="A8" s="4" t="s">
        <v>34</v>
      </c>
      <c r="B8" s="5" t="n">
        <v>383000000</v>
      </c>
      <c r="C8" s="5" t="n">
        <v>372000000</v>
      </c>
    </row>
    <row r="9" spans="1:3">
      <c r="A9" s="4" t="s">
        <v>180</v>
      </c>
      <c r="B9" s="5" t="n">
        <v>24000000</v>
      </c>
      <c r="C9" s="5" t="n">
        <v>202000000</v>
      </c>
    </row>
    <row r="10" spans="1:3">
      <c r="A10" s="4" t="s">
        <v>181</v>
      </c>
      <c r="B10" s="5" t="n">
        <v>-101000000</v>
      </c>
      <c r="C10" s="5" t="n">
        <v>21000000</v>
      </c>
    </row>
    <row r="11" spans="1:3">
      <c r="A11" s="4" t="s">
        <v>182</v>
      </c>
      <c r="B11" s="5" t="n">
        <v>21000000</v>
      </c>
      <c r="C11" s="5" t="n">
        <v>15000000</v>
      </c>
    </row>
    <row r="12" spans="1:3">
      <c r="A12" s="4" t="s">
        <v>153</v>
      </c>
      <c r="B12" s="5" t="n">
        <v>-27000000</v>
      </c>
      <c r="C12" s="5" t="n">
        <v>-35000000</v>
      </c>
    </row>
    <row r="13" spans="1:3">
      <c r="A13" s="4" t="s">
        <v>101</v>
      </c>
      <c r="B13" s="5" t="n">
        <v>13000000</v>
      </c>
      <c r="C13" s="5" t="n">
        <v>7000000</v>
      </c>
    </row>
    <row r="14" spans="1:3">
      <c r="A14" s="4" t="s">
        <v>183</v>
      </c>
      <c r="B14" s="5" t="n">
        <v>31000000</v>
      </c>
      <c r="C14" s="5" t="n">
        <v>0</v>
      </c>
    </row>
    <row r="15" spans="1:3">
      <c r="A15" s="4" t="s">
        <v>184</v>
      </c>
      <c r="B15" s="5" t="n">
        <v>169000000</v>
      </c>
      <c r="C15" s="5" t="n">
        <v>101000000</v>
      </c>
    </row>
    <row r="16" spans="1:3">
      <c r="A16" s="4" t="s">
        <v>110</v>
      </c>
      <c r="B16" s="5" t="n">
        <v>-16000000</v>
      </c>
      <c r="C16" s="5" t="n">
        <v>-29000000</v>
      </c>
    </row>
    <row r="17" spans="1:3">
      <c r="A17" s="4" t="s">
        <v>185</v>
      </c>
      <c r="B17" s="5" t="n">
        <v>-199000000</v>
      </c>
      <c r="C17" s="5" t="n">
        <v>-94000000</v>
      </c>
    </row>
    <row r="18" spans="1:3">
      <c r="A18" s="4" t="s">
        <v>186</v>
      </c>
      <c r="B18" s="5" t="n">
        <v>858000000</v>
      </c>
      <c r="C18" s="5" t="n">
        <v>890000000</v>
      </c>
    </row>
    <row r="19" spans="1:3">
      <c r="A19" s="4" t="s">
        <v>187</v>
      </c>
      <c r="B19" s="5" t="n">
        <v>93000000</v>
      </c>
      <c r="C19" s="5" t="n">
        <v>76000000</v>
      </c>
    </row>
    <row r="20" spans="1:3">
      <c r="A20" s="4" t="s">
        <v>188</v>
      </c>
      <c r="B20" s="5" t="n">
        <v>951000000</v>
      </c>
      <c r="C20" s="5" t="n">
        <v>966000000</v>
      </c>
    </row>
    <row r="21" spans="1:3">
      <c r="A21" s="3" t="s">
        <v>189</v>
      </c>
    </row>
    <row r="22" spans="1:3">
      <c r="A22" s="4" t="s">
        <v>190</v>
      </c>
      <c r="B22" s="5" t="n">
        <v>-783000000</v>
      </c>
      <c r="C22" s="5" t="n">
        <v>-979000000</v>
      </c>
    </row>
    <row r="23" spans="1:3">
      <c r="A23" s="4" t="s">
        <v>191</v>
      </c>
      <c r="B23" s="5" t="n">
        <v>-94000000</v>
      </c>
      <c r="C23" s="5" t="n">
        <v>-9617000000</v>
      </c>
    </row>
    <row r="24" spans="1:3">
      <c r="A24" s="4" t="s">
        <v>192</v>
      </c>
      <c r="B24" s="5" t="n">
        <v>327000000</v>
      </c>
      <c r="C24" s="5" t="n">
        <v>0</v>
      </c>
    </row>
    <row r="25" spans="1:3">
      <c r="A25" s="4" t="s">
        <v>193</v>
      </c>
      <c r="B25" s="5" t="n">
        <v>-225000000</v>
      </c>
      <c r="C25" s="5" t="n">
        <v>-210000000</v>
      </c>
    </row>
    <row r="26" spans="1:3">
      <c r="A26" s="4" t="s">
        <v>194</v>
      </c>
      <c r="B26" s="5" t="n">
        <v>225000000</v>
      </c>
      <c r="C26" s="5" t="n">
        <v>210000000</v>
      </c>
    </row>
    <row r="27" spans="1:3">
      <c r="A27" s="4" t="s">
        <v>195</v>
      </c>
      <c r="B27" s="5" t="n">
        <v>0</v>
      </c>
      <c r="C27" s="5" t="n">
        <v>-81000000</v>
      </c>
    </row>
    <row r="28" spans="1:3">
      <c r="A28" s="4" t="s">
        <v>196</v>
      </c>
      <c r="B28" s="5" t="n">
        <v>3000000</v>
      </c>
      <c r="C28" s="5" t="n">
        <v>1000000</v>
      </c>
    </row>
    <row r="29" spans="1:3">
      <c r="A29" s="4" t="s">
        <v>183</v>
      </c>
      <c r="B29" s="5" t="n">
        <v>0</v>
      </c>
      <c r="C29" s="5" t="n">
        <v>-3000000</v>
      </c>
    </row>
    <row r="30" spans="1:3">
      <c r="A30" s="4" t="s">
        <v>101</v>
      </c>
      <c r="B30" s="5" t="n">
        <v>7000000</v>
      </c>
      <c r="C30" s="5" t="n">
        <v>35000000</v>
      </c>
    </row>
    <row r="31" spans="1:3">
      <c r="A31" s="4" t="s">
        <v>197</v>
      </c>
      <c r="B31" s="5" t="n">
        <v>-540000000</v>
      </c>
      <c r="C31" s="5" t="n">
        <v>-10644000000</v>
      </c>
    </row>
    <row r="32" spans="1:3">
      <c r="A32" s="4" t="s">
        <v>198</v>
      </c>
      <c r="B32" s="5" t="n">
        <v>-70000000</v>
      </c>
      <c r="C32" s="5" t="n">
        <v>-58000000</v>
      </c>
    </row>
    <row r="33" spans="1:3">
      <c r="A33" s="4" t="s">
        <v>199</v>
      </c>
      <c r="B33" s="5" t="n">
        <v>-610000000</v>
      </c>
      <c r="C33" s="5" t="n">
        <v>-10702000000</v>
      </c>
    </row>
    <row r="34" spans="1:3">
      <c r="A34" s="3" t="s">
        <v>200</v>
      </c>
    </row>
    <row r="35" spans="1:3">
      <c r="A35" s="4" t="s">
        <v>201</v>
      </c>
      <c r="B35" s="5" t="n">
        <v>-232000000</v>
      </c>
      <c r="C35" s="5" t="n">
        <v>-194000000</v>
      </c>
    </row>
    <row r="36" spans="1:3">
      <c r="A36" s="4" t="s">
        <v>202</v>
      </c>
      <c r="B36" s="5" t="n">
        <v>-36000000</v>
      </c>
      <c r="C36" s="5" t="n">
        <v>0</v>
      </c>
    </row>
    <row r="37" spans="1:3">
      <c r="A37" s="4" t="s">
        <v>203</v>
      </c>
      <c r="B37" s="5" t="n">
        <v>0</v>
      </c>
      <c r="C37" s="5" t="n">
        <v>1693000000</v>
      </c>
    </row>
    <row r="38" spans="1:3">
      <c r="A38" s="4" t="s">
        <v>204</v>
      </c>
      <c r="B38" s="5" t="n">
        <v>11000000</v>
      </c>
      <c r="C38" s="5" t="n">
        <v>1278000000</v>
      </c>
    </row>
    <row r="39" spans="1:3">
      <c r="A39" s="4" t="s">
        <v>205</v>
      </c>
      <c r="B39" s="5" t="n">
        <v>-14000000</v>
      </c>
      <c r="C39" s="5" t="n">
        <v>-19000000</v>
      </c>
    </row>
    <row r="40" spans="1:3">
      <c r="A40" s="4" t="s">
        <v>206</v>
      </c>
      <c r="B40" s="5" t="n">
        <v>304000000</v>
      </c>
      <c r="C40" s="5" t="n">
        <v>5949000000</v>
      </c>
    </row>
    <row r="41" spans="1:3">
      <c r="A41" s="4" t="s">
        <v>207</v>
      </c>
      <c r="B41" s="5" t="n">
        <v>-837000000</v>
      </c>
      <c r="C41" s="5" t="n">
        <v>-154000000</v>
      </c>
    </row>
    <row r="42" spans="1:3">
      <c r="A42" s="4" t="s">
        <v>208</v>
      </c>
      <c r="B42" s="5" t="n">
        <v>-5000000</v>
      </c>
    </row>
    <row r="43" spans="1:3">
      <c r="A43" s="4" t="s">
        <v>209</v>
      </c>
      <c r="B43" s="5" t="n">
        <v>497000000</v>
      </c>
      <c r="C43" s="5" t="n">
        <v>1149000000</v>
      </c>
    </row>
    <row r="44" spans="1:3">
      <c r="A44" s="4" t="s">
        <v>210</v>
      </c>
      <c r="B44" s="5" t="n">
        <v>-27000000</v>
      </c>
      <c r="C44" s="5" t="n">
        <v>-3000000</v>
      </c>
    </row>
    <row r="45" spans="1:3">
      <c r="A45" s="4" t="s">
        <v>183</v>
      </c>
      <c r="B45" s="5" t="n">
        <v>-2000000</v>
      </c>
      <c r="C45" s="5" t="n">
        <v>67000000</v>
      </c>
    </row>
    <row r="46" spans="1:3">
      <c r="A46" s="4" t="s">
        <v>101</v>
      </c>
      <c r="B46" s="5" t="n">
        <v>0</v>
      </c>
      <c r="C46" s="5" t="n">
        <v>-82000000</v>
      </c>
    </row>
    <row r="47" spans="1:3">
      <c r="A47" s="4" t="s">
        <v>211</v>
      </c>
      <c r="B47" s="5" t="n">
        <v>-336000000</v>
      </c>
      <c r="C47" s="5" t="n">
        <v>9684000000</v>
      </c>
    </row>
    <row r="48" spans="1:3">
      <c r="A48" s="4" t="s">
        <v>198</v>
      </c>
      <c r="B48" s="5" t="n">
        <v>-45000000</v>
      </c>
      <c r="C48" s="5" t="n">
        <v>-6000000</v>
      </c>
    </row>
    <row r="49" spans="1:3">
      <c r="A49" s="4" t="s">
        <v>212</v>
      </c>
      <c r="B49" s="5" t="n">
        <v>-381000000</v>
      </c>
      <c r="C49" s="5" t="n">
        <v>9678000000</v>
      </c>
    </row>
    <row r="50" spans="1:3">
      <c r="A50" s="4" t="s">
        <v>213</v>
      </c>
      <c r="B50" s="5" t="n">
        <v>0</v>
      </c>
      <c r="C50" s="5" t="n">
        <v>1000000</v>
      </c>
    </row>
    <row r="51" spans="1:3">
      <c r="A51" s="4" t="s">
        <v>214</v>
      </c>
      <c r="B51" s="5" t="n">
        <v>1000000</v>
      </c>
      <c r="C51" s="5" t="n">
        <v>0</v>
      </c>
    </row>
    <row r="52" spans="1:3">
      <c r="A52" s="4" t="s">
        <v>215</v>
      </c>
      <c r="B52" s="5" t="n">
        <v>1000000</v>
      </c>
      <c r="C52" s="5" t="n">
        <v>1000000</v>
      </c>
    </row>
    <row r="53" spans="1:3">
      <c r="A53" s="4" t="s">
        <v>216</v>
      </c>
      <c r="B53" s="5" t="n">
        <v>-39000000</v>
      </c>
      <c r="C53" s="5" t="n">
        <v>-57000000</v>
      </c>
    </row>
    <row r="54" spans="1:3">
      <c r="A54" s="4" t="s">
        <v>217</v>
      </c>
      <c r="B54" s="5" t="n">
        <v>246000000</v>
      </c>
      <c r="C54" s="5" t="n">
        <v>364000000</v>
      </c>
    </row>
    <row r="55" spans="1:3">
      <c r="A55" s="4" t="s">
        <v>218</v>
      </c>
      <c r="B55" s="5" t="n">
        <v>207000000</v>
      </c>
      <c r="C55" s="5" t="n">
        <v>307000000</v>
      </c>
    </row>
    <row r="56" spans="1:3">
      <c r="A56" s="3" t="s">
        <v>219</v>
      </c>
    </row>
    <row r="57" spans="1:3">
      <c r="A57" s="4" t="s">
        <v>220</v>
      </c>
      <c r="B57" s="5" t="n">
        <v>257000000</v>
      </c>
      <c r="C57" s="5" t="n">
        <v>108000000</v>
      </c>
    </row>
    <row r="58" spans="1:3">
      <c r="A58" s="4" t="s">
        <v>221</v>
      </c>
      <c r="B58" s="5" t="n">
        <v>16000000</v>
      </c>
      <c r="C58" s="5" t="n">
        <v>18000000</v>
      </c>
    </row>
    <row r="59" spans="1:3">
      <c r="A59" s="3" t="s">
        <v>222</v>
      </c>
    </row>
    <row r="60" spans="1:3">
      <c r="A60" s="4" t="s">
        <v>223</v>
      </c>
      <c r="B60" s="5" t="n">
        <v>0</v>
      </c>
      <c r="C60" s="5" t="n">
        <v>9670000000</v>
      </c>
    </row>
    <row r="61" spans="1:3">
      <c r="A61" s="4" t="s">
        <v>224</v>
      </c>
      <c r="B61" s="5" t="n">
        <v>0</v>
      </c>
      <c r="C61" s="5" t="n">
        <v>-104000000</v>
      </c>
    </row>
    <row r="62" spans="1:3">
      <c r="A62" s="4" t="s">
        <v>225</v>
      </c>
      <c r="B62" s="5" t="n">
        <v>0</v>
      </c>
      <c r="C62" s="5" t="n">
        <v>9566000000</v>
      </c>
    </row>
    <row r="63" spans="1:3">
      <c r="A63" s="4" t="s">
        <v>226</v>
      </c>
      <c r="B63" s="5" t="n">
        <v>388000000</v>
      </c>
      <c r="C63" s="5" t="n">
        <v>316000000</v>
      </c>
    </row>
    <row r="64" spans="1:3">
      <c r="A64" s="4" t="s">
        <v>227</v>
      </c>
      <c r="B64" s="5" t="n">
        <v>0</v>
      </c>
      <c r="C64" s="5" t="n">
        <v>6000000</v>
      </c>
    </row>
    <row r="65" spans="1:3">
      <c r="A65" s="4" t="s">
        <v>228</v>
      </c>
      <c r="B65" s="5" t="n">
        <v>7000000</v>
      </c>
      <c r="C65" s="5" t="n">
        <v>5000000</v>
      </c>
    </row>
    <row r="66" spans="1:3">
      <c r="A66" s="4" t="s">
        <v>229</v>
      </c>
      <c r="B66" s="5" t="n">
        <v>13000000</v>
      </c>
      <c r="C66" s="5" t="n">
        <v>13000000</v>
      </c>
    </row>
    <row r="67" spans="1:3">
      <c r="A67" s="4" t="s">
        <v>230</v>
      </c>
    </row>
    <row r="68" spans="1:3">
      <c r="A68" s="3" t="s">
        <v>222</v>
      </c>
    </row>
    <row r="69" spans="1:3">
      <c r="A69" s="4" t="s">
        <v>231</v>
      </c>
      <c r="B69" s="5" t="n">
        <v>36000000</v>
      </c>
      <c r="C69" s="5" t="n">
        <v>28000000</v>
      </c>
    </row>
    <row r="70" spans="1:3">
      <c r="A70" s="4" t="s">
        <v>232</v>
      </c>
    </row>
    <row r="71" spans="1:3">
      <c r="A71" s="3" t="s">
        <v>222</v>
      </c>
    </row>
    <row r="72" spans="1:3">
      <c r="A72" s="4" t="s">
        <v>231</v>
      </c>
      <c r="B72" s="5" t="n">
        <v>265000000</v>
      </c>
      <c r="C72" s="5" t="n">
        <v>236000000</v>
      </c>
    </row>
    <row r="73" spans="1:3">
      <c r="A73" s="4" t="s">
        <v>59</v>
      </c>
    </row>
    <row r="74" spans="1:3">
      <c r="A74" s="3" t="s">
        <v>177</v>
      </c>
    </row>
    <row r="75" spans="1:3">
      <c r="A75" s="4" t="s">
        <v>44</v>
      </c>
      <c r="B75" s="5" t="n">
        <v>177000000</v>
      </c>
      <c r="C75" s="5" t="n">
        <v>169000000</v>
      </c>
    </row>
    <row r="76" spans="1:3">
      <c r="A76" s="3" t="s">
        <v>179</v>
      </c>
    </row>
    <row r="77" spans="1:3">
      <c r="A77" s="4" t="s">
        <v>34</v>
      </c>
      <c r="B77" s="5" t="n">
        <v>186000000</v>
      </c>
      <c r="C77" s="5" t="n">
        <v>166000000</v>
      </c>
    </row>
    <row r="78" spans="1:3">
      <c r="A78" s="4" t="s">
        <v>180</v>
      </c>
      <c r="B78" s="5" t="n">
        <v>-28000000</v>
      </c>
      <c r="C78" s="5" t="n">
        <v>-11000000</v>
      </c>
    </row>
    <row r="79" spans="1:3">
      <c r="A79" s="4" t="s">
        <v>101</v>
      </c>
      <c r="B79" s="5" t="n">
        <v>1000000</v>
      </c>
      <c r="C79" s="5" t="n">
        <v>3000000</v>
      </c>
    </row>
    <row r="80" spans="1:3">
      <c r="A80" s="4" t="s">
        <v>184</v>
      </c>
      <c r="B80" s="5" t="n">
        <v>96000000</v>
      </c>
      <c r="C80" s="5" t="n">
        <v>102000000</v>
      </c>
    </row>
    <row r="81" spans="1:3">
      <c r="A81" s="4" t="s">
        <v>185</v>
      </c>
      <c r="B81" s="5" t="n">
        <v>11000000</v>
      </c>
      <c r="C81" s="5" t="n">
        <v>-25000000</v>
      </c>
    </row>
    <row r="82" spans="1:3">
      <c r="A82" s="4" t="s">
        <v>188</v>
      </c>
      <c r="B82" s="5" t="n">
        <v>443000000</v>
      </c>
      <c r="C82" s="5" t="n">
        <v>404000000</v>
      </c>
    </row>
    <row r="83" spans="1:3">
      <c r="A83" s="3" t="s">
        <v>189</v>
      </c>
    </row>
    <row r="84" spans="1:3">
      <c r="A84" s="4" t="s">
        <v>190</v>
      </c>
      <c r="B84" s="5" t="n">
        <v>-356000000</v>
      </c>
      <c r="C84" s="5" t="n">
        <v>-475000000</v>
      </c>
    </row>
    <row r="85" spans="1:3">
      <c r="A85" s="4" t="s">
        <v>193</v>
      </c>
      <c r="B85" s="5" t="n">
        <v>-225000000</v>
      </c>
      <c r="C85" s="5" t="n">
        <v>-210000000</v>
      </c>
    </row>
    <row r="86" spans="1:3">
      <c r="A86" s="4" t="s">
        <v>194</v>
      </c>
      <c r="B86" s="5" t="n">
        <v>225000000</v>
      </c>
      <c r="C86" s="5" t="n">
        <v>210000000</v>
      </c>
    </row>
    <row r="87" spans="1:3">
      <c r="A87" s="4" t="s">
        <v>199</v>
      </c>
      <c r="B87" s="5" t="n">
        <v>-356000000</v>
      </c>
      <c r="C87" s="5" t="n">
        <v>-475000000</v>
      </c>
    </row>
    <row r="88" spans="1:3">
      <c r="A88" s="3" t="s">
        <v>200</v>
      </c>
    </row>
    <row r="89" spans="1:3">
      <c r="A89" s="4" t="s">
        <v>207</v>
      </c>
      <c r="B89" s="5" t="n">
        <v>-22000000</v>
      </c>
      <c r="C89" s="5" t="n">
        <v>-20000000</v>
      </c>
    </row>
    <row r="90" spans="1:3">
      <c r="A90" s="4" t="s">
        <v>208</v>
      </c>
      <c r="B90" s="5" t="n">
        <v>-4000000</v>
      </c>
    </row>
    <row r="91" spans="1:3">
      <c r="A91" s="4" t="s">
        <v>209</v>
      </c>
      <c r="B91" s="5" t="n">
        <v>-53000000</v>
      </c>
      <c r="C91" s="5" t="n">
        <v>87000000</v>
      </c>
    </row>
    <row r="92" spans="1:3">
      <c r="A92" s="4" t="s">
        <v>212</v>
      </c>
      <c r="B92" s="5" t="n">
        <v>-75000000</v>
      </c>
      <c r="C92" s="5" t="n">
        <v>67000000</v>
      </c>
    </row>
    <row r="93" spans="1:3">
      <c r="A93" s="4" t="s">
        <v>216</v>
      </c>
      <c r="B93" s="5" t="n">
        <v>12000000</v>
      </c>
      <c r="C93" s="5" t="n">
        <v>-4000000</v>
      </c>
    </row>
    <row r="94" spans="1:3">
      <c r="A94" s="4" t="s">
        <v>217</v>
      </c>
      <c r="B94" s="5" t="n">
        <v>37000000</v>
      </c>
      <c r="C94" s="5" t="n">
        <v>29000000</v>
      </c>
    </row>
    <row r="95" spans="1:3">
      <c r="A95" s="4" t="s">
        <v>218</v>
      </c>
      <c r="B95" s="5" t="n">
        <v>49000000</v>
      </c>
      <c r="C95" s="5" t="n">
        <v>25000000</v>
      </c>
    </row>
    <row r="96" spans="1:3">
      <c r="A96" s="3" t="s">
        <v>219</v>
      </c>
    </row>
    <row r="97" spans="1:3">
      <c r="A97" s="4" t="s">
        <v>220</v>
      </c>
      <c r="B97" s="5" t="n">
        <v>86000000</v>
      </c>
      <c r="C97" s="5" t="n">
        <v>39000000</v>
      </c>
    </row>
    <row r="98" spans="1:3">
      <c r="A98" s="3" t="s">
        <v>222</v>
      </c>
    </row>
    <row r="99" spans="1:3">
      <c r="A99" s="4" t="s">
        <v>226</v>
      </c>
      <c r="B99" s="5" t="n">
        <v>100000000</v>
      </c>
      <c r="C99" s="5" t="n">
        <v>97000000</v>
      </c>
    </row>
    <row r="100" spans="1:3">
      <c r="A100" s="4" t="s">
        <v>228</v>
      </c>
      <c r="B100" s="5" t="n">
        <v>4000000</v>
      </c>
      <c r="C100" s="5" t="n">
        <v>0</v>
      </c>
    </row>
    <row r="101" spans="1:3">
      <c r="A101" s="4" t="s">
        <v>66</v>
      </c>
    </row>
    <row r="102" spans="1:3">
      <c r="A102" s="3" t="s">
        <v>177</v>
      </c>
    </row>
    <row r="103" spans="1:3">
      <c r="A103" s="4" t="s">
        <v>44</v>
      </c>
      <c r="B103" s="5" t="n">
        <v>264000000</v>
      </c>
      <c r="C103" s="5" t="n">
        <v>225000000</v>
      </c>
    </row>
    <row r="104" spans="1:3">
      <c r="A104" s="3" t="s">
        <v>179</v>
      </c>
    </row>
    <row r="105" spans="1:3">
      <c r="A105" s="4" t="s">
        <v>34</v>
      </c>
      <c r="B105" s="5" t="n">
        <v>147000000</v>
      </c>
      <c r="C105" s="5" t="n">
        <v>135000000</v>
      </c>
    </row>
    <row r="106" spans="1:3">
      <c r="A106" s="4" t="s">
        <v>180</v>
      </c>
      <c r="B106" s="5" t="n">
        <v>-65000000</v>
      </c>
      <c r="C106" s="5" t="n">
        <v>47000000</v>
      </c>
    </row>
    <row r="107" spans="1:3">
      <c r="A107" s="4" t="s">
        <v>101</v>
      </c>
      <c r="B107" s="5" t="n">
        <v>5000000</v>
      </c>
      <c r="C107" s="5" t="n">
        <v>21000000</v>
      </c>
    </row>
    <row r="108" spans="1:3">
      <c r="A108" s="4" t="s">
        <v>184</v>
      </c>
      <c r="B108" s="5" t="n">
        <v>287000000</v>
      </c>
      <c r="C108" s="5" t="n">
        <v>76000000</v>
      </c>
    </row>
    <row r="109" spans="1:3">
      <c r="A109" s="4" t="s">
        <v>110</v>
      </c>
      <c r="B109" s="5" t="n">
        <v>-16000000</v>
      </c>
      <c r="C109" s="5" t="n">
        <v>-29000000</v>
      </c>
    </row>
    <row r="110" spans="1:3">
      <c r="A110" s="4" t="s">
        <v>185</v>
      </c>
      <c r="B110" s="5" t="n">
        <v>-246000000</v>
      </c>
      <c r="C110" s="5" t="n">
        <v>-56000000</v>
      </c>
    </row>
    <row r="111" spans="1:3">
      <c r="A111" s="4" t="s">
        <v>188</v>
      </c>
      <c r="B111" s="5" t="n">
        <v>376000000</v>
      </c>
      <c r="C111" s="5" t="n">
        <v>419000000</v>
      </c>
    </row>
    <row r="112" spans="1:3">
      <c r="A112" s="3" t="s">
        <v>189</v>
      </c>
    </row>
    <row r="113" spans="1:3">
      <c r="A113" s="4" t="s">
        <v>190</v>
      </c>
      <c r="B113" s="5" t="n">
        <v>-324000000</v>
      </c>
      <c r="C113" s="5" t="n">
        <v>-403000000</v>
      </c>
    </row>
    <row r="114" spans="1:3">
      <c r="A114" s="4" t="s">
        <v>101</v>
      </c>
      <c r="B114" s="5" t="n">
        <v>0</v>
      </c>
      <c r="C114" s="5" t="n">
        <v>3000000</v>
      </c>
    </row>
    <row r="115" spans="1:3">
      <c r="A115" s="4" t="s">
        <v>199</v>
      </c>
      <c r="B115" s="5" t="n">
        <v>-324000000</v>
      </c>
      <c r="C115" s="5" t="n">
        <v>-400000000</v>
      </c>
    </row>
    <row r="116" spans="1:3">
      <c r="A116" s="3" t="s">
        <v>200</v>
      </c>
    </row>
    <row r="117" spans="1:3">
      <c r="A117" s="4" t="s">
        <v>208</v>
      </c>
      <c r="B117" s="5" t="n">
        <v>-1000000</v>
      </c>
      <c r="C117" s="5" t="n">
        <v>0</v>
      </c>
    </row>
    <row r="118" spans="1:3">
      <c r="A118" s="4" t="s">
        <v>209</v>
      </c>
      <c r="B118" s="5" t="n">
        <v>-66000000</v>
      </c>
      <c r="C118" s="5" t="n">
        <v>-16000000</v>
      </c>
    </row>
    <row r="119" spans="1:3">
      <c r="A119" s="4" t="s">
        <v>212</v>
      </c>
      <c r="B119" s="5" t="n">
        <v>-67000000</v>
      </c>
      <c r="C119" s="5" t="n">
        <v>-16000000</v>
      </c>
    </row>
    <row r="120" spans="1:3">
      <c r="A120" s="4" t="s">
        <v>216</v>
      </c>
      <c r="B120" s="5" t="n">
        <v>-15000000</v>
      </c>
      <c r="C120" s="5" t="n">
        <v>3000000</v>
      </c>
    </row>
    <row r="121" spans="1:3">
      <c r="A121" s="4" t="s">
        <v>217</v>
      </c>
      <c r="B121" s="5" t="n">
        <v>18000000</v>
      </c>
      <c r="C121" s="5" t="n">
        <v>8000000</v>
      </c>
    </row>
    <row r="122" spans="1:3">
      <c r="A122" s="4" t="s">
        <v>218</v>
      </c>
      <c r="B122" s="5" t="n">
        <v>3000000</v>
      </c>
      <c r="C122" s="5" t="n">
        <v>11000000</v>
      </c>
    </row>
    <row r="123" spans="1:3">
      <c r="A123" s="3" t="s">
        <v>219</v>
      </c>
    </row>
    <row r="124" spans="1:3">
      <c r="A124" s="4" t="s">
        <v>220</v>
      </c>
      <c r="B124" s="5" t="n">
        <v>26000000</v>
      </c>
      <c r="C124" s="5" t="n">
        <v>18000000</v>
      </c>
    </row>
    <row r="125" spans="1:3">
      <c r="A125" s="3" t="s">
        <v>222</v>
      </c>
    </row>
    <row r="126" spans="1:3">
      <c r="A126" s="4" t="s">
        <v>226</v>
      </c>
      <c r="B126" s="5" t="n">
        <v>163000000</v>
      </c>
      <c r="C126" s="5" t="n">
        <v>159000000</v>
      </c>
    </row>
    <row r="127" spans="1:3">
      <c r="A127" s="4" t="s">
        <v>228</v>
      </c>
      <c r="B127" s="6" t="n">
        <v>3000000</v>
      </c>
      <c r="C127" s="6" t="n">
        <v>5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869</v>
      </c>
      <c r="B1" s="2" t="s">
        <v>651</v>
      </c>
      <c r="C1" s="2" t="s">
        <v>1</v>
      </c>
    </row>
    <row r="2" spans="1:4">
      <c r="B2" s="2" t="s">
        <v>652</v>
      </c>
      <c r="C2" s="2" t="s">
        <v>2</v>
      </c>
      <c r="D2" s="2" t="s">
        <v>27</v>
      </c>
    </row>
    <row r="3" spans="1:4">
      <c r="A3" s="3" t="s">
        <v>851</v>
      </c>
    </row>
    <row r="4" spans="1:4">
      <c r="A4" s="4" t="s">
        <v>659</v>
      </c>
      <c r="C4" s="6" t="n">
        <v>-8000000</v>
      </c>
      <c r="D4" s="6" t="n">
        <v>0</v>
      </c>
    </row>
    <row r="5" spans="1:4">
      <c r="A5" s="4" t="s">
        <v>66</v>
      </c>
    </row>
    <row r="6" spans="1:4">
      <c r="A6" s="3" t="s">
        <v>851</v>
      </c>
    </row>
    <row r="7" spans="1:4">
      <c r="A7" s="4" t="s">
        <v>659</v>
      </c>
      <c r="B7" s="6" t="n">
        <v>-8000000</v>
      </c>
      <c r="C7" s="6" t="n">
        <v>-8000000</v>
      </c>
      <c r="D7" s="6" t="n">
        <v>0</v>
      </c>
    </row>
    <row r="8" spans="1:4">
      <c r="A8" s="4" t="s">
        <v>870</v>
      </c>
      <c r="B8" s="5" t="n">
        <v>3000000</v>
      </c>
    </row>
    <row r="9" spans="1:4">
      <c r="A9" s="4" t="s">
        <v>871</v>
      </c>
      <c r="B9" s="6" t="n">
        <v>5000000</v>
      </c>
    </row>
    <row r="10" spans="1:4">
      <c r="A10" s="4" t="s">
        <v>872</v>
      </c>
      <c r="B10" s="4" t="s">
        <v>873</v>
      </c>
    </row>
    <row r="11" spans="1:4">
      <c r="A11" s="4" t="s">
        <v>874</v>
      </c>
      <c r="B11" s="6" t="n">
        <v>1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876</v>
      </c>
      <c r="C1" s="2" t="s">
        <v>877</v>
      </c>
      <c r="D1" s="2" t="s">
        <v>460</v>
      </c>
      <c r="E1" s="2" t="s">
        <v>2</v>
      </c>
    </row>
    <row r="2" spans="1:5">
      <c r="A2" s="4" t="s">
        <v>480</v>
      </c>
    </row>
    <row r="3" spans="1:5">
      <c r="A3" s="3" t="s">
        <v>878</v>
      </c>
    </row>
    <row r="4" spans="1:5">
      <c r="A4" s="4" t="s">
        <v>481</v>
      </c>
      <c r="D4" s="4" t="s">
        <v>441</v>
      </c>
    </row>
    <row r="5" spans="1:5">
      <c r="A5" s="4" t="s">
        <v>879</v>
      </c>
    </row>
    <row r="6" spans="1:5">
      <c r="A6" s="3" t="s">
        <v>878</v>
      </c>
    </row>
    <row r="7" spans="1:5">
      <c r="A7" s="4" t="s">
        <v>880</v>
      </c>
      <c r="B7" s="6" t="n">
        <v>208</v>
      </c>
    </row>
    <row r="8" spans="1:5">
      <c r="A8" s="4" t="s">
        <v>881</v>
      </c>
      <c r="B8" s="5" t="n">
        <v>226</v>
      </c>
    </row>
    <row r="9" spans="1:5">
      <c r="A9" s="4" t="s">
        <v>882</v>
      </c>
      <c r="B9" s="6" t="n">
        <v>18</v>
      </c>
    </row>
    <row r="10" spans="1:5">
      <c r="A10" s="4" t="s">
        <v>883</v>
      </c>
    </row>
    <row r="11" spans="1:5">
      <c r="A11" s="3" t="s">
        <v>878</v>
      </c>
    </row>
    <row r="12" spans="1:5">
      <c r="A12" s="4" t="s">
        <v>481</v>
      </c>
      <c r="D12" s="4" t="s">
        <v>483</v>
      </c>
    </row>
    <row r="13" spans="1:5">
      <c r="A13" s="4" t="s">
        <v>884</v>
      </c>
    </row>
    <row r="14" spans="1:5">
      <c r="A14" s="3" t="s">
        <v>878</v>
      </c>
    </row>
    <row r="15" spans="1:5">
      <c r="A15" s="4" t="s">
        <v>478</v>
      </c>
      <c r="D15" s="4" t="s">
        <v>479</v>
      </c>
    </row>
    <row r="16" spans="1:5">
      <c r="A16" s="4" t="s">
        <v>885</v>
      </c>
    </row>
    <row r="17" spans="1:5">
      <c r="A17" s="3" t="s">
        <v>878</v>
      </c>
    </row>
    <row r="18" spans="1:5">
      <c r="A18" s="4" t="s">
        <v>886</v>
      </c>
      <c r="D18" s="4" t="s">
        <v>887</v>
      </c>
    </row>
    <row r="19" spans="1:5">
      <c r="A19" s="4" t="s">
        <v>888</v>
      </c>
    </row>
    <row r="20" spans="1:5">
      <c r="A20" s="3" t="s">
        <v>878</v>
      </c>
    </row>
    <row r="21" spans="1:5">
      <c r="A21" s="4" t="s">
        <v>880</v>
      </c>
      <c r="D21" s="6" t="n">
        <v>9450</v>
      </c>
    </row>
    <row r="22" spans="1:5">
      <c r="A22" s="4" t="s">
        <v>889</v>
      </c>
      <c r="D22" s="6" t="n">
        <v>31</v>
      </c>
    </row>
    <row r="23" spans="1:5">
      <c r="A23" s="4" t="s">
        <v>890</v>
      </c>
    </row>
    <row r="24" spans="1:5">
      <c r="A24" s="3" t="s">
        <v>878</v>
      </c>
    </row>
    <row r="25" spans="1:5">
      <c r="A25" s="4" t="s">
        <v>478</v>
      </c>
      <c r="D25" s="4" t="s">
        <v>441</v>
      </c>
    </row>
    <row r="26" spans="1:5">
      <c r="A26" s="4" t="s">
        <v>891</v>
      </c>
    </row>
    <row r="27" spans="1:5">
      <c r="A27" s="3" t="s">
        <v>878</v>
      </c>
    </row>
    <row r="28" spans="1:5">
      <c r="A28" s="4" t="s">
        <v>880</v>
      </c>
      <c r="D28" s="6" t="n">
        <v>26</v>
      </c>
    </row>
    <row r="29" spans="1:5">
      <c r="A29" s="4" t="s">
        <v>892</v>
      </c>
    </row>
    <row r="30" spans="1:5">
      <c r="A30" s="3" t="s">
        <v>878</v>
      </c>
    </row>
    <row r="31" spans="1:5">
      <c r="A31" s="4" t="s">
        <v>481</v>
      </c>
      <c r="D31" s="4" t="s">
        <v>893</v>
      </c>
    </row>
    <row r="32" spans="1:5">
      <c r="A32" s="4" t="s">
        <v>894</v>
      </c>
    </row>
    <row r="33" spans="1:5">
      <c r="A33" s="3" t="s">
        <v>878</v>
      </c>
    </row>
    <row r="34" spans="1:5">
      <c r="A34" s="4" t="s">
        <v>481</v>
      </c>
      <c r="B34" s="4" t="s">
        <v>479</v>
      </c>
    </row>
    <row r="35" spans="1:5">
      <c r="A35" s="4" t="s">
        <v>895</v>
      </c>
    </row>
    <row r="36" spans="1:5">
      <c r="A36" s="3" t="s">
        <v>878</v>
      </c>
    </row>
    <row r="37" spans="1:5">
      <c r="A37" s="4" t="s">
        <v>881</v>
      </c>
      <c r="C37" s="6" t="n">
        <v>1275</v>
      </c>
    </row>
    <row r="38" spans="1:5">
      <c r="A38" s="4" t="s">
        <v>896</v>
      </c>
      <c r="C38" s="6" t="n">
        <v>21</v>
      </c>
    </row>
    <row r="39" spans="1:5">
      <c r="A39" s="4" t="s">
        <v>897</v>
      </c>
      <c r="C39" s="6" t="n">
        <v>40</v>
      </c>
    </row>
    <row r="40" spans="1:5">
      <c r="A40" s="4" t="s">
        <v>898</v>
      </c>
      <c r="E40" s="6" t="n">
        <v>946</v>
      </c>
    </row>
    <row r="41" spans="1:5">
      <c r="A41" s="4" t="s">
        <v>899</v>
      </c>
    </row>
    <row r="42" spans="1:5">
      <c r="A42" s="3" t="s">
        <v>878</v>
      </c>
    </row>
    <row r="43" spans="1:5">
      <c r="A43" s="4" t="s">
        <v>481</v>
      </c>
      <c r="C43" s="4" t="s">
        <v>479</v>
      </c>
    </row>
    <row r="44" spans="1:5">
      <c r="A44" s="4" t="s">
        <v>900</v>
      </c>
    </row>
    <row r="45" spans="1:5">
      <c r="A45" s="3" t="s">
        <v>878</v>
      </c>
    </row>
    <row r="46" spans="1:5">
      <c r="A46" s="4" t="s">
        <v>481</v>
      </c>
      <c r="C46" s="4" t="s">
        <v>479</v>
      </c>
    </row>
    <row r="47" spans="1:5">
      <c r="A47" s="4" t="s">
        <v>901</v>
      </c>
    </row>
    <row r="48" spans="1:5">
      <c r="A48" s="3" t="s">
        <v>878</v>
      </c>
    </row>
    <row r="49" spans="1:5">
      <c r="A49" s="4" t="s">
        <v>468</v>
      </c>
      <c r="C49" s="6" t="n">
        <v>1025</v>
      </c>
    </row>
    <row r="50" spans="1:5">
      <c r="A50" s="4" t="s">
        <v>902</v>
      </c>
    </row>
    <row r="51" spans="1:5">
      <c r="A51" s="3" t="s">
        <v>878</v>
      </c>
    </row>
    <row r="52" spans="1:5">
      <c r="A52" s="4" t="s">
        <v>481</v>
      </c>
      <c r="C52" s="4" t="s">
        <v>903</v>
      </c>
    </row>
    <row r="53" spans="1:5">
      <c r="A53" s="4" t="s">
        <v>881</v>
      </c>
      <c r="C53" s="6" t="n">
        <v>98</v>
      </c>
    </row>
    <row r="54" spans="1:5">
      <c r="A54" s="4" t="s">
        <v>904</v>
      </c>
    </row>
    <row r="55" spans="1:5">
      <c r="A55" s="3" t="s">
        <v>878</v>
      </c>
    </row>
    <row r="56" spans="1:5">
      <c r="A56" s="4" t="s">
        <v>478</v>
      </c>
      <c r="C56" s="4" t="s">
        <v>903</v>
      </c>
    </row>
    <row r="57" spans="1:5">
      <c r="A57" s="4" t="s">
        <v>481</v>
      </c>
      <c r="C57" s="4" t="s">
        <v>4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578</v>
      </c>
      <c r="C1" s="2" t="s">
        <v>652</v>
      </c>
    </row>
    <row r="2" spans="1:3">
      <c r="A2" s="4" t="s">
        <v>906</v>
      </c>
    </row>
    <row r="3" spans="1:3">
      <c r="A3" s="3" t="s">
        <v>878</v>
      </c>
    </row>
    <row r="4" spans="1:3">
      <c r="A4" s="4" t="s">
        <v>907</v>
      </c>
      <c r="B4" s="6" t="n">
        <v>322</v>
      </c>
    </row>
    <row r="5" spans="1:3">
      <c r="A5" s="4" t="s">
        <v>908</v>
      </c>
    </row>
    <row r="6" spans="1:3">
      <c r="A6" s="3" t="s">
        <v>878</v>
      </c>
    </row>
    <row r="7" spans="1:3">
      <c r="A7" s="4" t="s">
        <v>907</v>
      </c>
      <c r="C7"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910</v>
      </c>
      <c r="C1" s="2" t="s">
        <v>2</v>
      </c>
      <c r="D1" s="2" t="s">
        <v>89</v>
      </c>
    </row>
    <row r="2" spans="1:4">
      <c r="A2" s="3" t="s">
        <v>911</v>
      </c>
    </row>
    <row r="3" spans="1:4">
      <c r="A3" s="4" t="s">
        <v>912</v>
      </c>
      <c r="C3" s="6" t="n">
        <v>12038</v>
      </c>
      <c r="D3" s="6" t="n">
        <v>11972</v>
      </c>
    </row>
    <row r="4" spans="1:4">
      <c r="A4" s="3" t="s">
        <v>913</v>
      </c>
    </row>
    <row r="5" spans="1:4">
      <c r="A5" s="4" t="s">
        <v>91</v>
      </c>
      <c r="C5" s="5" t="n">
        <v>67</v>
      </c>
      <c r="D5" s="5" t="n">
        <v>88</v>
      </c>
    </row>
    <row r="6" spans="1:4">
      <c r="A6" s="4" t="s">
        <v>914</v>
      </c>
    </row>
    <row r="7" spans="1:4">
      <c r="A7" s="3" t="s">
        <v>913</v>
      </c>
    </row>
    <row r="8" spans="1:4">
      <c r="A8" s="4" t="s">
        <v>91</v>
      </c>
      <c r="C8" s="5" t="n">
        <v>4</v>
      </c>
    </row>
    <row r="9" spans="1:4">
      <c r="A9" s="4" t="s">
        <v>94</v>
      </c>
      <c r="C9" s="5" t="n">
        <v>2</v>
      </c>
    </row>
    <row r="10" spans="1:4">
      <c r="A10" s="4" t="s">
        <v>915</v>
      </c>
      <c r="C10" s="5" t="n">
        <v>2</v>
      </c>
    </row>
    <row r="11" spans="1:4">
      <c r="A11" s="4" t="s">
        <v>119</v>
      </c>
      <c r="C11" s="5" t="n">
        <v>366</v>
      </c>
    </row>
    <row r="12" spans="1:4">
      <c r="A12" s="4" t="s">
        <v>916</v>
      </c>
      <c r="C12" s="5" t="n">
        <v>374</v>
      </c>
    </row>
    <row r="13" spans="1:4">
      <c r="A13" s="3" t="s">
        <v>917</v>
      </c>
    </row>
    <row r="14" spans="1:4">
      <c r="A14" s="4" t="s">
        <v>123</v>
      </c>
      <c r="C14" s="5" t="n">
        <v>1</v>
      </c>
    </row>
    <row r="15" spans="1:4">
      <c r="A15" s="4" t="s">
        <v>138</v>
      </c>
      <c r="C15" s="5" t="n">
        <v>6</v>
      </c>
    </row>
    <row r="16" spans="1:4">
      <c r="A16" s="4" t="s">
        <v>918</v>
      </c>
      <c r="C16" s="5" t="n">
        <v>7</v>
      </c>
    </row>
    <row r="17" spans="1:4">
      <c r="A17" s="4" t="s">
        <v>735</v>
      </c>
    </row>
    <row r="18" spans="1:4">
      <c r="A18" s="3" t="s">
        <v>911</v>
      </c>
    </row>
    <row r="19" spans="1:4">
      <c r="A19" s="4" t="s">
        <v>912</v>
      </c>
      <c r="C19" s="5" t="n">
        <v>1255</v>
      </c>
      <c r="D19" s="6" t="n">
        <v>1271</v>
      </c>
    </row>
    <row r="20" spans="1:4">
      <c r="A20" s="4" t="s">
        <v>919</v>
      </c>
    </row>
    <row r="21" spans="1:4">
      <c r="A21" s="3" t="s">
        <v>911</v>
      </c>
    </row>
    <row r="22" spans="1:4">
      <c r="A22" s="4" t="s">
        <v>912</v>
      </c>
      <c r="C22" s="6" t="n">
        <v>290</v>
      </c>
    </row>
    <row r="23" spans="1:4">
      <c r="A23" s="4" t="s">
        <v>920</v>
      </c>
    </row>
    <row r="24" spans="1:4">
      <c r="A24" s="3" t="s">
        <v>911</v>
      </c>
    </row>
    <row r="25" spans="1:4">
      <c r="A25" s="4" t="s">
        <v>907</v>
      </c>
      <c r="B25" s="6" t="n">
        <v>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921</v>
      </c>
      <c r="B1" s="2" t="s">
        <v>1</v>
      </c>
    </row>
    <row r="2" spans="1:5">
      <c r="B2" s="2" t="s">
        <v>2</v>
      </c>
      <c r="C2" s="2" t="s">
        <v>27</v>
      </c>
      <c r="D2" s="2" t="s">
        <v>89</v>
      </c>
    </row>
    <row r="3" spans="1:5">
      <c r="A3" s="3" t="s">
        <v>911</v>
      </c>
    </row>
    <row r="4" spans="1:5">
      <c r="A4" s="4" t="s">
        <v>43</v>
      </c>
      <c r="B4" s="6" t="n">
        <v>-42</v>
      </c>
      <c r="C4" s="6" t="n">
        <v>28</v>
      </c>
    </row>
    <row r="5" spans="1:5">
      <c r="A5" s="4" t="s">
        <v>509</v>
      </c>
      <c r="B5" s="5" t="n">
        <v>-51</v>
      </c>
      <c r="C5" s="5" t="n">
        <v>21</v>
      </c>
    </row>
    <row r="6" spans="1:5">
      <c r="A6" s="4" t="s">
        <v>91</v>
      </c>
      <c r="B6" s="5" t="n">
        <v>67</v>
      </c>
      <c r="D6" s="6" t="n">
        <v>88</v>
      </c>
    </row>
    <row r="7" spans="1:5">
      <c r="A7" s="4" t="s">
        <v>922</v>
      </c>
      <c r="B7" s="5" t="n">
        <v>3388</v>
      </c>
      <c r="D7" s="5" t="n">
        <v>3259</v>
      </c>
      <c r="E7" s="4" t="s">
        <v>92</v>
      </c>
    </row>
    <row r="8" spans="1:5">
      <c r="A8" s="4" t="s">
        <v>923</v>
      </c>
      <c r="B8" s="5" t="n">
        <v>375</v>
      </c>
      <c r="D8" s="5" t="n">
        <v>368</v>
      </c>
      <c r="E8" s="4" t="s">
        <v>92</v>
      </c>
    </row>
    <row r="9" spans="1:5">
      <c r="A9" s="4" t="s">
        <v>924</v>
      </c>
      <c r="B9" s="5" t="n">
        <v>1046</v>
      </c>
      <c r="D9" s="5" t="n">
        <v>1013</v>
      </c>
      <c r="E9" s="4" t="s">
        <v>92</v>
      </c>
    </row>
    <row r="10" spans="1:5">
      <c r="A10" s="4" t="s">
        <v>161</v>
      </c>
    </row>
    <row r="11" spans="1:5">
      <c r="A11" s="3" t="s">
        <v>911</v>
      </c>
    </row>
    <row r="12" spans="1:5">
      <c r="A12" s="4" t="s">
        <v>925</v>
      </c>
      <c r="B12" s="5" t="n">
        <v>457</v>
      </c>
      <c r="D12" s="5" t="n">
        <v>459</v>
      </c>
      <c r="E12" s="4" t="s">
        <v>92</v>
      </c>
    </row>
    <row r="13" spans="1:5">
      <c r="A13" s="4" t="s">
        <v>926</v>
      </c>
    </row>
    <row r="14" spans="1:5">
      <c r="A14" s="3" t="s">
        <v>911</v>
      </c>
    </row>
    <row r="15" spans="1:5">
      <c r="A15" s="4" t="s">
        <v>927</v>
      </c>
      <c r="B15" s="5" t="n">
        <v>421</v>
      </c>
      <c r="C15" s="5" t="n">
        <v>426</v>
      </c>
    </row>
    <row r="16" spans="1:5">
      <c r="A16" s="4" t="s">
        <v>928</v>
      </c>
      <c r="B16" s="5" t="n">
        <v>-265</v>
      </c>
      <c r="C16" s="5" t="n">
        <v>-293</v>
      </c>
    </row>
    <row r="17" spans="1:5">
      <c r="A17" s="4" t="s">
        <v>32</v>
      </c>
      <c r="B17" s="5" t="n">
        <v>-45</v>
      </c>
      <c r="C17" s="5" t="n">
        <v>-54</v>
      </c>
    </row>
    <row r="18" spans="1:5">
      <c r="A18" s="4" t="s">
        <v>929</v>
      </c>
      <c r="B18" s="5" t="n">
        <v>-3</v>
      </c>
      <c r="C18" s="5" t="n">
        <v>-5</v>
      </c>
    </row>
    <row r="19" spans="1:5">
      <c r="A19" s="4" t="s">
        <v>930</v>
      </c>
      <c r="B19" s="5" t="n">
        <v>108</v>
      </c>
      <c r="C19" s="5" t="n">
        <v>74</v>
      </c>
    </row>
    <row r="20" spans="1:5">
      <c r="A20" s="4" t="s">
        <v>40</v>
      </c>
      <c r="B20" s="5" t="n">
        <v>-151</v>
      </c>
      <c r="C20" s="5" t="n">
        <v>-47</v>
      </c>
    </row>
    <row r="21" spans="1:5">
      <c r="A21" s="4" t="s">
        <v>931</v>
      </c>
      <c r="B21" s="5" t="n">
        <v>1</v>
      </c>
      <c r="C21" s="5" t="n">
        <v>1</v>
      </c>
    </row>
    <row r="22" spans="1:5">
      <c r="A22" s="4" t="s">
        <v>43</v>
      </c>
      <c r="B22" s="5" t="n">
        <v>-42</v>
      </c>
      <c r="C22" s="5" t="n">
        <v>28</v>
      </c>
    </row>
    <row r="23" spans="1:5">
      <c r="A23" s="4" t="s">
        <v>932</v>
      </c>
      <c r="B23" s="5" t="n">
        <v>-9</v>
      </c>
      <c r="C23" s="5" t="n">
        <v>-7</v>
      </c>
    </row>
    <row r="24" spans="1:5">
      <c r="A24" s="4" t="s">
        <v>509</v>
      </c>
      <c r="B24" s="5" t="n">
        <v>-51</v>
      </c>
      <c r="C24" s="6" t="n">
        <v>21</v>
      </c>
    </row>
    <row r="25" spans="1:5">
      <c r="A25" s="4" t="s">
        <v>91</v>
      </c>
      <c r="B25" s="5" t="n">
        <v>67</v>
      </c>
      <c r="D25" s="5" t="n">
        <v>88</v>
      </c>
    </row>
    <row r="26" spans="1:5">
      <c r="A26" s="4" t="s">
        <v>933</v>
      </c>
      <c r="B26" s="5" t="n">
        <v>331</v>
      </c>
      <c r="D26" s="5" t="n">
        <v>315</v>
      </c>
    </row>
    <row r="27" spans="1:5">
      <c r="A27" s="4" t="s">
        <v>96</v>
      </c>
      <c r="B27" s="5" t="n">
        <v>3</v>
      </c>
      <c r="D27" s="5" t="n">
        <v>2</v>
      </c>
    </row>
    <row r="28" spans="1:5">
      <c r="A28" s="4" t="s">
        <v>98</v>
      </c>
      <c r="B28" s="5" t="n">
        <v>41</v>
      </c>
      <c r="D28" s="5" t="n">
        <v>38</v>
      </c>
    </row>
    <row r="29" spans="1:5">
      <c r="A29" s="4" t="s">
        <v>915</v>
      </c>
      <c r="B29" s="5" t="n">
        <v>15</v>
      </c>
      <c r="D29" s="5" t="n">
        <v>16</v>
      </c>
    </row>
    <row r="30" spans="1:5">
      <c r="A30" s="4" t="s">
        <v>925</v>
      </c>
      <c r="B30" s="5" t="n">
        <v>457</v>
      </c>
      <c r="D30" s="5" t="n">
        <v>459</v>
      </c>
    </row>
    <row r="31" spans="1:5">
      <c r="A31" s="4" t="s">
        <v>96</v>
      </c>
      <c r="B31" s="5" t="n">
        <v>46</v>
      </c>
      <c r="D31" s="5" t="n">
        <v>44</v>
      </c>
    </row>
    <row r="32" spans="1:5">
      <c r="A32" s="4" t="s">
        <v>934</v>
      </c>
      <c r="B32" s="5" t="n">
        <v>834</v>
      </c>
      <c r="D32" s="5" t="n">
        <v>819</v>
      </c>
    </row>
    <row r="33" spans="1:5">
      <c r="A33" s="4" t="s">
        <v>119</v>
      </c>
      <c r="B33" s="5" t="n">
        <v>2459</v>
      </c>
      <c r="D33" s="5" t="n">
        <v>2357</v>
      </c>
    </row>
    <row r="34" spans="1:5">
      <c r="A34" s="4" t="s">
        <v>935</v>
      </c>
      <c r="B34" s="5" t="n">
        <v>49</v>
      </c>
      <c r="D34" s="5" t="n">
        <v>39</v>
      </c>
    </row>
    <row r="35" spans="1:5">
      <c r="A35" s="4" t="s">
        <v>922</v>
      </c>
      <c r="B35" s="5" t="n">
        <v>3388</v>
      </c>
      <c r="D35" s="5" t="n">
        <v>3259</v>
      </c>
    </row>
    <row r="36" spans="1:5">
      <c r="A36" s="4" t="s">
        <v>122</v>
      </c>
      <c r="B36" s="5" t="n">
        <v>46</v>
      </c>
      <c r="D36" s="5" t="n">
        <v>55</v>
      </c>
    </row>
    <row r="37" spans="1:5">
      <c r="A37" s="4" t="s">
        <v>154</v>
      </c>
      <c r="B37" s="5" t="n">
        <v>188</v>
      </c>
      <c r="D37" s="5" t="n">
        <v>176</v>
      </c>
    </row>
    <row r="38" spans="1:5">
      <c r="A38" s="4" t="s">
        <v>129</v>
      </c>
      <c r="B38" s="5" t="n">
        <v>22</v>
      </c>
      <c r="D38" s="5" t="n">
        <v>29</v>
      </c>
    </row>
    <row r="39" spans="1:5">
      <c r="A39" s="4" t="s">
        <v>683</v>
      </c>
      <c r="B39" s="5" t="n">
        <v>119</v>
      </c>
      <c r="D39" s="5" t="n">
        <v>108</v>
      </c>
    </row>
    <row r="40" spans="1:5">
      <c r="A40" s="4" t="s">
        <v>923</v>
      </c>
      <c r="B40" s="5" t="n">
        <v>375</v>
      </c>
      <c r="D40" s="5" t="n">
        <v>368</v>
      </c>
    </row>
    <row r="41" spans="1:5">
      <c r="A41" s="4" t="s">
        <v>134</v>
      </c>
      <c r="B41" s="5" t="n">
        <v>721</v>
      </c>
      <c r="D41" s="5" t="n">
        <v>708</v>
      </c>
    </row>
    <row r="42" spans="1:5">
      <c r="A42" s="4" t="s">
        <v>111</v>
      </c>
      <c r="B42" s="5" t="n">
        <v>263</v>
      </c>
      <c r="D42" s="5" t="n">
        <v>250</v>
      </c>
    </row>
    <row r="43" spans="1:5">
      <c r="A43" s="4" t="s">
        <v>936</v>
      </c>
      <c r="B43" s="5" t="n">
        <v>62</v>
      </c>
      <c r="D43" s="5" t="n">
        <v>55</v>
      </c>
    </row>
    <row r="44" spans="1:5">
      <c r="A44" s="4" t="s">
        <v>924</v>
      </c>
      <c r="B44" s="6" t="n">
        <v>1046</v>
      </c>
      <c r="D44" s="6" t="n">
        <v>1013</v>
      </c>
    </row>
    <row r="45" spans="1:5">
      <c r="A45" s="4" t="s">
        <v>937</v>
      </c>
    </row>
    <row r="46" spans="1:5">
      <c r="A46" s="3" t="s">
        <v>911</v>
      </c>
    </row>
    <row r="47" spans="1:5">
      <c r="A47" s="4" t="s">
        <v>609</v>
      </c>
      <c r="B47" s="4" t="s">
        <v>938</v>
      </c>
    </row>
    <row r="48" spans="1:5">
      <c r="A48" s="4" t="s">
        <v>939</v>
      </c>
    </row>
    <row r="49" spans="1:5">
      <c r="A49" s="3" t="s">
        <v>911</v>
      </c>
    </row>
    <row r="50" spans="1:5">
      <c r="A50" s="4" t="s">
        <v>609</v>
      </c>
      <c r="B50" s="4" t="s">
        <v>479</v>
      </c>
    </row>
    <row r="51" spans="1:5"/>
    <row r="52" spans="1:5">
      <c r="A52" s="4" t="s">
        <v>92</v>
      </c>
      <c r="B52" s="4" t="s">
        <v>162</v>
      </c>
    </row>
  </sheetData>
  <mergeCells count="6">
    <mergeCell ref="A1:A2"/>
    <mergeCell ref="B1:C1"/>
    <mergeCell ref="D1:E1"/>
    <mergeCell ref="D2:E2"/>
    <mergeCell ref="A51:E51"/>
    <mergeCell ref="B52:E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40</v>
      </c>
      <c r="B1" s="2" t="s">
        <v>651</v>
      </c>
      <c r="C1" s="2" t="s">
        <v>1</v>
      </c>
    </row>
    <row r="2" spans="1:5">
      <c r="B2" s="2" t="s">
        <v>558</v>
      </c>
      <c r="C2" s="2" t="s">
        <v>2</v>
      </c>
      <c r="D2" s="2" t="s">
        <v>27</v>
      </c>
      <c r="E2" s="2" t="s">
        <v>89</v>
      </c>
    </row>
    <row r="3" spans="1:5">
      <c r="A3" s="3" t="s">
        <v>941</v>
      </c>
    </row>
    <row r="4" spans="1:5">
      <c r="A4" s="4" t="s">
        <v>912</v>
      </c>
      <c r="C4" s="6" t="n">
        <v>12038</v>
      </c>
      <c r="E4" s="6" t="n">
        <v>11972</v>
      </c>
    </row>
    <row r="5" spans="1:5">
      <c r="A5" s="4" t="s">
        <v>942</v>
      </c>
      <c r="C5" s="5" t="n">
        <v>4200</v>
      </c>
    </row>
    <row r="6" spans="1:5">
      <c r="A6" s="4" t="s">
        <v>943</v>
      </c>
      <c r="C6" s="5" t="n">
        <v>10</v>
      </c>
    </row>
    <row r="7" spans="1:5">
      <c r="A7" s="4" t="s">
        <v>944</v>
      </c>
    </row>
    <row r="8" spans="1:5">
      <c r="A8" s="3" t="s">
        <v>941</v>
      </c>
    </row>
    <row r="9" spans="1:5">
      <c r="A9" s="4" t="s">
        <v>945</v>
      </c>
      <c r="D9" s="6" t="n">
        <v>25</v>
      </c>
    </row>
    <row r="10" spans="1:5">
      <c r="A10" s="4" t="s">
        <v>946</v>
      </c>
    </row>
    <row r="11" spans="1:5">
      <c r="A11" s="3" t="s">
        <v>941</v>
      </c>
    </row>
    <row r="12" spans="1:5">
      <c r="A12" s="4" t="s">
        <v>945</v>
      </c>
      <c r="C12" s="5" t="n">
        <v>25</v>
      </c>
      <c r="D12" s="5" t="n">
        <v>29</v>
      </c>
    </row>
    <row r="13" spans="1:5">
      <c r="A13" s="4" t="s">
        <v>947</v>
      </c>
      <c r="C13" s="5" t="n">
        <v>13</v>
      </c>
      <c r="D13" s="6" t="n">
        <v>11</v>
      </c>
    </row>
    <row r="14" spans="1:5">
      <c r="A14" s="4" t="s">
        <v>948</v>
      </c>
    </row>
    <row r="15" spans="1:5">
      <c r="A15" s="3" t="s">
        <v>941</v>
      </c>
    </row>
    <row r="16" spans="1:5">
      <c r="A16" s="4" t="s">
        <v>949</v>
      </c>
      <c r="C16" s="5" t="n">
        <v>56</v>
      </c>
    </row>
    <row r="17" spans="1:5">
      <c r="A17" s="4" t="s">
        <v>735</v>
      </c>
    </row>
    <row r="18" spans="1:5">
      <c r="A18" s="3" t="s">
        <v>941</v>
      </c>
    </row>
    <row r="19" spans="1:5">
      <c r="A19" s="4" t="s">
        <v>912</v>
      </c>
      <c r="C19" s="5" t="n">
        <v>1255</v>
      </c>
      <c r="E19" s="6" t="n">
        <v>1271</v>
      </c>
    </row>
    <row r="20" spans="1:5">
      <c r="A20" s="4" t="s">
        <v>950</v>
      </c>
    </row>
    <row r="21" spans="1:5">
      <c r="A21" s="3" t="s">
        <v>941</v>
      </c>
    </row>
    <row r="22" spans="1:5">
      <c r="A22" s="4" t="s">
        <v>912</v>
      </c>
      <c r="C22" s="5" t="n">
        <v>290</v>
      </c>
    </row>
    <row r="23" spans="1:5">
      <c r="A23" s="4" t="s">
        <v>951</v>
      </c>
    </row>
    <row r="24" spans="1:5">
      <c r="A24" s="3" t="s">
        <v>941</v>
      </c>
    </row>
    <row r="25" spans="1:5">
      <c r="A25" s="4" t="s">
        <v>952</v>
      </c>
      <c r="C25" s="5" t="n">
        <v>54</v>
      </c>
    </row>
    <row r="26" spans="1:5">
      <c r="A26" s="4" t="s">
        <v>953</v>
      </c>
      <c r="C26" s="6" t="n">
        <v>3</v>
      </c>
    </row>
    <row r="27" spans="1:5">
      <c r="A27" s="4" t="s">
        <v>954</v>
      </c>
    </row>
    <row r="28" spans="1:5">
      <c r="A28" s="3" t="s">
        <v>941</v>
      </c>
    </row>
    <row r="29" spans="1:5">
      <c r="A29" s="4" t="s">
        <v>949</v>
      </c>
      <c r="B29" s="6" t="n">
        <v>56</v>
      </c>
    </row>
    <row r="30" spans="1:5">
      <c r="A30" s="4" t="s">
        <v>952</v>
      </c>
      <c r="B30" s="5" t="n">
        <v>54</v>
      </c>
    </row>
    <row r="31" spans="1:5">
      <c r="A31" s="4" t="s">
        <v>953</v>
      </c>
      <c r="B31" s="6" t="n">
        <v>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5</v>
      </c>
      <c r="B1" s="2" t="s">
        <v>651</v>
      </c>
      <c r="C1" s="2" t="s">
        <v>1</v>
      </c>
    </row>
    <row r="2" spans="1:3">
      <c r="B2" s="2" t="s">
        <v>27</v>
      </c>
      <c r="C2" s="2" t="s">
        <v>2</v>
      </c>
    </row>
    <row r="3" spans="1:3">
      <c r="A3" s="3" t="s">
        <v>941</v>
      </c>
    </row>
    <row r="4" spans="1:3">
      <c r="A4" s="4" t="s">
        <v>956</v>
      </c>
      <c r="B4" s="6" t="n">
        <v>236</v>
      </c>
      <c r="C4" s="6" t="n">
        <v>1016</v>
      </c>
    </row>
    <row r="5" spans="1:3">
      <c r="A5" s="4" t="s">
        <v>957</v>
      </c>
      <c r="B5" s="5" t="n">
        <v>-185</v>
      </c>
      <c r="C5" s="5" t="n">
        <v>-775</v>
      </c>
    </row>
    <row r="6" spans="1:3">
      <c r="A6" s="4" t="s">
        <v>958</v>
      </c>
      <c r="B6" s="5" t="n">
        <v>51</v>
      </c>
      <c r="C6" s="5" t="n">
        <v>241</v>
      </c>
    </row>
    <row r="7" spans="1:3">
      <c r="A7" s="4" t="s">
        <v>38</v>
      </c>
      <c r="B7" s="5" t="n">
        <v>-22</v>
      </c>
      <c r="C7" s="5" t="n">
        <v>-86</v>
      </c>
    </row>
    <row r="8" spans="1:3">
      <c r="A8" s="4" t="s">
        <v>40</v>
      </c>
      <c r="B8" s="5" t="n">
        <v>-7</v>
      </c>
      <c r="C8" s="5" t="n">
        <v>-23</v>
      </c>
    </row>
    <row r="9" spans="1:3">
      <c r="A9" s="4" t="s">
        <v>959</v>
      </c>
      <c r="B9" s="5" t="n">
        <v>19</v>
      </c>
      <c r="C9" s="5" t="n">
        <v>114</v>
      </c>
    </row>
    <row r="10" spans="1:3">
      <c r="A10" s="4" t="s">
        <v>960</v>
      </c>
      <c r="B10" s="5" t="n">
        <v>-4</v>
      </c>
      <c r="C10" s="5" t="n">
        <v>-23</v>
      </c>
    </row>
    <row r="11" spans="1:3">
      <c r="A11" s="4" t="s">
        <v>961</v>
      </c>
      <c r="B11" s="6" t="n">
        <v>15</v>
      </c>
      <c r="C11" s="6" t="n">
        <v>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7"/>
    <col customWidth="1" max="5" min="5" width="21"/>
  </cols>
  <sheetData>
    <row r="1" spans="1:5">
      <c r="A1" s="1" t="s">
        <v>962</v>
      </c>
      <c r="B1" s="2" t="s">
        <v>963</v>
      </c>
      <c r="C1" s="2" t="s">
        <v>964</v>
      </c>
      <c r="D1" s="2" t="s">
        <v>965</v>
      </c>
      <c r="E1" s="2" t="s">
        <v>616</v>
      </c>
    </row>
    <row r="2" spans="1:5">
      <c r="A2" s="3" t="s">
        <v>966</v>
      </c>
    </row>
    <row r="3" spans="1:5">
      <c r="A3" s="4" t="s">
        <v>967</v>
      </c>
      <c r="E3" s="6" t="n">
        <v>611000000</v>
      </c>
    </row>
    <row r="4" spans="1:5">
      <c r="A4" s="4" t="s">
        <v>968</v>
      </c>
    </row>
    <row r="5" spans="1:5">
      <c r="A5" s="3" t="s">
        <v>966</v>
      </c>
    </row>
    <row r="6" spans="1:5">
      <c r="A6" s="4" t="s">
        <v>633</v>
      </c>
      <c r="E6" s="5" t="n">
        <v>5435000000</v>
      </c>
    </row>
    <row r="7" spans="1:5">
      <c r="A7" s="4" t="s">
        <v>969</v>
      </c>
      <c r="E7" s="6" t="n">
        <v>3718000000</v>
      </c>
    </row>
    <row r="8" spans="1:5">
      <c r="A8" s="4" t="s">
        <v>970</v>
      </c>
      <c r="E8" s="4" t="s">
        <v>971</v>
      </c>
    </row>
    <row r="9" spans="1:5">
      <c r="A9" s="4" t="s">
        <v>972</v>
      </c>
    </row>
    <row r="10" spans="1:5">
      <c r="A10" s="3" t="s">
        <v>966</v>
      </c>
    </row>
    <row r="11" spans="1:5">
      <c r="A11" s="4" t="s">
        <v>633</v>
      </c>
      <c r="E11" s="6" t="n">
        <v>1250000000</v>
      </c>
    </row>
    <row r="12" spans="1:5">
      <c r="A12" s="4" t="s">
        <v>969</v>
      </c>
      <c r="E12" s="5" t="n">
        <v>1250000000</v>
      </c>
    </row>
    <row r="13" spans="1:5">
      <c r="A13" s="4" t="s">
        <v>973</v>
      </c>
      <c r="E13" s="5" t="n">
        <v>400000000</v>
      </c>
    </row>
    <row r="14" spans="1:5">
      <c r="A14" s="4" t="s">
        <v>974</v>
      </c>
    </row>
    <row r="15" spans="1:5">
      <c r="A15" s="3" t="s">
        <v>966</v>
      </c>
    </row>
    <row r="16" spans="1:5">
      <c r="A16" s="4" t="s">
        <v>633</v>
      </c>
      <c r="E16" s="5" t="n">
        <v>3185000000</v>
      </c>
    </row>
    <row r="17" spans="1:5">
      <c r="A17" s="4" t="s">
        <v>969</v>
      </c>
      <c r="E17" s="5" t="n">
        <v>1896000000</v>
      </c>
    </row>
    <row r="18" spans="1:5">
      <c r="A18" s="4" t="s">
        <v>632</v>
      </c>
    </row>
    <row r="19" spans="1:5">
      <c r="A19" s="3" t="s">
        <v>966</v>
      </c>
    </row>
    <row r="20" spans="1:5">
      <c r="A20" s="4" t="s">
        <v>633</v>
      </c>
      <c r="E20" s="5" t="n">
        <v>1000000000</v>
      </c>
    </row>
    <row r="21" spans="1:5">
      <c r="A21" s="4" t="s">
        <v>975</v>
      </c>
      <c r="E21" s="5" t="n">
        <v>-500000000</v>
      </c>
    </row>
    <row r="22" spans="1:5">
      <c r="A22" s="4" t="s">
        <v>969</v>
      </c>
      <c r="E22" s="5" t="n">
        <v>572000000</v>
      </c>
    </row>
    <row r="23" spans="1:5">
      <c r="A23" s="4" t="s">
        <v>976</v>
      </c>
      <c r="E23" s="5" t="n">
        <v>-500000000</v>
      </c>
    </row>
    <row r="24" spans="1:5">
      <c r="A24" s="4" t="s">
        <v>973</v>
      </c>
      <c r="E24" s="5" t="n">
        <v>250000000</v>
      </c>
    </row>
    <row r="25" spans="1:5">
      <c r="A25" s="4" t="s">
        <v>59</v>
      </c>
    </row>
    <row r="26" spans="1:5">
      <c r="A26" s="3" t="s">
        <v>966</v>
      </c>
    </row>
    <row r="27" spans="1:5">
      <c r="A27" s="4" t="s">
        <v>633</v>
      </c>
      <c r="E27" s="5" t="n">
        <v>750000000</v>
      </c>
    </row>
    <row r="28" spans="1:5">
      <c r="A28" s="4" t="s">
        <v>969</v>
      </c>
      <c r="E28" s="6" t="n">
        <v>512000000</v>
      </c>
    </row>
    <row r="29" spans="1:5">
      <c r="A29" s="4" t="s">
        <v>970</v>
      </c>
      <c r="E29" s="4" t="s">
        <v>971</v>
      </c>
    </row>
    <row r="30" spans="1:5">
      <c r="A30" s="4" t="s">
        <v>66</v>
      </c>
    </row>
    <row r="31" spans="1:5">
      <c r="A31" s="3" t="s">
        <v>966</v>
      </c>
    </row>
    <row r="32" spans="1:5">
      <c r="A32" s="4" t="s">
        <v>633</v>
      </c>
      <c r="E32" s="6" t="n">
        <v>750000000</v>
      </c>
    </row>
    <row r="33" spans="1:5">
      <c r="A33" s="4" t="s">
        <v>969</v>
      </c>
      <c r="E33" s="6" t="n">
        <v>560000000</v>
      </c>
    </row>
    <row r="34" spans="1:5">
      <c r="A34" s="4" t="s">
        <v>970</v>
      </c>
      <c r="E34" s="4" t="s">
        <v>971</v>
      </c>
    </row>
    <row r="35" spans="1:5">
      <c r="A35" s="4" t="s">
        <v>454</v>
      </c>
    </row>
    <row r="36" spans="1:5">
      <c r="A36" s="3" t="s">
        <v>966</v>
      </c>
    </row>
    <row r="37" spans="1:5">
      <c r="A37" s="4" t="s">
        <v>633</v>
      </c>
      <c r="C37" s="6" t="n">
        <v>1500000000</v>
      </c>
      <c r="D37" s="6" t="n">
        <v>1170000000</v>
      </c>
    </row>
    <row r="38" spans="1:5">
      <c r="A38" s="4" t="s">
        <v>969</v>
      </c>
      <c r="E38" s="6" t="n">
        <v>692000000</v>
      </c>
    </row>
    <row r="39" spans="1:5">
      <c r="A39" s="4" t="s">
        <v>977</v>
      </c>
      <c r="C39" s="4" t="s">
        <v>978</v>
      </c>
    </row>
    <row r="40" spans="1:5">
      <c r="A40" s="4" t="s">
        <v>979</v>
      </c>
      <c r="C40" s="5" t="n">
        <v>10</v>
      </c>
      <c r="D40" s="5" t="n">
        <v>8</v>
      </c>
    </row>
    <row r="41" spans="1:5">
      <c r="A41" s="4" t="s">
        <v>980</v>
      </c>
    </row>
    <row r="42" spans="1:5">
      <c r="A42" s="3" t="s">
        <v>966</v>
      </c>
    </row>
    <row r="43" spans="1:5">
      <c r="A43" s="4" t="s">
        <v>981</v>
      </c>
      <c r="E43" s="5" t="n">
        <v>-1717000000</v>
      </c>
    </row>
    <row r="44" spans="1:5">
      <c r="A44" s="4" t="s">
        <v>982</v>
      </c>
    </row>
    <row r="45" spans="1:5">
      <c r="A45" s="3" t="s">
        <v>966</v>
      </c>
    </row>
    <row r="46" spans="1:5">
      <c r="A46" s="4" t="s">
        <v>981</v>
      </c>
      <c r="E46" s="5" t="n">
        <v>0</v>
      </c>
    </row>
    <row r="47" spans="1:5">
      <c r="A47" s="4" t="s">
        <v>983</v>
      </c>
    </row>
    <row r="48" spans="1:5">
      <c r="A48" s="3" t="s">
        <v>966</v>
      </c>
    </row>
    <row r="49" spans="1:5">
      <c r="A49" s="4" t="s">
        <v>981</v>
      </c>
      <c r="E49" s="5" t="n">
        <v>-1289000000</v>
      </c>
    </row>
    <row r="50" spans="1:5">
      <c r="A50" s="4" t="s">
        <v>984</v>
      </c>
      <c r="E50" s="5" t="n">
        <v>2000000</v>
      </c>
    </row>
    <row r="51" spans="1:5">
      <c r="A51" s="4" t="s">
        <v>985</v>
      </c>
    </row>
    <row r="52" spans="1:5">
      <c r="A52" s="3" t="s">
        <v>966</v>
      </c>
    </row>
    <row r="53" spans="1:5">
      <c r="A53" s="4" t="s">
        <v>981</v>
      </c>
      <c r="E53" s="5" t="n">
        <v>-428000000</v>
      </c>
    </row>
    <row r="54" spans="1:5">
      <c r="A54" s="4" t="s">
        <v>975</v>
      </c>
      <c r="E54" s="5" t="n">
        <v>0</v>
      </c>
    </row>
    <row r="55" spans="1:5">
      <c r="A55" s="4" t="s">
        <v>986</v>
      </c>
    </row>
    <row r="56" spans="1:5">
      <c r="A56" s="3" t="s">
        <v>966</v>
      </c>
    </row>
    <row r="57" spans="1:5">
      <c r="A57" s="4" t="s">
        <v>981</v>
      </c>
      <c r="E57" s="5" t="n">
        <v>-238000000</v>
      </c>
    </row>
    <row r="58" spans="1:5">
      <c r="A58" s="4" t="s">
        <v>987</v>
      </c>
    </row>
    <row r="59" spans="1:5">
      <c r="A59" s="3" t="s">
        <v>966</v>
      </c>
    </row>
    <row r="60" spans="1:5">
      <c r="A60" s="4" t="s">
        <v>981</v>
      </c>
      <c r="E60" s="6" t="n">
        <v>-190000000</v>
      </c>
    </row>
    <row r="61" spans="1:5">
      <c r="A61" s="4" t="s">
        <v>988</v>
      </c>
    </row>
    <row r="62" spans="1:5">
      <c r="A62" s="3" t="s">
        <v>966</v>
      </c>
    </row>
    <row r="63" spans="1:5">
      <c r="A63" s="4" t="s">
        <v>633</v>
      </c>
      <c r="B63" s="6" t="n">
        <v>100000000</v>
      </c>
    </row>
    <row r="64" spans="1:5">
      <c r="A64" s="4" t="s">
        <v>977</v>
      </c>
      <c r="B64" s="4" t="s">
        <v>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990</v>
      </c>
      <c r="D1" s="2" t="s">
        <v>89</v>
      </c>
    </row>
    <row r="2" spans="1:4">
      <c r="A2" s="4" t="s">
        <v>991</v>
      </c>
    </row>
    <row r="3" spans="1:4">
      <c r="A3" s="3" t="s">
        <v>992</v>
      </c>
    </row>
    <row r="4" spans="1:4">
      <c r="A4" s="4" t="s">
        <v>993</v>
      </c>
      <c r="B4" s="4" t="s">
        <v>994</v>
      </c>
      <c r="D4" s="4" t="s">
        <v>995</v>
      </c>
    </row>
    <row r="5" spans="1:4">
      <c r="A5" s="4" t="s">
        <v>59</v>
      </c>
    </row>
    <row r="6" spans="1:4">
      <c r="A6" s="3" t="s">
        <v>992</v>
      </c>
    </row>
    <row r="7" spans="1:4">
      <c r="A7" s="4" t="s">
        <v>993</v>
      </c>
      <c r="B7" s="4" t="s">
        <v>996</v>
      </c>
      <c r="D7" s="4" t="s">
        <v>997</v>
      </c>
    </row>
    <row r="8" spans="1:4">
      <c r="A8" s="4" t="s">
        <v>66</v>
      </c>
    </row>
    <row r="9" spans="1:4">
      <c r="A9" s="3" t="s">
        <v>992</v>
      </c>
    </row>
    <row r="10" spans="1:4">
      <c r="A10" s="4" t="s">
        <v>993</v>
      </c>
      <c r="B10" s="4" t="s">
        <v>998</v>
      </c>
      <c r="D10" s="4" t="s">
        <v>999</v>
      </c>
    </row>
    <row r="11" spans="1:4">
      <c r="A11" s="4" t="s">
        <v>1000</v>
      </c>
    </row>
    <row r="12" spans="1:4">
      <c r="A12" s="3" t="s">
        <v>992</v>
      </c>
    </row>
    <row r="13" spans="1:4">
      <c r="A13" s="4" t="s">
        <v>1001</v>
      </c>
      <c r="C13" s="6" t="n">
        <v>850</v>
      </c>
    </row>
    <row r="14" spans="1:4">
      <c r="A14" s="4" t="s">
        <v>1002</v>
      </c>
      <c r="C14" s="4" t="s">
        <v>10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1004</v>
      </c>
      <c r="B1" s="2" t="s">
        <v>1</v>
      </c>
      <c r="C1" s="2" t="s">
        <v>164</v>
      </c>
    </row>
    <row r="2" spans="1:3">
      <c r="B2" s="2" t="s">
        <v>1005</v>
      </c>
      <c r="C2" s="2" t="s">
        <v>1006</v>
      </c>
    </row>
    <row r="3" spans="1:3">
      <c r="A3" s="4" t="s">
        <v>1007</v>
      </c>
    </row>
    <row r="4" spans="1:3">
      <c r="A4" s="3" t="s">
        <v>1008</v>
      </c>
    </row>
    <row r="5" spans="1:3">
      <c r="A5" s="4" t="s">
        <v>1009</v>
      </c>
      <c r="B5" s="5" t="n">
        <v>33</v>
      </c>
      <c r="C5" s="5" t="n">
        <v>35</v>
      </c>
    </row>
    <row r="6" spans="1:3">
      <c r="A6" s="4" t="s">
        <v>1010</v>
      </c>
    </row>
    <row r="7" spans="1:3">
      <c r="A7" s="3" t="s">
        <v>1008</v>
      </c>
    </row>
    <row r="8" spans="1:3">
      <c r="A8" s="4" t="s">
        <v>1011</v>
      </c>
      <c r="B8" s="5" t="n">
        <v>2</v>
      </c>
      <c r="C8" s="5" t="n">
        <v>2</v>
      </c>
    </row>
    <row r="9" spans="1:3">
      <c r="A9" s="4" t="s">
        <v>1012</v>
      </c>
    </row>
    <row r="10" spans="1:3">
      <c r="A10" s="3" t="s">
        <v>1008</v>
      </c>
    </row>
    <row r="11" spans="1:3">
      <c r="A11" s="4" t="s">
        <v>1011</v>
      </c>
      <c r="B11" s="5" t="n">
        <v>50</v>
      </c>
      <c r="C11" s="5" t="n">
        <v>52</v>
      </c>
    </row>
    <row r="12" spans="1:3">
      <c r="A12" s="4" t="s">
        <v>1013</v>
      </c>
    </row>
    <row r="13" spans="1:3">
      <c r="A13" s="3" t="s">
        <v>1008</v>
      </c>
    </row>
    <row r="14" spans="1:3">
      <c r="A14" s="4" t="s">
        <v>1009</v>
      </c>
      <c r="B14" s="5" t="n">
        <v>32</v>
      </c>
      <c r="C14" s="5" t="n">
        <v>33</v>
      </c>
    </row>
    <row r="15" spans="1:3">
      <c r="A15" s="4" t="s">
        <v>1014</v>
      </c>
    </row>
    <row r="16" spans="1:3">
      <c r="A16" s="3" t="s">
        <v>1008</v>
      </c>
    </row>
    <row r="17" spans="1:3">
      <c r="A17" s="4" t="s">
        <v>1011</v>
      </c>
      <c r="B17" s="5" t="n">
        <v>2</v>
      </c>
      <c r="C17" s="5" t="n">
        <v>2</v>
      </c>
    </row>
    <row r="18" spans="1:3">
      <c r="A18" s="4" t="s">
        <v>1015</v>
      </c>
    </row>
    <row r="19" spans="1:3">
      <c r="A19" s="3" t="s">
        <v>1008</v>
      </c>
    </row>
    <row r="20" spans="1:3">
      <c r="A20" s="4" t="s">
        <v>1011</v>
      </c>
      <c r="B20" s="5" t="n">
        <v>50</v>
      </c>
      <c r="C20" s="5"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33</v>
      </c>
      <c r="B1" s="2" t="s">
        <v>1</v>
      </c>
    </row>
    <row r="2" spans="1:2">
      <c r="B2" s="2" t="s">
        <v>234</v>
      </c>
    </row>
    <row r="3" spans="1:2">
      <c r="A3" s="4" t="s">
        <v>235</v>
      </c>
    </row>
    <row r="4" spans="1:2">
      <c r="A4" s="4" t="s">
        <v>236</v>
      </c>
      <c r="B4" s="6" t="n">
        <v>32</v>
      </c>
    </row>
    <row r="5" spans="1:2">
      <c r="A5" s="4" t="s">
        <v>232</v>
      </c>
    </row>
    <row r="6" spans="1:2">
      <c r="A6" s="4" t="s">
        <v>236</v>
      </c>
      <c r="B6" s="6" t="n">
        <v>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6</v>
      </c>
      <c r="B1" s="2" t="s">
        <v>1</v>
      </c>
      <c r="C1" s="2" t="s">
        <v>164</v>
      </c>
    </row>
    <row r="2" spans="1:3">
      <c r="B2" s="2" t="s">
        <v>2</v>
      </c>
      <c r="C2" s="2" t="s">
        <v>89</v>
      </c>
    </row>
    <row r="3" spans="1:3">
      <c r="A3" s="4" t="s">
        <v>1017</v>
      </c>
    </row>
    <row r="4" spans="1:3">
      <c r="A4" s="3" t="s">
        <v>1008</v>
      </c>
    </row>
    <row r="5" spans="1:3">
      <c r="A5" s="4" t="s">
        <v>1001</v>
      </c>
      <c r="B5" s="6" t="n">
        <v>306</v>
      </c>
      <c r="C5" s="6" t="n">
        <v>306</v>
      </c>
    </row>
    <row r="6" spans="1:3">
      <c r="A6" s="4" t="s">
        <v>1018</v>
      </c>
    </row>
    <row r="7" spans="1:3">
      <c r="A7" s="3" t="s">
        <v>1008</v>
      </c>
    </row>
    <row r="8" spans="1:3">
      <c r="A8" s="4" t="s">
        <v>1001</v>
      </c>
      <c r="B8" s="5" t="n">
        <v>1084</v>
      </c>
      <c r="C8" s="5" t="n">
        <v>1158</v>
      </c>
    </row>
    <row r="9" spans="1:3">
      <c r="A9" s="4" t="s">
        <v>1019</v>
      </c>
    </row>
    <row r="10" spans="1:3">
      <c r="A10" s="3" t="s">
        <v>1008</v>
      </c>
    </row>
    <row r="11" spans="1:3">
      <c r="A11" s="4" t="s">
        <v>1001</v>
      </c>
      <c r="B11" s="5" t="n">
        <v>1430</v>
      </c>
      <c r="C11" s="5" t="n">
        <v>594</v>
      </c>
    </row>
    <row r="12" spans="1:3">
      <c r="A12" s="4" t="s">
        <v>1020</v>
      </c>
    </row>
    <row r="13" spans="1:3">
      <c r="A13" s="3" t="s">
        <v>1008</v>
      </c>
    </row>
    <row r="14" spans="1:3">
      <c r="A14" s="4" t="s">
        <v>1001</v>
      </c>
      <c r="B14" s="5" t="n">
        <v>159</v>
      </c>
    </row>
    <row r="15" spans="1:3">
      <c r="A15" s="4" t="s">
        <v>1021</v>
      </c>
    </row>
    <row r="16" spans="1:3">
      <c r="A16" s="3" t="s">
        <v>1008</v>
      </c>
    </row>
    <row r="17" spans="1:3">
      <c r="A17" s="4" t="s">
        <v>1001</v>
      </c>
      <c r="B17" s="5" t="n">
        <v>142</v>
      </c>
    </row>
    <row r="18" spans="1:3">
      <c r="A18" s="4" t="s">
        <v>1022</v>
      </c>
    </row>
    <row r="19" spans="1:3">
      <c r="A19" s="3" t="s">
        <v>1008</v>
      </c>
    </row>
    <row r="20" spans="1:3">
      <c r="A20" s="4" t="s">
        <v>1001</v>
      </c>
      <c r="B20" s="6" t="n">
        <v>142</v>
      </c>
      <c r="C20" s="6" t="n">
        <v>142</v>
      </c>
    </row>
    <row r="21" spans="1:3">
      <c r="A21" s="4" t="s">
        <v>1023</v>
      </c>
    </row>
    <row r="22" spans="1:3">
      <c r="A22" s="3" t="s">
        <v>1008</v>
      </c>
    </row>
    <row r="23" spans="1:3">
      <c r="A23" s="4" t="s">
        <v>1024</v>
      </c>
      <c r="B23" s="4" t="s">
        <v>1025</v>
      </c>
      <c r="C23" s="4" t="s">
        <v>1025</v>
      </c>
    </row>
    <row r="24" spans="1:3">
      <c r="A24" s="4" t="s">
        <v>1026</v>
      </c>
    </row>
    <row r="25" spans="1:3">
      <c r="A25" s="3" t="s">
        <v>1008</v>
      </c>
    </row>
    <row r="26" spans="1:3">
      <c r="A26" s="4" t="s">
        <v>1024</v>
      </c>
      <c r="B26" s="4" t="s">
        <v>1027</v>
      </c>
      <c r="C26" s="4" t="s">
        <v>1027</v>
      </c>
    </row>
    <row r="27" spans="1:3">
      <c r="A27" s="4" t="s">
        <v>1028</v>
      </c>
    </row>
    <row r="28" spans="1:3">
      <c r="A28" s="3" t="s">
        <v>1008</v>
      </c>
    </row>
    <row r="29" spans="1:3">
      <c r="A29" s="4" t="s">
        <v>1024</v>
      </c>
      <c r="B29" s="4" t="s">
        <v>1029</v>
      </c>
      <c r="C29" s="4" t="s">
        <v>1029</v>
      </c>
    </row>
    <row r="30" spans="1:3">
      <c r="A30" s="4" t="s">
        <v>1030</v>
      </c>
    </row>
    <row r="31" spans="1:3">
      <c r="A31" s="3" t="s">
        <v>1008</v>
      </c>
    </row>
    <row r="32" spans="1:3">
      <c r="A32" s="4" t="s">
        <v>1024</v>
      </c>
      <c r="B32" s="4" t="s">
        <v>1031</v>
      </c>
      <c r="C32" s="4" t="s">
        <v>1031</v>
      </c>
    </row>
    <row r="33" spans="1:3">
      <c r="A33" s="4" t="s">
        <v>1032</v>
      </c>
    </row>
    <row r="34" spans="1:3">
      <c r="A34" s="3" t="s">
        <v>1008</v>
      </c>
    </row>
    <row r="35" spans="1:3">
      <c r="A35" s="4" t="s">
        <v>1024</v>
      </c>
      <c r="B35" s="4" t="s">
        <v>1031</v>
      </c>
      <c r="C35" s="4" t="s">
        <v>1031</v>
      </c>
    </row>
    <row r="36" spans="1:3">
      <c r="A36" s="4" t="s">
        <v>1033</v>
      </c>
    </row>
    <row r="37" spans="1:3">
      <c r="A37" s="3" t="s">
        <v>1008</v>
      </c>
    </row>
    <row r="38" spans="1:3">
      <c r="A38" s="4" t="s">
        <v>1024</v>
      </c>
      <c r="B38" s="4" t="s">
        <v>1031</v>
      </c>
      <c r="C38" s="4" t="s">
        <v>1031</v>
      </c>
    </row>
    <row r="39" spans="1:3">
      <c r="A39" s="4" t="s">
        <v>1034</v>
      </c>
    </row>
    <row r="40" spans="1:3">
      <c r="A40" s="3" t="s">
        <v>1008</v>
      </c>
    </row>
    <row r="41" spans="1:3">
      <c r="A41" s="4" t="s">
        <v>1024</v>
      </c>
      <c r="B41" s="4" t="s">
        <v>1031</v>
      </c>
      <c r="C41" s="4" t="s">
        <v>1031</v>
      </c>
    </row>
    <row r="42" spans="1:3">
      <c r="A42" s="4" t="s">
        <v>1035</v>
      </c>
    </row>
    <row r="43" spans="1:3">
      <c r="A43" s="3" t="s">
        <v>1008</v>
      </c>
    </row>
    <row r="44" spans="1:3">
      <c r="A44" s="4" t="s">
        <v>1024</v>
      </c>
      <c r="B44" s="4" t="s">
        <v>1031</v>
      </c>
      <c r="C44" s="4" t="s">
        <v>10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89</v>
      </c>
    </row>
    <row r="2" spans="1:3">
      <c r="A2" s="4" t="s">
        <v>1037</v>
      </c>
    </row>
    <row r="3" spans="1:3">
      <c r="A3" s="3" t="s">
        <v>1038</v>
      </c>
    </row>
    <row r="4" spans="1:3">
      <c r="A4" s="4" t="s">
        <v>1039</v>
      </c>
      <c r="B4" s="6" t="n">
        <v>68</v>
      </c>
      <c r="C4" s="6" t="n">
        <v>80</v>
      </c>
    </row>
    <row r="5" spans="1:3">
      <c r="A5" s="4" t="s">
        <v>1040</v>
      </c>
      <c r="B5" s="5" t="n">
        <v>25</v>
      </c>
      <c r="C5" s="5" t="n">
        <v>19</v>
      </c>
    </row>
    <row r="6" spans="1:3">
      <c r="A6" s="4" t="s">
        <v>1041</v>
      </c>
      <c r="B6" s="5" t="n">
        <v>26</v>
      </c>
      <c r="C6" s="5" t="n">
        <v>33</v>
      </c>
    </row>
    <row r="7" spans="1:3">
      <c r="A7" s="4" t="s">
        <v>238</v>
      </c>
      <c r="B7" s="5" t="n">
        <v>119</v>
      </c>
      <c r="C7" s="5" t="n">
        <v>132</v>
      </c>
    </row>
    <row r="8" spans="1:3">
      <c r="A8" s="4" t="s">
        <v>1042</v>
      </c>
    </row>
    <row r="9" spans="1:3">
      <c r="A9" s="3" t="s">
        <v>1038</v>
      </c>
    </row>
    <row r="10" spans="1:3">
      <c r="A10" s="4" t="s">
        <v>1039</v>
      </c>
      <c r="B10" s="5" t="n">
        <v>238</v>
      </c>
      <c r="C10" s="5" t="n">
        <v>235</v>
      </c>
    </row>
    <row r="11" spans="1:3">
      <c r="A11" s="4" t="s">
        <v>1040</v>
      </c>
      <c r="B11" s="5" t="n">
        <v>0</v>
      </c>
      <c r="C11" s="5" t="n">
        <v>0</v>
      </c>
    </row>
    <row r="12" spans="1:3">
      <c r="A12" s="4" t="s">
        <v>1041</v>
      </c>
      <c r="B12" s="5" t="n">
        <v>0</v>
      </c>
      <c r="C12" s="5" t="n">
        <v>0</v>
      </c>
    </row>
    <row r="13" spans="1:3">
      <c r="A13" s="4" t="s">
        <v>238</v>
      </c>
      <c r="B13" s="5" t="n">
        <v>238</v>
      </c>
      <c r="C13" s="5" t="n">
        <v>235</v>
      </c>
    </row>
    <row r="14" spans="1:3">
      <c r="A14" s="4" t="s">
        <v>1043</v>
      </c>
    </row>
    <row r="15" spans="1:3">
      <c r="A15" s="3" t="s">
        <v>1038</v>
      </c>
    </row>
    <row r="16" spans="1:3">
      <c r="A16" s="4" t="s">
        <v>1039</v>
      </c>
      <c r="B16" s="5" t="n">
        <v>-56</v>
      </c>
      <c r="C16" s="5" t="n">
        <v>-70</v>
      </c>
    </row>
    <row r="17" spans="1:3">
      <c r="A17" s="4" t="s">
        <v>1040</v>
      </c>
      <c r="B17" s="5" t="n">
        <v>0</v>
      </c>
      <c r="C17" s="5" t="n">
        <v>0</v>
      </c>
    </row>
    <row r="18" spans="1:3">
      <c r="A18" s="4" t="s">
        <v>1041</v>
      </c>
      <c r="B18" s="5" t="n">
        <v>0</v>
      </c>
      <c r="C18" s="5" t="n">
        <v>0</v>
      </c>
    </row>
    <row r="19" spans="1:3">
      <c r="A19" s="4" t="s">
        <v>238</v>
      </c>
      <c r="B19" s="5" t="n">
        <v>-56</v>
      </c>
      <c r="C19" s="5" t="n">
        <v>-70</v>
      </c>
    </row>
    <row r="20" spans="1:3">
      <c r="A20" s="4" t="s">
        <v>1044</v>
      </c>
    </row>
    <row r="21" spans="1:3">
      <c r="A21" s="3" t="s">
        <v>1038</v>
      </c>
    </row>
    <row r="22" spans="1:3">
      <c r="A22" s="4" t="s">
        <v>1039</v>
      </c>
      <c r="B22" s="5" t="n">
        <v>-209</v>
      </c>
      <c r="C22" s="5" t="n">
        <v>-218</v>
      </c>
    </row>
    <row r="23" spans="1:3">
      <c r="A23" s="4" t="s">
        <v>1040</v>
      </c>
      <c r="B23" s="5" t="n">
        <v>0</v>
      </c>
      <c r="C23" s="5" t="n">
        <v>0</v>
      </c>
    </row>
    <row r="24" spans="1:3">
      <c r="A24" s="4" t="s">
        <v>1041</v>
      </c>
      <c r="B24" s="5" t="n">
        <v>0</v>
      </c>
      <c r="C24" s="5" t="n">
        <v>0</v>
      </c>
    </row>
    <row r="25" spans="1:3">
      <c r="A25" s="4" t="s">
        <v>238</v>
      </c>
      <c r="B25" s="5" t="n">
        <v>-209</v>
      </c>
      <c r="C25" s="5" t="n">
        <v>-218</v>
      </c>
    </row>
    <row r="26" spans="1:3">
      <c r="A26" s="4" t="s">
        <v>1045</v>
      </c>
    </row>
    <row r="27" spans="1:3">
      <c r="A27" s="3" t="s">
        <v>1046</v>
      </c>
    </row>
    <row r="28" spans="1:3">
      <c r="A28" s="4" t="s">
        <v>1047</v>
      </c>
      <c r="B28" s="5" t="n">
        <v>0</v>
      </c>
      <c r="C28" s="5" t="n">
        <v>2</v>
      </c>
    </row>
    <row r="29" spans="1:3">
      <c r="A29" s="4" t="s">
        <v>1048</v>
      </c>
    </row>
    <row r="30" spans="1:3">
      <c r="A30" s="3" t="s">
        <v>1046</v>
      </c>
    </row>
    <row r="31" spans="1:3">
      <c r="A31" s="4" t="s">
        <v>1047</v>
      </c>
      <c r="B31" s="5" t="n">
        <v>0</v>
      </c>
      <c r="C31" s="5" t="n">
        <v>0</v>
      </c>
    </row>
    <row r="32" spans="1:3">
      <c r="A32" s="4" t="s">
        <v>1049</v>
      </c>
    </row>
    <row r="33" spans="1:3">
      <c r="A33" s="3" t="s">
        <v>1046</v>
      </c>
    </row>
    <row r="34" spans="1:3">
      <c r="A34" s="4" t="s">
        <v>1047</v>
      </c>
      <c r="B34" s="5" t="n">
        <v>-5</v>
      </c>
      <c r="C34" s="5" t="n">
        <v>-3</v>
      </c>
    </row>
    <row r="35" spans="1:3">
      <c r="A35" s="4" t="s">
        <v>1050</v>
      </c>
    </row>
    <row r="36" spans="1:3">
      <c r="A36" s="3" t="s">
        <v>1046</v>
      </c>
    </row>
    <row r="37" spans="1:3">
      <c r="A37" s="4" t="s">
        <v>1047</v>
      </c>
      <c r="B37" s="5" t="n">
        <v>-146</v>
      </c>
      <c r="C37" s="5" t="n">
        <v>-147</v>
      </c>
    </row>
    <row r="38" spans="1:3">
      <c r="A38" s="4" t="s">
        <v>1051</v>
      </c>
    </row>
    <row r="39" spans="1:3">
      <c r="A39" s="3" t="s">
        <v>1038</v>
      </c>
    </row>
    <row r="40" spans="1:3">
      <c r="A40" s="4" t="s">
        <v>1052</v>
      </c>
      <c r="B40" s="5" t="n">
        <v>12</v>
      </c>
    </row>
    <row r="41" spans="1:3">
      <c r="A41" s="4" t="s">
        <v>1053</v>
      </c>
      <c r="B41" s="5" t="n">
        <v>58</v>
      </c>
      <c r="C41" s="5" t="n">
        <v>153</v>
      </c>
    </row>
    <row r="42" spans="1:3">
      <c r="A42" s="4" t="s">
        <v>1054</v>
      </c>
      <c r="B42" s="5" t="n">
        <v>-47</v>
      </c>
      <c r="C42" s="5" t="n">
        <v>-133</v>
      </c>
    </row>
    <row r="43" spans="1:3">
      <c r="A43" s="4" t="s">
        <v>1055</v>
      </c>
      <c r="B43" s="5" t="n">
        <v>50</v>
      </c>
      <c r="C43" s="5" t="n">
        <v>64</v>
      </c>
    </row>
    <row r="44" spans="1:3">
      <c r="A44" s="4" t="s">
        <v>1054</v>
      </c>
      <c r="B44" s="5" t="n">
        <v>-5</v>
      </c>
      <c r="C44" s="5" t="n">
        <v>-6</v>
      </c>
    </row>
    <row r="45" spans="1:3">
      <c r="A45" s="4" t="s">
        <v>1056</v>
      </c>
      <c r="B45" s="5" t="n">
        <v>0</v>
      </c>
      <c r="C45" s="5" t="n">
        <v>0</v>
      </c>
    </row>
    <row r="46" spans="1:3">
      <c r="A46" s="4" t="s">
        <v>1057</v>
      </c>
    </row>
    <row r="47" spans="1:3">
      <c r="A47" s="3" t="s">
        <v>1038</v>
      </c>
    </row>
    <row r="48" spans="1:3">
      <c r="A48" s="4" t="s">
        <v>1052</v>
      </c>
      <c r="B48" s="5" t="n">
        <v>0</v>
      </c>
    </row>
    <row r="49" spans="1:3">
      <c r="A49" s="4" t="s">
        <v>1053</v>
      </c>
      <c r="B49" s="5" t="n">
        <v>6</v>
      </c>
      <c r="C49" s="5" t="n">
        <v>7</v>
      </c>
    </row>
    <row r="50" spans="1:3">
      <c r="A50" s="4" t="s">
        <v>1054</v>
      </c>
      <c r="B50" s="5" t="n">
        <v>-2</v>
      </c>
      <c r="C50" s="5" t="n">
        <v>-3</v>
      </c>
    </row>
    <row r="51" spans="1:3">
      <c r="A51" s="4" t="s">
        <v>1055</v>
      </c>
      <c r="B51" s="5" t="n">
        <v>236</v>
      </c>
      <c r="C51" s="5" t="n">
        <v>233</v>
      </c>
    </row>
    <row r="52" spans="1:3">
      <c r="A52" s="4" t="s">
        <v>1054</v>
      </c>
      <c r="B52" s="5" t="n">
        <v>-2</v>
      </c>
      <c r="C52" s="5" t="n">
        <v>-2</v>
      </c>
    </row>
    <row r="53" spans="1:3">
      <c r="A53" s="4" t="s">
        <v>1056</v>
      </c>
      <c r="B53" s="5" t="n">
        <v>0</v>
      </c>
      <c r="C53" s="5" t="n">
        <v>0</v>
      </c>
    </row>
    <row r="54" spans="1:3">
      <c r="A54" s="4" t="s">
        <v>1058</v>
      </c>
    </row>
    <row r="55" spans="1:3">
      <c r="A55" s="3" t="s">
        <v>1038</v>
      </c>
    </row>
    <row r="56" spans="1:3">
      <c r="A56" s="4" t="s">
        <v>1052</v>
      </c>
      <c r="B56" s="5" t="n">
        <v>0</v>
      </c>
    </row>
    <row r="57" spans="1:3">
      <c r="A57" s="4" t="s">
        <v>1053</v>
      </c>
      <c r="B57" s="5" t="n">
        <v>-65</v>
      </c>
      <c r="C57" s="5" t="n">
        <v>-164</v>
      </c>
    </row>
    <row r="58" spans="1:3">
      <c r="A58" s="4" t="s">
        <v>1054</v>
      </c>
      <c r="B58" s="5" t="n">
        <v>47</v>
      </c>
      <c r="C58" s="5" t="n">
        <v>133</v>
      </c>
    </row>
    <row r="59" spans="1:3">
      <c r="A59" s="4" t="s">
        <v>1055</v>
      </c>
      <c r="B59" s="5" t="n">
        <v>-41</v>
      </c>
      <c r="C59" s="5" t="n">
        <v>-42</v>
      </c>
    </row>
    <row r="60" spans="1:3">
      <c r="A60" s="4" t="s">
        <v>1054</v>
      </c>
      <c r="B60" s="5" t="n">
        <v>5</v>
      </c>
      <c r="C60" s="5" t="n">
        <v>6</v>
      </c>
    </row>
    <row r="61" spans="1:3">
      <c r="A61" s="4" t="s">
        <v>1056</v>
      </c>
      <c r="B61" s="5" t="n">
        <v>3</v>
      </c>
      <c r="C61" s="5" t="n">
        <v>0</v>
      </c>
    </row>
    <row r="62" spans="1:3">
      <c r="A62" s="4" t="s">
        <v>1059</v>
      </c>
    </row>
    <row r="63" spans="1:3">
      <c r="A63" s="3" t="s">
        <v>1038</v>
      </c>
    </row>
    <row r="64" spans="1:3">
      <c r="A64" s="4" t="s">
        <v>1052</v>
      </c>
      <c r="B64" s="5" t="n">
        <v>0</v>
      </c>
    </row>
    <row r="65" spans="1:3">
      <c r="A65" s="4" t="s">
        <v>1053</v>
      </c>
      <c r="B65" s="5" t="n">
        <v>-5</v>
      </c>
      <c r="C65" s="5" t="n">
        <v>-6</v>
      </c>
    </row>
    <row r="66" spans="1:3">
      <c r="A66" s="4" t="s">
        <v>1054</v>
      </c>
      <c r="B66" s="5" t="n">
        <v>2</v>
      </c>
      <c r="C66" s="5" t="n">
        <v>3</v>
      </c>
    </row>
    <row r="67" spans="1:3">
      <c r="A67" s="4" t="s">
        <v>1055</v>
      </c>
      <c r="B67" s="5" t="n">
        <v>-65</v>
      </c>
      <c r="C67" s="5" t="n">
        <v>-72</v>
      </c>
    </row>
    <row r="68" spans="1:3">
      <c r="A68" s="4" t="s">
        <v>1054</v>
      </c>
      <c r="B68" s="5" t="n">
        <v>2</v>
      </c>
      <c r="C68" s="5" t="n">
        <v>2</v>
      </c>
    </row>
    <row r="69" spans="1:3">
      <c r="A69" s="4" t="s">
        <v>1056</v>
      </c>
      <c r="B69" s="5" t="n">
        <v>3</v>
      </c>
      <c r="C69" s="5" t="n">
        <v>2</v>
      </c>
    </row>
    <row r="70" spans="1:3">
      <c r="A70" s="4" t="s">
        <v>1060</v>
      </c>
    </row>
    <row r="71" spans="1:3">
      <c r="A71" s="3" t="s">
        <v>1038</v>
      </c>
    </row>
    <row r="72" spans="1:3">
      <c r="A72" s="4" t="s">
        <v>1039</v>
      </c>
      <c r="B72" s="5" t="n">
        <v>40</v>
      </c>
      <c r="C72" s="5" t="n">
        <v>54</v>
      </c>
    </row>
    <row r="73" spans="1:3">
      <c r="A73" s="4" t="s">
        <v>1041</v>
      </c>
      <c r="B73" s="5" t="n">
        <v>25</v>
      </c>
      <c r="C73" s="5" t="n">
        <v>28</v>
      </c>
    </row>
    <row r="74" spans="1:3">
      <c r="A74" s="4" t="s">
        <v>238</v>
      </c>
      <c r="B74" s="5" t="n">
        <v>65</v>
      </c>
      <c r="C74" s="5" t="n">
        <v>82</v>
      </c>
    </row>
    <row r="75" spans="1:3">
      <c r="A75" s="4" t="s">
        <v>1061</v>
      </c>
    </row>
    <row r="76" spans="1:3">
      <c r="A76" s="3" t="s">
        <v>1038</v>
      </c>
    </row>
    <row r="77" spans="1:3">
      <c r="A77" s="4" t="s">
        <v>1039</v>
      </c>
      <c r="B77" s="5" t="n">
        <v>232</v>
      </c>
      <c r="C77" s="5" t="n">
        <v>231</v>
      </c>
    </row>
    <row r="78" spans="1:3">
      <c r="A78" s="4" t="s">
        <v>1041</v>
      </c>
      <c r="B78" s="5" t="n">
        <v>0</v>
      </c>
      <c r="C78" s="5" t="n">
        <v>0</v>
      </c>
    </row>
    <row r="79" spans="1:3">
      <c r="A79" s="4" t="s">
        <v>238</v>
      </c>
      <c r="B79" s="5" t="n">
        <v>232</v>
      </c>
      <c r="C79" s="5" t="n">
        <v>231</v>
      </c>
    </row>
    <row r="80" spans="1:3">
      <c r="A80" s="4" t="s">
        <v>1062</v>
      </c>
    </row>
    <row r="81" spans="1:3">
      <c r="A81" s="3" t="s">
        <v>1038</v>
      </c>
    </row>
    <row r="82" spans="1:3">
      <c r="A82" s="4" t="s">
        <v>1039</v>
      </c>
      <c r="B82" s="5" t="n">
        <v>-29</v>
      </c>
      <c r="C82" s="5" t="n">
        <v>-32</v>
      </c>
    </row>
    <row r="83" spans="1:3">
      <c r="A83" s="4" t="s">
        <v>1041</v>
      </c>
      <c r="B83" s="5" t="n">
        <v>0</v>
      </c>
      <c r="C83" s="5" t="n">
        <v>0</v>
      </c>
    </row>
    <row r="84" spans="1:3">
      <c r="A84" s="4" t="s">
        <v>238</v>
      </c>
      <c r="B84" s="5" t="n">
        <v>-29</v>
      </c>
      <c r="C84" s="5" t="n">
        <v>-32</v>
      </c>
    </row>
    <row r="85" spans="1:3">
      <c r="A85" s="4" t="s">
        <v>1063</v>
      </c>
    </row>
    <row r="86" spans="1:3">
      <c r="A86" s="3" t="s">
        <v>1038</v>
      </c>
    </row>
    <row r="87" spans="1:3">
      <c r="A87" s="4" t="s">
        <v>1039</v>
      </c>
      <c r="B87" s="5" t="n">
        <v>-60</v>
      </c>
      <c r="C87" s="5" t="n">
        <v>-68</v>
      </c>
    </row>
    <row r="88" spans="1:3">
      <c r="A88" s="4" t="s">
        <v>1041</v>
      </c>
      <c r="B88" s="5" t="n">
        <v>0</v>
      </c>
      <c r="C88" s="5" t="n">
        <v>0</v>
      </c>
    </row>
    <row r="89" spans="1:3">
      <c r="A89" s="4" t="s">
        <v>238</v>
      </c>
      <c r="B89" s="5" t="n">
        <v>-60</v>
      </c>
      <c r="C89" s="5" t="n">
        <v>-68</v>
      </c>
    </row>
    <row r="90" spans="1:3">
      <c r="A90" s="4" t="s">
        <v>1064</v>
      </c>
    </row>
    <row r="91" spans="1:3">
      <c r="A91" s="3" t="s">
        <v>1046</v>
      </c>
    </row>
    <row r="92" spans="1:3">
      <c r="A92" s="4" t="s">
        <v>1065</v>
      </c>
      <c r="C92" s="5" t="n">
        <v>0</v>
      </c>
    </row>
    <row r="93" spans="1:3">
      <c r="A93" s="4" t="s">
        <v>1066</v>
      </c>
    </row>
    <row r="94" spans="1:3">
      <c r="A94" s="3" t="s">
        <v>1046</v>
      </c>
    </row>
    <row r="95" spans="1:3">
      <c r="A95" s="4" t="s">
        <v>1065</v>
      </c>
      <c r="C95" s="5" t="n">
        <v>0</v>
      </c>
    </row>
    <row r="96" spans="1:3">
      <c r="A96" s="4" t="s">
        <v>1067</v>
      </c>
    </row>
    <row r="97" spans="1:3">
      <c r="A97" s="3" t="s">
        <v>1046</v>
      </c>
    </row>
    <row r="98" spans="1:3">
      <c r="A98" s="4" t="s">
        <v>1065</v>
      </c>
      <c r="C98" s="5" t="n">
        <v>-1</v>
      </c>
    </row>
    <row r="99" spans="1:3">
      <c r="A99" s="4" t="s">
        <v>1068</v>
      </c>
    </row>
    <row r="100" spans="1:3">
      <c r="A100" s="3" t="s">
        <v>1046</v>
      </c>
    </row>
    <row r="101" spans="1:3">
      <c r="A101" s="4" t="s">
        <v>1065</v>
      </c>
      <c r="C101" s="5" t="n">
        <v>0</v>
      </c>
    </row>
    <row r="102" spans="1:3">
      <c r="A102" s="4" t="s">
        <v>1069</v>
      </c>
    </row>
    <row r="103" spans="1:3">
      <c r="A103" s="3" t="s">
        <v>1038</v>
      </c>
    </row>
    <row r="104" spans="1:3">
      <c r="A104" s="4" t="s">
        <v>1055</v>
      </c>
      <c r="B104" s="5" t="n">
        <v>45</v>
      </c>
      <c r="C104" s="5" t="n">
        <v>60</v>
      </c>
    </row>
    <row r="105" spans="1:3">
      <c r="A105" s="4" t="s">
        <v>1054</v>
      </c>
      <c r="B105" s="5" t="n">
        <v>-5</v>
      </c>
      <c r="C105" s="5" t="n">
        <v>-6</v>
      </c>
    </row>
    <row r="106" spans="1:3">
      <c r="A106" s="4" t="s">
        <v>1056</v>
      </c>
      <c r="B106" s="5" t="n">
        <v>0</v>
      </c>
      <c r="C106" s="5" t="n">
        <v>0</v>
      </c>
    </row>
    <row r="107" spans="1:3">
      <c r="A107" s="4" t="s">
        <v>1070</v>
      </c>
    </row>
    <row r="108" spans="1:3">
      <c r="A108" s="3" t="s">
        <v>1038</v>
      </c>
    </row>
    <row r="109" spans="1:3">
      <c r="A109" s="4" t="s">
        <v>1055</v>
      </c>
      <c r="B109" s="5" t="n">
        <v>234</v>
      </c>
      <c r="C109" s="5" t="n">
        <v>233</v>
      </c>
    </row>
    <row r="110" spans="1:3">
      <c r="A110" s="4" t="s">
        <v>1054</v>
      </c>
      <c r="B110" s="5" t="n">
        <v>-2</v>
      </c>
      <c r="C110" s="5" t="n">
        <v>-2</v>
      </c>
    </row>
    <row r="111" spans="1:3">
      <c r="A111" s="4" t="s">
        <v>1056</v>
      </c>
      <c r="B111" s="5" t="n">
        <v>0</v>
      </c>
      <c r="C111" s="5" t="n">
        <v>0</v>
      </c>
    </row>
    <row r="112" spans="1:3">
      <c r="A112" s="4" t="s">
        <v>1071</v>
      </c>
    </row>
    <row r="113" spans="1:3">
      <c r="A113" s="3" t="s">
        <v>1038</v>
      </c>
    </row>
    <row r="114" spans="1:3">
      <c r="A114" s="4" t="s">
        <v>1055</v>
      </c>
      <c r="B114" s="5" t="n">
        <v>-37</v>
      </c>
      <c r="C114" s="5" t="n">
        <v>-37</v>
      </c>
    </row>
    <row r="115" spans="1:3">
      <c r="A115" s="4" t="s">
        <v>1054</v>
      </c>
      <c r="B115" s="5" t="n">
        <v>5</v>
      </c>
      <c r="C115" s="5" t="n">
        <v>6</v>
      </c>
    </row>
    <row r="116" spans="1:3">
      <c r="A116" s="4" t="s">
        <v>1056</v>
      </c>
      <c r="B116" s="5" t="n">
        <v>3</v>
      </c>
      <c r="C116" s="5" t="n">
        <v>0</v>
      </c>
    </row>
    <row r="117" spans="1:3">
      <c r="A117" s="4" t="s">
        <v>1072</v>
      </c>
    </row>
    <row r="118" spans="1:3">
      <c r="A118" s="3" t="s">
        <v>1038</v>
      </c>
    </row>
    <row r="119" spans="1:3">
      <c r="A119" s="4" t="s">
        <v>1055</v>
      </c>
      <c r="B119" s="5" t="n">
        <v>-65</v>
      </c>
      <c r="C119" s="5" t="n">
        <v>-72</v>
      </c>
    </row>
    <row r="120" spans="1:3">
      <c r="A120" s="4" t="s">
        <v>1054</v>
      </c>
      <c r="B120" s="5" t="n">
        <v>2</v>
      </c>
      <c r="C120" s="5" t="n">
        <v>2</v>
      </c>
    </row>
    <row r="121" spans="1:3">
      <c r="A121" s="4" t="s">
        <v>1056</v>
      </c>
      <c r="B121" s="5" t="n">
        <v>3</v>
      </c>
      <c r="C121" s="5" t="n">
        <v>2</v>
      </c>
    </row>
    <row r="122" spans="1:3">
      <c r="A122" s="4" t="s">
        <v>1073</v>
      </c>
    </row>
    <row r="123" spans="1:3">
      <c r="A123" s="3" t="s">
        <v>1038</v>
      </c>
    </row>
    <row r="124" spans="1:3">
      <c r="A124" s="4" t="s">
        <v>1039</v>
      </c>
      <c r="B124" s="5" t="n">
        <v>5</v>
      </c>
      <c r="C124" s="5" t="n">
        <v>4</v>
      </c>
    </row>
    <row r="125" spans="1:3">
      <c r="A125" s="4" t="s">
        <v>1041</v>
      </c>
      <c r="B125" s="5" t="n">
        <v>1</v>
      </c>
      <c r="C125" s="5" t="n">
        <v>5</v>
      </c>
    </row>
    <row r="126" spans="1:3">
      <c r="A126" s="4" t="s">
        <v>238</v>
      </c>
      <c r="B126" s="5" t="n">
        <v>6</v>
      </c>
      <c r="C126" s="5" t="n">
        <v>9</v>
      </c>
    </row>
    <row r="127" spans="1:3">
      <c r="A127" s="4" t="s">
        <v>1074</v>
      </c>
    </row>
    <row r="128" spans="1:3">
      <c r="A128" s="3" t="s">
        <v>1038</v>
      </c>
    </row>
    <row r="129" spans="1:3">
      <c r="A129" s="4" t="s">
        <v>1039</v>
      </c>
      <c r="B129" s="5" t="n">
        <v>2</v>
      </c>
      <c r="C129" s="5" t="n">
        <v>0</v>
      </c>
    </row>
    <row r="130" spans="1:3">
      <c r="A130" s="4" t="s">
        <v>1041</v>
      </c>
      <c r="B130" s="5" t="n">
        <v>0</v>
      </c>
      <c r="C130" s="5" t="n">
        <v>0</v>
      </c>
    </row>
    <row r="131" spans="1:3">
      <c r="A131" s="4" t="s">
        <v>238</v>
      </c>
      <c r="B131" s="5" t="n">
        <v>2</v>
      </c>
      <c r="C131" s="5" t="n">
        <v>0</v>
      </c>
    </row>
    <row r="132" spans="1:3">
      <c r="A132" s="4" t="s">
        <v>1075</v>
      </c>
    </row>
    <row r="133" spans="1:3">
      <c r="A133" s="3" t="s">
        <v>1038</v>
      </c>
    </row>
    <row r="134" spans="1:3">
      <c r="A134" s="4" t="s">
        <v>1039</v>
      </c>
      <c r="B134" s="5" t="n">
        <v>-4</v>
      </c>
      <c r="C134" s="5" t="n">
        <v>-5</v>
      </c>
    </row>
    <row r="135" spans="1:3">
      <c r="A135" s="4" t="s">
        <v>1041</v>
      </c>
      <c r="B135" s="5" t="n">
        <v>0</v>
      </c>
      <c r="C135" s="5" t="n">
        <v>0</v>
      </c>
    </row>
    <row r="136" spans="1:3">
      <c r="A136" s="4" t="s">
        <v>238</v>
      </c>
      <c r="B136" s="5" t="n">
        <v>-4</v>
      </c>
      <c r="C136" s="5" t="n">
        <v>-5</v>
      </c>
    </row>
    <row r="137" spans="1:3">
      <c r="A137" s="4" t="s">
        <v>1076</v>
      </c>
    </row>
    <row r="138" spans="1:3">
      <c r="A138" s="3" t="s">
        <v>1038</v>
      </c>
    </row>
    <row r="139" spans="1:3">
      <c r="A139" s="4" t="s">
        <v>1039</v>
      </c>
      <c r="B139" s="5" t="n">
        <v>0</v>
      </c>
      <c r="C139" s="5" t="n">
        <v>0</v>
      </c>
    </row>
    <row r="140" spans="1:3">
      <c r="A140" s="4" t="s">
        <v>1041</v>
      </c>
      <c r="B140" s="5" t="n">
        <v>0</v>
      </c>
      <c r="C140" s="5" t="n">
        <v>0</v>
      </c>
    </row>
    <row r="141" spans="1:3">
      <c r="A141" s="4" t="s">
        <v>238</v>
      </c>
      <c r="B141" s="5" t="n">
        <v>0</v>
      </c>
      <c r="C141" s="5" t="n">
        <v>0</v>
      </c>
    </row>
    <row r="142" spans="1:3">
      <c r="A142" s="4" t="s">
        <v>1077</v>
      </c>
    </row>
    <row r="143" spans="1:3">
      <c r="A143" s="3" t="s">
        <v>1038</v>
      </c>
    </row>
    <row r="144" spans="1:3">
      <c r="A144" s="4" t="s">
        <v>1055</v>
      </c>
      <c r="B144" s="5" t="n">
        <v>5</v>
      </c>
      <c r="C144" s="5" t="n">
        <v>4</v>
      </c>
    </row>
    <row r="145" spans="1:3">
      <c r="A145" s="4" t="s">
        <v>1078</v>
      </c>
    </row>
    <row r="146" spans="1:3">
      <c r="A146" s="3" t="s">
        <v>1038</v>
      </c>
    </row>
    <row r="147" spans="1:3">
      <c r="A147" s="4" t="s">
        <v>1055</v>
      </c>
      <c r="B147" s="5" t="n">
        <v>2</v>
      </c>
      <c r="C147" s="5" t="n">
        <v>0</v>
      </c>
    </row>
    <row r="148" spans="1:3">
      <c r="A148" s="4" t="s">
        <v>1079</v>
      </c>
    </row>
    <row r="149" spans="1:3">
      <c r="A149" s="3" t="s">
        <v>1038</v>
      </c>
    </row>
    <row r="150" spans="1:3">
      <c r="A150" s="4" t="s">
        <v>1055</v>
      </c>
      <c r="B150" s="5" t="n">
        <v>-4</v>
      </c>
      <c r="C150" s="5" t="n">
        <v>-5</v>
      </c>
    </row>
    <row r="151" spans="1:3">
      <c r="A151" s="4" t="s">
        <v>1080</v>
      </c>
    </row>
    <row r="152" spans="1:3">
      <c r="A152" s="3" t="s">
        <v>1038</v>
      </c>
    </row>
    <row r="153" spans="1:3">
      <c r="A153" s="4" t="s">
        <v>1055</v>
      </c>
      <c r="B153" s="6" t="n">
        <v>0</v>
      </c>
      <c r="C15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2</v>
      </c>
      <c r="C2" s="2" t="s">
        <v>27</v>
      </c>
    </row>
    <row r="3" spans="1:3">
      <c r="A3" s="3" t="s">
        <v>1008</v>
      </c>
    </row>
    <row r="4" spans="1:3">
      <c r="A4" s="4" t="s">
        <v>1082</v>
      </c>
      <c r="B4" s="6" t="n">
        <v>27</v>
      </c>
      <c r="C4" s="6" t="n">
        <v>35</v>
      </c>
    </row>
    <row r="5" spans="1:3">
      <c r="A5" s="4" t="s">
        <v>1083</v>
      </c>
    </row>
    <row r="6" spans="1:3">
      <c r="A6" s="3" t="s">
        <v>1008</v>
      </c>
    </row>
    <row r="7" spans="1:3">
      <c r="A7" s="4" t="s">
        <v>1082</v>
      </c>
      <c r="B7" s="5" t="n">
        <v>14</v>
      </c>
      <c r="C7" s="5" t="n">
        <v>38</v>
      </c>
    </row>
    <row r="8" spans="1:3">
      <c r="A8" s="4" t="s">
        <v>1084</v>
      </c>
    </row>
    <row r="9" spans="1:3">
      <c r="A9" s="3" t="s">
        <v>1008</v>
      </c>
    </row>
    <row r="10" spans="1:3">
      <c r="A10" s="4" t="s">
        <v>1082</v>
      </c>
      <c r="B10" s="5" t="n">
        <v>10</v>
      </c>
      <c r="C10" s="5" t="n">
        <v>44</v>
      </c>
    </row>
    <row r="11" spans="1:3">
      <c r="A11" s="4" t="s">
        <v>1085</v>
      </c>
    </row>
    <row r="12" spans="1:3">
      <c r="A12" s="3" t="s">
        <v>1008</v>
      </c>
    </row>
    <row r="13" spans="1:3">
      <c r="A13" s="4" t="s">
        <v>1082</v>
      </c>
      <c r="B13" s="5" t="n">
        <v>0</v>
      </c>
      <c r="C13" s="5" t="n">
        <v>-9</v>
      </c>
    </row>
    <row r="14" spans="1:3">
      <c r="A14" s="4" t="s">
        <v>1086</v>
      </c>
    </row>
    <row r="15" spans="1:3">
      <c r="A15" s="3" t="s">
        <v>1008</v>
      </c>
    </row>
    <row r="16" spans="1:3">
      <c r="A16" s="4" t="s">
        <v>1082</v>
      </c>
      <c r="B16" s="5" t="n">
        <v>2</v>
      </c>
      <c r="C16" s="5" t="n">
        <v>2</v>
      </c>
    </row>
    <row r="17" spans="1:3">
      <c r="A17" s="4" t="s">
        <v>1087</v>
      </c>
    </row>
    <row r="18" spans="1:3">
      <c r="A18" s="3" t="s">
        <v>1008</v>
      </c>
    </row>
    <row r="19" spans="1:3">
      <c r="A19" s="4" t="s">
        <v>1082</v>
      </c>
      <c r="B19" s="5" t="n">
        <v>2</v>
      </c>
      <c r="C19" s="5" t="n">
        <v>1</v>
      </c>
    </row>
    <row r="20" spans="1:3">
      <c r="A20" s="4" t="s">
        <v>1088</v>
      </c>
    </row>
    <row r="21" spans="1:3">
      <c r="A21" s="3" t="s">
        <v>1008</v>
      </c>
    </row>
    <row r="22" spans="1:3">
      <c r="A22" s="4" t="s">
        <v>1089</v>
      </c>
      <c r="B22" s="5" t="n">
        <v>-74</v>
      </c>
      <c r="C22" s="5" t="n">
        <v>117</v>
      </c>
    </row>
    <row r="23" spans="1:3">
      <c r="A23" s="4" t="s">
        <v>1090</v>
      </c>
      <c r="B23" s="5" t="n">
        <v>0</v>
      </c>
      <c r="C23" s="5" t="n">
        <v>16</v>
      </c>
    </row>
    <row r="24" spans="1:3">
      <c r="A24" s="4" t="s">
        <v>1091</v>
      </c>
    </row>
    <row r="25" spans="1:3">
      <c r="A25" s="3" t="s">
        <v>1008</v>
      </c>
    </row>
    <row r="26" spans="1:3">
      <c r="A26" s="4" t="s">
        <v>1089</v>
      </c>
      <c r="B26" s="5" t="n">
        <v>-3</v>
      </c>
      <c r="C26" s="5" t="n">
        <v>54</v>
      </c>
    </row>
    <row r="27" spans="1:3">
      <c r="A27" s="4" t="s">
        <v>1090</v>
      </c>
      <c r="B27" s="5" t="n">
        <v>-1</v>
      </c>
      <c r="C27" s="5" t="n">
        <v>2</v>
      </c>
    </row>
    <row r="28" spans="1:3">
      <c r="A28" s="4" t="s">
        <v>1092</v>
      </c>
    </row>
    <row r="29" spans="1:3">
      <c r="A29" s="3" t="s">
        <v>1008</v>
      </c>
    </row>
    <row r="30" spans="1:3">
      <c r="A30" s="4" t="s">
        <v>1090</v>
      </c>
      <c r="B30" s="5" t="n">
        <v>3</v>
      </c>
      <c r="C30" s="5" t="n">
        <v>18</v>
      </c>
    </row>
    <row r="31" spans="1:3">
      <c r="A31" s="4" t="s">
        <v>1093</v>
      </c>
    </row>
    <row r="32" spans="1:3">
      <c r="A32" s="3" t="s">
        <v>1008</v>
      </c>
    </row>
    <row r="33" spans="1:3">
      <c r="A33" s="4" t="s">
        <v>1089</v>
      </c>
      <c r="B33" s="5" t="n">
        <v>-68</v>
      </c>
      <c r="C33" s="5" t="n">
        <v>70</v>
      </c>
    </row>
    <row r="34" spans="1:3">
      <c r="A34" s="4" t="s">
        <v>1090</v>
      </c>
      <c r="B34" s="5" t="n">
        <v>-1</v>
      </c>
      <c r="C34" s="5" t="n">
        <v>-4</v>
      </c>
    </row>
    <row r="35" spans="1:3">
      <c r="A35" s="4" t="s">
        <v>1094</v>
      </c>
    </row>
    <row r="36" spans="1:3">
      <c r="A36" s="3" t="s">
        <v>1008</v>
      </c>
    </row>
    <row r="37" spans="1:3">
      <c r="A37" s="4" t="s">
        <v>1089</v>
      </c>
      <c r="B37" s="5" t="n">
        <v>-3</v>
      </c>
      <c r="C37" s="5" t="n">
        <v>-7</v>
      </c>
    </row>
    <row r="38" spans="1:3">
      <c r="A38" s="4" t="s">
        <v>1090</v>
      </c>
      <c r="B38" s="5" t="n">
        <v>-1</v>
      </c>
      <c r="C38" s="5" t="n">
        <v>0</v>
      </c>
    </row>
    <row r="39" spans="1:3">
      <c r="A39" s="4" t="s">
        <v>1095</v>
      </c>
    </row>
    <row r="40" spans="1:3">
      <c r="A40" s="3" t="s">
        <v>1008</v>
      </c>
    </row>
    <row r="41" spans="1:3">
      <c r="A41" s="4" t="s">
        <v>1082</v>
      </c>
      <c r="B41" s="5" t="n">
        <v>2</v>
      </c>
      <c r="C41" s="5" t="n">
        <v>2</v>
      </c>
    </row>
    <row r="42" spans="1:3">
      <c r="A42" s="4" t="s">
        <v>1096</v>
      </c>
    </row>
    <row r="43" spans="1:3">
      <c r="A43" s="3" t="s">
        <v>1008</v>
      </c>
    </row>
    <row r="44" spans="1:3">
      <c r="A44" s="4" t="s">
        <v>1089</v>
      </c>
      <c r="B44" s="5" t="n">
        <v>0</v>
      </c>
      <c r="C44" s="5" t="n">
        <v>1</v>
      </c>
    </row>
    <row r="45" spans="1:3">
      <c r="A45" s="4" t="s">
        <v>1090</v>
      </c>
      <c r="B45" s="5" t="n">
        <v>-1</v>
      </c>
      <c r="C45" s="5" t="n">
        <v>-3</v>
      </c>
    </row>
    <row r="46" spans="1:3">
      <c r="A46" s="4" t="s">
        <v>1097</v>
      </c>
    </row>
    <row r="47" spans="1:3">
      <c r="A47" s="3" t="s">
        <v>1008</v>
      </c>
    </row>
    <row r="48" spans="1:3">
      <c r="A48" s="4" t="s">
        <v>1082</v>
      </c>
      <c r="B48" s="6" t="n">
        <v>2</v>
      </c>
      <c r="C48"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098</v>
      </c>
      <c r="B1" s="2" t="s">
        <v>1</v>
      </c>
    </row>
    <row r="2" spans="1:2">
      <c r="B2" s="2" t="s">
        <v>616</v>
      </c>
    </row>
    <row r="3" spans="1:2">
      <c r="A3" s="3" t="s">
        <v>1008</v>
      </c>
    </row>
    <row r="4" spans="1:2">
      <c r="A4" s="4" t="s">
        <v>1099</v>
      </c>
      <c r="B4" s="6" t="n">
        <v>5</v>
      </c>
    </row>
    <row r="5" spans="1:2">
      <c r="A5" s="4" t="s">
        <v>1100</v>
      </c>
      <c r="B5" s="4" t="s">
        <v>1101</v>
      </c>
    </row>
    <row r="6" spans="1:2">
      <c r="A6" s="4" t="s">
        <v>59</v>
      </c>
    </row>
    <row r="7" spans="1:2">
      <c r="A7" s="3" t="s">
        <v>1008</v>
      </c>
    </row>
    <row r="8" spans="1:2">
      <c r="A8" s="4" t="s">
        <v>1100</v>
      </c>
      <c r="B8" s="4" t="s">
        <v>756</v>
      </c>
    </row>
    <row r="9" spans="1:2">
      <c r="A9" s="4" t="s">
        <v>1102</v>
      </c>
    </row>
    <row r="10" spans="1:2">
      <c r="A10" s="3" t="s">
        <v>1008</v>
      </c>
    </row>
    <row r="11" spans="1:2">
      <c r="A11" s="4" t="s">
        <v>1099</v>
      </c>
      <c r="B11" s="6" t="n">
        <v>-1</v>
      </c>
    </row>
    <row r="12" spans="1:2">
      <c r="A12" s="4" t="s">
        <v>66</v>
      </c>
    </row>
    <row r="13" spans="1:2">
      <c r="A13" s="3" t="s">
        <v>1008</v>
      </c>
    </row>
    <row r="14" spans="1:2">
      <c r="A14" s="4" t="s">
        <v>1099</v>
      </c>
      <c r="B14" s="6" t="n">
        <v>-1</v>
      </c>
    </row>
    <row r="15" spans="1:2">
      <c r="A15" s="4" t="s">
        <v>1103</v>
      </c>
    </row>
    <row r="16" spans="1:2">
      <c r="A16" s="3" t="s">
        <v>1008</v>
      </c>
    </row>
    <row r="17" spans="1:2">
      <c r="A17" s="4" t="s">
        <v>1100</v>
      </c>
      <c r="B17" s="4" t="s">
        <v>11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89</v>
      </c>
    </row>
    <row r="2" spans="1:3">
      <c r="A2" s="3" t="s">
        <v>1008</v>
      </c>
    </row>
    <row r="3" spans="1:3">
      <c r="A3" s="4" t="s">
        <v>1106</v>
      </c>
      <c r="B3" s="6" t="n">
        <v>14</v>
      </c>
      <c r="C3" s="6" t="n">
        <v>16</v>
      </c>
    </row>
    <row r="4" spans="1:3">
      <c r="A4" s="4" t="s">
        <v>1107</v>
      </c>
      <c r="B4" s="5" t="n">
        <v>15</v>
      </c>
    </row>
    <row r="5" spans="1:3">
      <c r="A5" s="4" t="s">
        <v>66</v>
      </c>
    </row>
    <row r="6" spans="1:3">
      <c r="A6" s="3" t="s">
        <v>1008</v>
      </c>
    </row>
    <row r="7" spans="1:3">
      <c r="A7" s="4" t="s">
        <v>1106</v>
      </c>
      <c r="B7" s="5" t="n">
        <v>4</v>
      </c>
      <c r="C7" s="6" t="n">
        <v>5</v>
      </c>
    </row>
    <row r="8" spans="1:3">
      <c r="A8" s="4" t="s">
        <v>1107</v>
      </c>
      <c r="B8"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89</v>
      </c>
    </row>
    <row r="2" spans="1:3">
      <c r="A2" s="4" t="s">
        <v>1109</v>
      </c>
    </row>
    <row r="3" spans="1:3">
      <c r="A3" s="3" t="s">
        <v>1110</v>
      </c>
    </row>
    <row r="4" spans="1:3">
      <c r="A4" s="4" t="s">
        <v>1111</v>
      </c>
      <c r="B4" s="6" t="n">
        <v>7000000</v>
      </c>
    </row>
    <row r="5" spans="1:3">
      <c r="A5" s="4" t="s">
        <v>1112</v>
      </c>
    </row>
    <row r="6" spans="1:3">
      <c r="A6" s="3" t="s">
        <v>1110</v>
      </c>
    </row>
    <row r="7" spans="1:3">
      <c r="A7" s="4" t="s">
        <v>1113</v>
      </c>
      <c r="B7" s="5" t="n">
        <v>459000000</v>
      </c>
      <c r="C7" s="6" t="n">
        <v>411000000</v>
      </c>
    </row>
    <row r="8" spans="1:3">
      <c r="A8" s="4" t="s">
        <v>1114</v>
      </c>
      <c r="B8" s="5" t="n">
        <v>48000000</v>
      </c>
      <c r="C8" s="5" t="n">
        <v>53000000</v>
      </c>
    </row>
    <row r="9" spans="1:3">
      <c r="A9" s="4" t="s">
        <v>1115</v>
      </c>
      <c r="B9" s="5" t="n">
        <v>279000000</v>
      </c>
      <c r="C9" s="5" t="n">
        <v>269000000</v>
      </c>
    </row>
    <row r="10" spans="1:3">
      <c r="A10" s="4" t="s">
        <v>1116</v>
      </c>
      <c r="B10" s="5" t="n">
        <v>238000000</v>
      </c>
      <c r="C10" s="5" t="n">
        <v>234000000</v>
      </c>
    </row>
    <row r="11" spans="1:3">
      <c r="A11" s="4" t="s">
        <v>1117</v>
      </c>
      <c r="B11" s="5" t="n">
        <v>565000000</v>
      </c>
      <c r="C11" s="5" t="n">
        <v>556000000</v>
      </c>
    </row>
    <row r="12" spans="1:3">
      <c r="A12" s="4" t="s">
        <v>1118</v>
      </c>
      <c r="B12" s="5" t="n">
        <v>1024000000</v>
      </c>
      <c r="C12" s="5" t="n">
        <v>967000000</v>
      </c>
    </row>
    <row r="13" spans="1:3">
      <c r="A13" s="4" t="s">
        <v>1119</v>
      </c>
      <c r="B13" s="5" t="n">
        <v>1381000000</v>
      </c>
      <c r="C13" s="5" t="n">
        <v>1334000000</v>
      </c>
    </row>
    <row r="14" spans="1:3">
      <c r="A14" s="4" t="s">
        <v>1120</v>
      </c>
      <c r="B14" s="5" t="n">
        <v>265000000</v>
      </c>
      <c r="C14" s="5" t="n">
        <v>288000000</v>
      </c>
    </row>
    <row r="15" spans="1:3">
      <c r="A15" s="4" t="s">
        <v>1121</v>
      </c>
    </row>
    <row r="16" spans="1:3">
      <c r="A16" s="3" t="s">
        <v>1110</v>
      </c>
    </row>
    <row r="17" spans="1:3">
      <c r="A17" s="4" t="s">
        <v>1122</v>
      </c>
      <c r="B17" s="5" t="n">
        <v>12000000</v>
      </c>
      <c r="C17" s="5" t="n">
        <v>2000000</v>
      </c>
    </row>
    <row r="18" spans="1:3">
      <c r="A18" s="4" t="s">
        <v>1123</v>
      </c>
      <c r="B18" s="5" t="n">
        <v>151000000</v>
      </c>
      <c r="C18" s="5" t="n">
        <v>150000000</v>
      </c>
    </row>
    <row r="19" spans="1:3">
      <c r="A19" s="4" t="s">
        <v>1124</v>
      </c>
    </row>
    <row r="20" spans="1:3">
      <c r="A20" s="3" t="s">
        <v>1110</v>
      </c>
    </row>
    <row r="21" spans="1:3">
      <c r="A21" s="4" t="s">
        <v>1122</v>
      </c>
      <c r="B21" s="5" t="n">
        <v>15000000</v>
      </c>
      <c r="C21" s="5" t="n">
        <v>24000000</v>
      </c>
    </row>
    <row r="22" spans="1:3">
      <c r="A22" s="4" t="s">
        <v>1125</v>
      </c>
      <c r="B22" s="5" t="n">
        <v>25000000</v>
      </c>
      <c r="C22" s="5" t="n">
        <v>19000000</v>
      </c>
    </row>
    <row r="23" spans="1:3">
      <c r="A23" s="4" t="s">
        <v>1123</v>
      </c>
      <c r="B23" s="5" t="n">
        <v>21000000</v>
      </c>
      <c r="C23" s="5" t="n">
        <v>34000000</v>
      </c>
    </row>
    <row r="24" spans="1:3">
      <c r="A24" s="4" t="s">
        <v>1126</v>
      </c>
    </row>
    <row r="25" spans="1:3">
      <c r="A25" s="3" t="s">
        <v>1110</v>
      </c>
    </row>
    <row r="26" spans="1:3">
      <c r="A26" s="4" t="s">
        <v>1122</v>
      </c>
      <c r="B26" s="5" t="n">
        <v>279000000</v>
      </c>
      <c r="C26" s="5" t="n">
        <v>289000000</v>
      </c>
    </row>
    <row r="27" spans="1:3">
      <c r="A27" s="4" t="s">
        <v>1125</v>
      </c>
      <c r="B27" s="5" t="n">
        <v>26000000</v>
      </c>
      <c r="C27" s="5" t="n">
        <v>33000000</v>
      </c>
    </row>
    <row r="28" spans="1:3">
      <c r="A28" s="4" t="s">
        <v>1123</v>
      </c>
      <c r="B28" s="5" t="n">
        <v>99000000</v>
      </c>
      <c r="C28" s="5" t="n">
        <v>106000000</v>
      </c>
    </row>
    <row r="29" spans="1:3">
      <c r="A29" s="4" t="s">
        <v>1125</v>
      </c>
      <c r="B29" s="5" t="n">
        <v>-6000000</v>
      </c>
      <c r="C29" s="5" t="n">
        <v>-2000000</v>
      </c>
    </row>
    <row r="30" spans="1:3">
      <c r="A30" s="4" t="s">
        <v>1127</v>
      </c>
    </row>
    <row r="31" spans="1:3">
      <c r="A31" s="3" t="s">
        <v>1110</v>
      </c>
    </row>
    <row r="32" spans="1:3">
      <c r="A32" s="4" t="s">
        <v>1113</v>
      </c>
      <c r="B32" s="5" t="n">
        <v>454000000</v>
      </c>
      <c r="C32" s="5" t="n">
        <v>407000000</v>
      </c>
    </row>
    <row r="33" spans="1:3">
      <c r="A33" s="4" t="s">
        <v>1114</v>
      </c>
      <c r="B33" s="5" t="n">
        <v>39000000</v>
      </c>
      <c r="C33" s="5" t="n">
        <v>43000000</v>
      </c>
    </row>
    <row r="34" spans="1:3">
      <c r="A34" s="4" t="s">
        <v>1115</v>
      </c>
      <c r="B34" s="5" t="n">
        <v>0</v>
      </c>
      <c r="C34" s="5" t="n">
        <v>0</v>
      </c>
    </row>
    <row r="35" spans="1:3">
      <c r="A35" s="4" t="s">
        <v>1116</v>
      </c>
      <c r="B35" s="5" t="n">
        <v>0</v>
      </c>
      <c r="C35" s="5" t="n">
        <v>0</v>
      </c>
    </row>
    <row r="36" spans="1:3">
      <c r="A36" s="4" t="s">
        <v>1117</v>
      </c>
      <c r="B36" s="5" t="n">
        <v>39000000</v>
      </c>
      <c r="C36" s="5" t="n">
        <v>43000000</v>
      </c>
    </row>
    <row r="37" spans="1:3">
      <c r="A37" s="4" t="s">
        <v>1118</v>
      </c>
      <c r="B37" s="5" t="n">
        <v>493000000</v>
      </c>
      <c r="C37" s="5" t="n">
        <v>450000000</v>
      </c>
    </row>
    <row r="38" spans="1:3">
      <c r="A38" s="4" t="s">
        <v>1119</v>
      </c>
      <c r="B38" s="5" t="n">
        <v>539000000</v>
      </c>
      <c r="C38" s="5" t="n">
        <v>499000000</v>
      </c>
    </row>
    <row r="39" spans="1:3">
      <c r="A39" s="4" t="s">
        <v>1120</v>
      </c>
      <c r="B39" s="5" t="n">
        <v>0</v>
      </c>
      <c r="C39" s="5" t="n">
        <v>0</v>
      </c>
    </row>
    <row r="40" spans="1:3">
      <c r="A40" s="4" t="s">
        <v>1128</v>
      </c>
    </row>
    <row r="41" spans="1:3">
      <c r="A41" s="3" t="s">
        <v>1110</v>
      </c>
    </row>
    <row r="42" spans="1:3">
      <c r="A42" s="4" t="s">
        <v>1122</v>
      </c>
      <c r="B42" s="5" t="n">
        <v>0</v>
      </c>
      <c r="C42" s="5" t="n">
        <v>0</v>
      </c>
    </row>
    <row r="43" spans="1:3">
      <c r="A43" s="4" t="s">
        <v>1123</v>
      </c>
      <c r="B43" s="5" t="n">
        <v>0</v>
      </c>
      <c r="C43" s="5" t="n">
        <v>0</v>
      </c>
    </row>
    <row r="44" spans="1:3">
      <c r="A44" s="4" t="s">
        <v>1129</v>
      </c>
    </row>
    <row r="45" spans="1:3">
      <c r="A45" s="3" t="s">
        <v>1110</v>
      </c>
    </row>
    <row r="46" spans="1:3">
      <c r="A46" s="4" t="s">
        <v>1122</v>
      </c>
      <c r="B46" s="5" t="n">
        <v>0</v>
      </c>
      <c r="C46" s="5" t="n">
        <v>0</v>
      </c>
    </row>
    <row r="47" spans="1:3">
      <c r="A47" s="4" t="s">
        <v>1125</v>
      </c>
      <c r="B47" s="5" t="n">
        <v>25000000</v>
      </c>
      <c r="C47" s="5" t="n">
        <v>19000000</v>
      </c>
    </row>
    <row r="48" spans="1:3">
      <c r="A48" s="4" t="s">
        <v>1123</v>
      </c>
      <c r="B48" s="5" t="n">
        <v>0</v>
      </c>
      <c r="C48" s="5" t="n">
        <v>0</v>
      </c>
    </row>
    <row r="49" spans="1:3">
      <c r="A49" s="4" t="s">
        <v>1130</v>
      </c>
    </row>
    <row r="50" spans="1:3">
      <c r="A50" s="3" t="s">
        <v>1110</v>
      </c>
    </row>
    <row r="51" spans="1:3">
      <c r="A51" s="4" t="s">
        <v>1122</v>
      </c>
      <c r="B51" s="5" t="n">
        <v>0</v>
      </c>
      <c r="C51" s="5" t="n">
        <v>2000000</v>
      </c>
    </row>
    <row r="52" spans="1:3">
      <c r="A52" s="4" t="s">
        <v>1125</v>
      </c>
      <c r="B52" s="5" t="n">
        <v>21000000</v>
      </c>
      <c r="C52" s="5" t="n">
        <v>28000000</v>
      </c>
    </row>
    <row r="53" spans="1:3">
      <c r="A53" s="4" t="s">
        <v>1123</v>
      </c>
      <c r="B53" s="5" t="n">
        <v>6000000</v>
      </c>
      <c r="C53" s="5" t="n">
        <v>2000000</v>
      </c>
    </row>
    <row r="54" spans="1:3">
      <c r="A54" s="4" t="s">
        <v>1125</v>
      </c>
      <c r="B54" s="5" t="n">
        <v>-6000000</v>
      </c>
      <c r="C54" s="5" t="n">
        <v>-2000000</v>
      </c>
    </row>
    <row r="55" spans="1:3">
      <c r="A55" s="4" t="s">
        <v>1131</v>
      </c>
    </row>
    <row r="56" spans="1:3">
      <c r="A56" s="3" t="s">
        <v>1110</v>
      </c>
    </row>
    <row r="57" spans="1:3">
      <c r="A57" s="4" t="s">
        <v>1113</v>
      </c>
      <c r="B57" s="5" t="n">
        <v>5000000</v>
      </c>
      <c r="C57" s="5" t="n">
        <v>4000000</v>
      </c>
    </row>
    <row r="58" spans="1:3">
      <c r="A58" s="4" t="s">
        <v>1114</v>
      </c>
      <c r="B58" s="5" t="n">
        <v>9000000</v>
      </c>
      <c r="C58" s="5" t="n">
        <v>10000000</v>
      </c>
    </row>
    <row r="59" spans="1:3">
      <c r="A59" s="4" t="s">
        <v>1115</v>
      </c>
      <c r="B59" s="5" t="n">
        <v>279000000</v>
      </c>
      <c r="C59" s="5" t="n">
        <v>269000000</v>
      </c>
    </row>
    <row r="60" spans="1:3">
      <c r="A60" s="4" t="s">
        <v>1116</v>
      </c>
      <c r="B60" s="5" t="n">
        <v>238000000</v>
      </c>
      <c r="C60" s="5" t="n">
        <v>234000000</v>
      </c>
    </row>
    <row r="61" spans="1:3">
      <c r="A61" s="4" t="s">
        <v>1117</v>
      </c>
      <c r="B61" s="5" t="n">
        <v>526000000</v>
      </c>
      <c r="C61" s="5" t="n">
        <v>513000000</v>
      </c>
    </row>
    <row r="62" spans="1:3">
      <c r="A62" s="4" t="s">
        <v>1118</v>
      </c>
      <c r="B62" s="5" t="n">
        <v>531000000</v>
      </c>
      <c r="C62" s="5" t="n">
        <v>517000000</v>
      </c>
    </row>
    <row r="63" spans="1:3">
      <c r="A63" s="4" t="s">
        <v>1119</v>
      </c>
      <c r="B63" s="5" t="n">
        <v>566000000</v>
      </c>
      <c r="C63" s="5" t="n">
        <v>552000000</v>
      </c>
    </row>
    <row r="64" spans="1:3">
      <c r="A64" s="4" t="s">
        <v>1120</v>
      </c>
      <c r="B64" s="5" t="n">
        <v>176000000</v>
      </c>
      <c r="C64" s="5" t="n">
        <v>189000000</v>
      </c>
    </row>
    <row r="65" spans="1:3">
      <c r="A65" s="4" t="s">
        <v>1132</v>
      </c>
    </row>
    <row r="66" spans="1:3">
      <c r="A66" s="3" t="s">
        <v>1110</v>
      </c>
    </row>
    <row r="67" spans="1:3">
      <c r="A67" s="4" t="s">
        <v>1122</v>
      </c>
      <c r="B67" s="5" t="n">
        <v>12000000</v>
      </c>
      <c r="C67" s="5" t="n">
        <v>2000000</v>
      </c>
    </row>
    <row r="68" spans="1:3">
      <c r="A68" s="4" t="s">
        <v>1123</v>
      </c>
      <c r="B68" s="5" t="n">
        <v>151000000</v>
      </c>
      <c r="C68" s="5" t="n">
        <v>150000000</v>
      </c>
    </row>
    <row r="69" spans="1:3">
      <c r="A69" s="4" t="s">
        <v>1133</v>
      </c>
    </row>
    <row r="70" spans="1:3">
      <c r="A70" s="3" t="s">
        <v>1110</v>
      </c>
    </row>
    <row r="71" spans="1:3">
      <c r="A71" s="4" t="s">
        <v>1122</v>
      </c>
      <c r="B71" s="5" t="n">
        <v>15000000</v>
      </c>
      <c r="C71" s="5" t="n">
        <v>24000000</v>
      </c>
    </row>
    <row r="72" spans="1:3">
      <c r="A72" s="4" t="s">
        <v>1125</v>
      </c>
      <c r="B72" s="5" t="n">
        <v>0</v>
      </c>
      <c r="C72" s="5" t="n">
        <v>0</v>
      </c>
    </row>
    <row r="73" spans="1:3">
      <c r="A73" s="4" t="s">
        <v>1123</v>
      </c>
      <c r="B73" s="5" t="n">
        <v>21000000</v>
      </c>
      <c r="C73" s="5" t="n">
        <v>34000000</v>
      </c>
    </row>
    <row r="74" spans="1:3">
      <c r="A74" s="4" t="s">
        <v>1134</v>
      </c>
    </row>
    <row r="75" spans="1:3">
      <c r="A75" s="3" t="s">
        <v>1110</v>
      </c>
    </row>
    <row r="76" spans="1:3">
      <c r="A76" s="4" t="s">
        <v>1122</v>
      </c>
      <c r="B76" s="5" t="n">
        <v>8000000</v>
      </c>
      <c r="C76" s="5" t="n">
        <v>9000000</v>
      </c>
    </row>
    <row r="77" spans="1:3">
      <c r="A77" s="4" t="s">
        <v>1125</v>
      </c>
      <c r="B77" s="5" t="n">
        <v>0</v>
      </c>
      <c r="C77" s="5" t="n">
        <v>0</v>
      </c>
    </row>
    <row r="78" spans="1:3">
      <c r="A78" s="4" t="s">
        <v>1123</v>
      </c>
      <c r="B78" s="5" t="n">
        <v>4000000</v>
      </c>
      <c r="C78" s="5" t="n">
        <v>5000000</v>
      </c>
    </row>
    <row r="79" spans="1:3">
      <c r="A79" s="4" t="s">
        <v>1125</v>
      </c>
      <c r="B79" s="5" t="n">
        <v>0</v>
      </c>
      <c r="C79" s="5" t="n">
        <v>0</v>
      </c>
    </row>
    <row r="80" spans="1:3">
      <c r="A80" s="4" t="s">
        <v>1135</v>
      </c>
    </row>
    <row r="81" spans="1:3">
      <c r="A81" s="3" t="s">
        <v>1110</v>
      </c>
    </row>
    <row r="82" spans="1:3">
      <c r="A82" s="4" t="s">
        <v>1113</v>
      </c>
      <c r="B82" s="5" t="n">
        <v>0</v>
      </c>
      <c r="C82" s="5" t="n">
        <v>0</v>
      </c>
    </row>
    <row r="83" spans="1:3">
      <c r="A83" s="4" t="s">
        <v>1114</v>
      </c>
      <c r="B83" s="5" t="n">
        <v>0</v>
      </c>
      <c r="C83" s="5" t="n">
        <v>0</v>
      </c>
    </row>
    <row r="84" spans="1:3">
      <c r="A84" s="4" t="s">
        <v>1115</v>
      </c>
      <c r="B84" s="5" t="n">
        <v>0</v>
      </c>
      <c r="C84" s="5" t="n">
        <v>0</v>
      </c>
    </row>
    <row r="85" spans="1:3">
      <c r="A85" s="4" t="s">
        <v>1116</v>
      </c>
      <c r="B85" s="5" t="n">
        <v>0</v>
      </c>
      <c r="C85" s="5" t="n">
        <v>0</v>
      </c>
    </row>
    <row r="86" spans="1:3">
      <c r="A86" s="4" t="s">
        <v>1117</v>
      </c>
      <c r="B86" s="5" t="n">
        <v>0</v>
      </c>
      <c r="C86" s="5" t="n">
        <v>0</v>
      </c>
    </row>
    <row r="87" spans="1:3">
      <c r="A87" s="4" t="s">
        <v>1118</v>
      </c>
      <c r="B87" s="5" t="n">
        <v>0</v>
      </c>
      <c r="C87" s="5" t="n">
        <v>0</v>
      </c>
    </row>
    <row r="88" spans="1:3">
      <c r="A88" s="4" t="s">
        <v>1119</v>
      </c>
      <c r="B88" s="5" t="n">
        <v>276000000</v>
      </c>
      <c r="C88" s="5" t="n">
        <v>283000000</v>
      </c>
    </row>
    <row r="89" spans="1:3">
      <c r="A89" s="4" t="s">
        <v>1120</v>
      </c>
      <c r="B89" s="5" t="n">
        <v>89000000</v>
      </c>
      <c r="C89" s="5" t="n">
        <v>99000000</v>
      </c>
    </row>
    <row r="90" spans="1:3">
      <c r="A90" s="4" t="s">
        <v>1136</v>
      </c>
    </row>
    <row r="91" spans="1:3">
      <c r="A91" s="3" t="s">
        <v>1110</v>
      </c>
    </row>
    <row r="92" spans="1:3">
      <c r="A92" s="4" t="s">
        <v>1122</v>
      </c>
      <c r="B92" s="5" t="n">
        <v>0</v>
      </c>
      <c r="C92" s="5" t="n">
        <v>0</v>
      </c>
    </row>
    <row r="93" spans="1:3">
      <c r="A93" s="4" t="s">
        <v>1123</v>
      </c>
      <c r="B93" s="5" t="n">
        <v>0</v>
      </c>
      <c r="C93" s="5" t="n">
        <v>0</v>
      </c>
    </row>
    <row r="94" spans="1:3">
      <c r="A94" s="4" t="s">
        <v>1137</v>
      </c>
    </row>
    <row r="95" spans="1:3">
      <c r="A95" s="3" t="s">
        <v>1110</v>
      </c>
    </row>
    <row r="96" spans="1:3">
      <c r="A96" s="4" t="s">
        <v>1122</v>
      </c>
      <c r="B96" s="5" t="n">
        <v>0</v>
      </c>
      <c r="C96" s="5" t="n">
        <v>0</v>
      </c>
    </row>
    <row r="97" spans="1:3">
      <c r="A97" s="4" t="s">
        <v>1125</v>
      </c>
      <c r="B97" s="5" t="n">
        <v>0</v>
      </c>
      <c r="C97" s="5" t="n">
        <v>0</v>
      </c>
    </row>
    <row r="98" spans="1:3">
      <c r="A98" s="4" t="s">
        <v>1123</v>
      </c>
      <c r="B98" s="5" t="n">
        <v>0</v>
      </c>
      <c r="C98" s="5" t="n">
        <v>0</v>
      </c>
    </row>
    <row r="99" spans="1:3">
      <c r="A99" s="4" t="s">
        <v>1138</v>
      </c>
    </row>
    <row r="100" spans="1:3">
      <c r="A100" s="3" t="s">
        <v>1110</v>
      </c>
    </row>
    <row r="101" spans="1:3">
      <c r="A101" s="4" t="s">
        <v>1122</v>
      </c>
      <c r="B101" s="5" t="n">
        <v>271000000</v>
      </c>
      <c r="C101" s="5" t="n">
        <v>278000000</v>
      </c>
    </row>
    <row r="102" spans="1:3">
      <c r="A102" s="4" t="s">
        <v>1125</v>
      </c>
      <c r="B102" s="5" t="n">
        <v>5000000</v>
      </c>
      <c r="C102" s="5" t="n">
        <v>5000000</v>
      </c>
    </row>
    <row r="103" spans="1:3">
      <c r="A103" s="4" t="s">
        <v>1123</v>
      </c>
      <c r="B103" s="5" t="n">
        <v>89000000</v>
      </c>
      <c r="C103" s="5" t="n">
        <v>99000000</v>
      </c>
    </row>
    <row r="104" spans="1:3">
      <c r="A104" s="4" t="s">
        <v>1125</v>
      </c>
      <c r="B104" s="5" t="n">
        <v>0</v>
      </c>
      <c r="C104" s="5" t="n">
        <v>0</v>
      </c>
    </row>
    <row r="105" spans="1:3">
      <c r="A105" s="4" t="s">
        <v>1139</v>
      </c>
    </row>
    <row r="106" spans="1:3">
      <c r="A106" s="3" t="s">
        <v>1110</v>
      </c>
    </row>
    <row r="107" spans="1:3">
      <c r="A107" s="4" t="s">
        <v>1113</v>
      </c>
      <c r="B107" s="5" t="n">
        <v>459000000</v>
      </c>
      <c r="C107" s="5" t="n">
        <v>411000000</v>
      </c>
    </row>
    <row r="108" spans="1:3">
      <c r="A108" s="4" t="s">
        <v>1114</v>
      </c>
      <c r="B108" s="5" t="n">
        <v>48000000</v>
      </c>
      <c r="C108" s="5" t="n">
        <v>53000000</v>
      </c>
    </row>
    <row r="109" spans="1:3">
      <c r="A109" s="4" t="s">
        <v>1115</v>
      </c>
      <c r="B109" s="5" t="n">
        <v>279000000</v>
      </c>
      <c r="C109" s="5" t="n">
        <v>269000000</v>
      </c>
    </row>
    <row r="110" spans="1:3">
      <c r="A110" s="4" t="s">
        <v>1116</v>
      </c>
      <c r="B110" s="5" t="n">
        <v>238000000</v>
      </c>
      <c r="C110" s="5" t="n">
        <v>234000000</v>
      </c>
    </row>
    <row r="111" spans="1:3">
      <c r="A111" s="4" t="s">
        <v>1117</v>
      </c>
      <c r="B111" s="5" t="n">
        <v>565000000</v>
      </c>
      <c r="C111" s="5" t="n">
        <v>556000000</v>
      </c>
    </row>
    <row r="112" spans="1:3">
      <c r="A112" s="4" t="s">
        <v>1118</v>
      </c>
      <c r="B112" s="5" t="n">
        <v>1024000000</v>
      </c>
      <c r="C112" s="5" t="n">
        <v>967000000</v>
      </c>
    </row>
    <row r="113" spans="1:3">
      <c r="A113" s="4" t="s">
        <v>1119</v>
      </c>
      <c r="B113" s="5" t="n">
        <v>1321000000</v>
      </c>
      <c r="C113" s="5" t="n">
        <v>1280000000</v>
      </c>
    </row>
    <row r="114" spans="1:3">
      <c r="A114" s="4" t="s">
        <v>1120</v>
      </c>
      <c r="B114" s="5" t="n">
        <v>89000000</v>
      </c>
      <c r="C114" s="5" t="n">
        <v>100000000</v>
      </c>
    </row>
    <row r="115" spans="1:3">
      <c r="A115" s="4" t="s">
        <v>1140</v>
      </c>
    </row>
    <row r="116" spans="1:3">
      <c r="A116" s="3" t="s">
        <v>1110</v>
      </c>
    </row>
    <row r="117" spans="1:3">
      <c r="A117" s="4" t="s">
        <v>1122</v>
      </c>
      <c r="B117" s="5" t="n">
        <v>272000000</v>
      </c>
      <c r="C117" s="5" t="n">
        <v>285000000</v>
      </c>
    </row>
    <row r="118" spans="1:3">
      <c r="A118" s="4" t="s">
        <v>1125</v>
      </c>
      <c r="B118" s="5" t="n">
        <v>25000000</v>
      </c>
      <c r="C118" s="5" t="n">
        <v>28000000</v>
      </c>
    </row>
    <row r="119" spans="1:3">
      <c r="A119" s="4" t="s">
        <v>1123</v>
      </c>
      <c r="B119" s="5" t="n">
        <v>95000000</v>
      </c>
      <c r="C119" s="5" t="n">
        <v>101000000</v>
      </c>
    </row>
    <row r="120" spans="1:3">
      <c r="A120" s="4" t="s">
        <v>1125</v>
      </c>
      <c r="B120" s="5" t="n">
        <v>-6000000</v>
      </c>
      <c r="C120" s="5" t="n">
        <v>-2000000</v>
      </c>
    </row>
    <row r="121" spans="1:3">
      <c r="A121" s="4" t="s">
        <v>1141</v>
      </c>
    </row>
    <row r="122" spans="1:3">
      <c r="A122" s="3" t="s">
        <v>1110</v>
      </c>
    </row>
    <row r="123" spans="1:3">
      <c r="A123" s="4" t="s">
        <v>1123</v>
      </c>
      <c r="C123" s="5" t="n">
        <v>1000000</v>
      </c>
    </row>
    <row r="124" spans="1:3">
      <c r="A124" s="4" t="s">
        <v>1142</v>
      </c>
    </row>
    <row r="125" spans="1:3">
      <c r="A125" s="3" t="s">
        <v>1110</v>
      </c>
    </row>
    <row r="126" spans="1:3">
      <c r="A126" s="4" t="s">
        <v>1113</v>
      </c>
      <c r="B126" s="5" t="n">
        <v>454000000</v>
      </c>
      <c r="C126" s="5" t="n">
        <v>407000000</v>
      </c>
    </row>
    <row r="127" spans="1:3">
      <c r="A127" s="4" t="s">
        <v>1114</v>
      </c>
      <c r="B127" s="5" t="n">
        <v>39000000</v>
      </c>
      <c r="C127" s="5" t="n">
        <v>43000000</v>
      </c>
    </row>
    <row r="128" spans="1:3">
      <c r="A128" s="4" t="s">
        <v>1115</v>
      </c>
      <c r="B128" s="5" t="n">
        <v>0</v>
      </c>
      <c r="C128" s="5" t="n">
        <v>0</v>
      </c>
    </row>
    <row r="129" spans="1:3">
      <c r="A129" s="4" t="s">
        <v>1116</v>
      </c>
      <c r="B129" s="5" t="n">
        <v>0</v>
      </c>
      <c r="C129" s="5" t="n">
        <v>0</v>
      </c>
    </row>
    <row r="130" spans="1:3">
      <c r="A130" s="4" t="s">
        <v>1117</v>
      </c>
      <c r="B130" s="5" t="n">
        <v>39000000</v>
      </c>
      <c r="C130" s="5" t="n">
        <v>43000000</v>
      </c>
    </row>
    <row r="131" spans="1:3">
      <c r="A131" s="4" t="s">
        <v>1118</v>
      </c>
      <c r="B131" s="5" t="n">
        <v>493000000</v>
      </c>
      <c r="C131" s="5" t="n">
        <v>450000000</v>
      </c>
    </row>
    <row r="132" spans="1:3">
      <c r="A132" s="4" t="s">
        <v>1119</v>
      </c>
      <c r="B132" s="5" t="n">
        <v>513000000</v>
      </c>
      <c r="C132" s="5" t="n">
        <v>474000000</v>
      </c>
    </row>
    <row r="133" spans="1:3">
      <c r="A133" s="4" t="s">
        <v>1120</v>
      </c>
      <c r="B133" s="5" t="n">
        <v>0</v>
      </c>
      <c r="C133" s="5" t="n">
        <v>0</v>
      </c>
    </row>
    <row r="134" spans="1:3">
      <c r="A134" s="4" t="s">
        <v>1143</v>
      </c>
    </row>
    <row r="135" spans="1:3">
      <c r="A135" s="3" t="s">
        <v>1110</v>
      </c>
    </row>
    <row r="136" spans="1:3">
      <c r="A136" s="4" t="s">
        <v>1122</v>
      </c>
      <c r="B136" s="5" t="n">
        <v>0</v>
      </c>
      <c r="C136" s="5" t="n">
        <v>1000000</v>
      </c>
    </row>
    <row r="137" spans="1:3">
      <c r="A137" s="4" t="s">
        <v>1125</v>
      </c>
      <c r="B137" s="5" t="n">
        <v>20000000</v>
      </c>
      <c r="C137" s="5" t="n">
        <v>23000000</v>
      </c>
    </row>
    <row r="138" spans="1:3">
      <c r="A138" s="4" t="s">
        <v>1123</v>
      </c>
      <c r="B138" s="5" t="n">
        <v>6000000</v>
      </c>
      <c r="C138" s="5" t="n">
        <v>2000000</v>
      </c>
    </row>
    <row r="139" spans="1:3">
      <c r="A139" s="4" t="s">
        <v>1125</v>
      </c>
      <c r="B139" s="5" t="n">
        <v>-6000000</v>
      </c>
      <c r="C139" s="5" t="n">
        <v>-2000000</v>
      </c>
    </row>
    <row r="140" spans="1:3">
      <c r="A140" s="4" t="s">
        <v>1144</v>
      </c>
    </row>
    <row r="141" spans="1:3">
      <c r="A141" s="3" t="s">
        <v>1110</v>
      </c>
    </row>
    <row r="142" spans="1:3">
      <c r="A142" s="4" t="s">
        <v>1123</v>
      </c>
      <c r="C142" s="5" t="n">
        <v>0</v>
      </c>
    </row>
    <row r="143" spans="1:3">
      <c r="A143" s="4" t="s">
        <v>1145</v>
      </c>
    </row>
    <row r="144" spans="1:3">
      <c r="A144" s="3" t="s">
        <v>1110</v>
      </c>
    </row>
    <row r="145" spans="1:3">
      <c r="A145" s="4" t="s">
        <v>1113</v>
      </c>
      <c r="B145" s="5" t="n">
        <v>5000000</v>
      </c>
      <c r="C145" s="5" t="n">
        <v>4000000</v>
      </c>
    </row>
    <row r="146" spans="1:3">
      <c r="A146" s="4" t="s">
        <v>1114</v>
      </c>
      <c r="B146" s="5" t="n">
        <v>9000000</v>
      </c>
      <c r="C146" s="5" t="n">
        <v>10000000</v>
      </c>
    </row>
    <row r="147" spans="1:3">
      <c r="A147" s="4" t="s">
        <v>1115</v>
      </c>
      <c r="B147" s="5" t="n">
        <v>279000000</v>
      </c>
      <c r="C147" s="5" t="n">
        <v>269000000</v>
      </c>
    </row>
    <row r="148" spans="1:3">
      <c r="A148" s="4" t="s">
        <v>1116</v>
      </c>
      <c r="B148" s="5" t="n">
        <v>238000000</v>
      </c>
      <c r="C148" s="5" t="n">
        <v>234000000</v>
      </c>
    </row>
    <row r="149" spans="1:3">
      <c r="A149" s="4" t="s">
        <v>1117</v>
      </c>
      <c r="B149" s="5" t="n">
        <v>526000000</v>
      </c>
      <c r="C149" s="5" t="n">
        <v>513000000</v>
      </c>
    </row>
    <row r="150" spans="1:3">
      <c r="A150" s="4" t="s">
        <v>1118</v>
      </c>
      <c r="B150" s="5" t="n">
        <v>531000000</v>
      </c>
      <c r="C150" s="5" t="n">
        <v>517000000</v>
      </c>
    </row>
    <row r="151" spans="1:3">
      <c r="A151" s="4" t="s">
        <v>1119</v>
      </c>
      <c r="B151" s="5" t="n">
        <v>532000000</v>
      </c>
      <c r="C151" s="5" t="n">
        <v>523000000</v>
      </c>
    </row>
    <row r="152" spans="1:3">
      <c r="A152" s="4" t="s">
        <v>1120</v>
      </c>
      <c r="B152" s="5" t="n">
        <v>0</v>
      </c>
      <c r="C152" s="5" t="n">
        <v>1000000</v>
      </c>
    </row>
    <row r="153" spans="1:3">
      <c r="A153" s="4" t="s">
        <v>1146</v>
      </c>
    </row>
    <row r="154" spans="1:3">
      <c r="A154" s="3" t="s">
        <v>1110</v>
      </c>
    </row>
    <row r="155" spans="1:3">
      <c r="A155" s="4" t="s">
        <v>1122</v>
      </c>
      <c r="B155" s="5" t="n">
        <v>1000000</v>
      </c>
      <c r="C155" s="5" t="n">
        <v>6000000</v>
      </c>
    </row>
    <row r="156" spans="1:3">
      <c r="A156" s="4" t="s">
        <v>1125</v>
      </c>
      <c r="B156" s="5" t="n">
        <v>0</v>
      </c>
      <c r="C156" s="5" t="n">
        <v>0</v>
      </c>
    </row>
    <row r="157" spans="1:3">
      <c r="A157" s="4" t="s">
        <v>1123</v>
      </c>
      <c r="B157" s="5" t="n">
        <v>0</v>
      </c>
      <c r="C157" s="5" t="n">
        <v>0</v>
      </c>
    </row>
    <row r="158" spans="1:3">
      <c r="A158" s="4" t="s">
        <v>1125</v>
      </c>
      <c r="B158" s="5" t="n">
        <v>0</v>
      </c>
      <c r="C158" s="5" t="n">
        <v>0</v>
      </c>
    </row>
    <row r="159" spans="1:3">
      <c r="A159" s="4" t="s">
        <v>1147</v>
      </c>
    </row>
    <row r="160" spans="1:3">
      <c r="A160" s="3" t="s">
        <v>1110</v>
      </c>
    </row>
    <row r="161" spans="1:3">
      <c r="A161" s="4" t="s">
        <v>1123</v>
      </c>
      <c r="C161" s="5" t="n">
        <v>1000000</v>
      </c>
    </row>
    <row r="162" spans="1:3">
      <c r="A162" s="4" t="s">
        <v>1148</v>
      </c>
    </row>
    <row r="163" spans="1:3">
      <c r="A163" s="3" t="s">
        <v>1110</v>
      </c>
    </row>
    <row r="164" spans="1:3">
      <c r="A164" s="4" t="s">
        <v>1113</v>
      </c>
      <c r="B164" s="5" t="n">
        <v>0</v>
      </c>
      <c r="C164" s="5" t="n">
        <v>0</v>
      </c>
    </row>
    <row r="165" spans="1:3">
      <c r="A165" s="4" t="s">
        <v>1114</v>
      </c>
      <c r="B165" s="5" t="n">
        <v>0</v>
      </c>
      <c r="C165" s="5" t="n">
        <v>0</v>
      </c>
    </row>
    <row r="166" spans="1:3">
      <c r="A166" s="4" t="s">
        <v>1115</v>
      </c>
      <c r="B166" s="5" t="n">
        <v>0</v>
      </c>
      <c r="C166" s="5" t="n">
        <v>0</v>
      </c>
    </row>
    <row r="167" spans="1:3">
      <c r="A167" s="4" t="s">
        <v>1116</v>
      </c>
      <c r="B167" s="5" t="n">
        <v>0</v>
      </c>
      <c r="C167" s="5" t="n">
        <v>0</v>
      </c>
    </row>
    <row r="168" spans="1:3">
      <c r="A168" s="4" t="s">
        <v>1117</v>
      </c>
      <c r="B168" s="5" t="n">
        <v>0</v>
      </c>
      <c r="C168" s="5" t="n">
        <v>0</v>
      </c>
    </row>
    <row r="169" spans="1:3">
      <c r="A169" s="4" t="s">
        <v>1118</v>
      </c>
      <c r="B169" s="5" t="n">
        <v>0</v>
      </c>
      <c r="C169" s="5" t="n">
        <v>0</v>
      </c>
    </row>
    <row r="170" spans="1:3">
      <c r="A170" s="4" t="s">
        <v>1119</v>
      </c>
      <c r="B170" s="5" t="n">
        <v>276000000</v>
      </c>
      <c r="C170" s="5" t="n">
        <v>283000000</v>
      </c>
    </row>
    <row r="171" spans="1:3">
      <c r="A171" s="4" t="s">
        <v>1120</v>
      </c>
      <c r="B171" s="5" t="n">
        <v>89000000</v>
      </c>
      <c r="C171" s="5" t="n">
        <v>99000000</v>
      </c>
    </row>
    <row r="172" spans="1:3">
      <c r="A172" s="4" t="s">
        <v>1149</v>
      </c>
    </row>
    <row r="173" spans="1:3">
      <c r="A173" s="3" t="s">
        <v>1110</v>
      </c>
    </row>
    <row r="174" spans="1:3">
      <c r="A174" s="4" t="s">
        <v>1122</v>
      </c>
      <c r="B174" s="5" t="n">
        <v>271000000</v>
      </c>
      <c r="C174" s="5" t="n">
        <v>278000000</v>
      </c>
    </row>
    <row r="175" spans="1:3">
      <c r="A175" s="4" t="s">
        <v>1125</v>
      </c>
      <c r="B175" s="5" t="n">
        <v>5000000</v>
      </c>
      <c r="C175" s="5" t="n">
        <v>5000000</v>
      </c>
    </row>
    <row r="176" spans="1:3">
      <c r="A176" s="4" t="s">
        <v>1123</v>
      </c>
      <c r="B176" s="5" t="n">
        <v>89000000</v>
      </c>
      <c r="C176" s="5" t="n">
        <v>99000000</v>
      </c>
    </row>
    <row r="177" spans="1:3">
      <c r="A177" s="4" t="s">
        <v>1125</v>
      </c>
      <c r="B177" s="5" t="n">
        <v>0</v>
      </c>
      <c r="C177" s="5" t="n">
        <v>0</v>
      </c>
    </row>
    <row r="178" spans="1:3">
      <c r="A178" s="4" t="s">
        <v>1150</v>
      </c>
    </row>
    <row r="179" spans="1:3">
      <c r="A179" s="3" t="s">
        <v>1110</v>
      </c>
    </row>
    <row r="180" spans="1:3">
      <c r="A180" s="4" t="s">
        <v>1123</v>
      </c>
      <c r="C180" s="5" t="n">
        <v>0</v>
      </c>
    </row>
    <row r="181" spans="1:3">
      <c r="A181" s="4" t="s">
        <v>1151</v>
      </c>
    </row>
    <row r="182" spans="1:3">
      <c r="A182" s="3" t="s">
        <v>1110</v>
      </c>
    </row>
    <row r="183" spans="1:3">
      <c r="A183" s="4" t="s">
        <v>1119</v>
      </c>
      <c r="B183" s="5" t="n">
        <v>8000000</v>
      </c>
      <c r="C183" s="5" t="n">
        <v>9000000</v>
      </c>
    </row>
    <row r="184" spans="1:3">
      <c r="A184" s="4" t="s">
        <v>1120</v>
      </c>
      <c r="B184" s="5" t="n">
        <v>4000000</v>
      </c>
      <c r="C184" s="5" t="n">
        <v>5000000</v>
      </c>
    </row>
    <row r="185" spans="1:3">
      <c r="A185" s="4" t="s">
        <v>1152</v>
      </c>
    </row>
    <row r="186" spans="1:3">
      <c r="A186" s="3" t="s">
        <v>1110</v>
      </c>
    </row>
    <row r="187" spans="1:3">
      <c r="A187" s="4" t="s">
        <v>1122</v>
      </c>
      <c r="B187" s="5" t="n">
        <v>7000000</v>
      </c>
      <c r="C187" s="5" t="n">
        <v>4000000</v>
      </c>
    </row>
    <row r="188" spans="1:3">
      <c r="A188" s="4" t="s">
        <v>1125</v>
      </c>
      <c r="B188" s="5" t="n">
        <v>1000000</v>
      </c>
      <c r="C188" s="5" t="n">
        <v>5000000</v>
      </c>
    </row>
    <row r="189" spans="1:3">
      <c r="A189" s="4" t="s">
        <v>1123</v>
      </c>
      <c r="B189" s="5" t="n">
        <v>4000000</v>
      </c>
      <c r="C189" s="5" t="n">
        <v>5000000</v>
      </c>
    </row>
    <row r="190" spans="1:3">
      <c r="A190" s="4" t="s">
        <v>1153</v>
      </c>
    </row>
    <row r="191" spans="1:3">
      <c r="A191" s="3" t="s">
        <v>1110</v>
      </c>
    </row>
    <row r="192" spans="1:3">
      <c r="A192" s="4" t="s">
        <v>1119</v>
      </c>
      <c r="B192" s="5" t="n">
        <v>1000000</v>
      </c>
      <c r="C192" s="5" t="n">
        <v>6000000</v>
      </c>
    </row>
    <row r="193" spans="1:3">
      <c r="A193" s="4" t="s">
        <v>1120</v>
      </c>
      <c r="B193" s="5" t="n">
        <v>0</v>
      </c>
      <c r="C193" s="5" t="n">
        <v>0</v>
      </c>
    </row>
    <row r="194" spans="1:3">
      <c r="A194" s="4" t="s">
        <v>1154</v>
      </c>
    </row>
    <row r="195" spans="1:3">
      <c r="A195" s="3" t="s">
        <v>1110</v>
      </c>
    </row>
    <row r="196" spans="1:3">
      <c r="A196" s="4" t="s">
        <v>1122</v>
      </c>
      <c r="B196" s="5" t="n">
        <v>0</v>
      </c>
      <c r="C196" s="5" t="n">
        <v>1000000</v>
      </c>
    </row>
    <row r="197" spans="1:3">
      <c r="A197" s="4" t="s">
        <v>1125</v>
      </c>
      <c r="B197" s="5" t="n">
        <v>1000000</v>
      </c>
      <c r="C197" s="5" t="n">
        <v>5000000</v>
      </c>
    </row>
    <row r="198" spans="1:3">
      <c r="A198" s="4" t="s">
        <v>1123</v>
      </c>
      <c r="B198" s="5" t="n">
        <v>0</v>
      </c>
      <c r="C198" s="5" t="n">
        <v>0</v>
      </c>
    </row>
    <row r="199" spans="1:3">
      <c r="A199" s="4" t="s">
        <v>1155</v>
      </c>
    </row>
    <row r="200" spans="1:3">
      <c r="A200" s="3" t="s">
        <v>1110</v>
      </c>
    </row>
    <row r="201" spans="1:3">
      <c r="A201" s="4" t="s">
        <v>1119</v>
      </c>
      <c r="B201" s="5" t="n">
        <v>7000000</v>
      </c>
      <c r="C201" s="5" t="n">
        <v>3000000</v>
      </c>
    </row>
    <row r="202" spans="1:3">
      <c r="A202" s="4" t="s">
        <v>1120</v>
      </c>
      <c r="B202" s="5" t="n">
        <v>4000000</v>
      </c>
      <c r="C202" s="5" t="n">
        <v>5000000</v>
      </c>
    </row>
    <row r="203" spans="1:3">
      <c r="A203" s="4" t="s">
        <v>1156</v>
      </c>
    </row>
    <row r="204" spans="1:3">
      <c r="A204" s="3" t="s">
        <v>1110</v>
      </c>
    </row>
    <row r="205" spans="1:3">
      <c r="A205" s="4" t="s">
        <v>1122</v>
      </c>
      <c r="B205" s="5" t="n">
        <v>7000000</v>
      </c>
      <c r="C205" s="5" t="n">
        <v>3000000</v>
      </c>
    </row>
    <row r="206" spans="1:3">
      <c r="A206" s="4" t="s">
        <v>1125</v>
      </c>
      <c r="B206" s="5" t="n">
        <v>0</v>
      </c>
      <c r="C206" s="5" t="n">
        <v>0</v>
      </c>
    </row>
    <row r="207" spans="1:3">
      <c r="A207" s="4" t="s">
        <v>1123</v>
      </c>
      <c r="B207" s="5" t="n">
        <v>4000000</v>
      </c>
      <c r="C207" s="5" t="n">
        <v>5000000</v>
      </c>
    </row>
    <row r="208" spans="1:3">
      <c r="A208" s="4" t="s">
        <v>1157</v>
      </c>
    </row>
    <row r="209" spans="1:3">
      <c r="A209" s="3" t="s">
        <v>1110</v>
      </c>
    </row>
    <row r="210" spans="1:3">
      <c r="A210" s="4" t="s">
        <v>1119</v>
      </c>
      <c r="B210" s="5" t="n">
        <v>0</v>
      </c>
      <c r="C210" s="5" t="n">
        <v>0</v>
      </c>
    </row>
    <row r="211" spans="1:3">
      <c r="A211" s="4" t="s">
        <v>1120</v>
      </c>
      <c r="B211" s="5" t="n">
        <v>0</v>
      </c>
      <c r="C211" s="5" t="n">
        <v>0</v>
      </c>
    </row>
    <row r="212" spans="1:3">
      <c r="A212" s="4" t="s">
        <v>1158</v>
      </c>
    </row>
    <row r="213" spans="1:3">
      <c r="A213" s="3" t="s">
        <v>1110</v>
      </c>
    </row>
    <row r="214" spans="1:3">
      <c r="A214" s="4" t="s">
        <v>1122</v>
      </c>
      <c r="B214" s="5" t="n">
        <v>0</v>
      </c>
      <c r="C214" s="5" t="n">
        <v>0</v>
      </c>
    </row>
    <row r="215" spans="1:3">
      <c r="A215" s="4" t="s">
        <v>1125</v>
      </c>
      <c r="B215" s="5" t="n">
        <v>0</v>
      </c>
      <c r="C215" s="5" t="n">
        <v>0</v>
      </c>
    </row>
    <row r="216" spans="1:3">
      <c r="A216" s="4" t="s">
        <v>1123</v>
      </c>
      <c r="B216" s="6" t="n">
        <v>0</v>
      </c>
      <c r="C21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9</v>
      </c>
      <c r="B1" s="2" t="s">
        <v>1</v>
      </c>
      <c r="D1" s="2" t="s">
        <v>164</v>
      </c>
    </row>
    <row r="2" spans="1:5">
      <c r="B2" s="2" t="s">
        <v>2</v>
      </c>
      <c r="C2" s="2" t="s">
        <v>27</v>
      </c>
      <c r="D2" s="2" t="s">
        <v>850</v>
      </c>
      <c r="E2" s="2" t="s">
        <v>89</v>
      </c>
    </row>
    <row r="3" spans="1:5">
      <c r="A3" s="3" t="s">
        <v>1160</v>
      </c>
    </row>
    <row r="4" spans="1:5">
      <c r="A4" s="4" t="s">
        <v>1161</v>
      </c>
      <c r="B4" s="6" t="n">
        <v>179000000</v>
      </c>
      <c r="C4" s="6" t="n">
        <v>-28000000</v>
      </c>
      <c r="D4" s="6" t="n">
        <v>179000000</v>
      </c>
      <c r="E4" s="6" t="n">
        <v>-28000000</v>
      </c>
    </row>
    <row r="5" spans="1:5">
      <c r="A5" s="4" t="s">
        <v>1162</v>
      </c>
      <c r="B5" s="5" t="n">
        <v>5000000</v>
      </c>
      <c r="C5" s="5" t="n">
        <v>4000000</v>
      </c>
    </row>
    <row r="6" spans="1:5">
      <c r="A6" s="4" t="s">
        <v>1163</v>
      </c>
      <c r="B6" s="5" t="n">
        <v>0</v>
      </c>
      <c r="C6" s="5" t="n">
        <v>3000000</v>
      </c>
    </row>
    <row r="7" spans="1:5">
      <c r="A7" s="4" t="s">
        <v>1164</v>
      </c>
      <c r="B7" s="5" t="n">
        <v>-2000000</v>
      </c>
      <c r="C7" s="5" t="n">
        <v>-19000000</v>
      </c>
    </row>
    <row r="8" spans="1:5">
      <c r="A8" s="4" t="s">
        <v>1165</v>
      </c>
      <c r="B8" s="5" t="n">
        <v>182000000</v>
      </c>
      <c r="C8" s="5" t="n">
        <v>-40000000</v>
      </c>
      <c r="E8" s="5" t="n">
        <v>179000000</v>
      </c>
    </row>
    <row r="9" spans="1:5">
      <c r="A9" s="4" t="s">
        <v>1166</v>
      </c>
      <c r="B9" s="6" t="n">
        <v>13000000</v>
      </c>
      <c r="C9" s="6" t="n">
        <v>-8000000</v>
      </c>
    </row>
    <row r="10" spans="1:5">
      <c r="A10" s="4" t="s">
        <v>1167</v>
      </c>
    </row>
    <row r="11" spans="1:5">
      <c r="A11" s="3" t="s">
        <v>1160</v>
      </c>
    </row>
    <row r="12" spans="1:5">
      <c r="A12" s="4" t="s">
        <v>1168</v>
      </c>
      <c r="E12" s="8" t="n">
        <v>-7.25</v>
      </c>
    </row>
    <row r="13" spans="1:5">
      <c r="A13" s="4" t="s">
        <v>1169</v>
      </c>
    </row>
    <row r="14" spans="1:5">
      <c r="A14" s="3" t="s">
        <v>1160</v>
      </c>
    </row>
    <row r="15" spans="1:5">
      <c r="A15" s="4" t="s">
        <v>1168</v>
      </c>
      <c r="E15" s="8" t="n">
        <v>11.99</v>
      </c>
    </row>
    <row r="16" spans="1:5">
      <c r="A16" s="4" t="s">
        <v>1170</v>
      </c>
    </row>
    <row r="17" spans="1:5">
      <c r="A17" s="3" t="s">
        <v>1160</v>
      </c>
    </row>
    <row r="18" spans="1:5">
      <c r="A18" s="4" t="s">
        <v>1168</v>
      </c>
      <c r="E18" s="8" t="n">
        <v>0.09</v>
      </c>
    </row>
    <row r="19" spans="1:5">
      <c r="A19" s="4" t="s">
        <v>1171</v>
      </c>
    </row>
    <row r="20" spans="1:5">
      <c r="A20" s="3" t="s">
        <v>1160</v>
      </c>
    </row>
    <row r="21" spans="1:5">
      <c r="A21" s="4" t="s">
        <v>1168</v>
      </c>
      <c r="D21" s="8" t="n">
        <v>-8.57</v>
      </c>
    </row>
    <row r="22" spans="1:5">
      <c r="A22" s="4" t="s">
        <v>1172</v>
      </c>
    </row>
    <row r="23" spans="1:5">
      <c r="A23" s="3" t="s">
        <v>1160</v>
      </c>
    </row>
    <row r="24" spans="1:5">
      <c r="A24" s="4" t="s">
        <v>1168</v>
      </c>
      <c r="D24" s="8" t="n">
        <v>35.21</v>
      </c>
    </row>
    <row r="25" spans="1:5">
      <c r="A25" s="4" t="s">
        <v>1173</v>
      </c>
    </row>
    <row r="26" spans="1:5">
      <c r="A26" s="3" t="s">
        <v>1160</v>
      </c>
    </row>
    <row r="27" spans="1:5">
      <c r="A27" s="4" t="s">
        <v>1168</v>
      </c>
      <c r="D27" s="8" t="n">
        <v>-2.94</v>
      </c>
    </row>
    <row r="28" spans="1:5">
      <c r="A28" s="4" t="s">
        <v>1174</v>
      </c>
    </row>
    <row r="29" spans="1:5">
      <c r="A29" s="3" t="s">
        <v>1160</v>
      </c>
    </row>
    <row r="30" spans="1:5">
      <c r="A30" s="4" t="s">
        <v>1175</v>
      </c>
      <c r="E30" s="5" t="n">
        <v>20</v>
      </c>
    </row>
    <row r="31" spans="1:5">
      <c r="A31" s="4" t="s">
        <v>1176</v>
      </c>
    </row>
    <row r="32" spans="1:5">
      <c r="A32" s="3" t="s">
        <v>1160</v>
      </c>
    </row>
    <row r="33" spans="1:5">
      <c r="A33" s="4" t="s">
        <v>1175</v>
      </c>
      <c r="E33" s="8" t="n">
        <v>47.65</v>
      </c>
    </row>
    <row r="34" spans="1:5">
      <c r="A34" s="4" t="s">
        <v>1177</v>
      </c>
    </row>
    <row r="35" spans="1:5">
      <c r="A35" s="3" t="s">
        <v>1160</v>
      </c>
    </row>
    <row r="36" spans="1:5">
      <c r="A36" s="4" t="s">
        <v>1175</v>
      </c>
      <c r="E36" s="7" t="n">
        <v>35.42</v>
      </c>
    </row>
    <row r="37" spans="1:5">
      <c r="A37" s="4" t="s">
        <v>1178</v>
      </c>
    </row>
    <row r="38" spans="1:5">
      <c r="A38" s="3" t="s">
        <v>1160</v>
      </c>
    </row>
    <row r="39" spans="1:5">
      <c r="A39" s="4" t="s">
        <v>1175</v>
      </c>
      <c r="D39" s="8" t="n">
        <v>23.25</v>
      </c>
    </row>
    <row r="40" spans="1:5">
      <c r="A40" s="4" t="s">
        <v>1179</v>
      </c>
    </row>
    <row r="41" spans="1:5">
      <c r="A41" s="3" t="s">
        <v>1160</v>
      </c>
    </row>
    <row r="42" spans="1:5">
      <c r="A42" s="4" t="s">
        <v>1175</v>
      </c>
      <c r="D42" s="8" t="n">
        <v>81.75</v>
      </c>
    </row>
    <row r="43" spans="1:5">
      <c r="A43" s="4" t="s">
        <v>1180</v>
      </c>
    </row>
    <row r="44" spans="1:5">
      <c r="A44" s="3" t="s">
        <v>1160</v>
      </c>
    </row>
    <row r="45" spans="1:5">
      <c r="A45" s="4" t="s">
        <v>1175</v>
      </c>
      <c r="D45" s="7" t="n">
        <v>42.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89</v>
      </c>
    </row>
    <row r="2" spans="1:3">
      <c r="A2" s="3" t="s">
        <v>1182</v>
      </c>
    </row>
    <row r="3" spans="1:3">
      <c r="A3" s="4" t="s">
        <v>1183</v>
      </c>
      <c r="B3" s="6" t="n">
        <v>201000000</v>
      </c>
      <c r="C3" s="6" t="n">
        <v>206000000</v>
      </c>
    </row>
    <row r="4" spans="1:3">
      <c r="A4" s="4" t="s">
        <v>1184</v>
      </c>
      <c r="B4" s="5" t="n">
        <v>1277000000</v>
      </c>
    </row>
    <row r="5" spans="1:3">
      <c r="A5" s="4" t="s">
        <v>1185</v>
      </c>
      <c r="C5" s="5" t="n">
        <v>1413000000</v>
      </c>
    </row>
    <row r="6" spans="1:3">
      <c r="A6" s="4" t="s">
        <v>1186</v>
      </c>
    </row>
    <row r="7" spans="1:3">
      <c r="A7" s="3" t="s">
        <v>1182</v>
      </c>
    </row>
    <row r="8" spans="1:3">
      <c r="A8" s="4" t="s">
        <v>1187</v>
      </c>
      <c r="B8" s="5" t="n">
        <v>220000000</v>
      </c>
      <c r="C8" s="5" t="n">
        <v>220000000</v>
      </c>
    </row>
    <row r="9" spans="1:3">
      <c r="A9" s="4" t="s">
        <v>1188</v>
      </c>
    </row>
    <row r="10" spans="1:3">
      <c r="A10" s="3" t="s">
        <v>1182</v>
      </c>
    </row>
    <row r="11" spans="1:3">
      <c r="A11" s="4" t="s">
        <v>1189</v>
      </c>
      <c r="B11" s="5" t="n">
        <v>668000000</v>
      </c>
      <c r="C11" s="5" t="n">
        <v>644000000</v>
      </c>
    </row>
    <row r="12" spans="1:3">
      <c r="A12" s="4" t="s">
        <v>1190</v>
      </c>
      <c r="B12" s="5" t="n">
        <v>38000000</v>
      </c>
      <c r="C12" s="5" t="n">
        <v>37000000</v>
      </c>
    </row>
    <row r="13" spans="1:3">
      <c r="A13" s="4" t="s">
        <v>1187</v>
      </c>
      <c r="B13" s="5" t="n">
        <v>20814000000</v>
      </c>
      <c r="C13" s="5" t="n">
        <v>21340000000</v>
      </c>
    </row>
    <row r="14" spans="1:3">
      <c r="A14" s="4" t="s">
        <v>1191</v>
      </c>
    </row>
    <row r="15" spans="1:3">
      <c r="A15" s="3" t="s">
        <v>1182</v>
      </c>
    </row>
    <row r="16" spans="1:3">
      <c r="A16" s="4" t="s">
        <v>1189</v>
      </c>
      <c r="B16" s="5" t="n">
        <v>689000000</v>
      </c>
      <c r="C16" s="5" t="n">
        <v>652000000</v>
      </c>
    </row>
    <row r="17" spans="1:3">
      <c r="A17" s="4" t="s">
        <v>1190</v>
      </c>
      <c r="B17" s="5" t="n">
        <v>37000000</v>
      </c>
      <c r="C17" s="5" t="n">
        <v>35000000</v>
      </c>
    </row>
    <row r="18" spans="1:3">
      <c r="A18" s="4" t="s">
        <v>1187</v>
      </c>
      <c r="B18" s="5" t="n">
        <v>20846000000</v>
      </c>
      <c r="C18" s="5" t="n">
        <v>20863000000</v>
      </c>
    </row>
    <row r="19" spans="1:3">
      <c r="A19" s="4" t="s">
        <v>1192</v>
      </c>
    </row>
    <row r="20" spans="1:3">
      <c r="A20" s="3" t="s">
        <v>1182</v>
      </c>
    </row>
    <row r="21" spans="1:3">
      <c r="A21" s="4" t="s">
        <v>1189</v>
      </c>
      <c r="B21" s="5" t="n">
        <v>0</v>
      </c>
      <c r="C21" s="5" t="n">
        <v>0</v>
      </c>
    </row>
    <row r="22" spans="1:3">
      <c r="A22" s="4" t="s">
        <v>1190</v>
      </c>
      <c r="B22" s="5" t="n">
        <v>0</v>
      </c>
      <c r="C22" s="5" t="n">
        <v>0</v>
      </c>
    </row>
    <row r="23" spans="1:3">
      <c r="A23" s="4" t="s">
        <v>1187</v>
      </c>
      <c r="B23" s="5" t="n">
        <v>0</v>
      </c>
      <c r="C23" s="5" t="n">
        <v>0</v>
      </c>
    </row>
    <row r="24" spans="1:3">
      <c r="A24" s="4" t="s">
        <v>1193</v>
      </c>
    </row>
    <row r="25" spans="1:3">
      <c r="A25" s="3" t="s">
        <v>1182</v>
      </c>
    </row>
    <row r="26" spans="1:3">
      <c r="A26" s="4" t="s">
        <v>1189</v>
      </c>
      <c r="B26" s="5" t="n">
        <v>689000000</v>
      </c>
      <c r="C26" s="5" t="n">
        <v>648000000</v>
      </c>
    </row>
    <row r="27" spans="1:3">
      <c r="A27" s="4" t="s">
        <v>1190</v>
      </c>
      <c r="B27" s="5" t="n">
        <v>37000000</v>
      </c>
      <c r="C27" s="5" t="n">
        <v>35000000</v>
      </c>
    </row>
    <row r="28" spans="1:3">
      <c r="A28" s="4" t="s">
        <v>1187</v>
      </c>
      <c r="B28" s="5" t="n">
        <v>20598000000</v>
      </c>
      <c r="C28" s="5" t="n">
        <v>20616000000</v>
      </c>
    </row>
    <row r="29" spans="1:3">
      <c r="A29" s="4" t="s">
        <v>1194</v>
      </c>
    </row>
    <row r="30" spans="1:3">
      <c r="A30" s="3" t="s">
        <v>1182</v>
      </c>
    </row>
    <row r="31" spans="1:3">
      <c r="A31" s="4" t="s">
        <v>1189</v>
      </c>
      <c r="B31" s="5" t="n">
        <v>0</v>
      </c>
      <c r="C31" s="5" t="n">
        <v>4000000</v>
      </c>
    </row>
    <row r="32" spans="1:3">
      <c r="A32" s="4" t="s">
        <v>1190</v>
      </c>
      <c r="B32" s="5" t="n">
        <v>0</v>
      </c>
      <c r="C32" s="5" t="n">
        <v>0</v>
      </c>
    </row>
    <row r="33" spans="1:3">
      <c r="A33" s="4" t="s">
        <v>1187</v>
      </c>
      <c r="B33" s="5" t="n">
        <v>248000000</v>
      </c>
      <c r="C33" s="5" t="n">
        <v>247000000</v>
      </c>
    </row>
    <row r="34" spans="1:3">
      <c r="A34" s="4" t="s">
        <v>59</v>
      </c>
    </row>
    <row r="35" spans="1:3">
      <c r="A35" s="3" t="s">
        <v>1182</v>
      </c>
    </row>
    <row r="36" spans="1:3">
      <c r="A36" s="4" t="s">
        <v>1183</v>
      </c>
      <c r="B36" s="5" t="n">
        <v>48000000</v>
      </c>
      <c r="C36" s="5" t="n">
        <v>49000000</v>
      </c>
    </row>
    <row r="37" spans="1:3">
      <c r="A37" s="4" t="s">
        <v>1184</v>
      </c>
      <c r="B37" s="5" t="n">
        <v>1272000000</v>
      </c>
    </row>
    <row r="38" spans="1:3">
      <c r="A38" s="4" t="s">
        <v>1195</v>
      </c>
      <c r="C38" s="5" t="n">
        <v>1272000000</v>
      </c>
    </row>
    <row r="39" spans="1:3">
      <c r="A39" s="4" t="s">
        <v>1196</v>
      </c>
    </row>
    <row r="40" spans="1:3">
      <c r="A40" s="3" t="s">
        <v>1182</v>
      </c>
    </row>
    <row r="41" spans="1:3">
      <c r="A41" s="4" t="s">
        <v>1187</v>
      </c>
      <c r="B41" s="5" t="n">
        <v>4978000000</v>
      </c>
      <c r="C41" s="5" t="n">
        <v>4996000000</v>
      </c>
    </row>
    <row r="42" spans="1:3">
      <c r="A42" s="4" t="s">
        <v>1197</v>
      </c>
    </row>
    <row r="43" spans="1:3">
      <c r="A43" s="3" t="s">
        <v>1182</v>
      </c>
    </row>
    <row r="44" spans="1:3">
      <c r="A44" s="4" t="s">
        <v>1187</v>
      </c>
      <c r="B44" s="5" t="n">
        <v>5138000000</v>
      </c>
      <c r="C44" s="5" t="n">
        <v>5117000000</v>
      </c>
    </row>
    <row r="45" spans="1:3">
      <c r="A45" s="4" t="s">
        <v>1198</v>
      </c>
    </row>
    <row r="46" spans="1:3">
      <c r="A46" s="3" t="s">
        <v>1182</v>
      </c>
    </row>
    <row r="47" spans="1:3">
      <c r="A47" s="4" t="s">
        <v>1187</v>
      </c>
      <c r="B47" s="5" t="n">
        <v>0</v>
      </c>
      <c r="C47" s="5" t="n">
        <v>0</v>
      </c>
    </row>
    <row r="48" spans="1:3">
      <c r="A48" s="4" t="s">
        <v>1199</v>
      </c>
    </row>
    <row r="49" spans="1:3">
      <c r="A49" s="3" t="s">
        <v>1182</v>
      </c>
    </row>
    <row r="50" spans="1:3">
      <c r="A50" s="4" t="s">
        <v>1187</v>
      </c>
      <c r="B50" s="5" t="n">
        <v>4918000000</v>
      </c>
      <c r="C50" s="5" t="n">
        <v>4897000000</v>
      </c>
    </row>
    <row r="51" spans="1:3">
      <c r="A51" s="4" t="s">
        <v>1200</v>
      </c>
    </row>
    <row r="52" spans="1:3">
      <c r="A52" s="3" t="s">
        <v>1182</v>
      </c>
    </row>
    <row r="53" spans="1:3">
      <c r="A53" s="4" t="s">
        <v>1187</v>
      </c>
      <c r="B53" s="5" t="n">
        <v>220000000</v>
      </c>
      <c r="C53" s="5" t="n">
        <v>220000000</v>
      </c>
    </row>
    <row r="54" spans="1:3">
      <c r="A54" s="4" t="s">
        <v>66</v>
      </c>
    </row>
    <row r="55" spans="1:3">
      <c r="A55" s="3" t="s">
        <v>1182</v>
      </c>
    </row>
    <row r="56" spans="1:3">
      <c r="A56" s="4" t="s">
        <v>1183</v>
      </c>
      <c r="B56" s="5" t="n">
        <v>32000000</v>
      </c>
      <c r="C56" s="5" t="n">
        <v>32000000</v>
      </c>
    </row>
    <row r="57" spans="1:3">
      <c r="A57" s="4" t="s">
        <v>1184</v>
      </c>
      <c r="B57" s="5" t="n">
        <v>5000000</v>
      </c>
    </row>
    <row r="58" spans="1:3">
      <c r="A58" s="4" t="s">
        <v>1195</v>
      </c>
      <c r="C58" s="5" t="n">
        <v>3000000</v>
      </c>
    </row>
    <row r="59" spans="1:3">
      <c r="A59" s="4" t="s">
        <v>1201</v>
      </c>
    </row>
    <row r="60" spans="1:3">
      <c r="A60" s="3" t="s">
        <v>1182</v>
      </c>
    </row>
    <row r="61" spans="1:3">
      <c r="A61" s="4" t="s">
        <v>1187</v>
      </c>
      <c r="B61" s="5" t="n">
        <v>3459000000</v>
      </c>
      <c r="C61" s="5" t="n">
        <v>3459000000</v>
      </c>
    </row>
    <row r="62" spans="1:3">
      <c r="A62" s="4" t="s">
        <v>1202</v>
      </c>
    </row>
    <row r="63" spans="1:3">
      <c r="A63" s="3" t="s">
        <v>1182</v>
      </c>
    </row>
    <row r="64" spans="1:3">
      <c r="A64" s="4" t="s">
        <v>1187</v>
      </c>
      <c r="B64" s="5" t="n">
        <v>3595000000</v>
      </c>
      <c r="C64" s="5" t="n">
        <v>3505000000</v>
      </c>
    </row>
    <row r="65" spans="1:3">
      <c r="A65" s="4" t="s">
        <v>1203</v>
      </c>
    </row>
    <row r="66" spans="1:3">
      <c r="A66" s="3" t="s">
        <v>1182</v>
      </c>
    </row>
    <row r="67" spans="1:3">
      <c r="A67" s="4" t="s">
        <v>1187</v>
      </c>
      <c r="B67" s="5" t="n">
        <v>0</v>
      </c>
      <c r="C67" s="5" t="n">
        <v>0</v>
      </c>
    </row>
    <row r="68" spans="1:3">
      <c r="A68" s="4" t="s">
        <v>1204</v>
      </c>
    </row>
    <row r="69" spans="1:3">
      <c r="A69" s="3" t="s">
        <v>1182</v>
      </c>
    </row>
    <row r="70" spans="1:3">
      <c r="A70" s="4" t="s">
        <v>1187</v>
      </c>
      <c r="B70" s="5" t="n">
        <v>3595000000</v>
      </c>
      <c r="C70" s="5" t="n">
        <v>3505000000</v>
      </c>
    </row>
    <row r="71" spans="1:3">
      <c r="A71" s="4" t="s">
        <v>1205</v>
      </c>
    </row>
    <row r="72" spans="1:3">
      <c r="A72" s="3" t="s">
        <v>1182</v>
      </c>
    </row>
    <row r="73" spans="1:3">
      <c r="A73" s="4" t="s">
        <v>1187</v>
      </c>
      <c r="B73" s="6" t="n">
        <v>0</v>
      </c>
      <c r="C7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6</v>
      </c>
      <c r="B1" s="2" t="s">
        <v>1</v>
      </c>
    </row>
    <row r="2" spans="1:3">
      <c r="B2" s="2" t="s">
        <v>2</v>
      </c>
      <c r="C2" s="2" t="s">
        <v>652</v>
      </c>
    </row>
    <row r="3" spans="1:3">
      <c r="A3" s="3" t="s">
        <v>1207</v>
      </c>
    </row>
    <row r="4" spans="1:3">
      <c r="A4" s="4" t="s">
        <v>1208</v>
      </c>
      <c r="B4" s="4" t="s">
        <v>1209</v>
      </c>
    </row>
    <row r="5" spans="1:3">
      <c r="A5" s="4" t="s">
        <v>59</v>
      </c>
    </row>
    <row r="6" spans="1:3">
      <c r="A6" s="3" t="s">
        <v>1207</v>
      </c>
    </row>
    <row r="7" spans="1:3">
      <c r="A7" s="4" t="s">
        <v>1210</v>
      </c>
      <c r="B7" s="4" t="s">
        <v>1211</v>
      </c>
    </row>
    <row r="8" spans="1:3">
      <c r="A8" s="4" t="s">
        <v>1212</v>
      </c>
      <c r="B8" s="6" t="n">
        <v>455</v>
      </c>
      <c r="C8" s="6" t="n">
        <v>93</v>
      </c>
    </row>
    <row r="9" spans="1:3">
      <c r="A9" s="4" t="s">
        <v>1213</v>
      </c>
      <c r="B9" s="5" t="n">
        <v>620</v>
      </c>
    </row>
    <row r="10" spans="1:3">
      <c r="A10" s="4" t="s">
        <v>1214</v>
      </c>
      <c r="B10" s="6" t="n">
        <v>810</v>
      </c>
    </row>
    <row r="11" spans="1:3">
      <c r="A11" s="4" t="s">
        <v>1215</v>
      </c>
    </row>
    <row r="12" spans="1:3">
      <c r="A12" s="3" t="s">
        <v>1207</v>
      </c>
    </row>
    <row r="13" spans="1:3">
      <c r="A13" s="4" t="s">
        <v>1216</v>
      </c>
      <c r="B13" s="4" t="s">
        <v>12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7</v>
      </c>
      <c r="B1" s="2" t="s">
        <v>1</v>
      </c>
    </row>
    <row r="2" spans="1:4">
      <c r="B2" s="2" t="s">
        <v>2</v>
      </c>
      <c r="C2" s="2" t="s">
        <v>27</v>
      </c>
      <c r="D2" s="2" t="s">
        <v>89</v>
      </c>
    </row>
    <row r="3" spans="1:4">
      <c r="A3" s="3" t="s">
        <v>1218</v>
      </c>
    </row>
    <row r="4" spans="1:4">
      <c r="A4" s="4" t="s">
        <v>1219</v>
      </c>
      <c r="B4" s="6" t="n">
        <v>734</v>
      </c>
      <c r="D4" s="6" t="n">
        <v>731</v>
      </c>
    </row>
    <row r="5" spans="1:4">
      <c r="A5" s="4" t="s">
        <v>1220</v>
      </c>
      <c r="B5" s="5" t="n">
        <v>310</v>
      </c>
      <c r="D5" s="5" t="n">
        <v>259</v>
      </c>
    </row>
    <row r="6" spans="1:4">
      <c r="A6" s="4" t="s">
        <v>1221</v>
      </c>
      <c r="B6" s="5" t="n">
        <v>-7</v>
      </c>
      <c r="D6" s="5" t="n">
        <v>-16</v>
      </c>
    </row>
    <row r="7" spans="1:4">
      <c r="A7" s="4" t="s">
        <v>1222</v>
      </c>
      <c r="B7" s="5" t="n">
        <v>1037</v>
      </c>
      <c r="D7" s="5" t="n">
        <v>974</v>
      </c>
    </row>
    <row r="8" spans="1:4">
      <c r="A8" s="4" t="s">
        <v>1223</v>
      </c>
      <c r="B8" s="5" t="n">
        <v>225</v>
      </c>
      <c r="C8" s="6" t="n">
        <v>210</v>
      </c>
    </row>
    <row r="9" spans="1:4">
      <c r="A9" s="4" t="s">
        <v>1224</v>
      </c>
      <c r="B9" s="5" t="n">
        <v>5</v>
      </c>
      <c r="C9" s="5" t="n">
        <v>4</v>
      </c>
    </row>
    <row r="10" spans="1:4">
      <c r="A10" s="4" t="s">
        <v>1225</v>
      </c>
      <c r="B10" s="5" t="n">
        <v>-2</v>
      </c>
      <c r="C10" s="6" t="n">
        <v>-3</v>
      </c>
    </row>
    <row r="11" spans="1:4">
      <c r="A11" s="4" t="s">
        <v>1226</v>
      </c>
    </row>
    <row r="12" spans="1:4">
      <c r="A12" s="3" t="s">
        <v>1218</v>
      </c>
    </row>
    <row r="13" spans="1:4">
      <c r="A13" s="4" t="s">
        <v>1219</v>
      </c>
      <c r="B13" s="5" t="n">
        <v>555</v>
      </c>
      <c r="D13" s="5" t="n">
        <v>556</v>
      </c>
    </row>
    <row r="14" spans="1:4">
      <c r="A14" s="4" t="s">
        <v>1220</v>
      </c>
      <c r="B14" s="5" t="n">
        <v>11</v>
      </c>
      <c r="D14" s="5" t="n">
        <v>6</v>
      </c>
    </row>
    <row r="15" spans="1:4">
      <c r="A15" s="4" t="s">
        <v>1221</v>
      </c>
      <c r="B15" s="5" t="n">
        <v>-1</v>
      </c>
      <c r="D15" s="5" t="n">
        <v>-6</v>
      </c>
    </row>
    <row r="16" spans="1:4">
      <c r="A16" s="4" t="s">
        <v>1222</v>
      </c>
      <c r="B16" s="5" t="n">
        <v>565</v>
      </c>
      <c r="D16" s="5" t="n">
        <v>556</v>
      </c>
    </row>
    <row r="17" spans="1:4">
      <c r="A17" s="4" t="s">
        <v>1227</v>
      </c>
    </row>
    <row r="18" spans="1:4">
      <c r="A18" s="3" t="s">
        <v>1218</v>
      </c>
    </row>
    <row r="19" spans="1:4">
      <c r="A19" s="4" t="s">
        <v>1219</v>
      </c>
      <c r="B19" s="5" t="n">
        <v>48</v>
      </c>
      <c r="D19" s="5" t="n">
        <v>52</v>
      </c>
    </row>
    <row r="20" spans="1:4">
      <c r="A20" s="4" t="s">
        <v>1220</v>
      </c>
      <c r="B20" s="5" t="n">
        <v>0</v>
      </c>
      <c r="D20" s="5" t="n">
        <v>1</v>
      </c>
    </row>
    <row r="21" spans="1:4">
      <c r="A21" s="4" t="s">
        <v>1221</v>
      </c>
      <c r="B21" s="5" t="n">
        <v>0</v>
      </c>
      <c r="D21" s="5" t="n">
        <v>0</v>
      </c>
    </row>
    <row r="22" spans="1:4">
      <c r="A22" s="4" t="s">
        <v>1222</v>
      </c>
      <c r="B22" s="5" t="n">
        <v>48</v>
      </c>
      <c r="D22" s="5" t="n">
        <v>53</v>
      </c>
    </row>
    <row r="23" spans="1:4">
      <c r="A23" s="4" t="s">
        <v>1228</v>
      </c>
    </row>
    <row r="24" spans="1:4">
      <c r="A24" s="3" t="s">
        <v>1218</v>
      </c>
    </row>
    <row r="25" spans="1:4">
      <c r="A25" s="4" t="s">
        <v>1219</v>
      </c>
      <c r="B25" s="5" t="n">
        <v>271</v>
      </c>
      <c r="D25" s="5" t="n">
        <v>266</v>
      </c>
    </row>
    <row r="26" spans="1:4">
      <c r="A26" s="4" t="s">
        <v>1220</v>
      </c>
      <c r="B26" s="5" t="n">
        <v>8</v>
      </c>
      <c r="D26" s="5" t="n">
        <v>4</v>
      </c>
    </row>
    <row r="27" spans="1:4">
      <c r="A27" s="4" t="s">
        <v>1221</v>
      </c>
      <c r="B27" s="5" t="n">
        <v>0</v>
      </c>
      <c r="D27" s="5" t="n">
        <v>-1</v>
      </c>
    </row>
    <row r="28" spans="1:4">
      <c r="A28" s="4" t="s">
        <v>1222</v>
      </c>
      <c r="B28" s="5" t="n">
        <v>279</v>
      </c>
      <c r="D28" s="5" t="n">
        <v>269</v>
      </c>
    </row>
    <row r="29" spans="1:4">
      <c r="A29" s="4" t="s">
        <v>1229</v>
      </c>
    </row>
    <row r="30" spans="1:4">
      <c r="A30" s="3" t="s">
        <v>1218</v>
      </c>
    </row>
    <row r="31" spans="1:4">
      <c r="A31" s="4" t="s">
        <v>1219</v>
      </c>
      <c r="B31" s="5" t="n">
        <v>236</v>
      </c>
      <c r="D31" s="5" t="n">
        <v>238</v>
      </c>
    </row>
    <row r="32" spans="1:4">
      <c r="A32" s="4" t="s">
        <v>1220</v>
      </c>
      <c r="B32" s="5" t="n">
        <v>3</v>
      </c>
      <c r="D32" s="5" t="n">
        <v>1</v>
      </c>
    </row>
    <row r="33" spans="1:4">
      <c r="A33" s="4" t="s">
        <v>1221</v>
      </c>
      <c r="B33" s="5" t="n">
        <v>-1</v>
      </c>
      <c r="D33" s="5" t="n">
        <v>-5</v>
      </c>
    </row>
    <row r="34" spans="1:4">
      <c r="A34" s="4" t="s">
        <v>1222</v>
      </c>
      <c r="B34" s="5" t="n">
        <v>238</v>
      </c>
      <c r="D34" s="5" t="n">
        <v>234</v>
      </c>
    </row>
    <row r="35" spans="1:4">
      <c r="A35" s="4" t="s">
        <v>1230</v>
      </c>
    </row>
    <row r="36" spans="1:4">
      <c r="A36" s="3" t="s">
        <v>1218</v>
      </c>
    </row>
    <row r="37" spans="1:4">
      <c r="A37" s="4" t="s">
        <v>1219</v>
      </c>
      <c r="B37" s="5" t="n">
        <v>166</v>
      </c>
      <c r="D37" s="5" t="n">
        <v>168</v>
      </c>
    </row>
    <row r="38" spans="1:4">
      <c r="A38" s="4" t="s">
        <v>1220</v>
      </c>
      <c r="B38" s="5" t="n">
        <v>299</v>
      </c>
      <c r="D38" s="5" t="n">
        <v>253</v>
      </c>
    </row>
    <row r="39" spans="1:4">
      <c r="A39" s="4" t="s">
        <v>1221</v>
      </c>
      <c r="B39" s="5" t="n">
        <v>-6</v>
      </c>
      <c r="D39" s="5" t="n">
        <v>-10</v>
      </c>
    </row>
    <row r="40" spans="1:4">
      <c r="A40" s="4" t="s">
        <v>1222</v>
      </c>
      <c r="B40" s="5" t="n">
        <v>459</v>
      </c>
      <c r="D40" s="5" t="n">
        <v>411</v>
      </c>
    </row>
    <row r="41" spans="1:4">
      <c r="A41" s="4" t="s">
        <v>1231</v>
      </c>
    </row>
    <row r="42" spans="1:4">
      <c r="A42" s="3" t="s">
        <v>1218</v>
      </c>
    </row>
    <row r="43" spans="1:4">
      <c r="A43" s="4" t="s">
        <v>1219</v>
      </c>
      <c r="B43" s="5" t="n">
        <v>13</v>
      </c>
      <c r="D43" s="5" t="n">
        <v>7</v>
      </c>
    </row>
    <row r="44" spans="1:4">
      <c r="A44" s="4" t="s">
        <v>1220</v>
      </c>
      <c r="B44" s="5" t="n">
        <v>0</v>
      </c>
      <c r="D44" s="5" t="n">
        <v>0</v>
      </c>
    </row>
    <row r="45" spans="1:4">
      <c r="A45" s="4" t="s">
        <v>1221</v>
      </c>
      <c r="B45" s="5" t="n">
        <v>0</v>
      </c>
      <c r="D45" s="5" t="n">
        <v>0</v>
      </c>
    </row>
    <row r="46" spans="1:4">
      <c r="A46" s="4" t="s">
        <v>1222</v>
      </c>
      <c r="B46" s="6" t="n">
        <v>13</v>
      </c>
      <c r="D46"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B26"/>
  <sheetViews>
    <sheetView workbookViewId="0">
      <selection activeCell="A1" sqref="A1"/>
    </sheetView>
  </sheetViews>
  <sheetFormatPr baseColWidth="8" defaultRowHeight="15" outlineLevelCol="0"/>
  <cols>
    <col customWidth="1" max="1" min="1" width="69"/>
    <col customWidth="1" max="2" min="2" width="43"/>
    <col customWidth="1" max="3" min="3" width="4"/>
    <col customWidth="1" max="4" min="4" width="34"/>
    <col customWidth="1" max="5" min="5" width="34"/>
    <col customWidth="1" max="6" min="6" width="25"/>
    <col customWidth="1" max="7" min="7" width="58"/>
    <col customWidth="1" max="8" min="8" width="22"/>
    <col customWidth="1" max="9" min="9" width="27"/>
    <col customWidth="1" max="10" min="10" width="60"/>
    <col customWidth="1" max="11" min="11" width="60"/>
    <col customWidth="1" max="12" min="12" width="55"/>
    <col customWidth="1" max="13" min="13" width="30"/>
    <col customWidth="1" max="14" min="14" width="63"/>
    <col customWidth="1" max="15" min="15" width="63"/>
    <col customWidth="1" max="16" min="16" width="33"/>
    <col customWidth="1" max="17" min="17" width="44"/>
    <col customWidth="1" max="18" min="18" width="4"/>
    <col customWidth="1" max="19" min="19" width="65"/>
    <col customWidth="1" max="20" min="20" width="70"/>
    <col customWidth="1" max="21" min="21" width="80"/>
    <col customWidth="1" max="22" min="22" width="73"/>
    <col customWidth="1" max="23" min="23" width="76"/>
    <col customWidth="1" max="24" min="24" width="41"/>
    <col customWidth="1" max="25" min="25" width="65"/>
    <col customWidth="1" max="26" min="26" width="62"/>
    <col customWidth="1" max="27" min="27" width="67"/>
    <col customWidth="1" max="28" min="28" width="80"/>
  </cols>
  <sheetData>
    <row r="1" spans="1:28">
      <c r="A1" s="1" t="s">
        <v>237</v>
      </c>
      <c r="B1" s="2" t="s">
        <v>238</v>
      </c>
      <c r="D1" s="2" t="s">
        <v>239</v>
      </c>
      <c r="E1" s="2" t="s">
        <v>240</v>
      </c>
      <c r="F1" s="2" t="s">
        <v>230</v>
      </c>
      <c r="G1" s="2" t="s">
        <v>241</v>
      </c>
      <c r="H1" s="2" t="s">
        <v>232</v>
      </c>
      <c r="I1" s="2" t="s">
        <v>242</v>
      </c>
      <c r="J1" s="2" t="s">
        <v>243</v>
      </c>
      <c r="K1" s="2" t="s">
        <v>244</v>
      </c>
      <c r="L1" s="2" t="s">
        <v>245</v>
      </c>
      <c r="M1" s="2" t="s">
        <v>246</v>
      </c>
      <c r="N1" s="2" t="s">
        <v>247</v>
      </c>
      <c r="O1" s="2" t="s">
        <v>248</v>
      </c>
      <c r="P1" s="2" t="s">
        <v>249</v>
      </c>
      <c r="Q1" s="2" t="s">
        <v>59</v>
      </c>
      <c r="S1" s="2" t="s">
        <v>250</v>
      </c>
      <c r="T1" s="2" t="s">
        <v>251</v>
      </c>
      <c r="U1" s="2" t="s">
        <v>252</v>
      </c>
      <c r="V1" s="2" t="s">
        <v>253</v>
      </c>
      <c r="W1" s="2" t="s">
        <v>254</v>
      </c>
      <c r="X1" s="2" t="s">
        <v>66</v>
      </c>
      <c r="Y1" s="2" t="s">
        <v>255</v>
      </c>
      <c r="Z1" s="2" t="s">
        <v>256</v>
      </c>
      <c r="AA1" s="2" t="s">
        <v>257</v>
      </c>
      <c r="AB1" s="2" t="s">
        <v>258</v>
      </c>
    </row>
    <row r="2" spans="1:28">
      <c r="A2" s="4" t="s">
        <v>259</v>
      </c>
      <c r="B2" s="6" t="n">
        <v>-1</v>
      </c>
      <c r="I2" s="6" t="n">
        <v>2</v>
      </c>
      <c r="L2" s="6" t="n">
        <v>-3</v>
      </c>
      <c r="M2" s="6" t="n">
        <v>-1</v>
      </c>
    </row>
    <row r="3" spans="1:28">
      <c r="A3" s="4" t="s">
        <v>260</v>
      </c>
      <c r="B3" s="5" t="n">
        <v>15140</v>
      </c>
      <c r="F3" s="6" t="n">
        <v>0</v>
      </c>
      <c r="H3" s="6" t="n">
        <v>3149</v>
      </c>
      <c r="I3" s="5" t="n">
        <v>10147</v>
      </c>
      <c r="L3" s="5" t="n">
        <v>-626</v>
      </c>
      <c r="M3" s="5" t="n">
        <v>12670</v>
      </c>
      <c r="P3" s="6" t="n">
        <v>2470</v>
      </c>
      <c r="Q3" s="6" t="n">
        <v>5626</v>
      </c>
      <c r="S3" s="6" t="n">
        <v>1338</v>
      </c>
      <c r="T3" s="6" t="n">
        <v>4268</v>
      </c>
      <c r="U3" s="6" t="n">
        <v>-8</v>
      </c>
      <c r="V3" s="6" t="n">
        <v>5598</v>
      </c>
      <c r="W3" s="6" t="n">
        <v>28</v>
      </c>
      <c r="X3" s="6" t="n">
        <v>3907</v>
      </c>
      <c r="Y3" s="6" t="n">
        <v>22</v>
      </c>
      <c r="Z3" s="6" t="n">
        <v>866</v>
      </c>
      <c r="AA3" s="6" t="n">
        <v>3040</v>
      </c>
      <c r="AB3" s="6" t="n">
        <v>-21</v>
      </c>
    </row>
    <row r="4" spans="1:28">
      <c r="A4" s="4" t="s">
        <v>68</v>
      </c>
      <c r="B4" s="5" t="n">
        <v>358</v>
      </c>
      <c r="I4" s="5" t="n">
        <v>375</v>
      </c>
      <c r="M4" s="5" t="n">
        <v>375</v>
      </c>
      <c r="P4" s="5" t="n">
        <v>-17</v>
      </c>
      <c r="Q4" s="5" t="n">
        <v>169</v>
      </c>
      <c r="T4" s="5" t="n">
        <v>170</v>
      </c>
      <c r="V4" s="5" t="n">
        <v>170</v>
      </c>
      <c r="W4" s="5" t="n">
        <v>-1</v>
      </c>
      <c r="X4" s="5" t="n">
        <v>225</v>
      </c>
      <c r="AA4" s="5" t="n">
        <v>225</v>
      </c>
    </row>
    <row r="5" spans="1:28">
      <c r="A5" s="4" t="s">
        <v>261</v>
      </c>
      <c r="B5" s="5" t="n">
        <v>99</v>
      </c>
      <c r="L5" s="5" t="n">
        <v>84</v>
      </c>
      <c r="M5" s="5" t="n">
        <v>84</v>
      </c>
      <c r="P5" s="5" t="n">
        <v>15</v>
      </c>
      <c r="Q5" s="5" t="n">
        <v>4</v>
      </c>
      <c r="W5" s="5" t="n">
        <v>4</v>
      </c>
    </row>
    <row r="6" spans="1:28">
      <c r="A6" s="4" t="s">
        <v>182</v>
      </c>
      <c r="B6" s="5" t="n">
        <v>15</v>
      </c>
      <c r="H6" s="5" t="n">
        <v>15</v>
      </c>
      <c r="M6" s="5" t="n">
        <v>15</v>
      </c>
    </row>
    <row r="7" spans="1:28">
      <c r="A7" s="4" t="s">
        <v>262</v>
      </c>
      <c r="D7" s="6" t="n">
        <v>-28</v>
      </c>
      <c r="J7" s="6" t="n">
        <v>-28</v>
      </c>
      <c r="N7" s="6" t="n">
        <v>-28</v>
      </c>
      <c r="X7" s="5" t="n">
        <v>0</v>
      </c>
      <c r="AA7" s="5" t="n">
        <v>0</v>
      </c>
    </row>
    <row r="8" spans="1:28">
      <c r="A8" s="4" t="s">
        <v>263</v>
      </c>
      <c r="B8" s="5" t="n">
        <v>-236</v>
      </c>
      <c r="I8" s="5" t="n">
        <v>-236</v>
      </c>
      <c r="M8" s="5" t="n">
        <v>-236</v>
      </c>
    </row>
    <row r="9" spans="1:28">
      <c r="A9" s="4" t="s">
        <v>264</v>
      </c>
      <c r="B9" s="5" t="n">
        <v>1291</v>
      </c>
      <c r="D9" s="5" t="n">
        <v>1693</v>
      </c>
      <c r="G9" s="6" t="n">
        <v>1693</v>
      </c>
      <c r="H9" s="5" t="n">
        <v>1291</v>
      </c>
      <c r="M9" s="5" t="n">
        <v>1291</v>
      </c>
      <c r="N9" s="5" t="n">
        <v>1693</v>
      </c>
    </row>
    <row r="10" spans="1:28">
      <c r="A10" s="4" t="s">
        <v>205</v>
      </c>
      <c r="B10" s="5" t="n">
        <v>-19</v>
      </c>
      <c r="H10" s="5" t="n">
        <v>-19</v>
      </c>
      <c r="M10" s="5" t="n">
        <v>-19</v>
      </c>
    </row>
    <row r="11" spans="1:28">
      <c r="A11" s="4" t="s">
        <v>265</v>
      </c>
      <c r="B11" s="5" t="n">
        <v>-7</v>
      </c>
      <c r="P11" s="5" t="n">
        <v>-7</v>
      </c>
      <c r="Q11" s="5" t="n">
        <v>-1</v>
      </c>
      <c r="W11" s="5" t="n">
        <v>-1</v>
      </c>
    </row>
    <row r="12" spans="1:28">
      <c r="A12" s="4" t="s">
        <v>266</v>
      </c>
      <c r="B12" s="5" t="n">
        <v>18305</v>
      </c>
      <c r="F12" s="5" t="n">
        <v>1693</v>
      </c>
      <c r="H12" s="5" t="n">
        <v>4436</v>
      </c>
      <c r="I12" s="5" t="n">
        <v>10260</v>
      </c>
      <c r="L12" s="5" t="n">
        <v>-545</v>
      </c>
      <c r="M12" s="5" t="n">
        <v>15844</v>
      </c>
      <c r="P12" s="5" t="n">
        <v>2461</v>
      </c>
      <c r="Q12" s="5" t="n">
        <v>5798</v>
      </c>
      <c r="S12" s="5" t="n">
        <v>1338</v>
      </c>
      <c r="T12" s="5" t="n">
        <v>4438</v>
      </c>
      <c r="U12" s="5" t="n">
        <v>-8</v>
      </c>
      <c r="V12" s="5" t="n">
        <v>5768</v>
      </c>
      <c r="W12" s="5" t="n">
        <v>30</v>
      </c>
      <c r="X12" s="5" t="n">
        <v>4132</v>
      </c>
      <c r="Y12" s="5" t="n">
        <v>22</v>
      </c>
      <c r="Z12" s="5" t="n">
        <v>866</v>
      </c>
      <c r="AA12" s="5" t="n">
        <v>3265</v>
      </c>
      <c r="AB12" s="5" t="n">
        <v>-21</v>
      </c>
    </row>
    <row r="13" spans="1:28">
      <c r="A13" s="4" t="s">
        <v>259</v>
      </c>
      <c r="B13" s="5" t="n">
        <v>15</v>
      </c>
      <c r="I13" s="5" t="n">
        <v>57</v>
      </c>
      <c r="L13" s="5" t="n">
        <v>-42</v>
      </c>
      <c r="M13" s="5" t="n">
        <v>15</v>
      </c>
      <c r="Q13" s="5" t="n">
        <v>0</v>
      </c>
      <c r="T13" s="5" t="n">
        <v>2</v>
      </c>
      <c r="U13" s="5" t="n">
        <v>-2</v>
      </c>
      <c r="V13" s="5" t="n">
        <v>0</v>
      </c>
      <c r="X13" s="5" t="n">
        <v>-2</v>
      </c>
      <c r="AA13" s="5" t="n">
        <v>2</v>
      </c>
      <c r="AB13" s="5" t="n">
        <v>-4</v>
      </c>
    </row>
    <row r="14" spans="1:28">
      <c r="A14" s="4" t="s">
        <v>267</v>
      </c>
      <c r="B14" s="5" t="n">
        <v>19248</v>
      </c>
      <c r="C14" s="4" t="s">
        <v>92</v>
      </c>
      <c r="F14" s="5" t="n">
        <v>2258</v>
      </c>
      <c r="H14" s="5" t="n">
        <v>5540</v>
      </c>
      <c r="I14" s="5" t="n">
        <v>10104</v>
      </c>
      <c r="L14" s="5" t="n">
        <v>-764</v>
      </c>
      <c r="M14" s="5" t="n">
        <v>17138</v>
      </c>
      <c r="P14" s="5" t="n">
        <v>2110</v>
      </c>
      <c r="Q14" s="5" t="n">
        <v>6115</v>
      </c>
      <c r="R14" s="4" t="s">
        <v>92</v>
      </c>
      <c r="S14" s="5" t="n">
        <v>1338</v>
      </c>
      <c r="T14" s="5" t="n">
        <v>4687</v>
      </c>
      <c r="U14" s="5" t="n">
        <v>-10</v>
      </c>
      <c r="V14" s="5" t="n">
        <v>6015</v>
      </c>
      <c r="W14" s="5" t="n">
        <v>100</v>
      </c>
      <c r="X14" s="5" t="n">
        <v>4258</v>
      </c>
      <c r="Y14" s="5" t="n">
        <v>22</v>
      </c>
      <c r="Z14" s="5" t="n">
        <v>866</v>
      </c>
      <c r="AA14" s="5" t="n">
        <v>3390</v>
      </c>
      <c r="AB14" s="5" t="n">
        <v>-20</v>
      </c>
    </row>
    <row r="15" spans="1:28">
      <c r="A15" s="4" t="s">
        <v>68</v>
      </c>
      <c r="B15" s="5" t="n">
        <v>518</v>
      </c>
      <c r="I15" s="5" t="n">
        <v>477</v>
      </c>
      <c r="M15" s="5" t="n">
        <v>477</v>
      </c>
      <c r="P15" s="5" t="n">
        <v>41</v>
      </c>
      <c r="Q15" s="5" t="n">
        <v>177</v>
      </c>
      <c r="T15" s="5" t="n">
        <v>176</v>
      </c>
      <c r="V15" s="5" t="n">
        <v>176</v>
      </c>
      <c r="W15" s="5" t="n">
        <v>1</v>
      </c>
      <c r="X15" s="5" t="n">
        <v>264</v>
      </c>
      <c r="AA15" s="5" t="n">
        <v>264</v>
      </c>
    </row>
    <row r="16" spans="1:28">
      <c r="A16" s="4" t="s">
        <v>261</v>
      </c>
      <c r="B16" s="5" t="n">
        <v>-11</v>
      </c>
      <c r="L16" s="5" t="n">
        <v>-11</v>
      </c>
      <c r="M16" s="5" t="n">
        <v>-11</v>
      </c>
      <c r="Q16" s="5" t="n">
        <v>1</v>
      </c>
      <c r="W16" s="5" t="n">
        <v>1</v>
      </c>
    </row>
    <row r="17" spans="1:28">
      <c r="A17" s="4" t="s">
        <v>182</v>
      </c>
      <c r="B17" s="5" t="n">
        <v>21</v>
      </c>
      <c r="H17" s="5" t="n">
        <v>21</v>
      </c>
      <c r="M17" s="5" t="n">
        <v>21</v>
      </c>
    </row>
    <row r="18" spans="1:28">
      <c r="A18" s="4" t="s">
        <v>262</v>
      </c>
      <c r="D18" s="6" t="n">
        <v>-26</v>
      </c>
      <c r="E18" s="6" t="n">
        <v>-10</v>
      </c>
      <c r="J18" s="6" t="n">
        <v>-26</v>
      </c>
      <c r="K18" s="6" t="n">
        <v>-10</v>
      </c>
      <c r="N18" s="6" t="n">
        <v>-26</v>
      </c>
      <c r="O18" s="6" t="n">
        <v>-10</v>
      </c>
      <c r="X18" s="5" t="n">
        <v>0</v>
      </c>
      <c r="AA18" s="5" t="n">
        <v>0</v>
      </c>
    </row>
    <row r="19" spans="1:28">
      <c r="A19" s="4" t="s">
        <v>263</v>
      </c>
      <c r="B19" s="5" t="n">
        <v>-265</v>
      </c>
      <c r="I19" s="5" t="n">
        <v>-265</v>
      </c>
      <c r="M19" s="5" t="n">
        <v>-265</v>
      </c>
    </row>
    <row r="20" spans="1:28">
      <c r="A20" s="4" t="s">
        <v>264</v>
      </c>
      <c r="B20" s="5" t="n">
        <v>24</v>
      </c>
      <c r="H20" s="5" t="n">
        <v>24</v>
      </c>
      <c r="M20" s="5" t="n">
        <v>24</v>
      </c>
    </row>
    <row r="21" spans="1:28">
      <c r="A21" s="4" t="s">
        <v>205</v>
      </c>
      <c r="B21" s="5" t="n">
        <v>-14</v>
      </c>
      <c r="H21" s="5" t="n">
        <v>-14</v>
      </c>
      <c r="M21" s="5" t="n">
        <v>-14</v>
      </c>
    </row>
    <row r="22" spans="1:28">
      <c r="A22" s="4" t="s">
        <v>265</v>
      </c>
      <c r="B22" s="5" t="n">
        <v>-4</v>
      </c>
      <c r="P22" s="5" t="n">
        <v>-4</v>
      </c>
    </row>
    <row r="23" spans="1:28">
      <c r="A23" s="4" t="s">
        <v>268</v>
      </c>
      <c r="B23" s="5" t="n">
        <v>-26</v>
      </c>
      <c r="H23" s="5" t="n">
        <v>-3</v>
      </c>
      <c r="M23" s="5" t="n">
        <v>-3</v>
      </c>
      <c r="P23" s="5" t="n">
        <v>-23</v>
      </c>
    </row>
    <row r="24" spans="1:28">
      <c r="A24" s="4" t="s">
        <v>269</v>
      </c>
      <c r="B24" s="6" t="n">
        <v>19470</v>
      </c>
      <c r="F24" s="6" t="n">
        <v>2258</v>
      </c>
      <c r="H24" s="6" t="n">
        <v>5568</v>
      </c>
      <c r="I24" s="6" t="n">
        <v>10337</v>
      </c>
      <c r="L24" s="6" t="n">
        <v>-817</v>
      </c>
      <c r="M24" s="6" t="n">
        <v>17346</v>
      </c>
      <c r="P24" s="6" t="n">
        <v>2124</v>
      </c>
      <c r="Q24" s="6" t="n">
        <v>6293</v>
      </c>
      <c r="S24" s="6" t="n">
        <v>1338</v>
      </c>
      <c r="T24" s="6" t="n">
        <v>4865</v>
      </c>
      <c r="U24" s="6" t="n">
        <v>-12</v>
      </c>
      <c r="V24" s="6" t="n">
        <v>6191</v>
      </c>
      <c r="W24" s="6" t="n">
        <v>102</v>
      </c>
      <c r="X24" s="6" t="n">
        <v>4520</v>
      </c>
      <c r="Y24" s="6" t="n">
        <v>22</v>
      </c>
      <c r="Z24" s="6" t="n">
        <v>866</v>
      </c>
      <c r="AA24" s="6" t="n">
        <v>3656</v>
      </c>
      <c r="AB24" s="6" t="n">
        <v>-24</v>
      </c>
    </row>
    <row r="25" spans="1:28"/>
    <row r="26" spans="1:28">
      <c r="A26" s="4" t="s">
        <v>92</v>
      </c>
      <c r="B26" s="4" t="s">
        <v>162</v>
      </c>
    </row>
  </sheetData>
  <mergeCells count="4">
    <mergeCell ref="B1:C1"/>
    <mergeCell ref="Q1:R1"/>
    <mergeCell ref="A25:AB25"/>
    <mergeCell ref="B26:AB2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616</v>
      </c>
    </row>
    <row r="2" spans="1:2">
      <c r="A2" s="3" t="s">
        <v>1233</v>
      </c>
    </row>
    <row r="3" spans="1:2">
      <c r="A3" s="4" t="s">
        <v>1234</v>
      </c>
      <c r="B3" s="6" t="n">
        <v>450</v>
      </c>
    </row>
    <row r="4" spans="1:2">
      <c r="A4" s="4" t="s">
        <v>1235</v>
      </c>
      <c r="B4" s="5" t="n">
        <v>110</v>
      </c>
    </row>
    <row r="5" spans="1:2">
      <c r="A5" s="4" t="s">
        <v>1236</v>
      </c>
      <c r="B5" s="5" t="n">
        <v>560</v>
      </c>
    </row>
    <row r="6" spans="1:2">
      <c r="A6" s="4" t="s">
        <v>1237</v>
      </c>
      <c r="B6" s="5" t="n">
        <v>1500</v>
      </c>
    </row>
    <row r="7" spans="1:2">
      <c r="A7" s="4" t="s">
        <v>1238</v>
      </c>
      <c r="B7" s="5" t="n">
        <v>500</v>
      </c>
    </row>
    <row r="8" spans="1:2">
      <c r="A8" s="4" t="s">
        <v>1239</v>
      </c>
      <c r="B8" s="5" t="n">
        <v>1060</v>
      </c>
    </row>
    <row r="9" spans="1:2">
      <c r="A9" s="4" t="s">
        <v>1240</v>
      </c>
      <c r="B9" s="9" t="n">
        <v>10.4</v>
      </c>
    </row>
    <row r="10" spans="1:2">
      <c r="A10" s="4" t="s">
        <v>1241</v>
      </c>
      <c r="B10" s="6" t="n">
        <v>32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23"/>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4"/>
    <col customWidth="1" max="13" min="13" width="15"/>
  </cols>
  <sheetData>
    <row r="1" spans="1:13">
      <c r="A1" s="1" t="s">
        <v>1242</v>
      </c>
      <c r="B1" s="2" t="s">
        <v>1243</v>
      </c>
      <c r="C1" s="2" t="s">
        <v>1244</v>
      </c>
      <c r="D1" s="2" t="s">
        <v>1245</v>
      </c>
      <c r="E1" s="2" t="s">
        <v>1246</v>
      </c>
      <c r="F1" s="2" t="s">
        <v>1247</v>
      </c>
      <c r="G1" s="2" t="s">
        <v>1248</v>
      </c>
      <c r="H1" s="2" t="s">
        <v>1249</v>
      </c>
      <c r="I1" s="2" t="s">
        <v>1250</v>
      </c>
      <c r="J1" s="2" t="s">
        <v>1251</v>
      </c>
      <c r="K1" s="2" t="s">
        <v>462</v>
      </c>
      <c r="L1" s="2" t="s">
        <v>92</v>
      </c>
      <c r="M1" s="2" t="s">
        <v>1252</v>
      </c>
    </row>
    <row r="2" spans="1:13">
      <c r="A2" s="3" t="s">
        <v>1253</v>
      </c>
    </row>
    <row r="3" spans="1:13">
      <c r="A3" s="4" t="s">
        <v>1254</v>
      </c>
      <c r="H3" s="6" t="n">
        <v>104000000</v>
      </c>
    </row>
    <row r="4" spans="1:13">
      <c r="A4" s="4" t="s">
        <v>130</v>
      </c>
      <c r="H4" s="6" t="n">
        <v>60000000</v>
      </c>
      <c r="K4" s="6" t="n">
        <v>160000000</v>
      </c>
    </row>
    <row r="5" spans="1:13">
      <c r="A5" s="4" t="s">
        <v>1255</v>
      </c>
    </row>
    <row r="6" spans="1:13">
      <c r="A6" s="3" t="s">
        <v>1253</v>
      </c>
    </row>
    <row r="7" spans="1:13">
      <c r="A7" s="4" t="s">
        <v>1256</v>
      </c>
      <c r="F7" s="5" t="n">
        <v>2</v>
      </c>
    </row>
    <row r="8" spans="1:13">
      <c r="A8" s="4" t="s">
        <v>1257</v>
      </c>
    </row>
    <row r="9" spans="1:13">
      <c r="A9" s="3" t="s">
        <v>1253</v>
      </c>
    </row>
    <row r="10" spans="1:13">
      <c r="A10" s="4" t="s">
        <v>1256</v>
      </c>
      <c r="F10" s="5" t="n">
        <v>1</v>
      </c>
    </row>
    <row r="11" spans="1:13">
      <c r="A11" s="4" t="s">
        <v>1258</v>
      </c>
    </row>
    <row r="12" spans="1:13">
      <c r="A12" s="3" t="s">
        <v>1253</v>
      </c>
    </row>
    <row r="13" spans="1:13">
      <c r="A13" s="4" t="s">
        <v>1256</v>
      </c>
      <c r="H13" s="5" t="n">
        <v>3</v>
      </c>
      <c r="I13" s="5" t="n">
        <v>3</v>
      </c>
    </row>
    <row r="14" spans="1:13">
      <c r="A14" s="4" t="s">
        <v>66</v>
      </c>
    </row>
    <row r="15" spans="1:13">
      <c r="A15" s="3" t="s">
        <v>1253</v>
      </c>
    </row>
    <row r="16" spans="1:13">
      <c r="A16" s="4" t="s">
        <v>1254</v>
      </c>
      <c r="H16" s="6" t="n">
        <v>54000000</v>
      </c>
    </row>
    <row r="17" spans="1:13">
      <c r="A17" s="4" t="s">
        <v>1259</v>
      </c>
      <c r="H17" s="5" t="n">
        <v>1043000000</v>
      </c>
    </row>
    <row r="18" spans="1:13">
      <c r="A18" s="4" t="s">
        <v>130</v>
      </c>
      <c r="H18" s="5" t="n">
        <v>60000000</v>
      </c>
      <c r="K18" s="6" t="n">
        <v>160000000</v>
      </c>
    </row>
    <row r="19" spans="1:13">
      <c r="A19" s="4" t="s">
        <v>1260</v>
      </c>
    </row>
    <row r="20" spans="1:13">
      <c r="A20" s="3" t="s">
        <v>1253</v>
      </c>
    </row>
    <row r="21" spans="1:13">
      <c r="A21" s="4" t="s">
        <v>1254</v>
      </c>
      <c r="H21" s="5" t="n">
        <v>53000000</v>
      </c>
    </row>
    <row r="22" spans="1:13">
      <c r="A22" s="4" t="s">
        <v>1261</v>
      </c>
      <c r="C22" s="8" t="n">
        <v>4.62</v>
      </c>
    </row>
    <row r="23" spans="1:13">
      <c r="A23" s="4" t="s">
        <v>1262</v>
      </c>
      <c r="M23" s="5" t="n">
        <v>109000</v>
      </c>
    </row>
    <row r="24" spans="1:13">
      <c r="A24" s="4" t="s">
        <v>1263</v>
      </c>
      <c r="H24" s="6" t="n">
        <v>1071000000</v>
      </c>
    </row>
    <row r="25" spans="1:13">
      <c r="A25" s="4" t="s">
        <v>1264</v>
      </c>
      <c r="H25" s="4" t="s">
        <v>1265</v>
      </c>
    </row>
    <row r="26" spans="1:13">
      <c r="A26" s="4" t="s">
        <v>130</v>
      </c>
      <c r="H26" s="6" t="n">
        <v>60000000</v>
      </c>
    </row>
    <row r="27" spans="1:13">
      <c r="A27" s="4" t="s">
        <v>1266</v>
      </c>
      <c r="H27" s="5" t="n">
        <v>477000000</v>
      </c>
    </row>
    <row r="28" spans="1:13">
      <c r="A28" s="4" t="s">
        <v>1267</v>
      </c>
      <c r="H28" s="6" t="n">
        <v>566000000</v>
      </c>
    </row>
    <row r="29" spans="1:13">
      <c r="A29" s="4" t="s">
        <v>1268</v>
      </c>
      <c r="H29" s="5" t="n">
        <v>86</v>
      </c>
    </row>
    <row r="30" spans="1:13">
      <c r="A30" s="4" t="s">
        <v>1269</v>
      </c>
      <c r="H30" s="4" t="s">
        <v>1270</v>
      </c>
    </row>
    <row r="31" spans="1:13">
      <c r="A31" s="4" t="s">
        <v>1271</v>
      </c>
      <c r="H31" s="5" t="n">
        <v>34</v>
      </c>
    </row>
    <row r="32" spans="1:13">
      <c r="A32" s="4" t="s">
        <v>1272</v>
      </c>
      <c r="H32" s="6" t="n">
        <v>741000000</v>
      </c>
    </row>
    <row r="33" spans="1:13">
      <c r="A33" s="4" t="s">
        <v>1273</v>
      </c>
    </row>
    <row r="34" spans="1:13">
      <c r="A34" s="3" t="s">
        <v>1253</v>
      </c>
    </row>
    <row r="35" spans="1:13">
      <c r="A35" s="4" t="s">
        <v>1274</v>
      </c>
      <c r="B35" s="5" t="n">
        <v>394</v>
      </c>
    </row>
    <row r="36" spans="1:13">
      <c r="A36" s="4" t="s">
        <v>1275</v>
      </c>
      <c r="B36" s="5" t="n">
        <v>48500</v>
      </c>
    </row>
    <row r="37" spans="1:13">
      <c r="A37" s="4" t="s">
        <v>1276</v>
      </c>
    </row>
    <row r="38" spans="1:13">
      <c r="A38" s="3" t="s">
        <v>1253</v>
      </c>
    </row>
    <row r="39" spans="1:13">
      <c r="A39" s="4" t="s">
        <v>1277</v>
      </c>
      <c r="H39" s="5" t="n">
        <v>1200000000</v>
      </c>
    </row>
    <row r="40" spans="1:13">
      <c r="A40" s="4" t="s">
        <v>1278</v>
      </c>
    </row>
    <row r="41" spans="1:13">
      <c r="A41" s="3" t="s">
        <v>1253</v>
      </c>
    </row>
    <row r="42" spans="1:13">
      <c r="A42" s="4" t="s">
        <v>1277</v>
      </c>
      <c r="H42" s="6" t="n">
        <v>1400000000</v>
      </c>
    </row>
    <row r="43" spans="1:13">
      <c r="A43" s="4" t="s">
        <v>1279</v>
      </c>
    </row>
    <row r="44" spans="1:13">
      <c r="A44" s="3" t="s">
        <v>1253</v>
      </c>
    </row>
    <row r="45" spans="1:13">
      <c r="A45" s="4" t="s">
        <v>1280</v>
      </c>
      <c r="G45" s="6" t="n">
        <v>75000</v>
      </c>
    </row>
    <row r="46" spans="1:13">
      <c r="A46" s="4" t="s">
        <v>1281</v>
      </c>
      <c r="G46" s="5" t="n">
        <v>233500</v>
      </c>
    </row>
    <row r="47" spans="1:13">
      <c r="A47" s="4" t="s">
        <v>1282</v>
      </c>
      <c r="G47" s="6" t="n">
        <v>6000000</v>
      </c>
    </row>
    <row r="48" spans="1:13">
      <c r="A48" s="4" t="s">
        <v>1283</v>
      </c>
    </row>
    <row r="49" spans="1:13">
      <c r="A49" s="3" t="s">
        <v>1253</v>
      </c>
    </row>
    <row r="50" spans="1:13">
      <c r="A50" s="4" t="s">
        <v>1275</v>
      </c>
      <c r="D50" s="5" t="n">
        <v>51</v>
      </c>
    </row>
    <row r="51" spans="1:13">
      <c r="A51" s="4" t="s">
        <v>1284</v>
      </c>
    </row>
    <row r="52" spans="1:13">
      <c r="A52" s="3" t="s">
        <v>1253</v>
      </c>
    </row>
    <row r="53" spans="1:13">
      <c r="A53" s="4" t="s">
        <v>1285</v>
      </c>
      <c r="E53" s="6" t="n">
        <v>120000000</v>
      </c>
    </row>
    <row r="54" spans="1:13">
      <c r="A54" s="4" t="s">
        <v>1286</v>
      </c>
    </row>
    <row r="55" spans="1:13">
      <c r="A55" s="3" t="s">
        <v>1253</v>
      </c>
    </row>
    <row r="56" spans="1:13">
      <c r="A56" s="4" t="s">
        <v>1285</v>
      </c>
      <c r="E56" s="6" t="n">
        <v>21000000</v>
      </c>
    </row>
    <row r="57" spans="1:13">
      <c r="A57" s="4" t="s">
        <v>1287</v>
      </c>
    </row>
    <row r="58" spans="1:13">
      <c r="A58" s="3" t="s">
        <v>1253</v>
      </c>
    </row>
    <row r="59" spans="1:13">
      <c r="A59" s="4" t="s">
        <v>1288</v>
      </c>
      <c r="J59" s="6" t="n">
        <v>351000000</v>
      </c>
    </row>
    <row r="60" spans="1:13">
      <c r="A60" s="4" t="s">
        <v>1289</v>
      </c>
      <c r="J60" s="6" t="n">
        <v>208000000</v>
      </c>
    </row>
    <row r="61" spans="1:13">
      <c r="A61" s="4" t="s">
        <v>1290</v>
      </c>
    </row>
    <row r="62" spans="1:13">
      <c r="A62" s="3" t="s">
        <v>1253</v>
      </c>
    </row>
    <row r="63" spans="1:13">
      <c r="A63" s="4" t="s">
        <v>1274</v>
      </c>
      <c r="B63" s="5" t="n">
        <v>114</v>
      </c>
    </row>
    <row r="64" spans="1:13">
      <c r="A64" s="4" t="s">
        <v>1256</v>
      </c>
      <c r="B64" s="5" t="n">
        <v>1685</v>
      </c>
    </row>
    <row r="65" spans="1:13"/>
    <row r="66" spans="1:13">
      <c r="A66" s="4" t="s">
        <v>92</v>
      </c>
      <c r="B66" s="4" t="s">
        <v>162</v>
      </c>
    </row>
  </sheetData>
  <mergeCells count="65">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A65:M65"/>
    <mergeCell ref="B66:M6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5"/>
    <col customWidth="1" max="5" min="5" width="21"/>
    <col customWidth="1" max="6" min="6" width="21"/>
    <col customWidth="1" max="7" min="7" width="21"/>
  </cols>
  <sheetData>
    <row r="1" spans="1:7">
      <c r="A1" s="1" t="s">
        <v>1291</v>
      </c>
      <c r="B1" s="2" t="s">
        <v>1292</v>
      </c>
      <c r="C1" s="2" t="s">
        <v>1293</v>
      </c>
      <c r="D1" s="2" t="s">
        <v>1294</v>
      </c>
      <c r="E1" s="2" t="s">
        <v>1295</v>
      </c>
      <c r="F1" s="2" t="s">
        <v>1296</v>
      </c>
      <c r="G1" s="2" t="s">
        <v>1297</v>
      </c>
    </row>
    <row r="2" spans="1:7">
      <c r="A2" s="4" t="s">
        <v>1298</v>
      </c>
    </row>
    <row r="3" spans="1:7">
      <c r="A3" s="3" t="s">
        <v>1253</v>
      </c>
    </row>
    <row r="4" spans="1:7">
      <c r="A4" s="4" t="s">
        <v>1299</v>
      </c>
      <c r="B4" s="5" t="n">
        <v>394</v>
      </c>
    </row>
    <row r="5" spans="1:7">
      <c r="A5" s="4" t="s">
        <v>1300</v>
      </c>
    </row>
    <row r="6" spans="1:7">
      <c r="A6" s="3" t="s">
        <v>1253</v>
      </c>
    </row>
    <row r="7" spans="1:7">
      <c r="A7" s="4" t="s">
        <v>1301</v>
      </c>
      <c r="E7" s="6" t="n">
        <v>65</v>
      </c>
    </row>
    <row r="8" spans="1:7">
      <c r="A8" s="4" t="s">
        <v>1302</v>
      </c>
    </row>
    <row r="9" spans="1:7">
      <c r="A9" s="3" t="s">
        <v>1253</v>
      </c>
    </row>
    <row r="10" spans="1:7">
      <c r="A10" s="4" t="s">
        <v>1303</v>
      </c>
      <c r="F10" s="6" t="n">
        <v>138</v>
      </c>
      <c r="G10" s="11" t="n">
        <v>86</v>
      </c>
    </row>
    <row r="11" spans="1:7">
      <c r="A11" s="4" t="s">
        <v>1304</v>
      </c>
    </row>
    <row r="12" spans="1:7">
      <c r="A12" s="3" t="s">
        <v>1253</v>
      </c>
    </row>
    <row r="13" spans="1:7">
      <c r="A13" s="4" t="s">
        <v>1305</v>
      </c>
      <c r="C13" s="6" t="n">
        <v>93</v>
      </c>
      <c r="D13" s="12" t="n">
        <v>71.5</v>
      </c>
    </row>
    <row r="14" spans="1:7">
      <c r="A14" s="4" t="s">
        <v>1306</v>
      </c>
    </row>
    <row r="15" spans="1:7">
      <c r="A15" s="3" t="s">
        <v>1253</v>
      </c>
    </row>
    <row r="16" spans="1:7">
      <c r="A16" s="4" t="s">
        <v>1307</v>
      </c>
      <c r="C16" s="5" t="n">
        <v>28000</v>
      </c>
      <c r="D16" s="5" t="n">
        <v>28000</v>
      </c>
    </row>
    <row r="17" spans="1:7">
      <c r="A17" s="4" t="s">
        <v>1290</v>
      </c>
    </row>
    <row r="18" spans="1:7">
      <c r="A18" s="3" t="s">
        <v>1253</v>
      </c>
    </row>
    <row r="19" spans="1:7">
      <c r="A19" s="4" t="s">
        <v>1299</v>
      </c>
      <c r="B19" s="5" t="n">
        <v>114</v>
      </c>
    </row>
    <row r="20" spans="1:7">
      <c r="A20" s="4" t="s">
        <v>1308</v>
      </c>
      <c r="B20" s="5" t="n">
        <v>16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9"/>
  </cols>
  <sheetData>
    <row r="1" spans="1:2">
      <c r="A1" s="1" t="s">
        <v>1309</v>
      </c>
      <c r="B1" s="2" t="s">
        <v>1</v>
      </c>
    </row>
    <row r="2" spans="1:2">
      <c r="B2" s="2" t="s">
        <v>1310</v>
      </c>
    </row>
    <row r="3" spans="1:2">
      <c r="A3" s="3" t="s">
        <v>1311</v>
      </c>
    </row>
    <row r="4" spans="1:2">
      <c r="A4" s="4" t="s">
        <v>1312</v>
      </c>
      <c r="B4" s="4" t="s">
        <v>1313</v>
      </c>
    </row>
    <row r="5" spans="1:2">
      <c r="A5" s="4" t="s">
        <v>1314</v>
      </c>
      <c r="B5" s="5" t="n">
        <v>3</v>
      </c>
    </row>
    <row r="6" spans="1:2">
      <c r="A6" s="4" t="s">
        <v>1315</v>
      </c>
      <c r="B6" s="6" t="n">
        <v>1</v>
      </c>
    </row>
    <row r="7" spans="1:2">
      <c r="A7" s="4" t="s">
        <v>1316</v>
      </c>
      <c r="B7" s="5" t="n">
        <v>18</v>
      </c>
    </row>
    <row r="8" spans="1:2">
      <c r="A8" s="4" t="s">
        <v>1317</v>
      </c>
      <c r="B8" s="5" t="n">
        <v>194</v>
      </c>
    </row>
    <row r="9" spans="1:2">
      <c r="A9" s="4" t="s">
        <v>59</v>
      </c>
    </row>
    <row r="10" spans="1:2">
      <c r="A10" s="3" t="s">
        <v>1311</v>
      </c>
    </row>
    <row r="11" spans="1:2">
      <c r="A11" s="4" t="s">
        <v>1318</v>
      </c>
      <c r="B11" s="5" t="n">
        <v>52</v>
      </c>
    </row>
    <row r="12" spans="1:2">
      <c r="A12" s="4" t="s">
        <v>66</v>
      </c>
    </row>
    <row r="13" spans="1:2">
      <c r="A13" s="3" t="s">
        <v>1311</v>
      </c>
    </row>
    <row r="14" spans="1:2">
      <c r="A14" s="4" t="s">
        <v>1318</v>
      </c>
      <c r="B14" s="6" t="n">
        <v>75</v>
      </c>
    </row>
    <row r="15" spans="1:2">
      <c r="A15" s="4" t="s">
        <v>1319</v>
      </c>
    </row>
    <row r="16" spans="1:2">
      <c r="A16" s="3" t="s">
        <v>1311</v>
      </c>
    </row>
    <row r="17" spans="1:2">
      <c r="A17" s="4" t="s">
        <v>1320</v>
      </c>
      <c r="B17" s="4" t="s">
        <v>756</v>
      </c>
    </row>
    <row r="18" spans="1:2">
      <c r="A18" s="4" t="s">
        <v>1321</v>
      </c>
      <c r="B18" s="4" t="s">
        <v>1322</v>
      </c>
    </row>
    <row r="19" spans="1:2">
      <c r="A19" s="4" t="s">
        <v>1323</v>
      </c>
    </row>
    <row r="20" spans="1:2">
      <c r="A20" s="3" t="s">
        <v>1311</v>
      </c>
    </row>
    <row r="21" spans="1:2">
      <c r="A21" s="4" t="s">
        <v>1324</v>
      </c>
      <c r="B21" s="4" t="s">
        <v>1325</v>
      </c>
    </row>
    <row r="22" spans="1:2">
      <c r="A22" s="4" t="s">
        <v>1321</v>
      </c>
      <c r="B22" s="4" t="s">
        <v>8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1"/>
  </cols>
  <sheetData>
    <row r="1" spans="1:2">
      <c r="A1" s="1" t="s">
        <v>1326</v>
      </c>
      <c r="B1" s="2" t="s">
        <v>616</v>
      </c>
    </row>
    <row r="2" spans="1:2">
      <c r="A2" s="3" t="s">
        <v>1311</v>
      </c>
    </row>
    <row r="3" spans="1:2">
      <c r="A3" s="4" t="s">
        <v>1327</v>
      </c>
      <c r="B3" s="6" t="n">
        <v>612000000</v>
      </c>
    </row>
    <row r="4" spans="1:2">
      <c r="A4" s="4" t="s">
        <v>117</v>
      </c>
      <c r="B4" s="5" t="n">
        <v>1322000000</v>
      </c>
    </row>
    <row r="5" spans="1:2">
      <c r="A5" s="4" t="s">
        <v>1328</v>
      </c>
      <c r="B5" s="5" t="n">
        <v>-45000000</v>
      </c>
    </row>
    <row r="6" spans="1:2">
      <c r="A6" s="4" t="s">
        <v>119</v>
      </c>
      <c r="B6" s="5" t="n">
        <v>1277000000</v>
      </c>
    </row>
    <row r="7" spans="1:2">
      <c r="A7" s="4" t="s">
        <v>1329</v>
      </c>
      <c r="B7" s="5" t="n">
        <v>1889000000</v>
      </c>
    </row>
    <row r="8" spans="1:2">
      <c r="A8" s="4" t="s">
        <v>683</v>
      </c>
      <c r="B8" s="5" t="n">
        <v>52000000</v>
      </c>
    </row>
    <row r="9" spans="1:2">
      <c r="A9" s="4" t="s">
        <v>139</v>
      </c>
      <c r="B9" s="5" t="n">
        <v>455000000</v>
      </c>
    </row>
    <row r="10" spans="1:2">
      <c r="A10" s="4" t="s">
        <v>1330</v>
      </c>
      <c r="B10" s="5" t="n">
        <v>507000000</v>
      </c>
    </row>
    <row r="11" spans="1:2">
      <c r="A11" s="4" t="s">
        <v>129</v>
      </c>
      <c r="B11" s="5" t="n">
        <v>21000000</v>
      </c>
    </row>
    <row r="12" spans="1:2">
      <c r="A12" s="4" t="s">
        <v>134</v>
      </c>
      <c r="B12" s="5" t="n">
        <v>1256000000</v>
      </c>
    </row>
    <row r="13" spans="1:2">
      <c r="A13" s="4" t="s">
        <v>1330</v>
      </c>
      <c r="B13" s="5" t="n">
        <v>1277000000</v>
      </c>
    </row>
    <row r="14" spans="1:2">
      <c r="A14" s="4" t="s">
        <v>1330</v>
      </c>
      <c r="B14" s="6" t="n">
        <v>1784000000</v>
      </c>
    </row>
    <row r="15" spans="1:2">
      <c r="A15" s="4" t="s">
        <v>1331</v>
      </c>
      <c r="B15" s="4" t="s">
        <v>1332</v>
      </c>
    </row>
    <row r="16" spans="1:2">
      <c r="A16" s="4" t="s">
        <v>1333</v>
      </c>
      <c r="B16" s="4" t="s">
        <v>1334</v>
      </c>
    </row>
    <row r="17" spans="1:2">
      <c r="A17" s="4" t="s">
        <v>1335</v>
      </c>
      <c r="B17" s="4" t="s">
        <v>1336</v>
      </c>
    </row>
    <row r="18" spans="1:2">
      <c r="A18" s="4" t="s">
        <v>1337</v>
      </c>
      <c r="B18" s="4" t="s">
        <v>1338</v>
      </c>
    </row>
    <row r="19" spans="1:2">
      <c r="A19" s="4" t="s">
        <v>59</v>
      </c>
    </row>
    <row r="20" spans="1:2">
      <c r="A20" s="3" t="s">
        <v>1311</v>
      </c>
    </row>
    <row r="21" spans="1:2">
      <c r="A21" s="4" t="s">
        <v>1327</v>
      </c>
      <c r="B21" s="6" t="n">
        <v>135000000</v>
      </c>
    </row>
    <row r="22" spans="1:2">
      <c r="A22" s="4" t="s">
        <v>117</v>
      </c>
      <c r="B22" s="5" t="n">
        <v>1315000000</v>
      </c>
    </row>
    <row r="23" spans="1:2">
      <c r="A23" s="4" t="s">
        <v>1328</v>
      </c>
      <c r="B23" s="5" t="n">
        <v>-43000000</v>
      </c>
    </row>
    <row r="24" spans="1:2">
      <c r="A24" s="4" t="s">
        <v>119</v>
      </c>
      <c r="B24" s="5" t="n">
        <v>1272000000</v>
      </c>
    </row>
    <row r="25" spans="1:2">
      <c r="A25" s="4" t="s">
        <v>1329</v>
      </c>
      <c r="B25" s="5" t="n">
        <v>1407000000</v>
      </c>
    </row>
    <row r="26" spans="1:2">
      <c r="A26" s="4" t="s">
        <v>683</v>
      </c>
      <c r="B26" s="5" t="n">
        <v>24000000</v>
      </c>
    </row>
    <row r="27" spans="1:2">
      <c r="A27" s="4" t="s">
        <v>139</v>
      </c>
      <c r="B27" s="5" t="n">
        <v>110000000</v>
      </c>
    </row>
    <row r="28" spans="1:2">
      <c r="A28" s="4" t="s">
        <v>1330</v>
      </c>
      <c r="B28" s="5" t="n">
        <v>134000000</v>
      </c>
    </row>
    <row r="29" spans="1:2">
      <c r="A29" s="4" t="s">
        <v>129</v>
      </c>
      <c r="B29" s="5" t="n">
        <v>18000000</v>
      </c>
    </row>
    <row r="30" spans="1:2">
      <c r="A30" s="4" t="s">
        <v>134</v>
      </c>
      <c r="B30" s="5" t="n">
        <v>1254000000</v>
      </c>
    </row>
    <row r="31" spans="1:2">
      <c r="A31" s="4" t="s">
        <v>1330</v>
      </c>
      <c r="B31" s="5" t="n">
        <v>1272000000</v>
      </c>
    </row>
    <row r="32" spans="1:2">
      <c r="A32" s="4" t="s">
        <v>1330</v>
      </c>
      <c r="B32" s="6" t="n">
        <v>1406000000</v>
      </c>
    </row>
    <row r="33" spans="1:2">
      <c r="A33" s="4" t="s">
        <v>1331</v>
      </c>
      <c r="B33" s="4" t="s">
        <v>1339</v>
      </c>
    </row>
    <row r="34" spans="1:2">
      <c r="A34" s="4" t="s">
        <v>1333</v>
      </c>
      <c r="B34" s="4" t="s">
        <v>1334</v>
      </c>
    </row>
    <row r="35" spans="1:2">
      <c r="A35" s="4" t="s">
        <v>1335</v>
      </c>
      <c r="B35" s="4" t="s">
        <v>1340</v>
      </c>
    </row>
    <row r="36" spans="1:2">
      <c r="A36" s="4" t="s">
        <v>1337</v>
      </c>
      <c r="B36" s="4" t="s">
        <v>1341</v>
      </c>
    </row>
    <row r="37" spans="1:2">
      <c r="A37" s="4" t="s">
        <v>66</v>
      </c>
    </row>
    <row r="38" spans="1:2">
      <c r="A38" s="3" t="s">
        <v>1311</v>
      </c>
    </row>
    <row r="39" spans="1:2">
      <c r="A39" s="4" t="s">
        <v>1327</v>
      </c>
      <c r="B39" s="6" t="n">
        <v>110000000</v>
      </c>
    </row>
    <row r="40" spans="1:2">
      <c r="A40" s="4" t="s">
        <v>117</v>
      </c>
      <c r="B40" s="5" t="n">
        <v>7000000</v>
      </c>
    </row>
    <row r="41" spans="1:2">
      <c r="A41" s="4" t="s">
        <v>1328</v>
      </c>
      <c r="B41" s="5" t="n">
        <v>-2000000</v>
      </c>
    </row>
    <row r="42" spans="1:2">
      <c r="A42" s="4" t="s">
        <v>119</v>
      </c>
      <c r="B42" s="5" t="n">
        <v>5000000</v>
      </c>
    </row>
    <row r="43" spans="1:2">
      <c r="A43" s="4" t="s">
        <v>1329</v>
      </c>
      <c r="B43" s="5" t="n">
        <v>115000000</v>
      </c>
    </row>
    <row r="44" spans="1:2">
      <c r="A44" s="4" t="s">
        <v>683</v>
      </c>
      <c r="B44" s="5" t="n">
        <v>22000000</v>
      </c>
    </row>
    <row r="45" spans="1:2">
      <c r="A45" s="4" t="s">
        <v>139</v>
      </c>
      <c r="B45" s="5" t="n">
        <v>88000000</v>
      </c>
    </row>
    <row r="46" spans="1:2">
      <c r="A46" s="4" t="s">
        <v>1330</v>
      </c>
      <c r="B46" s="5" t="n">
        <v>110000000</v>
      </c>
    </row>
    <row r="47" spans="1:2">
      <c r="A47" s="4" t="s">
        <v>129</v>
      </c>
      <c r="B47" s="5" t="n">
        <v>3000000</v>
      </c>
    </row>
    <row r="48" spans="1:2">
      <c r="A48" s="4" t="s">
        <v>134</v>
      </c>
      <c r="B48" s="5" t="n">
        <v>2000000</v>
      </c>
    </row>
    <row r="49" spans="1:2">
      <c r="A49" s="4" t="s">
        <v>1330</v>
      </c>
      <c r="B49" s="5" t="n">
        <v>5000000</v>
      </c>
    </row>
    <row r="50" spans="1:2">
      <c r="A50" s="4" t="s">
        <v>1330</v>
      </c>
      <c r="B50" s="6" t="n">
        <v>115000000</v>
      </c>
    </row>
    <row r="51" spans="1:2">
      <c r="A51" s="4" t="s">
        <v>1331</v>
      </c>
      <c r="B51" s="4" t="s">
        <v>1342</v>
      </c>
    </row>
    <row r="52" spans="1:2">
      <c r="A52" s="4" t="s">
        <v>1333</v>
      </c>
      <c r="B52" s="4" t="s">
        <v>520</v>
      </c>
    </row>
    <row r="53" spans="1:2">
      <c r="A53" s="4" t="s">
        <v>1335</v>
      </c>
      <c r="B53" s="4" t="s">
        <v>1343</v>
      </c>
    </row>
    <row r="54" spans="1:2">
      <c r="A54" s="4" t="s">
        <v>1337</v>
      </c>
      <c r="B54" s="4" t="s">
        <v>13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v>
      </c>
    </row>
    <row r="2" spans="1:2">
      <c r="B2" s="2" t="s">
        <v>616</v>
      </c>
    </row>
    <row r="3" spans="1:2">
      <c r="A3" s="3" t="s">
        <v>1311</v>
      </c>
    </row>
    <row r="4" spans="1:2">
      <c r="A4" s="4" t="s">
        <v>1346</v>
      </c>
      <c r="B4" s="6" t="n">
        <v>24000000</v>
      </c>
    </row>
    <row r="5" spans="1:2">
      <c r="A5" s="4" t="s">
        <v>1347</v>
      </c>
      <c r="B5" s="5" t="n">
        <v>5000000</v>
      </c>
    </row>
    <row r="6" spans="1:2">
      <c r="A6" s="4" t="s">
        <v>1348</v>
      </c>
      <c r="B6" s="5" t="n">
        <v>47000000</v>
      </c>
    </row>
    <row r="7" spans="1:2">
      <c r="A7" s="4" t="s">
        <v>1349</v>
      </c>
      <c r="B7" s="5" t="n">
        <v>52000000</v>
      </c>
    </row>
    <row r="8" spans="1:2">
      <c r="A8" s="4" t="s">
        <v>1350</v>
      </c>
      <c r="B8" s="5" t="n">
        <v>1000000</v>
      </c>
    </row>
    <row r="9" spans="1:2">
      <c r="A9" s="4" t="s">
        <v>1351</v>
      </c>
      <c r="B9" s="5" t="n">
        <v>92000000</v>
      </c>
    </row>
    <row r="10" spans="1:2">
      <c r="A10" s="4" t="s">
        <v>1352</v>
      </c>
      <c r="B10" s="5" t="n">
        <v>169000000</v>
      </c>
    </row>
    <row r="11" spans="1:2">
      <c r="A11" s="4" t="s">
        <v>66</v>
      </c>
    </row>
    <row r="12" spans="1:2">
      <c r="A12" s="3" t="s">
        <v>1311</v>
      </c>
    </row>
    <row r="13" spans="1:2">
      <c r="A13" s="4" t="s">
        <v>1346</v>
      </c>
      <c r="B13" s="5" t="n">
        <v>7000000</v>
      </c>
    </row>
    <row r="14" spans="1:2">
      <c r="A14" s="4" t="s">
        <v>1347</v>
      </c>
      <c r="B14" s="5" t="n">
        <v>1000000</v>
      </c>
    </row>
    <row r="15" spans="1:2">
      <c r="A15" s="4" t="s">
        <v>1348</v>
      </c>
      <c r="B15" s="5" t="n">
        <v>0</v>
      </c>
    </row>
    <row r="16" spans="1:2">
      <c r="A16" s="4" t="s">
        <v>1349</v>
      </c>
      <c r="B16" s="5" t="n">
        <v>1000000</v>
      </c>
    </row>
    <row r="17" spans="1:2">
      <c r="A17" s="4" t="s">
        <v>1350</v>
      </c>
      <c r="B17" s="5" t="n">
        <v>0</v>
      </c>
    </row>
    <row r="18" spans="1:2">
      <c r="A18" s="4" t="s">
        <v>1351</v>
      </c>
      <c r="B18" s="5" t="n">
        <v>2000000</v>
      </c>
    </row>
    <row r="19" spans="1:2">
      <c r="A19" s="4" t="s">
        <v>1352</v>
      </c>
      <c r="B19" s="5" t="n">
        <v>10000000</v>
      </c>
    </row>
    <row r="20" spans="1:2">
      <c r="A20" s="4" t="s">
        <v>59</v>
      </c>
    </row>
    <row r="21" spans="1:2">
      <c r="A21" s="3" t="s">
        <v>1311</v>
      </c>
    </row>
    <row r="22" spans="1:2">
      <c r="A22" s="4" t="s">
        <v>1346</v>
      </c>
      <c r="B22" s="5" t="n">
        <v>8000000</v>
      </c>
    </row>
    <row r="23" spans="1:2">
      <c r="A23" s="4" t="s">
        <v>1347</v>
      </c>
      <c r="B23" s="5" t="n">
        <v>4000000</v>
      </c>
    </row>
    <row r="24" spans="1:2">
      <c r="A24" s="4" t="s">
        <v>1348</v>
      </c>
      <c r="B24" s="5" t="n">
        <v>47000000</v>
      </c>
    </row>
    <row r="25" spans="1:2">
      <c r="A25" s="4" t="s">
        <v>1349</v>
      </c>
      <c r="B25" s="5" t="n">
        <v>51000000</v>
      </c>
    </row>
    <row r="26" spans="1:2">
      <c r="A26" s="4" t="s">
        <v>1350</v>
      </c>
      <c r="B26" s="5" t="n">
        <v>0</v>
      </c>
    </row>
    <row r="27" spans="1:2">
      <c r="A27" s="4" t="s">
        <v>1351</v>
      </c>
      <c r="B27" s="5" t="n">
        <v>90000000</v>
      </c>
    </row>
    <row r="28" spans="1:2">
      <c r="A28" s="4" t="s">
        <v>1352</v>
      </c>
      <c r="B28" s="6" t="n">
        <v>149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v>
      </c>
      <c r="C2" s="2" t="s">
        <v>27</v>
      </c>
    </row>
    <row r="3" spans="1:3">
      <c r="A3" s="3" t="s">
        <v>1311</v>
      </c>
    </row>
    <row r="4" spans="1:3">
      <c r="A4" s="4" t="s">
        <v>1354</v>
      </c>
      <c r="B4" s="6" t="n">
        <v>39000000</v>
      </c>
    </row>
    <row r="5" spans="1:3">
      <c r="A5" s="4" t="s">
        <v>1355</v>
      </c>
      <c r="B5" s="5" t="n">
        <v>43000000</v>
      </c>
    </row>
    <row r="6" spans="1:3">
      <c r="A6" s="4" t="s">
        <v>1355</v>
      </c>
      <c r="B6" s="5" t="n">
        <v>5000000</v>
      </c>
    </row>
    <row r="7" spans="1:3">
      <c r="A7" s="4" t="s">
        <v>1356</v>
      </c>
      <c r="B7" s="5" t="n">
        <v>552000000</v>
      </c>
    </row>
    <row r="8" spans="1:3">
      <c r="A8" s="4" t="s">
        <v>1357</v>
      </c>
      <c r="B8" s="5" t="n">
        <v>7000000</v>
      </c>
      <c r="C8" s="6" t="n">
        <v>5000000</v>
      </c>
    </row>
    <row r="9" spans="1:3">
      <c r="A9" s="4" t="s">
        <v>66</v>
      </c>
    </row>
    <row r="10" spans="1:3">
      <c r="A10" s="3" t="s">
        <v>1311</v>
      </c>
    </row>
    <row r="11" spans="1:3">
      <c r="A11" s="4" t="s">
        <v>1354</v>
      </c>
      <c r="B11" s="5" t="n">
        <v>7000000</v>
      </c>
    </row>
    <row r="12" spans="1:3">
      <c r="A12" s="4" t="s">
        <v>1355</v>
      </c>
      <c r="B12" s="5" t="n">
        <v>0</v>
      </c>
    </row>
    <row r="13" spans="1:3">
      <c r="A13" s="4" t="s">
        <v>1355</v>
      </c>
      <c r="B13" s="5" t="n">
        <v>1000000</v>
      </c>
      <c r="C13" s="5" t="n">
        <v>0</v>
      </c>
    </row>
    <row r="14" spans="1:3">
      <c r="A14" s="4" t="s">
        <v>1356</v>
      </c>
      <c r="B14" s="5" t="n">
        <v>117000000</v>
      </c>
    </row>
    <row r="15" spans="1:3">
      <c r="A15" s="4" t="s">
        <v>1357</v>
      </c>
      <c r="B15" s="5" t="n">
        <v>3000000</v>
      </c>
      <c r="C15" s="5" t="n">
        <v>5000000</v>
      </c>
    </row>
    <row r="16" spans="1:3">
      <c r="A16" s="4" t="s">
        <v>59</v>
      </c>
    </row>
    <row r="17" spans="1:3">
      <c r="A17" s="3" t="s">
        <v>1311</v>
      </c>
    </row>
    <row r="18" spans="1:3">
      <c r="A18" s="4" t="s">
        <v>1354</v>
      </c>
      <c r="B18" s="5" t="n">
        <v>8000000</v>
      </c>
    </row>
    <row r="19" spans="1:3">
      <c r="A19" s="4" t="s">
        <v>1355</v>
      </c>
      <c r="B19" s="5" t="n">
        <v>43000000</v>
      </c>
    </row>
    <row r="20" spans="1:3">
      <c r="A20" s="4" t="s">
        <v>1355</v>
      </c>
      <c r="B20" s="5" t="n">
        <v>4000000</v>
      </c>
    </row>
    <row r="21" spans="1:3">
      <c r="A21" s="4" t="s">
        <v>1356</v>
      </c>
      <c r="B21" s="5" t="n">
        <v>142000000</v>
      </c>
    </row>
    <row r="22" spans="1:3">
      <c r="A22" s="4" t="s">
        <v>1357</v>
      </c>
      <c r="B22" s="6" t="n">
        <v>4000000</v>
      </c>
      <c r="C22"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9"/>
    <col customWidth="1" max="2" min="2" width="21"/>
  </cols>
  <sheetData>
    <row r="1" spans="1:2">
      <c r="A1" s="1" t="s">
        <v>1358</v>
      </c>
      <c r="B1" s="2" t="s">
        <v>616</v>
      </c>
    </row>
    <row r="2" spans="1:2">
      <c r="A2" s="3" t="s">
        <v>1359</v>
      </c>
    </row>
    <row r="3" spans="1:2">
      <c r="A3" s="4" t="s">
        <v>1360</v>
      </c>
      <c r="B3" s="6" t="n">
        <v>60000000</v>
      </c>
    </row>
    <row r="4" spans="1:2">
      <c r="A4" s="4" t="s">
        <v>1361</v>
      </c>
      <c r="B4" s="5" t="n">
        <v>69000000</v>
      </c>
    </row>
    <row r="5" spans="1:2">
      <c r="A5" s="4" t="s">
        <v>1362</v>
      </c>
      <c r="B5" s="5" t="n">
        <v>65000000</v>
      </c>
    </row>
    <row r="6" spans="1:2">
      <c r="A6" s="4" t="s">
        <v>1363</v>
      </c>
      <c r="B6" s="5" t="n">
        <v>59000000</v>
      </c>
    </row>
    <row r="7" spans="1:2">
      <c r="A7" s="4" t="s">
        <v>1364</v>
      </c>
      <c r="B7" s="5" t="n">
        <v>50000000</v>
      </c>
    </row>
    <row r="8" spans="1:2">
      <c r="A8" s="4" t="s">
        <v>1365</v>
      </c>
      <c r="B8" s="5" t="n">
        <v>479000000</v>
      </c>
    </row>
    <row r="9" spans="1:2">
      <c r="A9" s="4" t="s">
        <v>1366</v>
      </c>
      <c r="B9" s="5" t="n">
        <v>782000000</v>
      </c>
    </row>
    <row r="10" spans="1:2">
      <c r="A10" s="4" t="s">
        <v>1367</v>
      </c>
      <c r="B10" s="5" t="n">
        <v>-275000000</v>
      </c>
    </row>
    <row r="11" spans="1:2">
      <c r="A11" s="4" t="s">
        <v>1330</v>
      </c>
      <c r="B11" s="5" t="n">
        <v>507000000</v>
      </c>
    </row>
    <row r="12" spans="1:2">
      <c r="A12" s="4" t="s">
        <v>1368</v>
      </c>
      <c r="B12" s="5" t="n">
        <v>-52000000</v>
      </c>
    </row>
    <row r="13" spans="1:2">
      <c r="A13" s="4" t="s">
        <v>1369</v>
      </c>
      <c r="B13" s="5" t="n">
        <v>455000000</v>
      </c>
    </row>
    <row r="14" spans="1:2">
      <c r="A14" s="3" t="s">
        <v>1370</v>
      </c>
    </row>
    <row r="15" spans="1:2">
      <c r="A15" s="4" t="s">
        <v>1360</v>
      </c>
      <c r="B15" s="5" t="n">
        <v>146000000</v>
      </c>
    </row>
    <row r="16" spans="1:2">
      <c r="A16" s="4" t="s">
        <v>1361</v>
      </c>
      <c r="B16" s="5" t="n">
        <v>190000000</v>
      </c>
    </row>
    <row r="17" spans="1:2">
      <c r="A17" s="4" t="s">
        <v>1362</v>
      </c>
      <c r="B17" s="5" t="n">
        <v>188000000</v>
      </c>
    </row>
    <row r="18" spans="1:2">
      <c r="A18" s="4" t="s">
        <v>1363</v>
      </c>
      <c r="B18" s="5" t="n">
        <v>188000000</v>
      </c>
    </row>
    <row r="19" spans="1:2">
      <c r="A19" s="4" t="s">
        <v>1364</v>
      </c>
      <c r="B19" s="5" t="n">
        <v>188000000</v>
      </c>
    </row>
    <row r="20" spans="1:2">
      <c r="A20" s="4" t="s">
        <v>1365</v>
      </c>
      <c r="B20" s="5" t="n">
        <v>2806000000</v>
      </c>
    </row>
    <row r="21" spans="1:2">
      <c r="A21" s="4" t="s">
        <v>1366</v>
      </c>
      <c r="B21" s="5" t="n">
        <v>3706000000</v>
      </c>
    </row>
    <row r="22" spans="1:2">
      <c r="A22" s="4" t="s">
        <v>1367</v>
      </c>
      <c r="B22" s="5" t="n">
        <v>-2429000000</v>
      </c>
    </row>
    <row r="23" spans="1:2">
      <c r="A23" s="4" t="s">
        <v>1330</v>
      </c>
      <c r="B23" s="5" t="n">
        <v>1277000000</v>
      </c>
    </row>
    <row r="24" spans="1:2">
      <c r="A24" s="4" t="s">
        <v>1368</v>
      </c>
      <c r="B24" s="5" t="n">
        <v>-21000000</v>
      </c>
    </row>
    <row r="25" spans="1:2">
      <c r="A25" s="4" t="s">
        <v>1369</v>
      </c>
      <c r="B25" s="5" t="n">
        <v>1256000000</v>
      </c>
    </row>
    <row r="26" spans="1:2">
      <c r="A26" s="4" t="s">
        <v>66</v>
      </c>
    </row>
    <row r="27" spans="1:2">
      <c r="A27" s="3" t="s">
        <v>1359</v>
      </c>
    </row>
    <row r="28" spans="1:2">
      <c r="A28" s="4" t="s">
        <v>1360</v>
      </c>
      <c r="B28" s="5" t="n">
        <v>20000000</v>
      </c>
    </row>
    <row r="29" spans="1:2">
      <c r="A29" s="4" t="s">
        <v>1361</v>
      </c>
      <c r="B29" s="5" t="n">
        <v>22000000</v>
      </c>
    </row>
    <row r="30" spans="1:2">
      <c r="A30" s="4" t="s">
        <v>1362</v>
      </c>
      <c r="B30" s="5" t="n">
        <v>20000000</v>
      </c>
    </row>
    <row r="31" spans="1:2">
      <c r="A31" s="4" t="s">
        <v>1363</v>
      </c>
      <c r="B31" s="5" t="n">
        <v>17000000</v>
      </c>
    </row>
    <row r="32" spans="1:2">
      <c r="A32" s="4" t="s">
        <v>1364</v>
      </c>
      <c r="B32" s="5" t="n">
        <v>13000000</v>
      </c>
    </row>
    <row r="33" spans="1:2">
      <c r="A33" s="4" t="s">
        <v>1365</v>
      </c>
      <c r="B33" s="5" t="n">
        <v>31000000</v>
      </c>
    </row>
    <row r="34" spans="1:2">
      <c r="A34" s="4" t="s">
        <v>1366</v>
      </c>
      <c r="B34" s="5" t="n">
        <v>123000000</v>
      </c>
    </row>
    <row r="35" spans="1:2">
      <c r="A35" s="4" t="s">
        <v>1367</v>
      </c>
      <c r="B35" s="5" t="n">
        <v>-13000000</v>
      </c>
    </row>
    <row r="36" spans="1:2">
      <c r="A36" s="4" t="s">
        <v>1330</v>
      </c>
      <c r="B36" s="5" t="n">
        <v>110000000</v>
      </c>
    </row>
    <row r="37" spans="1:2">
      <c r="A37" s="4" t="s">
        <v>1368</v>
      </c>
      <c r="B37" s="5" t="n">
        <v>-22000000</v>
      </c>
    </row>
    <row r="38" spans="1:2">
      <c r="A38" s="4" t="s">
        <v>1369</v>
      </c>
      <c r="B38" s="5" t="n">
        <v>88000000</v>
      </c>
    </row>
    <row r="39" spans="1:2">
      <c r="A39" s="3" t="s">
        <v>1370</v>
      </c>
    </row>
    <row r="40" spans="1:2">
      <c r="A40" s="4" t="s">
        <v>1360</v>
      </c>
      <c r="B40" s="5" t="n">
        <v>3000000</v>
      </c>
    </row>
    <row r="41" spans="1:2">
      <c r="A41" s="4" t="s">
        <v>1361</v>
      </c>
      <c r="B41" s="5" t="n">
        <v>1000000</v>
      </c>
    </row>
    <row r="42" spans="1:2">
      <c r="A42" s="4" t="s">
        <v>1362</v>
      </c>
      <c r="B42" s="5" t="n">
        <v>0</v>
      </c>
    </row>
    <row r="43" spans="1:2">
      <c r="A43" s="4" t="s">
        <v>1363</v>
      </c>
      <c r="B43" s="5" t="n">
        <v>0</v>
      </c>
    </row>
    <row r="44" spans="1:2">
      <c r="A44" s="4" t="s">
        <v>1364</v>
      </c>
      <c r="B44" s="5" t="n">
        <v>0</v>
      </c>
    </row>
    <row r="45" spans="1:2">
      <c r="A45" s="4" t="s">
        <v>1365</v>
      </c>
      <c r="B45" s="5" t="n">
        <v>1000000</v>
      </c>
    </row>
    <row r="46" spans="1:2">
      <c r="A46" s="4" t="s">
        <v>1366</v>
      </c>
      <c r="B46" s="5" t="n">
        <v>5000000</v>
      </c>
    </row>
    <row r="47" spans="1:2">
      <c r="A47" s="4" t="s">
        <v>1367</v>
      </c>
      <c r="B47" s="5" t="n">
        <v>0</v>
      </c>
    </row>
    <row r="48" spans="1:2">
      <c r="A48" s="4" t="s">
        <v>1330</v>
      </c>
      <c r="B48" s="5" t="n">
        <v>5000000</v>
      </c>
    </row>
    <row r="49" spans="1:2">
      <c r="A49" s="4" t="s">
        <v>1368</v>
      </c>
      <c r="B49" s="5" t="n">
        <v>-3000000</v>
      </c>
    </row>
    <row r="50" spans="1:2">
      <c r="A50" s="4" t="s">
        <v>1369</v>
      </c>
      <c r="B50" s="5" t="n">
        <v>2000000</v>
      </c>
    </row>
    <row r="51" spans="1:2">
      <c r="A51" s="4" t="s">
        <v>59</v>
      </c>
    </row>
    <row r="52" spans="1:2">
      <c r="A52" s="3" t="s">
        <v>1359</v>
      </c>
    </row>
    <row r="53" spans="1:2">
      <c r="A53" s="4" t="s">
        <v>1360</v>
      </c>
      <c r="B53" s="5" t="n">
        <v>24000000</v>
      </c>
    </row>
    <row r="54" spans="1:2">
      <c r="A54" s="4" t="s">
        <v>1361</v>
      </c>
      <c r="B54" s="5" t="n">
        <v>25000000</v>
      </c>
    </row>
    <row r="55" spans="1:2">
      <c r="A55" s="4" t="s">
        <v>1362</v>
      </c>
      <c r="B55" s="5" t="n">
        <v>24000000</v>
      </c>
    </row>
    <row r="56" spans="1:2">
      <c r="A56" s="4" t="s">
        <v>1363</v>
      </c>
      <c r="B56" s="5" t="n">
        <v>21000000</v>
      </c>
    </row>
    <row r="57" spans="1:2">
      <c r="A57" s="4" t="s">
        <v>1364</v>
      </c>
      <c r="B57" s="5" t="n">
        <v>17000000</v>
      </c>
    </row>
    <row r="58" spans="1:2">
      <c r="A58" s="4" t="s">
        <v>1365</v>
      </c>
      <c r="B58" s="5" t="n">
        <v>42000000</v>
      </c>
    </row>
    <row r="59" spans="1:2">
      <c r="A59" s="4" t="s">
        <v>1366</v>
      </c>
      <c r="B59" s="5" t="n">
        <v>153000000</v>
      </c>
    </row>
    <row r="60" spans="1:2">
      <c r="A60" s="4" t="s">
        <v>1367</v>
      </c>
      <c r="B60" s="5" t="n">
        <v>-19000000</v>
      </c>
    </row>
    <row r="61" spans="1:2">
      <c r="A61" s="4" t="s">
        <v>1330</v>
      </c>
      <c r="B61" s="5" t="n">
        <v>134000000</v>
      </c>
    </row>
    <row r="62" spans="1:2">
      <c r="A62" s="4" t="s">
        <v>1368</v>
      </c>
      <c r="B62" s="5" t="n">
        <v>-24000000</v>
      </c>
    </row>
    <row r="63" spans="1:2">
      <c r="A63" s="4" t="s">
        <v>1369</v>
      </c>
      <c r="B63" s="5" t="n">
        <v>110000000</v>
      </c>
    </row>
    <row r="64" spans="1:2">
      <c r="A64" s="3" t="s">
        <v>1370</v>
      </c>
    </row>
    <row r="65" spans="1:2">
      <c r="A65" s="4" t="s">
        <v>1360</v>
      </c>
      <c r="B65" s="5" t="n">
        <v>143000000</v>
      </c>
    </row>
    <row r="66" spans="1:2">
      <c r="A66" s="4" t="s">
        <v>1361</v>
      </c>
      <c r="B66" s="5" t="n">
        <v>189000000</v>
      </c>
    </row>
    <row r="67" spans="1:2">
      <c r="A67" s="4" t="s">
        <v>1362</v>
      </c>
      <c r="B67" s="5" t="n">
        <v>188000000</v>
      </c>
    </row>
    <row r="68" spans="1:2">
      <c r="A68" s="4" t="s">
        <v>1363</v>
      </c>
      <c r="B68" s="5" t="n">
        <v>188000000</v>
      </c>
    </row>
    <row r="69" spans="1:2">
      <c r="A69" s="4" t="s">
        <v>1364</v>
      </c>
      <c r="B69" s="5" t="n">
        <v>188000000</v>
      </c>
    </row>
    <row r="70" spans="1:2">
      <c r="A70" s="4" t="s">
        <v>1365</v>
      </c>
      <c r="B70" s="5" t="n">
        <v>2805000000</v>
      </c>
    </row>
    <row r="71" spans="1:2">
      <c r="A71" s="4" t="s">
        <v>1366</v>
      </c>
      <c r="B71" s="5" t="n">
        <v>3701000000</v>
      </c>
    </row>
    <row r="72" spans="1:2">
      <c r="A72" s="4" t="s">
        <v>1367</v>
      </c>
      <c r="B72" s="5" t="n">
        <v>-2429000000</v>
      </c>
    </row>
    <row r="73" spans="1:2">
      <c r="A73" s="4" t="s">
        <v>1330</v>
      </c>
      <c r="B73" s="5" t="n">
        <v>1272000000</v>
      </c>
    </row>
    <row r="74" spans="1:2">
      <c r="A74" s="4" t="s">
        <v>1368</v>
      </c>
      <c r="B74" s="5" t="n">
        <v>-18000000</v>
      </c>
    </row>
    <row r="75" spans="1:2">
      <c r="A75" s="4" t="s">
        <v>1369</v>
      </c>
      <c r="B75" s="6" t="n">
        <v>1254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462</v>
      </c>
    </row>
    <row r="2" spans="1:2">
      <c r="A2" s="3" t="s">
        <v>1372</v>
      </c>
    </row>
    <row r="3" spans="1:2">
      <c r="A3" s="4" t="s">
        <v>14</v>
      </c>
      <c r="B3" s="6" t="n">
        <v>215</v>
      </c>
    </row>
    <row r="4" spans="1:2">
      <c r="A4" s="4" t="s">
        <v>1361</v>
      </c>
      <c r="B4" s="5" t="n">
        <v>210</v>
      </c>
    </row>
    <row r="5" spans="1:2">
      <c r="A5" s="4" t="s">
        <v>1362</v>
      </c>
      <c r="B5" s="5" t="n">
        <v>211</v>
      </c>
    </row>
    <row r="6" spans="1:2">
      <c r="A6" s="4" t="s">
        <v>1363</v>
      </c>
      <c r="B6" s="5" t="n">
        <v>211</v>
      </c>
    </row>
    <row r="7" spans="1:2">
      <c r="A7" s="4" t="s">
        <v>1364</v>
      </c>
      <c r="B7" s="5" t="n">
        <v>211</v>
      </c>
    </row>
    <row r="8" spans="1:2">
      <c r="A8" s="4" t="s">
        <v>1365</v>
      </c>
      <c r="B8" s="5" t="n">
        <v>3196</v>
      </c>
    </row>
    <row r="9" spans="1:2">
      <c r="A9" s="4" t="s">
        <v>1366</v>
      </c>
      <c r="B9" s="5" t="n">
        <v>4254</v>
      </c>
    </row>
    <row r="10" spans="1:2">
      <c r="A10" s="4" t="s">
        <v>1373</v>
      </c>
      <c r="B10" s="5" t="n">
        <v>-480</v>
      </c>
    </row>
    <row r="11" spans="1:2">
      <c r="A11" s="4" t="s">
        <v>1367</v>
      </c>
      <c r="B11" s="5" t="n">
        <v>-2483</v>
      </c>
    </row>
    <row r="12" spans="1:2">
      <c r="A12" s="4" t="s">
        <v>1374</v>
      </c>
      <c r="B12" s="5" t="n">
        <v>1291</v>
      </c>
    </row>
    <row r="13" spans="1:2">
      <c r="A13" s="3" t="s">
        <v>1375</v>
      </c>
    </row>
    <row r="14" spans="1:2">
      <c r="A14" s="4" t="s">
        <v>14</v>
      </c>
      <c r="B14" s="5" t="n">
        <v>77</v>
      </c>
    </row>
    <row r="15" spans="1:2">
      <c r="A15" s="4" t="s">
        <v>1361</v>
      </c>
      <c r="B15" s="5" t="n">
        <v>55</v>
      </c>
    </row>
    <row r="16" spans="1:2">
      <c r="A16" s="4" t="s">
        <v>1362</v>
      </c>
      <c r="B16" s="5" t="n">
        <v>53</v>
      </c>
    </row>
    <row r="17" spans="1:2">
      <c r="A17" s="4" t="s">
        <v>1363</v>
      </c>
      <c r="B17" s="5" t="n">
        <v>50</v>
      </c>
    </row>
    <row r="18" spans="1:2">
      <c r="A18" s="4" t="s">
        <v>1364</v>
      </c>
      <c r="B18" s="5" t="n">
        <v>42</v>
      </c>
    </row>
    <row r="19" spans="1:2">
      <c r="A19" s="4" t="s">
        <v>1365</v>
      </c>
      <c r="B19" s="5" t="n">
        <v>253</v>
      </c>
    </row>
    <row r="20" spans="1:2">
      <c r="A20" s="4" t="s">
        <v>1366</v>
      </c>
      <c r="B20" s="5" t="n">
        <v>530</v>
      </c>
    </row>
    <row r="21" spans="1:2">
      <c r="A21" s="4" t="s">
        <v>1376</v>
      </c>
    </row>
    <row r="22" spans="1:2">
      <c r="A22" s="3" t="s">
        <v>1372</v>
      </c>
    </row>
    <row r="23" spans="1:2">
      <c r="A23" s="4" t="s">
        <v>14</v>
      </c>
      <c r="B23" s="5" t="n">
        <v>10</v>
      </c>
    </row>
    <row r="24" spans="1:2">
      <c r="A24" s="4" t="s">
        <v>1361</v>
      </c>
      <c r="B24" s="5" t="n">
        <v>11</v>
      </c>
    </row>
    <row r="25" spans="1:2">
      <c r="A25" s="4" t="s">
        <v>1362</v>
      </c>
      <c r="B25" s="5" t="n">
        <v>11</v>
      </c>
    </row>
    <row r="26" spans="1:2">
      <c r="A26" s="4" t="s">
        <v>1363</v>
      </c>
      <c r="B26" s="5" t="n">
        <v>11</v>
      </c>
    </row>
    <row r="27" spans="1:2">
      <c r="A27" s="4" t="s">
        <v>1364</v>
      </c>
      <c r="B27" s="5" t="n">
        <v>11</v>
      </c>
    </row>
    <row r="28" spans="1:2">
      <c r="A28" s="4" t="s">
        <v>1365</v>
      </c>
      <c r="B28" s="5" t="n">
        <v>217</v>
      </c>
    </row>
    <row r="29" spans="1:2">
      <c r="A29" s="4" t="s">
        <v>1366</v>
      </c>
      <c r="B29" s="5" t="n">
        <v>271</v>
      </c>
    </row>
    <row r="30" spans="1:2">
      <c r="A30" s="4" t="s">
        <v>59</v>
      </c>
    </row>
    <row r="31" spans="1:2">
      <c r="A31" s="3" t="s">
        <v>1372</v>
      </c>
    </row>
    <row r="32" spans="1:2">
      <c r="A32" s="4" t="s">
        <v>14</v>
      </c>
      <c r="B32" s="5" t="n">
        <v>212</v>
      </c>
    </row>
    <row r="33" spans="1:2">
      <c r="A33" s="4" t="s">
        <v>1361</v>
      </c>
      <c r="B33" s="5" t="n">
        <v>210</v>
      </c>
    </row>
    <row r="34" spans="1:2">
      <c r="A34" s="4" t="s">
        <v>1362</v>
      </c>
      <c r="B34" s="5" t="n">
        <v>211</v>
      </c>
    </row>
    <row r="35" spans="1:2">
      <c r="A35" s="4" t="s">
        <v>1363</v>
      </c>
      <c r="B35" s="5" t="n">
        <v>211</v>
      </c>
    </row>
    <row r="36" spans="1:2">
      <c r="A36" s="4" t="s">
        <v>1364</v>
      </c>
      <c r="B36" s="5" t="n">
        <v>211</v>
      </c>
    </row>
    <row r="37" spans="1:2">
      <c r="A37" s="4" t="s">
        <v>1365</v>
      </c>
      <c r="B37" s="5" t="n">
        <v>3196</v>
      </c>
    </row>
    <row r="38" spans="1:2">
      <c r="A38" s="4" t="s">
        <v>1366</v>
      </c>
      <c r="B38" s="5" t="n">
        <v>4251</v>
      </c>
    </row>
    <row r="39" spans="1:2">
      <c r="A39" s="4" t="s">
        <v>1373</v>
      </c>
      <c r="B39" s="5" t="n">
        <v>-480</v>
      </c>
    </row>
    <row r="40" spans="1:2">
      <c r="A40" s="4" t="s">
        <v>1367</v>
      </c>
      <c r="B40" s="5" t="n">
        <v>-2483</v>
      </c>
    </row>
    <row r="41" spans="1:2">
      <c r="A41" s="4" t="s">
        <v>1374</v>
      </c>
      <c r="B41" s="5" t="n">
        <v>1288</v>
      </c>
    </row>
    <row r="42" spans="1:2">
      <c r="A42" s="3" t="s">
        <v>1375</v>
      </c>
    </row>
    <row r="43" spans="1:2">
      <c r="A43" s="4" t="s">
        <v>14</v>
      </c>
      <c r="B43" s="5" t="n">
        <v>23</v>
      </c>
    </row>
    <row r="44" spans="1:2">
      <c r="A44" s="4" t="s">
        <v>1361</v>
      </c>
      <c r="B44" s="5" t="n">
        <v>22</v>
      </c>
    </row>
    <row r="45" spans="1:2">
      <c r="A45" s="4" t="s">
        <v>1362</v>
      </c>
      <c r="B45" s="5" t="n">
        <v>22</v>
      </c>
    </row>
    <row r="46" spans="1:2">
      <c r="A46" s="4" t="s">
        <v>1363</v>
      </c>
      <c r="B46" s="5" t="n">
        <v>21</v>
      </c>
    </row>
    <row r="47" spans="1:2">
      <c r="A47" s="4" t="s">
        <v>1364</v>
      </c>
      <c r="B47" s="5" t="n">
        <v>17</v>
      </c>
    </row>
    <row r="48" spans="1:2">
      <c r="A48" s="4" t="s">
        <v>1365</v>
      </c>
      <c r="B48" s="5" t="n">
        <v>48</v>
      </c>
    </row>
    <row r="49" spans="1:2">
      <c r="A49" s="4" t="s">
        <v>1366</v>
      </c>
      <c r="B49" s="5" t="n">
        <v>153</v>
      </c>
    </row>
    <row r="50" spans="1:2">
      <c r="A50" s="4" t="s">
        <v>66</v>
      </c>
    </row>
    <row r="51" spans="1:2">
      <c r="A51" s="3" t="s">
        <v>1372</v>
      </c>
    </row>
    <row r="52" spans="1:2">
      <c r="A52" s="4" t="s">
        <v>14</v>
      </c>
      <c r="B52" s="5" t="n">
        <v>3</v>
      </c>
    </row>
    <row r="53" spans="1:2">
      <c r="A53" s="4" t="s">
        <v>1361</v>
      </c>
      <c r="B53" s="5" t="n">
        <v>0</v>
      </c>
    </row>
    <row r="54" spans="1:2">
      <c r="A54" s="4" t="s">
        <v>1362</v>
      </c>
      <c r="B54" s="5" t="n">
        <v>0</v>
      </c>
    </row>
    <row r="55" spans="1:2">
      <c r="A55" s="4" t="s">
        <v>1363</v>
      </c>
      <c r="B55" s="5" t="n">
        <v>0</v>
      </c>
    </row>
    <row r="56" spans="1:2">
      <c r="A56" s="4" t="s">
        <v>1364</v>
      </c>
      <c r="B56" s="5" t="n">
        <v>0</v>
      </c>
    </row>
    <row r="57" spans="1:2">
      <c r="A57" s="4" t="s">
        <v>1365</v>
      </c>
      <c r="B57" s="5" t="n">
        <v>0</v>
      </c>
    </row>
    <row r="58" spans="1:2">
      <c r="A58" s="4" t="s">
        <v>1366</v>
      </c>
      <c r="B58" s="5" t="n">
        <v>3</v>
      </c>
    </row>
    <row r="59" spans="1:2">
      <c r="A59" s="4" t="s">
        <v>1373</v>
      </c>
      <c r="B59" s="5" t="n">
        <v>0</v>
      </c>
    </row>
    <row r="60" spans="1:2">
      <c r="A60" s="4" t="s">
        <v>1367</v>
      </c>
      <c r="B60" s="5" t="n">
        <v>0</v>
      </c>
    </row>
    <row r="61" spans="1:2">
      <c r="A61" s="4" t="s">
        <v>1374</v>
      </c>
      <c r="B61" s="5" t="n">
        <v>3</v>
      </c>
    </row>
    <row r="62" spans="1:2">
      <c r="A62" s="3" t="s">
        <v>1375</v>
      </c>
    </row>
    <row r="63" spans="1:2">
      <c r="A63" s="4" t="s">
        <v>14</v>
      </c>
      <c r="B63" s="5" t="n">
        <v>26</v>
      </c>
    </row>
    <row r="64" spans="1:2">
      <c r="A64" s="4" t="s">
        <v>1361</v>
      </c>
      <c r="B64" s="5" t="n">
        <v>22</v>
      </c>
    </row>
    <row r="65" spans="1:2">
      <c r="A65" s="4" t="s">
        <v>1362</v>
      </c>
      <c r="B65" s="5" t="n">
        <v>21</v>
      </c>
    </row>
    <row r="66" spans="1:2">
      <c r="A66" s="4" t="s">
        <v>1363</v>
      </c>
      <c r="B66" s="5" t="n">
        <v>20</v>
      </c>
    </row>
    <row r="67" spans="1:2">
      <c r="A67" s="4" t="s">
        <v>1364</v>
      </c>
      <c r="B67" s="5" t="n">
        <v>16</v>
      </c>
    </row>
    <row r="68" spans="1:2">
      <c r="A68" s="4" t="s">
        <v>1365</v>
      </c>
      <c r="B68" s="5" t="n">
        <v>28</v>
      </c>
    </row>
    <row r="69" spans="1:2">
      <c r="A69" s="4" t="s">
        <v>1366</v>
      </c>
      <c r="B69" s="6" t="n">
        <v>1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1377</v>
      </c>
      <c r="B1" s="2" t="s">
        <v>1</v>
      </c>
    </row>
    <row r="2" spans="1:5">
      <c r="B2" s="2" t="s">
        <v>2</v>
      </c>
      <c r="C2" s="2" t="s">
        <v>27</v>
      </c>
      <c r="D2" s="2" t="s">
        <v>89</v>
      </c>
      <c r="E2" s="2" t="s">
        <v>92</v>
      </c>
    </row>
    <row r="3" spans="1:5">
      <c r="A3" s="3" t="s">
        <v>1311</v>
      </c>
    </row>
    <row r="4" spans="1:5">
      <c r="A4" s="4" t="s">
        <v>117</v>
      </c>
      <c r="B4" s="6" t="n">
        <v>47105</v>
      </c>
      <c r="D4" s="6" t="n">
        <v>46615</v>
      </c>
    </row>
    <row r="5" spans="1:5">
      <c r="A5" s="4" t="s">
        <v>1328</v>
      </c>
      <c r="B5" s="5" t="n">
        <v>-12407</v>
      </c>
      <c r="D5" s="5" t="n">
        <v>-12176</v>
      </c>
    </row>
    <row r="6" spans="1:5">
      <c r="A6" s="4" t="s">
        <v>119</v>
      </c>
      <c r="B6" s="5" t="n">
        <v>34698</v>
      </c>
      <c r="D6" s="6" t="n">
        <v>34439</v>
      </c>
    </row>
    <row r="7" spans="1:5">
      <c r="A7" s="3" t="s">
        <v>1378</v>
      </c>
    </row>
    <row r="8" spans="1:5">
      <c r="A8" s="4" t="s">
        <v>1360</v>
      </c>
      <c r="B8" s="5" t="n">
        <v>151</v>
      </c>
    </row>
    <row r="9" spans="1:5">
      <c r="A9" s="4" t="s">
        <v>1361</v>
      </c>
      <c r="B9" s="5" t="n">
        <v>200</v>
      </c>
    </row>
    <row r="10" spans="1:5">
      <c r="A10" s="4" t="s">
        <v>1362</v>
      </c>
      <c r="B10" s="5" t="n">
        <v>200</v>
      </c>
    </row>
    <row r="11" spans="1:5">
      <c r="A11" s="4" t="s">
        <v>1363</v>
      </c>
      <c r="B11" s="5" t="n">
        <v>200</v>
      </c>
    </row>
    <row r="12" spans="1:5">
      <c r="A12" s="4" t="s">
        <v>1364</v>
      </c>
      <c r="B12" s="5" t="n">
        <v>200</v>
      </c>
    </row>
    <row r="13" spans="1:5">
      <c r="A13" s="4" t="s">
        <v>1365</v>
      </c>
      <c r="B13" s="5" t="n">
        <v>2619</v>
      </c>
    </row>
    <row r="14" spans="1:5">
      <c r="A14" s="4" t="s">
        <v>1379</v>
      </c>
      <c r="B14" s="5" t="n">
        <v>3570</v>
      </c>
    </row>
    <row r="15" spans="1:5">
      <c r="A15" s="4" t="s">
        <v>1380</v>
      </c>
      <c r="B15" s="5" t="n">
        <v>50</v>
      </c>
      <c r="C15" s="6" t="n">
        <v>49</v>
      </c>
    </row>
    <row r="16" spans="1:5">
      <c r="A16" s="4" t="s">
        <v>1381</v>
      </c>
      <c r="B16" s="5" t="n">
        <v>4</v>
      </c>
      <c r="C16" s="5" t="n">
        <v>13</v>
      </c>
    </row>
    <row r="17" spans="1:5">
      <c r="A17" s="4" t="s">
        <v>1382</v>
      </c>
      <c r="B17" s="5" t="n">
        <v>54</v>
      </c>
      <c r="C17" s="5" t="n">
        <v>62</v>
      </c>
    </row>
    <row r="18" spans="1:5">
      <c r="A18" s="4" t="s">
        <v>1383</v>
      </c>
    </row>
    <row r="19" spans="1:5">
      <c r="A19" s="3" t="s">
        <v>1311</v>
      </c>
    </row>
    <row r="20" spans="1:5">
      <c r="A20" s="4" t="s">
        <v>1384</v>
      </c>
      <c r="B20" s="5" t="n">
        <v>148</v>
      </c>
    </row>
    <row r="21" spans="1:5">
      <c r="A21" s="4" t="s">
        <v>117</v>
      </c>
      <c r="B21" s="5" t="n">
        <v>1026</v>
      </c>
    </row>
    <row r="22" spans="1:5">
      <c r="A22" s="4" t="s">
        <v>1328</v>
      </c>
      <c r="B22" s="5" t="n">
        <v>-151</v>
      </c>
    </row>
    <row r="23" spans="1:5">
      <c r="A23" s="4" t="s">
        <v>119</v>
      </c>
      <c r="B23" s="5" t="n">
        <v>875</v>
      </c>
    </row>
    <row r="24" spans="1:5">
      <c r="A24" s="3" t="s">
        <v>1378</v>
      </c>
    </row>
    <row r="25" spans="1:5">
      <c r="A25" s="4" t="s">
        <v>1385</v>
      </c>
      <c r="B25" s="6" t="n">
        <v>9</v>
      </c>
      <c r="C25" s="6" t="n">
        <v>17</v>
      </c>
    </row>
    <row r="26" spans="1:5"/>
    <row r="27" spans="1:5">
      <c r="A27" s="4" t="s">
        <v>92</v>
      </c>
      <c r="B27" s="4" t="s">
        <v>162</v>
      </c>
    </row>
  </sheetData>
  <mergeCells count="2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0</v>
      </c>
      <c r="B1" s="2" t="s">
        <v>1</v>
      </c>
    </row>
    <row r="2" spans="1:3">
      <c r="B2" s="2" t="s">
        <v>2</v>
      </c>
      <c r="C2" s="2" t="s">
        <v>27</v>
      </c>
    </row>
    <row r="3" spans="1:3">
      <c r="A3" s="4" t="s">
        <v>271</v>
      </c>
      <c r="B3" s="7" t="n">
        <v>0.97</v>
      </c>
      <c r="C3" s="7" t="n">
        <v>0.9</v>
      </c>
    </row>
    <row r="4" spans="1:3">
      <c r="A4" s="4" t="s">
        <v>66</v>
      </c>
    </row>
    <row r="5" spans="1:3">
      <c r="A5" s="4" t="s">
        <v>272</v>
      </c>
      <c r="B5" s="8" t="n">
        <v>0.38</v>
      </c>
      <c r="C5" s="8" t="n">
        <v>0.38</v>
      </c>
    </row>
    <row r="6" spans="1:3">
      <c r="A6" s="4" t="s">
        <v>239</v>
      </c>
    </row>
    <row r="7" spans="1:3">
      <c r="A7" s="4" t="s">
        <v>272</v>
      </c>
      <c r="B7" s="9" t="n">
        <v>1.5</v>
      </c>
      <c r="C7" s="7" t="n">
        <v>1.6</v>
      </c>
    </row>
    <row r="8" spans="1:3">
      <c r="A8" s="4" t="s">
        <v>240</v>
      </c>
    </row>
    <row r="9" spans="1:3">
      <c r="A9" s="4" t="s">
        <v>272</v>
      </c>
      <c r="B9" s="7" t="n">
        <v>1.6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1</v>
      </c>
    </row>
    <row r="2" spans="1:2">
      <c r="B2" s="2" t="s">
        <v>616</v>
      </c>
    </row>
    <row r="3" spans="1:2">
      <c r="A3" s="3" t="s">
        <v>1387</v>
      </c>
    </row>
    <row r="4" spans="1:2">
      <c r="A4" s="4" t="s">
        <v>1388</v>
      </c>
      <c r="B4" s="6" t="n">
        <v>-96</v>
      </c>
    </row>
    <row r="5" spans="1:2">
      <c r="A5" s="4" t="s">
        <v>1389</v>
      </c>
      <c r="B5" s="5" t="n">
        <v>19</v>
      </c>
    </row>
    <row r="6" spans="1:2">
      <c r="A6" s="4" t="s">
        <v>1390</v>
      </c>
      <c r="B6" s="5" t="n">
        <v>8</v>
      </c>
    </row>
    <row r="7" spans="1:2">
      <c r="A7" s="4" t="s">
        <v>1391</v>
      </c>
      <c r="B7" s="5" t="n">
        <v>3</v>
      </c>
    </row>
    <row r="8" spans="1:2">
      <c r="A8" s="4" t="s">
        <v>1392</v>
      </c>
      <c r="B8" s="5" t="n">
        <v>2</v>
      </c>
    </row>
    <row r="9" spans="1:2">
      <c r="A9" s="4" t="s">
        <v>1393</v>
      </c>
      <c r="B9" s="6" t="n">
        <v>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4"/>
  </cols>
  <sheetData>
    <row r="1" spans="1:5">
      <c r="A1" s="1" t="s">
        <v>1394</v>
      </c>
      <c r="B1" s="2" t="s">
        <v>1</v>
      </c>
    </row>
    <row r="2" spans="1:5">
      <c r="B2" s="2" t="s">
        <v>1395</v>
      </c>
      <c r="C2" s="2" t="s">
        <v>234</v>
      </c>
      <c r="D2" s="2" t="s">
        <v>462</v>
      </c>
    </row>
    <row r="3" spans="1:5">
      <c r="A3" s="3" t="s">
        <v>1396</v>
      </c>
    </row>
    <row r="4" spans="1:5">
      <c r="A4" s="4" t="s">
        <v>1397</v>
      </c>
      <c r="B4" s="5" t="n">
        <v>6</v>
      </c>
    </row>
    <row r="5" spans="1:5">
      <c r="A5" s="4" t="s">
        <v>1398</v>
      </c>
      <c r="B5" s="5" t="n">
        <v>1</v>
      </c>
    </row>
    <row r="6" spans="1:5">
      <c r="A6" s="3" t="s">
        <v>1399</v>
      </c>
    </row>
    <row r="7" spans="1:5">
      <c r="A7" s="4" t="s">
        <v>28</v>
      </c>
      <c r="B7" s="6" t="n">
        <v>2898</v>
      </c>
      <c r="C7" s="6" t="n">
        <v>2536</v>
      </c>
    </row>
    <row r="8" spans="1:5">
      <c r="A8" s="4" t="s">
        <v>1400</v>
      </c>
      <c r="B8" s="5" t="n">
        <v>260</v>
      </c>
      <c r="C8" s="5" t="n">
        <v>206</v>
      </c>
    </row>
    <row r="9" spans="1:5">
      <c r="A9" s="4" t="s">
        <v>1401</v>
      </c>
      <c r="B9" s="5" t="n">
        <v>21</v>
      </c>
      <c r="C9" s="5" t="n">
        <v>29</v>
      </c>
    </row>
    <row r="10" spans="1:5">
      <c r="A10" s="4" t="s">
        <v>1402</v>
      </c>
      <c r="B10" s="5" t="n">
        <v>383</v>
      </c>
      <c r="C10" s="5" t="n">
        <v>372</v>
      </c>
    </row>
    <row r="11" spans="1:5">
      <c r="A11" s="4" t="s">
        <v>665</v>
      </c>
      <c r="B11" s="5" t="n">
        <v>42</v>
      </c>
      <c r="C11" s="5" t="n">
        <v>242</v>
      </c>
    </row>
    <row r="12" spans="1:5">
      <c r="A12" s="4" t="s">
        <v>1403</v>
      </c>
      <c r="B12" s="5" t="n">
        <v>5</v>
      </c>
      <c r="C12" s="5" t="n">
        <v>5</v>
      </c>
    </row>
    <row r="13" spans="1:5">
      <c r="A13" s="4" t="s">
        <v>1404</v>
      </c>
      <c r="B13" s="5" t="n">
        <v>96</v>
      </c>
      <c r="C13" s="5" t="n">
        <v>-26</v>
      </c>
    </row>
    <row r="14" spans="1:5">
      <c r="A14" s="4" t="s">
        <v>41</v>
      </c>
      <c r="B14" s="5" t="n">
        <v>101</v>
      </c>
      <c r="C14" s="5" t="n">
        <v>-21</v>
      </c>
    </row>
    <row r="15" spans="1:5">
      <c r="A15" s="4" t="s">
        <v>1405</v>
      </c>
      <c r="B15" s="5" t="n">
        <v>441</v>
      </c>
      <c r="C15" s="5" t="n">
        <v>347</v>
      </c>
    </row>
    <row r="16" spans="1:5">
      <c r="A16" s="4" t="s">
        <v>1406</v>
      </c>
      <c r="B16" s="5" t="n">
        <v>-51</v>
      </c>
      <c r="C16" s="5" t="n">
        <v>21</v>
      </c>
    </row>
    <row r="17" spans="1:5">
      <c r="A17" s="3" t="s">
        <v>1407</v>
      </c>
    </row>
    <row r="18" spans="1:5">
      <c r="A18" s="4" t="s">
        <v>1408</v>
      </c>
      <c r="B18" s="5" t="n">
        <v>783</v>
      </c>
      <c r="C18" s="5" t="n">
        <v>979</v>
      </c>
    </row>
    <row r="19" spans="1:5">
      <c r="A19" s="4" t="s">
        <v>1409</v>
      </c>
      <c r="B19" s="5" t="n">
        <v>61618</v>
      </c>
      <c r="D19" s="6" t="n">
        <v>60638</v>
      </c>
      <c r="E19" s="4" t="s">
        <v>92</v>
      </c>
    </row>
    <row r="20" spans="1:5">
      <c r="A20" s="4" t="s">
        <v>1410</v>
      </c>
      <c r="B20" s="5" t="n">
        <v>12038</v>
      </c>
      <c r="D20" s="5" t="n">
        <v>11972</v>
      </c>
    </row>
    <row r="21" spans="1:5">
      <c r="A21" s="4" t="s">
        <v>1411</v>
      </c>
    </row>
    <row r="22" spans="1:5">
      <c r="A22" s="3" t="s">
        <v>1399</v>
      </c>
    </row>
    <row r="23" spans="1:5">
      <c r="A23" s="4" t="s">
        <v>28</v>
      </c>
      <c r="B23" s="5" t="n">
        <v>1145</v>
      </c>
      <c r="C23" s="5" t="n">
        <v>1055</v>
      </c>
    </row>
    <row r="24" spans="1:5">
      <c r="A24" s="4" t="s">
        <v>1400</v>
      </c>
      <c r="B24" s="5" t="n">
        <v>103</v>
      </c>
      <c r="C24" s="5" t="n">
        <v>52</v>
      </c>
    </row>
    <row r="25" spans="1:5">
      <c r="A25" s="4" t="s">
        <v>1401</v>
      </c>
      <c r="B25" s="5" t="n">
        <v>1</v>
      </c>
      <c r="C25" s="5" t="n">
        <v>1</v>
      </c>
    </row>
    <row r="26" spans="1:5">
      <c r="A26" s="4" t="s">
        <v>1402</v>
      </c>
      <c r="B26" s="5" t="n">
        <v>186</v>
      </c>
      <c r="C26" s="5" t="n">
        <v>166</v>
      </c>
    </row>
    <row r="27" spans="1:5">
      <c r="A27" s="4" t="s">
        <v>665</v>
      </c>
      <c r="B27" s="5" t="n">
        <v>5</v>
      </c>
      <c r="C27" s="5" t="n">
        <v>56</v>
      </c>
    </row>
    <row r="28" spans="1:5">
      <c r="A28" s="4" t="s">
        <v>1405</v>
      </c>
      <c r="B28" s="5" t="n">
        <v>176</v>
      </c>
      <c r="C28" s="5" t="n">
        <v>170</v>
      </c>
    </row>
    <row r="29" spans="1:5">
      <c r="A29" s="3" t="s">
        <v>1407</v>
      </c>
    </row>
    <row r="30" spans="1:5">
      <c r="A30" s="4" t="s">
        <v>1408</v>
      </c>
      <c r="B30" s="5" t="n">
        <v>356</v>
      </c>
      <c r="C30" s="5" t="n">
        <v>475</v>
      </c>
    </row>
    <row r="31" spans="1:5">
      <c r="A31" s="4" t="s">
        <v>1409</v>
      </c>
      <c r="B31" s="5" t="n">
        <v>19558</v>
      </c>
      <c r="D31" s="5" t="n">
        <v>19225</v>
      </c>
    </row>
    <row r="32" spans="1:5">
      <c r="A32" s="4" t="s">
        <v>1412</v>
      </c>
    </row>
    <row r="33" spans="1:5">
      <c r="A33" s="3" t="s">
        <v>1399</v>
      </c>
    </row>
    <row r="34" spans="1:5">
      <c r="A34" s="4" t="s">
        <v>28</v>
      </c>
      <c r="B34" s="5" t="n">
        <v>1361</v>
      </c>
      <c r="C34" s="5" t="n">
        <v>1126</v>
      </c>
    </row>
    <row r="35" spans="1:5">
      <c r="A35" s="4" t="s">
        <v>1400</v>
      </c>
      <c r="B35" s="5" t="n">
        <v>34</v>
      </c>
      <c r="C35" s="5" t="n">
        <v>27</v>
      </c>
    </row>
    <row r="36" spans="1:5">
      <c r="A36" s="4" t="s">
        <v>1402</v>
      </c>
      <c r="B36" s="5" t="n">
        <v>147</v>
      </c>
      <c r="C36" s="5" t="n">
        <v>135</v>
      </c>
    </row>
    <row r="37" spans="1:5">
      <c r="A37" s="4" t="s">
        <v>665</v>
      </c>
      <c r="B37" s="5" t="n">
        <v>19</v>
      </c>
      <c r="C37" s="5" t="n">
        <v>59</v>
      </c>
    </row>
    <row r="38" spans="1:5">
      <c r="A38" s="4" t="s">
        <v>1405</v>
      </c>
      <c r="B38" s="5" t="n">
        <v>264</v>
      </c>
      <c r="C38" s="5" t="n">
        <v>225</v>
      </c>
    </row>
    <row r="39" spans="1:5">
      <c r="A39" s="3" t="s">
        <v>1407</v>
      </c>
    </row>
    <row r="40" spans="1:5">
      <c r="A40" s="4" t="s">
        <v>1408</v>
      </c>
      <c r="B40" s="5" t="n">
        <v>324</v>
      </c>
      <c r="C40" s="5" t="n">
        <v>403</v>
      </c>
    </row>
    <row r="41" spans="1:5">
      <c r="A41" s="4" t="s">
        <v>1409</v>
      </c>
      <c r="B41" s="5" t="n">
        <v>15904</v>
      </c>
      <c r="D41" s="5" t="n">
        <v>15389</v>
      </c>
    </row>
    <row r="42" spans="1:5">
      <c r="A42" s="4" t="s">
        <v>1413</v>
      </c>
    </row>
    <row r="43" spans="1:5">
      <c r="A43" s="3" t="s">
        <v>1399</v>
      </c>
    </row>
    <row r="44" spans="1:5">
      <c r="A44" s="4" t="s">
        <v>1404</v>
      </c>
      <c r="B44" s="5" t="n">
        <v>94</v>
      </c>
      <c r="C44" s="5" t="n">
        <v>15</v>
      </c>
    </row>
    <row r="45" spans="1:5">
      <c r="A45" s="4" t="s">
        <v>1405</v>
      </c>
      <c r="B45" s="5" t="n">
        <v>94</v>
      </c>
      <c r="C45" s="5" t="n">
        <v>15</v>
      </c>
    </row>
    <row r="46" spans="1:5">
      <c r="A46" s="3" t="s">
        <v>1407</v>
      </c>
    </row>
    <row r="47" spans="1:5">
      <c r="A47" s="4" t="s">
        <v>1409</v>
      </c>
      <c r="B47" s="5" t="n">
        <v>9748</v>
      </c>
      <c r="D47" s="5" t="n">
        <v>9652</v>
      </c>
    </row>
    <row r="48" spans="1:5">
      <c r="A48" s="4" t="s">
        <v>1410</v>
      </c>
      <c r="B48" s="5" t="n">
        <v>9748</v>
      </c>
      <c r="D48" s="5" t="n">
        <v>9652</v>
      </c>
    </row>
    <row r="49" spans="1:5">
      <c r="A49" s="4" t="s">
        <v>721</v>
      </c>
    </row>
    <row r="50" spans="1:5">
      <c r="A50" s="3" t="s">
        <v>1399</v>
      </c>
    </row>
    <row r="51" spans="1:5">
      <c r="A51" s="4" t="s">
        <v>28</v>
      </c>
      <c r="B51" s="5" t="n">
        <v>383</v>
      </c>
      <c r="C51" s="5" t="n">
        <v>308</v>
      </c>
    </row>
    <row r="52" spans="1:5">
      <c r="A52" s="4" t="s">
        <v>1400</v>
      </c>
      <c r="B52" s="5" t="n">
        <v>30</v>
      </c>
      <c r="C52" s="5" t="n">
        <v>30</v>
      </c>
    </row>
    <row r="53" spans="1:5">
      <c r="A53" s="4" t="s">
        <v>1401</v>
      </c>
      <c r="B53" s="5" t="n">
        <v>19</v>
      </c>
      <c r="C53" s="5" t="n">
        <v>15</v>
      </c>
    </row>
    <row r="54" spans="1:5">
      <c r="A54" s="4" t="s">
        <v>1402</v>
      </c>
      <c r="B54" s="5" t="n">
        <v>44</v>
      </c>
      <c r="C54" s="5" t="n">
        <v>43</v>
      </c>
    </row>
    <row r="55" spans="1:5">
      <c r="A55" s="4" t="s">
        <v>665</v>
      </c>
      <c r="B55" s="5" t="n">
        <v>72</v>
      </c>
      <c r="C55" s="5" t="n">
        <v>155</v>
      </c>
    </row>
    <row r="56" spans="1:5">
      <c r="A56" s="4" t="s">
        <v>1404</v>
      </c>
      <c r="B56" s="5" t="n">
        <v>2</v>
      </c>
      <c r="C56" s="5" t="n">
        <v>-41</v>
      </c>
    </row>
    <row r="57" spans="1:5">
      <c r="A57" s="4" t="s">
        <v>1405</v>
      </c>
      <c r="B57" s="5" t="n">
        <v>57</v>
      </c>
      <c r="C57" s="5" t="n">
        <v>20</v>
      </c>
    </row>
    <row r="58" spans="1:5">
      <c r="A58" s="3" t="s">
        <v>1407</v>
      </c>
    </row>
    <row r="59" spans="1:5">
      <c r="A59" s="4" t="s">
        <v>1408</v>
      </c>
      <c r="B59" s="5" t="n">
        <v>85</v>
      </c>
      <c r="C59" s="5" t="n">
        <v>59</v>
      </c>
    </row>
    <row r="60" spans="1:5">
      <c r="A60" s="4" t="s">
        <v>1409</v>
      </c>
      <c r="B60" s="5" t="n">
        <v>9382</v>
      </c>
      <c r="D60" s="5" t="n">
        <v>9165</v>
      </c>
    </row>
    <row r="61" spans="1:5">
      <c r="A61" s="4" t="s">
        <v>1410</v>
      </c>
      <c r="B61" s="5" t="n">
        <v>737</v>
      </c>
      <c r="D61" s="5" t="n">
        <v>747</v>
      </c>
    </row>
    <row r="62" spans="1:5">
      <c r="A62" s="4" t="s">
        <v>728</v>
      </c>
    </row>
    <row r="63" spans="1:5">
      <c r="A63" s="3" t="s">
        <v>1399</v>
      </c>
    </row>
    <row r="64" spans="1:5">
      <c r="A64" s="4" t="s">
        <v>28</v>
      </c>
      <c r="B64" s="5" t="n">
        <v>7</v>
      </c>
      <c r="C64" s="5" t="n">
        <v>25</v>
      </c>
    </row>
    <row r="65" spans="1:5">
      <c r="A65" s="4" t="s">
        <v>1400</v>
      </c>
      <c r="B65" s="5" t="n">
        <v>3</v>
      </c>
      <c r="C65" s="5" t="n">
        <v>5</v>
      </c>
    </row>
    <row r="66" spans="1:5">
      <c r="A66" s="4" t="s">
        <v>1401</v>
      </c>
      <c r="B66" s="5" t="n">
        <v>10</v>
      </c>
      <c r="C66" s="5" t="n">
        <v>2</v>
      </c>
    </row>
    <row r="67" spans="1:5">
      <c r="A67" s="4" t="s">
        <v>1402</v>
      </c>
      <c r="B67" s="5" t="n">
        <v>0</v>
      </c>
      <c r="C67" s="5" t="n">
        <v>13</v>
      </c>
    </row>
    <row r="68" spans="1:5">
      <c r="A68" s="4" t="s">
        <v>665</v>
      </c>
      <c r="B68" s="5" t="n">
        <v>-10</v>
      </c>
      <c r="C68" s="5" t="n">
        <v>-7</v>
      </c>
    </row>
    <row r="69" spans="1:5">
      <c r="A69" s="4" t="s">
        <v>1403</v>
      </c>
      <c r="B69" s="5" t="n">
        <v>3</v>
      </c>
      <c r="C69" s="5" t="n">
        <v>5</v>
      </c>
    </row>
    <row r="70" spans="1:5">
      <c r="A70" s="4" t="s">
        <v>1405</v>
      </c>
      <c r="B70" s="5" t="n">
        <v>13</v>
      </c>
      <c r="C70" s="5" t="n">
        <v>21</v>
      </c>
    </row>
    <row r="71" spans="1:5">
      <c r="A71" s="3" t="s">
        <v>1407</v>
      </c>
    </row>
    <row r="72" spans="1:5">
      <c r="A72" s="4" t="s">
        <v>1408</v>
      </c>
      <c r="B72" s="5" t="n">
        <v>0</v>
      </c>
      <c r="C72" s="5" t="n">
        <v>31</v>
      </c>
    </row>
    <row r="73" spans="1:5">
      <c r="A73" s="4" t="s">
        <v>1409</v>
      </c>
      <c r="B73" s="5" t="n">
        <v>1310</v>
      </c>
      <c r="D73" s="5" t="n">
        <v>2549</v>
      </c>
    </row>
    <row r="74" spans="1:5">
      <c r="A74" s="4" t="s">
        <v>1410</v>
      </c>
      <c r="B74" s="5" t="n">
        <v>290</v>
      </c>
      <c r="D74" s="5" t="n">
        <v>291</v>
      </c>
    </row>
    <row r="75" spans="1:5">
      <c r="A75" s="4" t="s">
        <v>735</v>
      </c>
    </row>
    <row r="76" spans="1:5">
      <c r="A76" s="3" t="s">
        <v>1399</v>
      </c>
    </row>
    <row r="77" spans="1:5">
      <c r="A77" s="4" t="s">
        <v>28</v>
      </c>
      <c r="B77" s="5" t="n">
        <v>141</v>
      </c>
      <c r="C77" s="5" t="n">
        <v>104</v>
      </c>
    </row>
    <row r="78" spans="1:5">
      <c r="A78" s="4" t="s">
        <v>1400</v>
      </c>
      <c r="B78" s="5" t="n">
        <v>4</v>
      </c>
      <c r="C78" s="5" t="n">
        <v>8</v>
      </c>
    </row>
    <row r="79" spans="1:5">
      <c r="A79" s="4" t="s">
        <v>1401</v>
      </c>
      <c r="B79" s="5" t="n">
        <v>14</v>
      </c>
      <c r="C79" s="5" t="n">
        <v>13</v>
      </c>
    </row>
    <row r="80" spans="1:5">
      <c r="A80" s="4" t="s">
        <v>1402</v>
      </c>
      <c r="B80" s="5" t="n">
        <v>2</v>
      </c>
      <c r="C80" s="5" t="n">
        <v>11</v>
      </c>
    </row>
    <row r="81" spans="1:5">
      <c r="A81" s="4" t="s">
        <v>665</v>
      </c>
      <c r="B81" s="5" t="n">
        <v>4</v>
      </c>
      <c r="C81" s="5" t="n">
        <v>12</v>
      </c>
    </row>
    <row r="82" spans="1:5">
      <c r="A82" s="4" t="s">
        <v>1403</v>
      </c>
      <c r="B82" s="5" t="n">
        <v>2</v>
      </c>
      <c r="C82" s="5" t="n">
        <v>0</v>
      </c>
    </row>
    <row r="83" spans="1:5">
      <c r="A83" s="4" t="s">
        <v>1405</v>
      </c>
      <c r="B83" s="5" t="n">
        <v>5</v>
      </c>
      <c r="C83" s="5" t="n">
        <v>-16</v>
      </c>
    </row>
    <row r="84" spans="1:5">
      <c r="A84" s="3" t="s">
        <v>1407</v>
      </c>
    </row>
    <row r="85" spans="1:5">
      <c r="A85" s="4" t="s">
        <v>1408</v>
      </c>
      <c r="B85" s="5" t="n">
        <v>18</v>
      </c>
      <c r="C85" s="5" t="n">
        <v>6</v>
      </c>
    </row>
    <row r="86" spans="1:5">
      <c r="A86" s="4" t="s">
        <v>1409</v>
      </c>
      <c r="B86" s="5" t="n">
        <v>3731</v>
      </c>
      <c r="D86" s="5" t="n">
        <v>4060</v>
      </c>
    </row>
    <row r="87" spans="1:5">
      <c r="A87" s="4" t="s">
        <v>1410</v>
      </c>
      <c r="B87" s="5" t="n">
        <v>1255</v>
      </c>
      <c r="D87" s="5" t="n">
        <v>1271</v>
      </c>
    </row>
    <row r="88" spans="1:5">
      <c r="A88" s="4" t="s">
        <v>1414</v>
      </c>
    </row>
    <row r="89" spans="1:5">
      <c r="A89" s="3" t="s">
        <v>1399</v>
      </c>
    </row>
    <row r="90" spans="1:5">
      <c r="A90" s="4" t="s">
        <v>28</v>
      </c>
      <c r="B90" s="5" t="n">
        <v>0</v>
      </c>
      <c r="C90" s="5" t="n">
        <v>-1</v>
      </c>
    </row>
    <row r="91" spans="1:5">
      <c r="A91" s="4" t="s">
        <v>1400</v>
      </c>
      <c r="B91" s="5" t="n">
        <v>109</v>
      </c>
      <c r="C91" s="5" t="n">
        <v>112</v>
      </c>
    </row>
    <row r="92" spans="1:5">
      <c r="A92" s="4" t="s">
        <v>1401</v>
      </c>
      <c r="B92" s="5" t="n">
        <v>1</v>
      </c>
      <c r="C92" s="5" t="n">
        <v>16</v>
      </c>
    </row>
    <row r="93" spans="1:5">
      <c r="A93" s="4" t="s">
        <v>1402</v>
      </c>
      <c r="B93" s="5" t="n">
        <v>4</v>
      </c>
      <c r="C93" s="5" t="n">
        <v>4</v>
      </c>
    </row>
    <row r="94" spans="1:5">
      <c r="A94" s="4" t="s">
        <v>665</v>
      </c>
      <c r="B94" s="5" t="n">
        <v>-48</v>
      </c>
      <c r="C94" s="5" t="n">
        <v>-33</v>
      </c>
    </row>
    <row r="95" spans="1:5">
      <c r="A95" s="4" t="s">
        <v>1405</v>
      </c>
      <c r="B95" s="5" t="n">
        <v>-117</v>
      </c>
      <c r="C95" s="5" t="n">
        <v>-109</v>
      </c>
    </row>
    <row r="96" spans="1:5">
      <c r="A96" s="4" t="s">
        <v>1406</v>
      </c>
      <c r="B96" s="5" t="n">
        <v>-51</v>
      </c>
      <c r="C96" s="5" t="n">
        <v>21</v>
      </c>
    </row>
    <row r="97" spans="1:5">
      <c r="A97" s="3" t="s">
        <v>1407</v>
      </c>
    </row>
    <row r="98" spans="1:5">
      <c r="A98" s="4" t="s">
        <v>1408</v>
      </c>
      <c r="B98" s="5" t="n">
        <v>0</v>
      </c>
      <c r="C98" s="5" t="n">
        <v>5</v>
      </c>
    </row>
    <row r="99" spans="1:5">
      <c r="A99" s="4" t="s">
        <v>1409</v>
      </c>
      <c r="B99" s="5" t="n">
        <v>1135</v>
      </c>
      <c r="D99" s="5" t="n">
        <v>1070</v>
      </c>
    </row>
    <row r="100" spans="1:5">
      <c r="A100" s="4" t="s">
        <v>1406</v>
      </c>
      <c r="B100" s="5" t="n">
        <v>3845</v>
      </c>
      <c r="D100" s="5" t="n">
        <v>3718</v>
      </c>
    </row>
    <row r="101" spans="1:5">
      <c r="A101" s="4" t="s">
        <v>1410</v>
      </c>
      <c r="B101" s="5" t="n">
        <v>8</v>
      </c>
      <c r="D101" s="5" t="n">
        <v>11</v>
      </c>
    </row>
    <row r="102" spans="1:5">
      <c r="A102" s="4" t="s">
        <v>1415</v>
      </c>
    </row>
    <row r="103" spans="1:5">
      <c r="A103" s="3" t="s">
        <v>1399</v>
      </c>
    </row>
    <row r="104" spans="1:5">
      <c r="A104" s="4" t="s">
        <v>28</v>
      </c>
      <c r="B104" s="5" t="n">
        <v>-139</v>
      </c>
      <c r="C104" s="5" t="n">
        <v>-81</v>
      </c>
    </row>
    <row r="105" spans="1:5">
      <c r="A105" s="4" t="s">
        <v>1400</v>
      </c>
      <c r="B105" s="5" t="n">
        <v>-23</v>
      </c>
      <c r="C105" s="5" t="n">
        <v>-28</v>
      </c>
    </row>
    <row r="106" spans="1:5">
      <c r="A106" s="4" t="s">
        <v>1401</v>
      </c>
      <c r="B106" s="5" t="n">
        <v>-24</v>
      </c>
      <c r="C106" s="5" t="n">
        <v>-18</v>
      </c>
    </row>
    <row r="107" spans="1:5">
      <c r="A107" s="3" t="s">
        <v>1407</v>
      </c>
    </row>
    <row r="108" spans="1:5">
      <c r="A108" s="4" t="s">
        <v>1409</v>
      </c>
      <c r="B108" s="5" t="n">
        <v>-2995</v>
      </c>
      <c r="D108" s="6" t="n">
        <v>-4190</v>
      </c>
    </row>
    <row r="109" spans="1:5">
      <c r="A109" s="4" t="s">
        <v>1416</v>
      </c>
    </row>
    <row r="110" spans="1:5">
      <c r="A110" s="3" t="s">
        <v>1399</v>
      </c>
    </row>
    <row r="111" spans="1:5">
      <c r="A111" s="4" t="s">
        <v>28</v>
      </c>
      <c r="B111" s="5" t="n">
        <v>1</v>
      </c>
      <c r="C111" s="5" t="n">
        <v>1</v>
      </c>
    </row>
    <row r="112" spans="1:5">
      <c r="A112" s="4" t="s">
        <v>1417</v>
      </c>
    </row>
    <row r="113" spans="1:5">
      <c r="A113" s="3" t="s">
        <v>1399</v>
      </c>
    </row>
    <row r="114" spans="1:5">
      <c r="A114" s="4" t="s">
        <v>28</v>
      </c>
      <c r="B114" s="5" t="n">
        <v>17</v>
      </c>
      <c r="C114" s="5" t="n">
        <v>17</v>
      </c>
    </row>
    <row r="115" spans="1:5">
      <c r="A115" s="4" t="s">
        <v>1418</v>
      </c>
    </row>
    <row r="116" spans="1:5">
      <c r="A116" s="3" t="s">
        <v>1399</v>
      </c>
    </row>
    <row r="117" spans="1:5">
      <c r="A117" s="4" t="s">
        <v>28</v>
      </c>
      <c r="B117" s="5" t="n">
        <v>28</v>
      </c>
      <c r="C117" s="5" t="n">
        <v>29</v>
      </c>
    </row>
    <row r="118" spans="1:5">
      <c r="A118" s="4" t="s">
        <v>1419</v>
      </c>
    </row>
    <row r="119" spans="1:5">
      <c r="A119" s="3" t="s">
        <v>1399</v>
      </c>
    </row>
    <row r="120" spans="1:5">
      <c r="A120" s="4" t="s">
        <v>28</v>
      </c>
      <c r="B120" s="6" t="n">
        <v>93</v>
      </c>
      <c r="C120" s="6" t="n">
        <v>34</v>
      </c>
    </row>
    <row r="121" spans="1:5">
      <c r="A121" s="4" t="s">
        <v>1420</v>
      </c>
    </row>
    <row r="122" spans="1:5">
      <c r="A122" s="3" t="s">
        <v>1396</v>
      </c>
    </row>
    <row r="123" spans="1:5">
      <c r="A123" s="4" t="s">
        <v>609</v>
      </c>
      <c r="B123" s="4" t="s">
        <v>441</v>
      </c>
    </row>
    <row r="124" spans="1:5"/>
    <row r="125" spans="1:5">
      <c r="A125" s="4" t="s">
        <v>92</v>
      </c>
      <c r="B125" s="4" t="s">
        <v>162</v>
      </c>
    </row>
  </sheetData>
  <mergeCells count="6">
    <mergeCell ref="A1:A2"/>
    <mergeCell ref="B1:C1"/>
    <mergeCell ref="D1:E1"/>
    <mergeCell ref="D2:E2"/>
    <mergeCell ref="A124:E124"/>
    <mergeCell ref="B125:E1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06:28Z</dcterms:created>
  <dcterms:modified xmlns:dcterms="http://purl.org/dc/terms/" xmlns:xsi="http://www.w3.org/2001/XMLSchema-instance" xsi:type="dcterms:W3CDTF">2019-05-07T14:06:28Z</dcterms:modified>
</cp:coreProperties>
</file>